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OM" sheetId="5" r:id="rId5"/>
    <sheet name="CONSOLIDATED_STATEMENTS_OF_CAS" sheetId="6" r:id="rId6"/>
    <sheet name="Basis_of_Presentation" sheetId="40" r:id="rId7"/>
    <sheet name="Impact_of_Recently_Issued_Acco" sheetId="41" r:id="rId8"/>
    <sheet name="Acquisitions" sheetId="42" r:id="rId9"/>
    <sheet name="Goodwill" sheetId="43" r:id="rId10"/>
    <sheet name="Intangible_Assets_net" sheetId="44" r:id="rId11"/>
    <sheet name="Income_Taxes" sheetId="45" r:id="rId12"/>
    <sheet name="Debt" sheetId="46" r:id="rId13"/>
    <sheet name="Equity" sheetId="47" r:id="rId14"/>
    <sheet name="Commitments_and_Contingencies" sheetId="48" r:id="rId15"/>
    <sheet name="Earnings_Per_Share" sheetId="49" r:id="rId16"/>
    <sheet name="Condensed_Consolidating_Financ" sheetId="50" r:id="rId17"/>
    <sheet name="Acquisitions_Tables" sheetId="51" r:id="rId18"/>
    <sheet name="Goodwill_Tables" sheetId="52" r:id="rId19"/>
    <sheet name="Intangible_Assets_net_Tables" sheetId="53" r:id="rId20"/>
    <sheet name="Debt_Tables" sheetId="54" r:id="rId21"/>
    <sheet name="Equity_Tables" sheetId="55" r:id="rId22"/>
    <sheet name="Earnings_Per_Share_Tables" sheetId="56" r:id="rId23"/>
    <sheet name="Condensed_Consolidating_Financ1" sheetId="57" r:id="rId24"/>
    <sheet name="Acquisitions_Details" sheetId="58" r:id="rId25"/>
    <sheet name="Goodwill_Details" sheetId="26" r:id="rId26"/>
    <sheet name="Intangible_Assets_net_Details" sheetId="27" r:id="rId27"/>
    <sheet name="Income_Taxes_Details" sheetId="28" r:id="rId28"/>
    <sheet name="Debt_Details" sheetId="59" r:id="rId29"/>
    <sheet name="Debt_Details_2" sheetId="60" r:id="rId30"/>
    <sheet name="Equity_Details" sheetId="61" r:id="rId31"/>
    <sheet name="Equity_Details_2" sheetId="32" r:id="rId32"/>
    <sheet name="Commitments_and_Contingencies_" sheetId="62" r:id="rId33"/>
    <sheet name="Earnings_Per_Share_Details" sheetId="34" r:id="rId34"/>
    <sheet name="Condensed_Consolidating_Financ2" sheetId="63" r:id="rId35"/>
    <sheet name="Condensed_Consolidating_Financ3" sheetId="36" r:id="rId36"/>
    <sheet name="Condensed_Consolidating_Financ4" sheetId="37" r:id="rId37"/>
  </sheets>
  <calcPr calcId="0"/>
</workbook>
</file>

<file path=xl/sharedStrings.xml><?xml version="1.0" encoding="utf-8"?>
<sst xmlns="http://schemas.openxmlformats.org/spreadsheetml/2006/main" count="4196" uniqueCount="601">
  <si>
    <t>Document and Entity Information</t>
  </si>
  <si>
    <t>3 Months Ended</t>
  </si>
  <si>
    <t>Mar. 31, 2014</t>
  </si>
  <si>
    <t>Apr. 30, 2014</t>
  </si>
  <si>
    <t>'</t>
  </si>
  <si>
    <t>Entity Registrant Name</t>
  </si>
  <si>
    <t>'RELIANCE STEEL &amp; ALUMINUM CO</t>
  </si>
  <si>
    <t>Entity Central Index Key</t>
  </si>
  <si>
    <t>'00008618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Millions, unless otherwise specified</t>
  </si>
  <si>
    <t>Dec. 31, 2013</t>
  </si>
  <si>
    <t>Current assets:</t>
  </si>
  <si>
    <t>Cash and cash equivalents</t>
  </si>
  <si>
    <t>Accounts receivable, less allowance for doubtful accounts of $20.0 at March 31, 2014 and $18.9 at December 31, 2013</t>
  </si>
  <si>
    <t>Inventories</t>
  </si>
  <si>
    <t>Prepaid expenses and other current assets</t>
  </si>
  <si>
    <t>Income taxes receivable</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Investments in unconsolidated entities</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Commitments and contingencies</t>
  </si>
  <si>
    <t>'  </t>
  </si>
  <si>
    <t>Equity:</t>
  </si>
  <si>
    <t>Preferred stock, no par value: Authorized shares - 5,000,000 None issued or outstanding</t>
  </si>
  <si>
    <t>Common stock, no par value: Authorized shares - 200,000,000 Issued and outstanding shares - 77,666,153 at March 31, 2014 and 77,492,017 at December 31, 2013, stated capital</t>
  </si>
  <si>
    <t>Retained earnings</t>
  </si>
  <si>
    <t>Accumulated other comprehensive loss</t>
  </si>
  <si>
    <t>Total Reliance shareholders' equity</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Millions, except Per Share data, unless otherwise specified</t>
  </si>
  <si>
    <t>Mar. 31, 2013</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income, net</t>
  </si>
  <si>
    <t>Income before income taxes</t>
  </si>
  <si>
    <t>Income tax provision</t>
  </si>
  <si>
    <t>Net income</t>
  </si>
  <si>
    <t>Less: Net income attributable to noncontrolling interests</t>
  </si>
  <si>
    <t>Net income attributable to Reliance</t>
  </si>
  <si>
    <t>Earnings per share:</t>
  </si>
  <si>
    <t>Diluted earnings per common share attributable to Reliance shareholders (in dollars per share)</t>
  </si>
  <si>
    <t>Basic earnings per common share attributable to Reliance shareholders (in dollars per share)</t>
  </si>
  <si>
    <t>Cash dividends per share (in dollars per share)</t>
  </si>
  <si>
    <t>CONSOLIDATED STATEMENTS OF COMPREHENSIVE INCOME (USD $)</t>
  </si>
  <si>
    <t>CONSOLIDATED STATEMENTS OF COMPREHENSIVE INCOME</t>
  </si>
  <si>
    <t>Other comprehensive (loss) income:</t>
  </si>
  <si>
    <t>Foreign currency translation loss</t>
  </si>
  <si>
    <t>Unrealized gain on investments, net of tax</t>
  </si>
  <si>
    <t>Total other comprehensive loss</t>
  </si>
  <si>
    <t>Comprehensive income</t>
  </si>
  <si>
    <t>Less: comprehensive income attributable to noncontrolling interests</t>
  </si>
  <si>
    <t>Comprehensive income attributable to Reliance</t>
  </si>
  <si>
    <t>CONSOLIDATED STATEMENTS OF CASH FLOWS (USD $)</t>
  </si>
  <si>
    <t>Operating activities:</t>
  </si>
  <si>
    <t>Adjustments to reconcile net income to net cash provided by operating activities:</t>
  </si>
  <si>
    <t>Depreciation and amortization expense</t>
  </si>
  <si>
    <t>Deferred income tax (benefit) provision</t>
  </si>
  <si>
    <t>(Gain) loss on sales of property, plant and equipment</t>
  </si>
  <si>
    <t>Equity in earnings of unconsolidated entities</t>
  </si>
  <si>
    <t>Dividend received from unconsolidated entity</t>
  </si>
  <si>
    <t>Share-based compensation expense</t>
  </si>
  <si>
    <t>Other</t>
  </si>
  <si>
    <t>Changes in operating assets and liabilities:</t>
  </si>
  <si>
    <t>Accounts receivable</t>
  </si>
  <si>
    <t>Prepaid expenses and other assets</t>
  </si>
  <si>
    <t>Accounts payable and other liabilities</t>
  </si>
  <si>
    <t>Net cash provided by operating activities</t>
  </si>
  <si>
    <t>Investing activities:</t>
  </si>
  <si>
    <t>Purchases of property, plant and equipment</t>
  </si>
  <si>
    <t>Net cash used in investing activities</t>
  </si>
  <si>
    <t>Financing activities:</t>
  </si>
  <si>
    <t>Net short-term debt borrowings</t>
  </si>
  <si>
    <t>Proceeds from long-term debt borrowings</t>
  </si>
  <si>
    <t>Principal payments on long-term debt</t>
  </si>
  <si>
    <t>Payment to noncontrolling interest holder</t>
  </si>
  <si>
    <t>Dividends paid</t>
  </si>
  <si>
    <t>Excess benefit (tax deficit) from share-based compensation</t>
  </si>
  <si>
    <t>Exercise of stock options</t>
  </si>
  <si>
    <t>Net cash provided by (used in) financing activities</t>
  </si>
  <si>
    <t>Effect of exchange rate changes on cash</t>
  </si>
  <si>
    <t>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  Basis of Presentation</t>
  </si>
  <si>
    <t>Principles of Consolidation</t>
  </si>
  <si>
    <t>The accompanying unaudited consolidated financial statements have been prepared in accordance with U.S. generally accepted accounting principles for interim financial information and with the instructions of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March 31, 2014 are not necessarily indicative of the results for the full year ending December 31, 2014. For further information, refer to the consolidated financial statements and footnotes thereto for the year ended December 31, 2013, included in Reliance Steel &amp; Aluminum Co.’s (“Reliance”, the “Company”, “we”, “our” or “us”) Annual Report on Form 10-K.</t>
  </si>
  <si>
    <t>The preparation of financial statements in conformity with U.S. generally accepted accounting principles requires management to make estimates and assumptions that affect the reported amounts and the disclosure of contingent amounts in our consolidated financial statements and the accompanying notes. Actual results could differ from those estimates.</t>
  </si>
  <si>
    <t>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si>
  <si>
    <t>Impact of Recently Issued Accounting Guidance</t>
  </si>
  <si>
    <t>2.  Impact of Recently Issued Accounting Guidance</t>
  </si>
  <si>
    <r>
      <t>Impact of Recently Issued Accounting Standards</t>
    </r>
    <r>
      <rPr>
        <sz val="10"/>
        <color theme="1"/>
        <rFont val="Times New Roman"/>
        <family val="1"/>
      </rPr>
      <t>—</t>
    </r>
    <r>
      <rPr>
        <i/>
        <sz val="10"/>
        <color theme="1"/>
        <rFont val="Times New Roman"/>
        <family val="1"/>
      </rPr>
      <t>Adopted</t>
    </r>
  </si>
  <si>
    <r>
      <t>Comprehensive Income Reporting and Disclosures</t>
    </r>
    <r>
      <rPr>
        <sz val="10"/>
        <color theme="1"/>
        <rFont val="Times New Roman"/>
        <family val="1"/>
      </rPr>
      <t>—On January 1, 2013, we adopted changes issued by the Financial Accounting Standards Board (“FASB”), which require additional disclosures for the reclassification of significant amounts from accumulated other comprehensive income (loss) to net income. This guidance requires that the effect of certain significant amounts be presented either on the face of the consolidated statements of comprehensive income or in a single note. For other amounts, we are required to cross-reference disclosures that provide additional detail about those amounts. The adoption of these changes did not have a material impact on our consolidated financial statements.</t>
    </r>
  </si>
  <si>
    <t>Acquisitions</t>
  </si>
  <si>
    <t>3.  Acquisitions</t>
  </si>
  <si>
    <t>2013 Acquisitions</t>
  </si>
  <si>
    <t>On November 1, 2013, through our wholly-owned subsidiary American Metals Corporation, we acquired Haskins Steel Co., Inc. (“Haskins Steel”), located in Spokane, Washington. Founded in 1955, Haskins Steel processes and distributes primarily carbon steel and aluminum products of various shapes and sizes to a diverse customer base in the Pacific Northwest. Their in-house processing capabilities include shearing, sawing, burning and forming. Net sales of Haskins Steel for the three months ended March 31, 2014 were $8.0 million.</t>
  </si>
  <si>
    <t>On April 30, 2013, we acquired Travel Main Holdings, LLC (“Travel Main”), a real estate holding company with a portfolio of 18 real estate properties, all of which are leased by certain of our subsidiaries. The transaction value of $78.9 million included the assumption of $43.8 million of indebtedness.  The cash portion of the purchase price was funded with borrowings on our revolving credit facility.</t>
  </si>
  <si>
    <t>On April 12, 2013, we acquired Metals USA Holdings Corp. (“Metals USA”). Metals USA is one of the largest metals service center businesses in the United States and a leading provider of value-added processed aluminum, brass, copper, carbon steel, stainless steel, manufactured metal components and inventory management services. Metals USA sells its products and services to a diverse customer base and broad range of end markets, including the aerospace, auto, defense, heavy equipment, marine transportation, commercial construction, office furniture manufacturing, energy and oilfield service industries, among several others. This acquisition added a total of 44 service centers strategically located throughout the United States to our existing operations and complements our existing customer base, product mix and geographic footprint. Net sales of Metals USA for the three months ended March 31, 2014 were $454.5 million.</t>
  </si>
  <si>
    <t>The purchase price for Metals USA of $766.8 million along with assumed debt of $486.1 million represented a total transaction value of approximately $1.25 billion. We funded the transaction and refinanced all but $12.3 million of Metals USA’s debt with proceeds from our $500.0 million term loan, which we entered into in April 2013, and our April 2013 $500.0 million senior notes offering, with the balance drawn on our existing revolving credit facility (see Note 7). During the three months ended March 31, 2013 we incurred approximately $3.1 million in transaction related costs, which are included in warehouse, delivery, selling, general and administration expenses.</t>
  </si>
  <si>
    <t>The allocation of the total purchase price of Metals USA to the fair values of assets acquired and liabilities assumed is as follows:</t>
  </si>
  <si>
    <t>(in millions)</t>
  </si>
  <si>
    <t>Cash</t>
  </si>
  <si>
    <t>$</t>
  </si>
  <si>
    <t>Property, plant and equipment</t>
  </si>
  <si>
    <t>Intangible assets subject to amortization</t>
  </si>
  <si>
    <t>Intangible assets not subject to amortization</t>
  </si>
  <si>
    <t>Other current and long-term assets</t>
  </si>
  <si>
    <t>Total assets acquired</t>
  </si>
  <si>
    <t>Current and long-term debt</t>
  </si>
  <si>
    <t>Deferred taxes</t>
  </si>
  <si>
    <t>Other current and long-term liabilities</t>
  </si>
  <si>
    <t>Total liabilities assumed</t>
  </si>
  <si>
    <t>Net assets acquired</t>
  </si>
  <si>
    <t>Purchase price allocations</t>
  </si>
  <si>
    <t>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March 31, 2014, as applicable.  The purchase price allocation for the Haskins Steel acquisition is preliminary and is pending the completion of pre-acquisition period income tax returns. The measurement periods for purchase price allocations do not exceed 12 months from the acquisition date.</t>
  </si>
  <si>
    <t>Pro forma financial information</t>
  </si>
  <si>
    <t>The following pro forma summary financial results present the consolidated results of operations as if the acquisition of Metals USA had occurred as of January 1, 2013, after the effect of certain adjustments, including interest expense on the acquisition debt, non-recurring acquisition related costs, and amortization of certain identifiable intangible assets. The pro forma summary financial results reflect Metals USA’s historical method for inventory valuation, which was the first-in, first-out (FIFO) method for the majority of its inventories.  Metals USA adopted the last-in, first-out (LIFO) method of inventory valuation upon acquisition. The pro forma summary financial results for the three months ended March 31, 2013 excluded approximately $5.2 million of acquisition and related costs.</t>
  </si>
  <si>
    <t>The pro forma results have been presented for comparative purposes only and are not indicative of what would have occurred had the Metals USA acquisition been made as of January 1, 2013, or of any potential results which may occur in the future.</t>
  </si>
  <si>
    <t>Three Months Ended</t>
  </si>
  <si>
    <t>March 31, 2013</t>
  </si>
  <si>
    <t>(in millions, except</t>
  </si>
  <si>
    <t>per share amounts)</t>
  </si>
  <si>
    <t>Pro forma:</t>
  </si>
  <si>
    <t>Diluted earnings per common share</t>
  </si>
  <si>
    <t>attributable to Reliance shareholders</t>
  </si>
  <si>
    <t>Basic earnings per common share</t>
  </si>
  <si>
    <t>Goodwill.</t>
  </si>
  <si>
    <t>4.  Goodwill</t>
  </si>
  <si>
    <t>The change in the carrying amount of goodwill is as follows:</t>
  </si>
  <si>
    <t>Balance at December 31, 2013</t>
  </si>
  <si>
    <t>Purchase price allocation adjustment</t>
  </si>
  <si>
    <t>Effect of foreign currency translation</t>
  </si>
  <si>
    <t>(2.5</t>
  </si>
  <si>
    <t>)</t>
  </si>
  <si>
    <t>Balance at March 31, 2014</t>
  </si>
  <si>
    <t>We had no accumulated impairment losses related to goodwill as of March 31, 2014.</t>
  </si>
  <si>
    <t>Intangible Assets, net</t>
  </si>
  <si>
    <t>5.  Intangible Assets, net</t>
  </si>
  <si>
    <t>Intangible assets, net consisted of the following:</t>
  </si>
  <si>
    <t>March 31, 2014</t>
  </si>
  <si>
    <t>December 31, 2013</t>
  </si>
  <si>
    <t>Gross</t>
  </si>
  <si>
    <t>Carrying</t>
  </si>
  <si>
    <t>Accumulated</t>
  </si>
  <si>
    <t>Amount</t>
  </si>
  <si>
    <t>Amortization</t>
  </si>
  <si>
    <t>(in millions)</t>
  </si>
  <si>
    <t>Intangible assets subject to amortization:</t>
  </si>
  <si>
    <t>Covenants not to compete</t>
  </si>
  <si>
    <t>(7.3</t>
  </si>
  <si>
    <t>Loan fees</t>
  </si>
  <si>
    <t>(24.9</t>
  </si>
  <si>
    <t>(24.1</t>
  </si>
  <si>
    <t>Customer lists/relationships</t>
  </si>
  <si>
    <t>(212.6</t>
  </si>
  <si>
    <t>(200.6</t>
  </si>
  <si>
    <t>Software – internal use</t>
  </si>
  <si>
    <t>(6.5</t>
  </si>
  <si>
    <t>(6.3</t>
  </si>
  <si>
    <t>(3.2</t>
  </si>
  <si>
    <t>(2.7</t>
  </si>
  <si>
    <t>(254.5</t>
  </si>
  <si>
    <t>(241.0</t>
  </si>
  <si>
    <t>Intangible assets not subject to amortization:</t>
  </si>
  <si>
    <t>Trade names</t>
  </si>
  <si>
    <t>—</t>
  </si>
  <si>
    <t>We recognized amortization expense for intangible assets of $14.1 million and $11.3 million for the three months ended March 31, 2014 and 2013, respectively. Other changes in intangible assets, net during the three months ended March 31, 2014 are due to foreign currency translation losses of $3.0 million.</t>
  </si>
  <si>
    <t>The following is a summary of estimated aggregated amortization expense for the remaining nine months of 2014 and each of the succeeding five years:</t>
  </si>
  <si>
    <t>Income Taxes</t>
  </si>
  <si>
    <t>6.  Income Taxes</t>
  </si>
  <si>
    <t>Our effective income tax rates for the three-month periods ended March 31, 2014 and 2013 were 34.5% and 29.5%, respectively. Permanent items that lowered our effective income tax rates from the federal statutory rate were not materially different in amounts during both years and relate mainly to company-owned life insurance policies, domestic production activities deductions and foreign income levels that are taxed at rates lower than the U.S. statutory rate of 35%. Additionally, our 2013 three-month period effective income tax rate was favorably impacted from the settlement of certain tax matters.</t>
  </si>
  <si>
    <t>Debt</t>
  </si>
  <si>
    <t>7.  Debt</t>
  </si>
  <si>
    <t>Debt consists of the following:</t>
  </si>
  <si>
    <t>March 31,</t>
  </si>
  <si>
    <t>December 31,</t>
  </si>
  <si>
    <t>Unsecured revolving credit facility due April 4, 2018</t>
  </si>
  <si>
    <t>Senior unsecured term loan due from June 30, 2014 to April 4, 2018</t>
  </si>
  <si>
    <t>Senior unsecured notes due November 15, 2016</t>
  </si>
  <si>
    <t>Senior unsecured notes due April 15, 2023</t>
  </si>
  <si>
    <t>Senior unsecured notes due November 15, 2036</t>
  </si>
  <si>
    <t>Other notes and revolving credit facilities</t>
  </si>
  <si>
    <t>Total</t>
  </si>
  <si>
    <t>Less: unamortized discount</t>
  </si>
  <si>
    <t>(3.3</t>
  </si>
  <si>
    <t>Less: amounts due within one year and short-term borrowings</t>
  </si>
  <si>
    <t>(36.8</t>
  </si>
  <si>
    <t>(36.5</t>
  </si>
  <si>
    <t>Total long-term debt</t>
  </si>
  <si>
    <t>Unsecured Revolving Credit Facility</t>
  </si>
  <si>
    <t>On April 4, 2013, we entered into a syndicated Third Amended and Restated Credit Agreement with 26 banks as lenders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5% through March 2015 and 10% thereafter until March 2018, with the balance to be paid at maturity. Interest on borrowings from the amended and restated revolving credit facility during the three-month period ending March 31, 2014 was at variable rates based on LIBOR plus 1.25% or the bank prime rate plus 0.25% and included a commitment fee at an annual rate of 0.20% on the unused portion. The applicable margins over LIBOR rate and base rate borrowings, along with commitment fees, are subject to adjustment every quarter based on our leverage ratio, as defined.</t>
  </si>
  <si>
    <t>Weighted average rates on borrowings outstanding on the revolving credit facility were 1.40% and 1.41% as of March 31, 2014 and December 31, 2013, respectively. As of March 31, 2014, we had $59.2 million of letters of credit outstanding under the revolving credit facility with availability to issue an additional $190.8 million of letters of credit.</t>
  </si>
  <si>
    <t>Senior Unsecured Notes — Publicly Traded</t>
  </si>
  <si>
    <t>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t>
  </si>
  <si>
    <t>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were used to partially fund the acquisition of Metals USA.</t>
  </si>
  <si>
    <t>Under the Indentures, the notes are senior unsecured obligations and rank equally in right of payment with all of our existing and future unsecured and unsubordinated obligations. The notes are guaranteed by our named 100%-owned domestic subsidiaries that guarantee our revolving credit facility. The senior unsecured notes include provisions that require us to make an offer to repurchase the notes at a price equal to 101% of their principal amount plus accrued and unpaid interest in the event of a change in control and a downgrade of our credit rating.</t>
  </si>
  <si>
    <t>Other Notes and Revolving Credit Facilities</t>
  </si>
  <si>
    <t>Other revolving credit facilities with a combined credit limit of approximately $21.6 million are in place for operations in Asia and Europe with combined outstanding balances of $9.8 million and $9.5 million as of March 31, 2014 and December 31, 2013, respectively.</t>
  </si>
  <si>
    <t>Pursuant to our acquisition of Metals USA, we assumed industrial revenue bonds with combined outstanding balances of $11.9 million as of March 31, 2014 that have maturities through 2027. Additionally, we assumed mortgage obligations pursuant to our acquisition of Travel Main, which have outstanding balances of $42.7 million as of March 31, 2014. The mortgages, which are secured by the underlying properties, have a fixed interest rate of 6.40% and scheduled amortization payments with a lump sum payment of $39.2 million due October 2016.</t>
  </si>
  <si>
    <t>Covenants</t>
  </si>
  <si>
    <t>The Credit Agreement requires us to maintain an interest coverage ratio and a maximum leverage ratio, among other things.</t>
  </si>
  <si>
    <t>Additionally, our named 100%-owned domestic subsidiaries, which constitute the substantial majority of our subsidiaries, guarantee the borrowings under the Credit Agreement and the Indentures. The subsidiary guarantors, together with Reliance, are required collectively to account for at least 80% of our consolidated EBITDA and 80% of consolidated tangible assets.</t>
  </si>
  <si>
    <t>We were in compliance with all debt covenants as of March 31, 2014.</t>
  </si>
  <si>
    <t>Equity</t>
  </si>
  <si>
    <r>
      <t>8. </t>
    </r>
    <r>
      <rPr>
        <sz val="10"/>
        <color theme="1"/>
        <rFont val="Times New Roman"/>
        <family val="1"/>
      </rPr>
      <t xml:space="preserve"> </t>
    </r>
    <r>
      <rPr>
        <b/>
        <sz val="10"/>
        <color theme="1"/>
        <rFont val="Times New Roman"/>
        <family val="1"/>
      </rPr>
      <t>Equity</t>
    </r>
  </si>
  <si>
    <t>Common Stock</t>
  </si>
  <si>
    <t>During the three months ended March 31, 2014, we issued 174,136 shares of common stock in connection with the exercise of employee stock options for total proceeds of approximately $8.4 million.</t>
  </si>
  <si>
    <t>Dividends</t>
  </si>
  <si>
    <t>On April 22, 2014, our Board of Directors declared the 2014 second quarter cash dividend of $0.35 per share. The dividend is payable on June 20, 2014 to shareholders of record as of May 30, 2014.</t>
  </si>
  <si>
    <t>During the three months ended March 31, 2014 we declared and paid a quarterly dividend of $0.35 per share, or $27.1 million in total, compared to a quarterly dividend of $0.30 per share, or $22.9 million in total, for the same period in 2013.</t>
  </si>
  <si>
    <t>Share-Based Compensation</t>
  </si>
  <si>
    <t>On March 25, 2014, we granted a total of 349,380 restricted stock units (“RSUs”) to key employees pursuant to the Amended and Restated Stock Option and Restricted Stock Plan. Each RSU consists of the right to receive one share of our common stock and dividend equivalent rights, subject to forfeiture, equal to the accrued cash or stock dividends where the record date for such dividends is after the grant date but before the shares vest.  Each 2014 RSU granted has a service condition and cliff vests at December 31, 2016, if the recipient is an employee on that date. In addition to the service criteria, 136,162 of the RSUs granted in 2014 also have performance goals and vest only upon the satisfaction of the service and performance criteria.  The fair value of the 2014 RSUs granted was $71.15, the closing price of our common stock on the day before the grant.</t>
  </si>
  <si>
    <t>Share Repurchase Program</t>
  </si>
  <si>
    <t>As of March 31, 2014, 7,883,033 shares of common stock remain authorized for repurchase under our stock repurchase program. No shares were repurchased in 2014 or 2013. Repurchased shares are redeemed and treated as authorized but unissued shares.</t>
  </si>
  <si>
    <t>Accumulated Other Comprehensive Loss</t>
  </si>
  <si>
    <t>Accumulated other comprehensive loss included the following:</t>
  </si>
  <si>
    <t>Unrealized</t>
  </si>
  <si>
    <t>Pension and</t>
  </si>
  <si>
    <t>Foreign Currency</t>
  </si>
  <si>
    <t>Gain on</t>
  </si>
  <si>
    <t>Postretirement</t>
  </si>
  <si>
    <t>Translation</t>
  </si>
  <si>
    <t>Investments,</t>
  </si>
  <si>
    <t>Benefit Adjustments,</t>
  </si>
  <si>
    <t>Comprehensive</t>
  </si>
  <si>
    <t>Gain (Loss)</t>
  </si>
  <si>
    <t>Net of Tax</t>
  </si>
  <si>
    <t>Loss</t>
  </si>
  <si>
    <t>Balance as of December 31, 2013</t>
  </si>
  <si>
    <t>(10.1</t>
  </si>
  <si>
    <t>(6.7</t>
  </si>
  <si>
    <t>Current-period change</t>
  </si>
  <si>
    <t>(8.9</t>
  </si>
  <si>
    <t>(8.8</t>
  </si>
  <si>
    <t>Balance as of March 31, 2014</t>
  </si>
  <si>
    <t>(5.7</t>
  </si>
  <si>
    <t>(15.5</t>
  </si>
  <si>
    <t>Foreign currency translation adjustments are not generally adjusted for income taxes as they relate to indefinite investments in foreign subsidiaries. Unrealized gain on investments and pension and postretirement benefit adjustments are net of taxes of $0.1 million and $6.9 million, respectively, as of March 31, 2014 and December 31, 2013.</t>
  </si>
  <si>
    <t>Commitments and Contingencies</t>
  </si>
  <si>
    <t>Commitments and Contingencies.</t>
  </si>
  <si>
    <t>9.  Commitments and Contingencies</t>
  </si>
  <si>
    <t>Environmental Contingencies</t>
  </si>
  <si>
    <t>We are currently involved with certain environmental remediation projects related to activities at former manufacturing operations of our wholly owned subsidiary Earle M. Jorgensen Company (“EMJ”) that were sold many years prior to our acquisition of EMJ in 2006. Although the potential cleanup costs could be significant, EMJ had insurance policies in place at the time they owned the manufacturing operations that are expected to cover the majority of the related costs. We do not expect that these obligations will have a material adverse impact on our financial position, results of operations or cash flows.</t>
  </si>
  <si>
    <t>Legal Matters</t>
  </si>
  <si>
    <t>On April 29, 2014, a judgment was entered against the Company and its subsidiary, Chapel Steel Corp. (“Chapel”), along with four other co-defendants, in an antitrust lawsuit filed in the United States District Court for the Southern District of Texas. As disclosed in the Company’s Annual Report on Form 10-K for the period ended December 31, 2013 filed with the Securities and Exchange Commission, Reliance has been involved in this legal proceeding brought by two former employees who left the Company to start their own business and claim that Reliance and the co-defendants engaged in anticompetitive activities. The judgment, entered against all six defendants jointly and severally, awarded the plaintiff $156 million in damages, representing a trebling under federal antitrust laws of the jury verdict of $52 million in damages.  Reliance and Chapel disagree with the judgment and damages award and intend to pursue all available remedies, including taking the matter up on appeal. Despite the judgment, Reliance currently believes a reasonable range of its potential loss in this matter is between $10 million and $39 million.  The low end of the estimated range of potential loss is based on our current belief that we may be successful in our efforts, including any appeal or other proceeding, in reducing the judgment and/or settling this matter.  The high end of the estimated range of potential loss represents our estimate of Reliance’s maximum share of the judgment should we be unsuccessful in reducing the judgment or settling the matter at a lower amount.  We have determined that no amount within this range is a better estimate than any other amount and, therefore, have accrued to the minimum amount of the range.  Our estimated range of potential loss is based on our opinion regarding the current status and likelihood of final resolution through appeal or other proceedings, and could change as a result of developments in the appeal or other proceedings or if the likelihood of settlement changes.  The ultimate financial obligation resulting from resolution of this matter could vary, perhaps materially, from our estimated range of potential loss.</t>
  </si>
  <si>
    <t>From time to time, we are named as a defendant in legal actions. Generally, these actions arise out of our normal course of business. Except as disclosed above, we are not a party to any pending legal proceedings other than routine litigation incidental to the business. We expect that these other matters will be resolved without a material adverse effect on our results of operations or financial condition. We maintain liability insurance against risks arising out of our ordinary course of business.</t>
  </si>
  <si>
    <t>Earnings Per Share</t>
  </si>
  <si>
    <t>10.  Earnings Per Share</t>
  </si>
  <si>
    <t>Basic earnings per share exclude any dilutive effects of options, restricted stock, RSUs, warrants and convertible securities. Diluted earnings per share are calculated including the dilutive effects of options, restricted stock, RSUs, warrants and convertible securities, if any.</t>
  </si>
  <si>
    <t>The following table sets forth the computation of basic and diluted earnings per share:</t>
  </si>
  <si>
    <t>(in millions, except share and per share</t>
  </si>
  <si>
    <t>amounts)</t>
  </si>
  <si>
    <t>Numerator:</t>
  </si>
  <si>
    <t>Denominator:</t>
  </si>
  <si>
    <t>Denominator for basic earnings per share:</t>
  </si>
  <si>
    <t>Weighted average shares</t>
  </si>
  <si>
    <t>Effect of dilutive securities:</t>
  </si>
  <si>
    <t>Stock options, restricted stock, and RSUs</t>
  </si>
  <si>
    <t>Denominator for dilutive earnings per share:</t>
  </si>
  <si>
    <t>Adjusted weighted average shares and assumed conversions</t>
  </si>
  <si>
    <t>Net income per share attributable to Reliance shareholders – diluted</t>
  </si>
  <si>
    <t>Net income per share attributable to Reliance shareholders – basic</t>
  </si>
  <si>
    <t>The computations of earnings per share for the three months ended March 31, 2014 and 2013 do not include 17,625 and 483,680 weighted average shares, respectively, for stock options and RSU’s, because their inclusion would have been anti-dilutive.</t>
  </si>
  <si>
    <t>Condensed Consolidating Financial Statements</t>
  </si>
  <si>
    <t>11.  Condensed Consolidating Financial Statements</t>
  </si>
  <si>
    <r>
      <t xml:space="preserve">In November 2006 and April 2013, we issued senior unsecured notes in the aggregate principal amount of $1.1 billion, at fixed interest rates that are guaranteed by our named 100%-owned domestic subsidiaries that also guarantee borrowings under the Credit Agreement. The accompanying consolidating financial information has been prepared and presented pursuant to Rule 3-10 of SEC Regulation S-X </t>
    </r>
    <r>
      <rPr>
        <i/>
        <sz val="10"/>
        <color theme="1"/>
        <rFont val="Times New Roman"/>
        <family val="1"/>
      </rPr>
      <t>“Financial Statements of Guarantors and Issuers of Guaranteed Securities Registered or Being Registered.”</t>
    </r>
    <r>
      <rPr>
        <sz val="10"/>
        <color theme="1"/>
        <rFont val="Times New Roman"/>
        <family val="1"/>
      </rPr>
      <t xml:space="preserve">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t>
    </r>
  </si>
  <si>
    <t>Condensed Unaudited Consolidating Balance Sheet</t>
  </si>
  <si>
    <t>As of March 31, 2014</t>
  </si>
  <si>
    <t>Non-</t>
  </si>
  <si>
    <t>Guarantor</t>
  </si>
  <si>
    <t>Consolidating</t>
  </si>
  <si>
    <t>Parent</t>
  </si>
  <si>
    <t>Subsidiaries</t>
  </si>
  <si>
    <t>Adjustments</t>
  </si>
  <si>
    <t>Consolidated</t>
  </si>
  <si>
    <t>Assets</t>
  </si>
  <si>
    <t>(9.5</t>
  </si>
  <si>
    <t>Accounts receivable, less allowance for doubtful accounts</t>
  </si>
  <si>
    <t>(49.9</t>
  </si>
  <si>
    <t>Intercompany receivables</t>
  </si>
  <si>
    <t>(22.6</t>
  </si>
  <si>
    <t>Other current assets</t>
  </si>
  <si>
    <t>(76.5</t>
  </si>
  <si>
    <t>(149.0</t>
  </si>
  <si>
    <t>Investments in subsidiaries</t>
  </si>
  <si>
    <t>(4,766.5</t>
  </si>
  <si>
    <t>Property, plant and equipment, net</t>
  </si>
  <si>
    <t>(1,499.1</t>
  </si>
  <si>
    <t>(6,414.6</t>
  </si>
  <si>
    <t>Liabilities &amp; Equity</t>
  </si>
  <si>
    <t>Other current liabilities</t>
  </si>
  <si>
    <t>(51.2</t>
  </si>
  <si>
    <t>(75.2</t>
  </si>
  <si>
    <t>Intercompany borrowings</t>
  </si>
  <si>
    <t>Total Reliance shareholders’ equity</t>
  </si>
  <si>
    <t>As of December 31, 2013</t>
  </si>
  <si>
    <t>(0.8</t>
  </si>
  <si>
    <t>(0.5</t>
  </si>
  <si>
    <t>(353.1</t>
  </si>
  <si>
    <t>(76.6</t>
  </si>
  <si>
    <t>(430.2</t>
  </si>
  <si>
    <t>(4,960.1</t>
  </si>
  <si>
    <t>(1,636.1</t>
  </si>
  <si>
    <t>(7,026.4</t>
  </si>
  <si>
    <t>(1.9</t>
  </si>
  <si>
    <t>Condensed Unaudited Consolidating Statement of Income</t>
  </si>
  <si>
    <t>For the three months ended March 31, 2014</t>
  </si>
  <si>
    <t>(61.9</t>
  </si>
  <si>
    <t>(16.4</t>
  </si>
  <si>
    <t>(78.3</t>
  </si>
  <si>
    <t>Operating (loss) income</t>
  </si>
  <si>
    <t>(13.3</t>
  </si>
  <si>
    <t>(19.2</t>
  </si>
  <si>
    <t>(6.2</t>
  </si>
  <si>
    <t>(1.2</t>
  </si>
  <si>
    <t>(20.2</t>
  </si>
  <si>
    <t>Other income (expense), net</t>
  </si>
  <si>
    <t>(0.2</t>
  </si>
  <si>
    <t>(22.8</t>
  </si>
  <si>
    <t>(Loss) income before equity in earnings of subsidiaries and income taxes</t>
  </si>
  <si>
    <t>(12.0</t>
  </si>
  <si>
    <t>Equity in earnings of subsidiaries</t>
  </si>
  <si>
    <t>(87.5</t>
  </si>
  <si>
    <t>Income tax (benefit) provision</t>
  </si>
  <si>
    <t>(14.5</t>
  </si>
  <si>
    <t>Comprehensive income (loss) attributable to Reliance</t>
  </si>
  <si>
    <t>(2.8</t>
  </si>
  <si>
    <t>For the three months ended March 31, 2013</t>
  </si>
  <si>
    <t>(56.5</t>
  </si>
  <si>
    <t>(16.1</t>
  </si>
  <si>
    <t>(72.6</t>
  </si>
  <si>
    <t>(13.6</t>
  </si>
  <si>
    <t>(13.1</t>
  </si>
  <si>
    <t>(19.1</t>
  </si>
  <si>
    <t>(8.4</t>
  </si>
  <si>
    <t>(87.4</t>
  </si>
  <si>
    <t>Condensed Unaudited Consolidating Cash Flow Statement</t>
  </si>
  <si>
    <t>Cash provided by (used in) operating activities</t>
  </si>
  <si>
    <t>(94.5</t>
  </si>
  <si>
    <t>(1.3</t>
  </si>
  <si>
    <t>(23.7</t>
  </si>
  <si>
    <t>(28.9</t>
  </si>
  <si>
    <t>Net advances to subsidiaries</t>
  </si>
  <si>
    <t>(134.6</t>
  </si>
  <si>
    <t>Other investing activities, net</t>
  </si>
  <si>
    <t>(9.2</t>
  </si>
  <si>
    <t>(9.1</t>
  </si>
  <si>
    <t>Cash used in investing activities</t>
  </si>
  <si>
    <t>(137.8</t>
  </si>
  <si>
    <t>(32.9</t>
  </si>
  <si>
    <t>(38.0</t>
  </si>
  <si>
    <t>Proceed from long-term debt borrowings</t>
  </si>
  <si>
    <t>(141.3</t>
  </si>
  <si>
    <t>(0.4</t>
  </si>
  <si>
    <t>(141.7</t>
  </si>
  <si>
    <t>(27.1</t>
  </si>
  <si>
    <t>Other financing activities, net</t>
  </si>
  <si>
    <t>Cash provided by financing activities</t>
  </si>
  <si>
    <t>Effect of exchange rate changes on cash and cash equivalents</t>
  </si>
  <si>
    <t>(1.0</t>
  </si>
  <si>
    <t>Increase (decrease) in cash and cash equivalents</t>
  </si>
  <si>
    <t>(8.7</t>
  </si>
  <si>
    <t>(66.5</t>
  </si>
  <si>
    <t>(3.0</t>
  </si>
  <si>
    <t>(21.6</t>
  </si>
  <si>
    <t>(2.2</t>
  </si>
  <si>
    <t>(26.8</t>
  </si>
  <si>
    <t>(52.2</t>
  </si>
  <si>
    <t>(55.2</t>
  </si>
  <si>
    <t>(14.3</t>
  </si>
  <si>
    <t>(19.5</t>
  </si>
  <si>
    <t>(110.0</t>
  </si>
  <si>
    <t>(22.9</t>
  </si>
  <si>
    <t>Net intercompany borrowings (repayments)</t>
  </si>
  <si>
    <t>(29.4</t>
  </si>
  <si>
    <t>(0.7</t>
  </si>
  <si>
    <t>Cash (used in) provided by financing activities</t>
  </si>
  <si>
    <t>(52.1</t>
  </si>
  <si>
    <t>(26.3</t>
  </si>
  <si>
    <t>(49.7</t>
  </si>
  <si>
    <t>Acquisitions (Tables)</t>
  </si>
  <si>
    <t>Schedule of Metals USA pro forma information</t>
  </si>
  <si>
    <t>Metals USA</t>
  </si>
  <si>
    <t>Schedule of allocation of the purchase price of acquisition to the fair value of the assets acquired and liabilities assumed</t>
  </si>
  <si>
    <t>Goodwill (Tables)</t>
  </si>
  <si>
    <t>Schedule of changes in the carrying amount of goodwill</t>
  </si>
  <si>
    <t>Intangible Assets, net (Tables)</t>
  </si>
  <si>
    <t>Summarizes our intangible assets, net</t>
  </si>
  <si>
    <t>Summary of estimated aggregated amortization expense</t>
  </si>
  <si>
    <t>Debt (Tables)</t>
  </si>
  <si>
    <t>Summary of debt</t>
  </si>
  <si>
    <t>Equity (Tables)</t>
  </si>
  <si>
    <t>Schedule of accumulated other comprehensive loss</t>
  </si>
  <si>
    <t>Earnings Per Share (Tables)</t>
  </si>
  <si>
    <t>Computation of basic and diluted earnings per share</t>
  </si>
  <si>
    <t>Condensed Consolidating Financial Statements (Tables)</t>
  </si>
  <si>
    <t>Schedule of Condensed Consolidating Balance Sheet</t>
  </si>
  <si>
    <t>Schedule of Condensed Consolidating Statement of Income</t>
  </si>
  <si>
    <t>Schedule of Condensed Consolidating Cash Flow Statement</t>
  </si>
  <si>
    <t>Acquisitions (Details) (USD $)</t>
  </si>
  <si>
    <t>0 Months Ended</t>
  </si>
  <si>
    <t>Apr. 12, 2013</t>
  </si>
  <si>
    <t>Term loan expiring April 4, 2018</t>
  </si>
  <si>
    <t>Senior unsecured notes due 2023</t>
  </si>
  <si>
    <t>Apr. 30, 2013</t>
  </si>
  <si>
    <t>Travel Main</t>
  </si>
  <si>
    <t>item</t>
  </si>
  <si>
    <t>Haskins Steel Co., Inc. (Haskins Steel)</t>
  </si>
  <si>
    <t>Number of real estate properties of acquired entity which were leased by subsidiaries of reporting entity</t>
  </si>
  <si>
    <t>Total transaction value</t>
  </si>
  <si>
    <t>Value of debt assumed</t>
  </si>
  <si>
    <t>Number of service centers acquired</t>
  </si>
  <si>
    <t>Purchase price</t>
  </si>
  <si>
    <t>Acquired debt not refinanced through proceeds from debt</t>
  </si>
  <si>
    <t>Face amount of debt, proceeds from which is used to fund transaction</t>
  </si>
  <si>
    <t>Transaction related costs</t>
  </si>
  <si>
    <t>Allocation of the total purchase price of acquisitions to the fair value of the assets acquired and liabilities assumed</t>
  </si>
  <si>
    <t>Acquisition and related costs</t>
  </si>
  <si>
    <t>Goodwill (Details) (USD $)</t>
  </si>
  <si>
    <t>Change in the carrying amount of goodwill</t>
  </si>
  <si>
    <t>Balance at the beginning of the period</t>
  </si>
  <si>
    <t>Purchase price allocation adjustments</t>
  </si>
  <si>
    <t>Balance at the end of the period</t>
  </si>
  <si>
    <t>Accumulated impairment losses</t>
  </si>
  <si>
    <t>Intangible Assets, net (Details) (USD $)</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losses</t>
  </si>
  <si>
    <t>Summary of estimated aggregated amortization expense for the remaining nine months of 2014 and each of the succeeding five years</t>
  </si>
  <si>
    <t>Intangible assets not subject to amortization, Gross Carrying Amount</t>
  </si>
  <si>
    <t>Software - internal use</t>
  </si>
  <si>
    <t>Income Taxes (Details)</t>
  </si>
  <si>
    <t>Effective tax rate (as a percent)</t>
  </si>
  <si>
    <t>U.S. federal statutory rate (as a percent)</t>
  </si>
  <si>
    <t>Debt (Details) (USD $)</t>
  </si>
  <si>
    <t>Unsecured revolving credit facility due April 4, 2018</t>
  </si>
  <si>
    <t>Senior unsecured term loan due from June 30, 2014 to April 4, 2018</t>
  </si>
  <si>
    <t>Senior unsecured notes due November 15, 2016</t>
  </si>
  <si>
    <t>Senior unsecured notes due April 15, 2023</t>
  </si>
  <si>
    <t>Senior unsecured notes due November 15, 2036</t>
  </si>
  <si>
    <t>Debt (Details 2) (USD $)</t>
  </si>
  <si>
    <t>Apr. 04, 2013</t>
  </si>
  <si>
    <t>Third Amended and Restated Credit Agreement</t>
  </si>
  <si>
    <t>Unsecured revolving credit facility</t>
  </si>
  <si>
    <t>Apr. 02, 2013</t>
  </si>
  <si>
    <t>LIBOR</t>
  </si>
  <si>
    <t>Bank prime rate</t>
  </si>
  <si>
    <t>Senior Unsecured Notes - Publicly Traded</t>
  </si>
  <si>
    <t>Nov. 30, 2006</t>
  </si>
  <si>
    <t>Senior unsecured notes due November 20, 2006</t>
  </si>
  <si>
    <t>Unsecured Revolving Credit Facility and Senior Unsecured Notes</t>
  </si>
  <si>
    <t>Other separate revolving credit facilities</t>
  </si>
  <si>
    <t>IRB</t>
  </si>
  <si>
    <t>Mortgage obligations</t>
  </si>
  <si>
    <t>Number of banks as lenders</t>
  </si>
  <si>
    <t>Maximum borrowing capacity of the credit facility</t>
  </si>
  <si>
    <t>Debt outstanding</t>
  </si>
  <si>
    <t>Annual amortization of term loan through March 2015 (as a percent)</t>
  </si>
  <si>
    <t>Annual amortization of term loan thereafter until March 2018 (as a percent)</t>
  </si>
  <si>
    <t>Increased maximum borrowing capacity under the credit subject to approval of the lenders and certain other conditions</t>
  </si>
  <si>
    <t>Variable interest rate</t>
  </si>
  <si>
    <t>'LIBOR</t>
  </si>
  <si>
    <t>'Bank prime rate</t>
  </si>
  <si>
    <t>Interest rate added to base (as a percent)</t>
  </si>
  <si>
    <t>Commitment fee on unused portion of revolving credit facility (as a percent)</t>
  </si>
  <si>
    <t>Weighted average fixed interest rate (as a percent)</t>
  </si>
  <si>
    <t>Letters of credit outstanding</t>
  </si>
  <si>
    <t>Additional amount of letters of credit available to be issued</t>
  </si>
  <si>
    <t>Combined outstanding balances of revolving credit facilities</t>
  </si>
  <si>
    <t>Interest rate (as a percent)</t>
  </si>
  <si>
    <t>Lump sum payment on maturity</t>
  </si>
  <si>
    <t>Issuance of debt</t>
  </si>
  <si>
    <t>Number of tranches comprising the debt issuance</t>
  </si>
  <si>
    <t>Percentage of principal amount at which the notes may be required to be repurchased in event of a change of control and a downgrade of the entity's credit rating</t>
  </si>
  <si>
    <t>Ownership interest in domestic subsidiaries (as a percent)</t>
  </si>
  <si>
    <t>Minimum percentage of consolidated EBITDA required for the entity and subsidiary guarantors</t>
  </si>
  <si>
    <t>Minimum percentage of consolidated tangible assets required for the entity and subsidiary guarantors</t>
  </si>
  <si>
    <t>Equity (Details) (USD $)</t>
  </si>
  <si>
    <t>Apr. 22, 2014</t>
  </si>
  <si>
    <t>Mar. 25, 2014</t>
  </si>
  <si>
    <t>Restricted stock, 2013 grant</t>
  </si>
  <si>
    <t>Issuance of common stock in connection with the exercise of employee stock options (in shares)</t>
  </si>
  <si>
    <t>Total proceeds from the exercise of employee stock options</t>
  </si>
  <si>
    <t>Common stock quarterly dividend per share, after increase (in dollars per share)</t>
  </si>
  <si>
    <t>Common stock dividend quarterly declared and paid per share (in dollars per share)</t>
  </si>
  <si>
    <t>Share Based Compensation</t>
  </si>
  <si>
    <t>Restricted stock granted (in shares)</t>
  </si>
  <si>
    <t>Share of common stock</t>
  </si>
  <si>
    <t>The number of grants made during the period on the basis service and performance criteria other than stock (or unit) option plans (for example, phantom stock or unit plan, stock or unit appreciation rights plan, performance target plan).</t>
  </si>
  <si>
    <t>Fair value of the 2014 RSUs granted (in dollars per share)</t>
  </si>
  <si>
    <t>Remaining number of common stock authorized for repurchase under stock repurchase program (in shares)</t>
  </si>
  <si>
    <t>Number of shares repurchased under stock repurchase program</t>
  </si>
  <si>
    <t>Equity (Details 2) (USD $)</t>
  </si>
  <si>
    <t>Schedule of accumulated other comprehensive gain (loss)</t>
  </si>
  <si>
    <t>Deferred tax assets in accumulated other comprehensive income, unrealized gain on investments</t>
  </si>
  <si>
    <t>Deferred tax assets in accumulated other comprehensive income, pension and postretirement benefit adjustments</t>
  </si>
  <si>
    <t>Foreign Currency Gain</t>
  </si>
  <si>
    <t>Unrealized Gain on Investments, Net of Tax</t>
  </si>
  <si>
    <t>Pension and Postretirement Benefit Adjustments, Net of Tax</t>
  </si>
  <si>
    <t>Commitments and Contingencies (Details) (USD $)</t>
  </si>
  <si>
    <t>Apr. 29, 2014</t>
  </si>
  <si>
    <t>Number of co-defendants against whom lawsuit was filed</t>
  </si>
  <si>
    <t>Number of former employees engaged in anticompetitive activities</t>
  </si>
  <si>
    <t>Number of defendants</t>
  </si>
  <si>
    <t>Amount of damages awarded to plaintiff</t>
  </si>
  <si>
    <t>Amount of damages expected to be trebled under the federal antitrust laws</t>
  </si>
  <si>
    <t>Reasonable range of potential loss, low end of the range</t>
  </si>
  <si>
    <t>Reasonable range of potential loss, high end of the range</t>
  </si>
  <si>
    <t>Earnings Per Share (Details) (USD $)</t>
  </si>
  <si>
    <t>Net income attributable to Reliance (in dollars)</t>
  </si>
  <si>
    <t>Stock options, restricted stock, and RSUs (in shares)</t>
  </si>
  <si>
    <t>Denominator for diluted earnings per share:</t>
  </si>
  <si>
    <t>Net income per share attributable to Reliance shareholders - diluted (in dollars per share)</t>
  </si>
  <si>
    <t>Net income per share attributable to Reliance shareholders - basic (in dollars per share)</t>
  </si>
  <si>
    <t>Diluted shares</t>
  </si>
  <si>
    <t>Weighted average shares, respectively, for stock options and RSU's, not included in the diluted calculation due to their anti-dilutive effect</t>
  </si>
  <si>
    <t>Condensed Consolidating Financial Statements (Details) (USD $)</t>
  </si>
  <si>
    <t>Dec. 31, 2012</t>
  </si>
  <si>
    <t>Reportable legal entities</t>
  </si>
  <si>
    <t>Guarantor Subsidiaries</t>
  </si>
  <si>
    <t>Non-Guarantor Subsidiaries</t>
  </si>
  <si>
    <t>Consolidating Adjustments</t>
  </si>
  <si>
    <t>Condensed Consolidating Balance Sheet</t>
  </si>
  <si>
    <t>Aggregate principal amount</t>
  </si>
  <si>
    <t>Liabilities &amp; Equity</t>
  </si>
  <si>
    <t>Condensed Consolidating Financial Statements (Details 2) (USD $)</t>
  </si>
  <si>
    <t>Condensed Consolidating Statement of Comprehensive Income</t>
  </si>
  <si>
    <t>Reportable legal entities | Parent</t>
  </si>
  <si>
    <t>Reportable legal entities | Guarantor Subsidiaries</t>
  </si>
  <si>
    <t>Reportable legal entities | Non-Guarantor Subsidiaries</t>
  </si>
  <si>
    <t>Condensed Consolidating Financial Statements (Details 3) (USD $)</t>
  </si>
  <si>
    <t>Condensed Consolidating Cash Flow 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9"/>
      <color theme="1"/>
      <name val="Times New Roman"/>
      <family val="1"/>
    </font>
    <font>
      <sz val="9"/>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12" xfId="0" applyFont="1" applyBorder="1" applyAlignment="1">
      <alignment wrapText="1"/>
    </xf>
    <xf numFmtId="0" fontId="23" fillId="0" borderId="13" xfId="0" applyFont="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4" fontId="23" fillId="33" borderId="14" xfId="0" applyNumberFormat="1" applyFont="1" applyFill="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right" wrapText="1"/>
    </xf>
    <xf numFmtId="0" fontId="23" fillId="33" borderId="14" xfId="0" applyFont="1" applyFill="1" applyBorder="1" applyAlignment="1">
      <alignment horizontal="right" wrapText="1"/>
    </xf>
    <xf numFmtId="0" fontId="21" fillId="0" borderId="0" xfId="0" applyFont="1" applyAlignment="1">
      <alignment horizontal="left" wrapText="1" indent="1"/>
    </xf>
    <xf numFmtId="0" fontId="23" fillId="0" borderId="0" xfId="0" applyFont="1" applyAlignment="1">
      <alignment wrapText="1"/>
    </xf>
    <xf numFmtId="4" fontId="23" fillId="0" borderId="0" xfId="0" applyNumberFormat="1" applyFont="1" applyAlignment="1">
      <alignment horizontal="right" wrapText="1"/>
    </xf>
    <xf numFmtId="0" fontId="23" fillId="33" borderId="0" xfId="0" applyFont="1" applyFill="1" applyAlignment="1">
      <alignment horizontal="left" wrapText="1" indent="3"/>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4" fontId="23" fillId="33" borderId="11" xfId="0" applyNumberFormat="1" applyFont="1" applyFill="1" applyBorder="1" applyAlignment="1">
      <alignment horizontal="right" wrapText="1"/>
    </xf>
    <xf numFmtId="4" fontId="23" fillId="0" borderId="13" xfId="0" applyNumberFormat="1" applyFont="1" applyBorder="1" applyAlignment="1">
      <alignment horizontal="right" wrapText="1"/>
    </xf>
    <xf numFmtId="0" fontId="19" fillId="0" borderId="0" xfId="0" applyFont="1" applyAlignment="1">
      <alignment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1" fillId="0" borderId="11" xfId="0" applyFont="1" applyBorder="1" applyAlignment="1">
      <alignment horizontal="center" wrapText="1"/>
    </xf>
    <xf numFmtId="0" fontId="23" fillId="33" borderId="11" xfId="0" applyFont="1" applyFill="1" applyBorder="1" applyAlignment="1">
      <alignment horizontal="right" wrapText="1"/>
    </xf>
    <xf numFmtId="4" fontId="23" fillId="33" borderId="11" xfId="0" applyNumberFormat="1" applyFont="1" applyFill="1" applyBorder="1" applyAlignment="1">
      <alignment horizontal="right" wrapText="1"/>
    </xf>
    <xf numFmtId="0" fontId="20" fillId="0" borderId="0" xfId="0" applyFont="1" applyAlignment="1">
      <alignment wrapText="1"/>
    </xf>
    <xf numFmtId="0" fontId="23" fillId="33" borderId="12" xfId="0" applyFont="1" applyFill="1" applyBorder="1" applyAlignment="1">
      <alignment wrapText="1"/>
    </xf>
    <xf numFmtId="0" fontId="23" fillId="33" borderId="13" xfId="0" applyFont="1" applyFill="1" applyBorder="1" applyAlignment="1">
      <alignment horizontal="right" wrapText="1"/>
    </xf>
    <xf numFmtId="0" fontId="21"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3" fillId="0" borderId="12" xfId="0" applyFont="1" applyBorder="1" applyAlignment="1">
      <alignment horizontal="righ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15" xfId="0" applyFont="1" applyBorder="1" applyAlignment="1">
      <alignment horizontal="right" wrapText="1"/>
    </xf>
    <xf numFmtId="0" fontId="23" fillId="33" borderId="16" xfId="0" applyFont="1" applyFill="1" applyBorder="1" applyAlignment="1">
      <alignment wrapText="1"/>
    </xf>
    <xf numFmtId="0" fontId="23" fillId="33" borderId="16" xfId="0" applyFont="1" applyFill="1" applyBorder="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4" xfId="0" applyFont="1" applyFill="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3" borderId="15" xfId="0" applyFont="1" applyFill="1" applyBorder="1" applyAlignment="1">
      <alignment horizontal="right" wrapText="1"/>
    </xf>
    <xf numFmtId="3" fontId="23" fillId="33" borderId="12" xfId="0" applyNumberFormat="1" applyFont="1" applyFill="1" applyBorder="1" applyAlignment="1">
      <alignment horizontal="right" wrapText="1"/>
    </xf>
    <xf numFmtId="0" fontId="21" fillId="0" borderId="15" xfId="0" applyFont="1" applyBorder="1" applyAlignment="1">
      <alignment horizontal="right" wrapText="1"/>
    </xf>
    <xf numFmtId="3" fontId="23"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indent="3"/>
    </xf>
    <xf numFmtId="0" fontId="25" fillId="0" borderId="12" xfId="0" applyFont="1" applyBorder="1" applyAlignment="1">
      <alignmen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left" wrapText="1" indent="1"/>
    </xf>
    <xf numFmtId="0" fontId="25" fillId="33" borderId="0" xfId="0" applyFont="1" applyFill="1" applyAlignment="1">
      <alignment horizontal="left" wrapText="1" indent="4"/>
    </xf>
    <xf numFmtId="0" fontId="25" fillId="33" borderId="12" xfId="0" applyFont="1" applyFill="1" applyBorder="1" applyAlignment="1">
      <alignmen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horizontal="right"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5" fillId="0" borderId="0" xfId="0" applyFont="1" applyAlignment="1">
      <alignment horizontal="right" wrapText="1"/>
    </xf>
    <xf numFmtId="4" fontId="25" fillId="0" borderId="0" xfId="0" applyNumberFormat="1" applyFont="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4" fontId="25" fillId="0" borderId="11" xfId="0" applyNumberFormat="1" applyFont="1" applyBorder="1" applyAlignment="1">
      <alignment horizontal="right" wrapText="1"/>
    </xf>
    <xf numFmtId="4" fontId="25" fillId="0" borderId="14" xfId="0" applyNumberFormat="1" applyFont="1" applyBorder="1" applyAlignment="1">
      <alignment horizontal="right" wrapText="1"/>
    </xf>
    <xf numFmtId="0" fontId="25" fillId="0" borderId="10" xfId="0"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left" wrapText="1" indent="3"/>
    </xf>
    <xf numFmtId="0" fontId="25" fillId="0" borderId="13" xfId="0" applyFont="1" applyBorder="1" applyAlignment="1">
      <alignmen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4"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4" fontId="25"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77128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9.7109375" bestFit="1" customWidth="1"/>
    <col min="2" max="2" width="36.5703125" customWidth="1"/>
    <col min="3" max="3" width="11.85546875" customWidth="1"/>
    <col min="4" max="4" width="2.42578125" customWidth="1"/>
    <col min="5" max="5" width="9.140625" customWidth="1"/>
    <col min="6" max="6" width="2" customWidth="1"/>
  </cols>
  <sheetData>
    <row r="1" spans="1:6" ht="15" customHeight="1" x14ac:dyDescent="0.25">
      <c r="A1" s="7" t="s">
        <v>42</v>
      </c>
      <c r="B1" s="7" t="s">
        <v>1</v>
      </c>
      <c r="C1" s="7"/>
      <c r="D1" s="7"/>
      <c r="E1" s="7"/>
      <c r="F1" s="7"/>
    </row>
    <row r="2" spans="1:6" ht="15" customHeight="1" x14ac:dyDescent="0.25">
      <c r="A2" s="7"/>
      <c r="B2" s="7" t="s">
        <v>2</v>
      </c>
      <c r="C2" s="7"/>
      <c r="D2" s="7"/>
      <c r="E2" s="7"/>
      <c r="F2" s="7"/>
    </row>
    <row r="3" spans="1:6" ht="15" customHeight="1" x14ac:dyDescent="0.25">
      <c r="A3" s="3" t="s">
        <v>192</v>
      </c>
      <c r="B3" s="46" t="s">
        <v>4</v>
      </c>
      <c r="C3" s="46"/>
      <c r="D3" s="46"/>
      <c r="E3" s="46"/>
      <c r="F3" s="46"/>
    </row>
    <row r="4" spans="1:6" ht="15" customHeight="1" x14ac:dyDescent="0.25">
      <c r="A4" s="15" t="s">
        <v>42</v>
      </c>
      <c r="B4" s="46" t="s">
        <v>4</v>
      </c>
      <c r="C4" s="46"/>
      <c r="D4" s="46"/>
      <c r="E4" s="46"/>
      <c r="F4" s="46"/>
    </row>
    <row r="5" spans="1:6" x14ac:dyDescent="0.25">
      <c r="A5" s="15"/>
      <c r="B5" s="54" t="s">
        <v>193</v>
      </c>
      <c r="C5" s="54"/>
      <c r="D5" s="54"/>
      <c r="E5" s="54"/>
      <c r="F5" s="54"/>
    </row>
    <row r="6" spans="1:6" x14ac:dyDescent="0.25">
      <c r="A6" s="15"/>
      <c r="B6" s="51"/>
      <c r="C6" s="51"/>
      <c r="D6" s="51"/>
      <c r="E6" s="51"/>
      <c r="F6" s="51"/>
    </row>
    <row r="7" spans="1:6" x14ac:dyDescent="0.25">
      <c r="A7" s="15"/>
      <c r="B7" s="48" t="s">
        <v>194</v>
      </c>
      <c r="C7" s="48"/>
      <c r="D7" s="48"/>
      <c r="E7" s="48"/>
      <c r="F7" s="48"/>
    </row>
    <row r="8" spans="1:6" x14ac:dyDescent="0.25">
      <c r="A8" s="15"/>
      <c r="B8" s="51"/>
      <c r="C8" s="51"/>
      <c r="D8" s="51"/>
      <c r="E8" s="51"/>
      <c r="F8" s="51"/>
    </row>
    <row r="9" spans="1:6" ht="15.75" thickBot="1" x14ac:dyDescent="0.3">
      <c r="A9" s="15"/>
      <c r="B9" s="18"/>
      <c r="C9" s="19"/>
      <c r="D9" s="30" t="s">
        <v>166</v>
      </c>
      <c r="E9" s="30"/>
      <c r="F9" s="19"/>
    </row>
    <row r="10" spans="1:6" x14ac:dyDescent="0.25">
      <c r="A10" s="15"/>
      <c r="B10" s="20" t="s">
        <v>195</v>
      </c>
      <c r="C10" s="21"/>
      <c r="D10" s="22" t="s">
        <v>168</v>
      </c>
      <c r="E10" s="52">
        <v>1691.6</v>
      </c>
      <c r="F10" s="21"/>
    </row>
    <row r="11" spans="1:6" x14ac:dyDescent="0.25">
      <c r="A11" s="15"/>
      <c r="B11" s="27" t="s">
        <v>196</v>
      </c>
      <c r="C11" s="18"/>
      <c r="D11" s="31">
        <v>1.2</v>
      </c>
      <c r="E11" s="31"/>
      <c r="F11" s="18"/>
    </row>
    <row r="12" spans="1:6" ht="15.75" thickBot="1" x14ac:dyDescent="0.3">
      <c r="A12" s="15"/>
      <c r="B12" s="41" t="s">
        <v>197</v>
      </c>
      <c r="C12" s="21"/>
      <c r="D12" s="36" t="s">
        <v>198</v>
      </c>
      <c r="E12" s="36"/>
      <c r="F12" s="22" t="s">
        <v>199</v>
      </c>
    </row>
    <row r="13" spans="1:6" ht="15.75" thickBot="1" x14ac:dyDescent="0.3">
      <c r="A13" s="15"/>
      <c r="B13" s="24" t="s">
        <v>200</v>
      </c>
      <c r="C13" s="18"/>
      <c r="D13" s="28" t="s">
        <v>168</v>
      </c>
      <c r="E13" s="53">
        <v>1690.3</v>
      </c>
      <c r="F13" s="18"/>
    </row>
    <row r="14" spans="1:6" ht="15.75" thickTop="1" x14ac:dyDescent="0.25">
      <c r="A14" s="15"/>
      <c r="B14" s="51"/>
      <c r="C14" s="51"/>
      <c r="D14" s="51"/>
      <c r="E14" s="51"/>
      <c r="F14" s="51"/>
    </row>
    <row r="15" spans="1:6" ht="25.5" customHeight="1" x14ac:dyDescent="0.25">
      <c r="A15" s="15"/>
      <c r="B15" s="51" t="s">
        <v>201</v>
      </c>
      <c r="C15" s="51"/>
      <c r="D15" s="51"/>
      <c r="E15" s="51"/>
      <c r="F15" s="51"/>
    </row>
  </sheetData>
  <mergeCells count="15">
    <mergeCell ref="B6:F6"/>
    <mergeCell ref="B7:F7"/>
    <mergeCell ref="B8:F8"/>
    <mergeCell ref="B14:F14"/>
    <mergeCell ref="B15:F15"/>
    <mergeCell ref="D9:E9"/>
    <mergeCell ref="D11:E11"/>
    <mergeCell ref="D12:E12"/>
    <mergeCell ref="A1:A2"/>
    <mergeCell ref="B1:F1"/>
    <mergeCell ref="B2:F2"/>
    <mergeCell ref="B3:F3"/>
    <mergeCell ref="A4:A1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customWidth="1"/>
    <col min="3" max="3" width="22.5703125" customWidth="1"/>
    <col min="4" max="4" width="4.5703125" customWidth="1"/>
    <col min="5" max="5" width="17.28515625" customWidth="1"/>
    <col min="6" max="6" width="22.5703125" customWidth="1"/>
    <col min="7" max="7" width="4.5703125" customWidth="1"/>
    <col min="8" max="8" width="13.42578125" customWidth="1"/>
    <col min="9" max="9" width="3.85546875" customWidth="1"/>
    <col min="10" max="10" width="4.5703125" customWidth="1"/>
    <col min="11" max="11" width="17.28515625" customWidth="1"/>
    <col min="12" max="12" width="22.5703125" customWidth="1"/>
    <col min="13" max="13" width="4.5703125" customWidth="1"/>
    <col min="14" max="14" width="13.42578125" customWidth="1"/>
    <col min="15" max="15" width="3.8554687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46" t="s">
        <v>4</v>
      </c>
      <c r="C3" s="46"/>
      <c r="D3" s="46"/>
      <c r="E3" s="46"/>
      <c r="F3" s="46"/>
      <c r="G3" s="46"/>
      <c r="H3" s="46"/>
      <c r="I3" s="46"/>
      <c r="J3" s="46"/>
      <c r="K3" s="46"/>
      <c r="L3" s="46"/>
      <c r="M3" s="46"/>
      <c r="N3" s="46"/>
      <c r="O3" s="46"/>
    </row>
    <row r="4" spans="1:15" ht="15" customHeight="1" x14ac:dyDescent="0.25">
      <c r="A4" s="15" t="s">
        <v>202</v>
      </c>
      <c r="B4" s="46" t="s">
        <v>4</v>
      </c>
      <c r="C4" s="46"/>
      <c r="D4" s="46"/>
      <c r="E4" s="46"/>
      <c r="F4" s="46"/>
      <c r="G4" s="46"/>
      <c r="H4" s="46"/>
      <c r="I4" s="46"/>
      <c r="J4" s="46"/>
      <c r="K4" s="46"/>
      <c r="L4" s="46"/>
      <c r="M4" s="46"/>
      <c r="N4" s="46"/>
      <c r="O4" s="46"/>
    </row>
    <row r="5" spans="1:15" x14ac:dyDescent="0.25">
      <c r="A5" s="15"/>
      <c r="B5" s="54" t="s">
        <v>203</v>
      </c>
      <c r="C5" s="54"/>
      <c r="D5" s="54"/>
      <c r="E5" s="54"/>
      <c r="F5" s="54"/>
      <c r="G5" s="54"/>
      <c r="H5" s="54"/>
      <c r="I5" s="54"/>
      <c r="J5" s="54"/>
      <c r="K5" s="54"/>
      <c r="L5" s="54"/>
      <c r="M5" s="54"/>
      <c r="N5" s="54"/>
      <c r="O5" s="54"/>
    </row>
    <row r="6" spans="1:15" x14ac:dyDescent="0.25">
      <c r="A6" s="15"/>
      <c r="B6" s="51"/>
      <c r="C6" s="51"/>
      <c r="D6" s="51"/>
      <c r="E6" s="51"/>
      <c r="F6" s="51"/>
      <c r="G6" s="51"/>
      <c r="H6" s="51"/>
      <c r="I6" s="51"/>
      <c r="J6" s="51"/>
      <c r="K6" s="51"/>
      <c r="L6" s="51"/>
      <c r="M6" s="51"/>
      <c r="N6" s="51"/>
      <c r="O6" s="51"/>
    </row>
    <row r="7" spans="1:15" x14ac:dyDescent="0.25">
      <c r="A7" s="15"/>
      <c r="B7" s="51" t="s">
        <v>204</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ht="15.75" thickBot="1" x14ac:dyDescent="0.3">
      <c r="A9" s="15"/>
      <c r="B9" s="38"/>
      <c r="C9" s="18"/>
      <c r="D9" s="30" t="s">
        <v>205</v>
      </c>
      <c r="E9" s="30"/>
      <c r="F9" s="30"/>
      <c r="G9" s="30"/>
      <c r="H9" s="30"/>
      <c r="I9" s="19"/>
      <c r="J9" s="30" t="s">
        <v>206</v>
      </c>
      <c r="K9" s="30"/>
      <c r="L9" s="30"/>
      <c r="M9" s="30"/>
      <c r="N9" s="30"/>
      <c r="O9" s="18"/>
    </row>
    <row r="10" spans="1:15" x14ac:dyDescent="0.25">
      <c r="A10" s="15"/>
      <c r="B10" s="38"/>
      <c r="C10" s="18"/>
      <c r="D10" s="43" t="s">
        <v>207</v>
      </c>
      <c r="E10" s="43"/>
      <c r="F10" s="19"/>
      <c r="G10" s="57"/>
      <c r="H10" s="57"/>
      <c r="I10" s="19"/>
      <c r="J10" s="43" t="s">
        <v>207</v>
      </c>
      <c r="K10" s="43"/>
      <c r="L10" s="55"/>
      <c r="M10" s="57"/>
      <c r="N10" s="57"/>
      <c r="O10" s="18"/>
    </row>
    <row r="11" spans="1:15" x14ac:dyDescent="0.25">
      <c r="A11" s="15"/>
      <c r="B11" s="38"/>
      <c r="C11" s="18"/>
      <c r="D11" s="42" t="s">
        <v>208</v>
      </c>
      <c r="E11" s="42"/>
      <c r="F11" s="19"/>
      <c r="G11" s="42" t="s">
        <v>209</v>
      </c>
      <c r="H11" s="42"/>
      <c r="I11" s="19"/>
      <c r="J11" s="42" t="s">
        <v>208</v>
      </c>
      <c r="K11" s="42"/>
      <c r="L11" s="19"/>
      <c r="M11" s="42" t="s">
        <v>209</v>
      </c>
      <c r="N11" s="42"/>
      <c r="O11" s="18"/>
    </row>
    <row r="12" spans="1:15" ht="15.75" thickBot="1" x14ac:dyDescent="0.3">
      <c r="A12" s="15"/>
      <c r="B12" s="38"/>
      <c r="C12" s="18"/>
      <c r="D12" s="30" t="s">
        <v>210</v>
      </c>
      <c r="E12" s="30"/>
      <c r="F12" s="19"/>
      <c r="G12" s="30" t="s">
        <v>211</v>
      </c>
      <c r="H12" s="30"/>
      <c r="I12" s="19"/>
      <c r="J12" s="30" t="s">
        <v>210</v>
      </c>
      <c r="K12" s="30"/>
      <c r="L12" s="19"/>
      <c r="M12" s="30" t="s">
        <v>211</v>
      </c>
      <c r="N12" s="30"/>
      <c r="O12" s="18"/>
    </row>
    <row r="13" spans="1:15" x14ac:dyDescent="0.25">
      <c r="A13" s="15"/>
      <c r="B13" s="38"/>
      <c r="C13" s="18"/>
      <c r="D13" s="42" t="s">
        <v>212</v>
      </c>
      <c r="E13" s="42"/>
      <c r="F13" s="42"/>
      <c r="G13" s="42"/>
      <c r="H13" s="42"/>
      <c r="I13" s="42"/>
      <c r="J13" s="42"/>
      <c r="K13" s="42"/>
      <c r="L13" s="42"/>
      <c r="M13" s="42"/>
      <c r="N13" s="42"/>
      <c r="O13" s="18"/>
    </row>
    <row r="14" spans="1:15" x14ac:dyDescent="0.25">
      <c r="A14" s="15"/>
      <c r="B14" s="20" t="s">
        <v>213</v>
      </c>
      <c r="C14" s="21"/>
      <c r="D14" s="44"/>
      <c r="E14" s="44"/>
      <c r="F14" s="21"/>
      <c r="G14" s="44"/>
      <c r="H14" s="44"/>
      <c r="I14" s="21"/>
      <c r="J14" s="44"/>
      <c r="K14" s="44"/>
      <c r="L14" s="21"/>
      <c r="M14" s="44"/>
      <c r="N14" s="44"/>
      <c r="O14" s="21"/>
    </row>
    <row r="15" spans="1:15" x14ac:dyDescent="0.25">
      <c r="A15" s="15"/>
      <c r="B15" s="27" t="s">
        <v>214</v>
      </c>
      <c r="C15" s="18"/>
      <c r="D15" s="39" t="s">
        <v>168</v>
      </c>
      <c r="E15" s="25">
        <v>8</v>
      </c>
      <c r="F15" s="18"/>
      <c r="G15" s="39" t="s">
        <v>168</v>
      </c>
      <c r="H15" s="25" t="s">
        <v>215</v>
      </c>
      <c r="I15" s="39" t="s">
        <v>199</v>
      </c>
      <c r="J15" s="39" t="s">
        <v>168</v>
      </c>
      <c r="K15" s="25">
        <v>8</v>
      </c>
      <c r="L15" s="18"/>
      <c r="M15" s="39" t="s">
        <v>168</v>
      </c>
      <c r="N15" s="25" t="s">
        <v>215</v>
      </c>
      <c r="O15" s="39" t="s">
        <v>199</v>
      </c>
    </row>
    <row r="16" spans="1:15" x14ac:dyDescent="0.25">
      <c r="A16" s="15"/>
      <c r="B16" s="41" t="s">
        <v>216</v>
      </c>
      <c r="C16" s="21"/>
      <c r="D16" s="32">
        <v>41.5</v>
      </c>
      <c r="E16" s="32"/>
      <c r="F16" s="21"/>
      <c r="G16" s="32" t="s">
        <v>217</v>
      </c>
      <c r="H16" s="32"/>
      <c r="I16" s="22" t="s">
        <v>199</v>
      </c>
      <c r="J16" s="32">
        <v>41.5</v>
      </c>
      <c r="K16" s="32"/>
      <c r="L16" s="21"/>
      <c r="M16" s="32" t="s">
        <v>218</v>
      </c>
      <c r="N16" s="32"/>
      <c r="O16" s="22" t="s">
        <v>199</v>
      </c>
    </row>
    <row r="17" spans="1:15" x14ac:dyDescent="0.25">
      <c r="A17" s="15"/>
      <c r="B17" s="27" t="s">
        <v>219</v>
      </c>
      <c r="C17" s="18"/>
      <c r="D17" s="31">
        <v>652</v>
      </c>
      <c r="E17" s="31"/>
      <c r="F17" s="18"/>
      <c r="G17" s="31" t="s">
        <v>220</v>
      </c>
      <c r="H17" s="31"/>
      <c r="I17" s="39" t="s">
        <v>199</v>
      </c>
      <c r="J17" s="31">
        <v>654.29999999999995</v>
      </c>
      <c r="K17" s="31"/>
      <c r="L17" s="18"/>
      <c r="M17" s="31" t="s">
        <v>221</v>
      </c>
      <c r="N17" s="31"/>
      <c r="O17" s="39" t="s">
        <v>199</v>
      </c>
    </row>
    <row r="18" spans="1:15" x14ac:dyDescent="0.25">
      <c r="A18" s="15"/>
      <c r="B18" s="41" t="s">
        <v>222</v>
      </c>
      <c r="C18" s="21"/>
      <c r="D18" s="32">
        <v>8.1</v>
      </c>
      <c r="E18" s="32"/>
      <c r="F18" s="21"/>
      <c r="G18" s="32" t="s">
        <v>223</v>
      </c>
      <c r="H18" s="32"/>
      <c r="I18" s="22" t="s">
        <v>199</v>
      </c>
      <c r="J18" s="32">
        <v>8.1</v>
      </c>
      <c r="K18" s="32"/>
      <c r="L18" s="21"/>
      <c r="M18" s="32" t="s">
        <v>224</v>
      </c>
      <c r="N18" s="32"/>
      <c r="O18" s="22" t="s">
        <v>199</v>
      </c>
    </row>
    <row r="19" spans="1:15" ht="15.75" thickBot="1" x14ac:dyDescent="0.3">
      <c r="A19" s="15"/>
      <c r="B19" s="27" t="s">
        <v>123</v>
      </c>
      <c r="C19" s="18"/>
      <c r="D19" s="33">
        <v>7.4</v>
      </c>
      <c r="E19" s="33"/>
      <c r="F19" s="18"/>
      <c r="G19" s="33" t="s">
        <v>225</v>
      </c>
      <c r="H19" s="33"/>
      <c r="I19" s="39" t="s">
        <v>199</v>
      </c>
      <c r="J19" s="33">
        <v>7.4</v>
      </c>
      <c r="K19" s="33"/>
      <c r="L19" s="18"/>
      <c r="M19" s="33" t="s">
        <v>226</v>
      </c>
      <c r="N19" s="33"/>
      <c r="O19" s="39" t="s">
        <v>199</v>
      </c>
    </row>
    <row r="20" spans="1:15" x14ac:dyDescent="0.25">
      <c r="A20" s="15"/>
      <c r="B20" s="56"/>
      <c r="C20" s="21"/>
      <c r="D20" s="58">
        <v>717</v>
      </c>
      <c r="E20" s="58"/>
      <c r="F20" s="21"/>
      <c r="G20" s="58" t="s">
        <v>227</v>
      </c>
      <c r="H20" s="58"/>
      <c r="I20" s="22" t="s">
        <v>199</v>
      </c>
      <c r="J20" s="58">
        <v>719.3</v>
      </c>
      <c r="K20" s="58"/>
      <c r="L20" s="21"/>
      <c r="M20" s="58" t="s">
        <v>228</v>
      </c>
      <c r="N20" s="58"/>
      <c r="O20" s="22" t="s">
        <v>199</v>
      </c>
    </row>
    <row r="21" spans="1:15" x14ac:dyDescent="0.25">
      <c r="A21" s="15"/>
      <c r="B21" s="24" t="s">
        <v>229</v>
      </c>
      <c r="C21" s="18"/>
      <c r="D21" s="45"/>
      <c r="E21" s="45"/>
      <c r="F21" s="18"/>
      <c r="G21" s="45"/>
      <c r="H21" s="45"/>
      <c r="I21" s="18"/>
      <c r="J21" s="45"/>
      <c r="K21" s="45"/>
      <c r="L21" s="18"/>
      <c r="M21" s="45"/>
      <c r="N21" s="45"/>
      <c r="O21" s="18"/>
    </row>
    <row r="22" spans="1:15" ht="15.75" thickBot="1" x14ac:dyDescent="0.3">
      <c r="A22" s="15"/>
      <c r="B22" s="41" t="s">
        <v>230</v>
      </c>
      <c r="C22" s="21"/>
      <c r="D22" s="36">
        <v>734.2</v>
      </c>
      <c r="E22" s="36"/>
      <c r="F22" s="21"/>
      <c r="G22" s="36" t="s">
        <v>231</v>
      </c>
      <c r="H22" s="36"/>
      <c r="I22" s="21"/>
      <c r="J22" s="36">
        <v>735.5</v>
      </c>
      <c r="K22" s="36"/>
      <c r="L22" s="21"/>
      <c r="M22" s="36" t="s">
        <v>231</v>
      </c>
      <c r="N22" s="36"/>
      <c r="O22" s="21"/>
    </row>
    <row r="23" spans="1:15" ht="15.75" thickBot="1" x14ac:dyDescent="0.3">
      <c r="A23" s="15"/>
      <c r="B23" s="38"/>
      <c r="C23" s="18"/>
      <c r="D23" s="28" t="s">
        <v>168</v>
      </c>
      <c r="E23" s="53">
        <v>1451.2</v>
      </c>
      <c r="F23" s="18"/>
      <c r="G23" s="28" t="s">
        <v>168</v>
      </c>
      <c r="H23" s="29" t="s">
        <v>227</v>
      </c>
      <c r="I23" s="39" t="s">
        <v>199</v>
      </c>
      <c r="J23" s="28" t="s">
        <v>168</v>
      </c>
      <c r="K23" s="53">
        <v>1454.8</v>
      </c>
      <c r="L23" s="18"/>
      <c r="M23" s="28" t="s">
        <v>168</v>
      </c>
      <c r="N23" s="29" t="s">
        <v>228</v>
      </c>
      <c r="O23" s="39" t="s">
        <v>199</v>
      </c>
    </row>
    <row r="24" spans="1:15" ht="15.75" thickTop="1" x14ac:dyDescent="0.25">
      <c r="A24" s="15"/>
      <c r="B24" s="50"/>
      <c r="C24" s="50"/>
      <c r="D24" s="50"/>
      <c r="E24" s="50"/>
      <c r="F24" s="50"/>
      <c r="G24" s="50"/>
      <c r="H24" s="50"/>
      <c r="I24" s="50"/>
      <c r="J24" s="50"/>
      <c r="K24" s="50"/>
      <c r="L24" s="50"/>
      <c r="M24" s="50"/>
      <c r="N24" s="50"/>
      <c r="O24" s="50"/>
    </row>
    <row r="25" spans="1:15" ht="25.5" customHeight="1" x14ac:dyDescent="0.25">
      <c r="A25" s="15"/>
      <c r="B25" s="48" t="s">
        <v>232</v>
      </c>
      <c r="C25" s="48"/>
      <c r="D25" s="48"/>
      <c r="E25" s="48"/>
      <c r="F25" s="48"/>
      <c r="G25" s="48"/>
      <c r="H25" s="48"/>
      <c r="I25" s="48"/>
      <c r="J25" s="48"/>
      <c r="K25" s="48"/>
      <c r="L25" s="48"/>
      <c r="M25" s="48"/>
      <c r="N25" s="48"/>
      <c r="O25" s="48"/>
    </row>
    <row r="26" spans="1:15" x14ac:dyDescent="0.25">
      <c r="A26" s="15"/>
      <c r="B26" s="48"/>
      <c r="C26" s="48"/>
      <c r="D26" s="48"/>
      <c r="E26" s="48"/>
      <c r="F26" s="48"/>
      <c r="G26" s="48"/>
      <c r="H26" s="48"/>
      <c r="I26" s="48"/>
      <c r="J26" s="48"/>
      <c r="K26" s="48"/>
      <c r="L26" s="48"/>
      <c r="M26" s="48"/>
      <c r="N26" s="48"/>
      <c r="O26" s="48"/>
    </row>
    <row r="27" spans="1:15" x14ac:dyDescent="0.25">
      <c r="A27" s="15"/>
      <c r="B27" s="48" t="s">
        <v>233</v>
      </c>
      <c r="C27" s="48"/>
      <c r="D27" s="48"/>
      <c r="E27" s="48"/>
      <c r="F27" s="48"/>
      <c r="G27" s="48"/>
      <c r="H27" s="48"/>
      <c r="I27" s="48"/>
      <c r="J27" s="48"/>
      <c r="K27" s="48"/>
      <c r="L27" s="48"/>
      <c r="M27" s="48"/>
      <c r="N27" s="48"/>
      <c r="O27" s="48"/>
    </row>
    <row r="28" spans="1:15" x14ac:dyDescent="0.25">
      <c r="A28" s="15"/>
      <c r="B28" s="51"/>
      <c r="C28" s="51"/>
      <c r="D28" s="51"/>
      <c r="E28" s="51"/>
      <c r="F28" s="51"/>
      <c r="G28" s="51"/>
      <c r="H28" s="51"/>
      <c r="I28" s="51"/>
      <c r="J28" s="51"/>
      <c r="K28" s="51"/>
      <c r="L28" s="51"/>
      <c r="M28" s="51"/>
      <c r="N28" s="51"/>
      <c r="O28" s="51"/>
    </row>
    <row r="29" spans="1:15" ht="15.75" thickBot="1" x14ac:dyDescent="0.3">
      <c r="A29" s="15"/>
      <c r="B29" s="18"/>
      <c r="C29" s="19"/>
      <c r="D29" s="30" t="s">
        <v>166</v>
      </c>
      <c r="E29" s="30"/>
      <c r="F29" s="19"/>
    </row>
    <row r="30" spans="1:15" x14ac:dyDescent="0.25">
      <c r="A30" s="15"/>
      <c r="B30" s="20">
        <v>2014</v>
      </c>
      <c r="C30" s="21"/>
      <c r="D30" s="22" t="s">
        <v>168</v>
      </c>
      <c r="E30" s="23">
        <v>41.6</v>
      </c>
      <c r="F30" s="21"/>
    </row>
    <row r="31" spans="1:15" x14ac:dyDescent="0.25">
      <c r="A31" s="15"/>
      <c r="B31" s="24">
        <v>2015</v>
      </c>
      <c r="C31" s="18"/>
      <c r="D31" s="31">
        <v>53.6</v>
      </c>
      <c r="E31" s="31"/>
      <c r="F31" s="18"/>
    </row>
    <row r="32" spans="1:15" x14ac:dyDescent="0.25">
      <c r="A32" s="15"/>
      <c r="B32" s="20">
        <v>2016</v>
      </c>
      <c r="C32" s="21"/>
      <c r="D32" s="32">
        <v>51.9</v>
      </c>
      <c r="E32" s="32"/>
      <c r="F32" s="21"/>
    </row>
    <row r="33" spans="1:6" x14ac:dyDescent="0.25">
      <c r="A33" s="15"/>
      <c r="B33" s="24">
        <v>2017</v>
      </c>
      <c r="C33" s="18"/>
      <c r="D33" s="31">
        <v>47.4</v>
      </c>
      <c r="E33" s="31"/>
      <c r="F33" s="18"/>
    </row>
    <row r="34" spans="1:6" x14ac:dyDescent="0.25">
      <c r="A34" s="15"/>
      <c r="B34" s="20">
        <v>2018</v>
      </c>
      <c r="C34" s="21"/>
      <c r="D34" s="32">
        <v>41.2</v>
      </c>
      <c r="E34" s="32"/>
      <c r="F34" s="21"/>
    </row>
    <row r="35" spans="1:6" x14ac:dyDescent="0.25">
      <c r="A35" s="15"/>
      <c r="B35" s="24">
        <v>2019</v>
      </c>
      <c r="C35" s="18"/>
      <c r="D35" s="31">
        <v>40.5</v>
      </c>
      <c r="E35" s="31"/>
      <c r="F35" s="18"/>
    </row>
    <row r="36" spans="1:6" x14ac:dyDescent="0.25">
      <c r="A36" s="15"/>
      <c r="B36" s="18"/>
      <c r="C36" s="18"/>
      <c r="D36" s="18"/>
      <c r="E36" s="18"/>
      <c r="F36" s="18"/>
    </row>
  </sheetData>
  <mergeCells count="68">
    <mergeCell ref="B24:O24"/>
    <mergeCell ref="B25:O25"/>
    <mergeCell ref="B26:O26"/>
    <mergeCell ref="B27:O27"/>
    <mergeCell ref="B28:O28"/>
    <mergeCell ref="A1:A2"/>
    <mergeCell ref="B1:O1"/>
    <mergeCell ref="B2:O2"/>
    <mergeCell ref="B3:O3"/>
    <mergeCell ref="A4:A36"/>
    <mergeCell ref="B4:O4"/>
    <mergeCell ref="B5:O5"/>
    <mergeCell ref="B6:O6"/>
    <mergeCell ref="B7:O7"/>
    <mergeCell ref="B8:O8"/>
    <mergeCell ref="D29:E29"/>
    <mergeCell ref="D31:E31"/>
    <mergeCell ref="D32:E32"/>
    <mergeCell ref="D33:E33"/>
    <mergeCell ref="D34:E34"/>
    <mergeCell ref="D35:E3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5" t="s">
        <v>234</v>
      </c>
      <c r="B4" s="4" t="s">
        <v>4</v>
      </c>
    </row>
    <row r="5" spans="1:2" x14ac:dyDescent="0.25">
      <c r="A5" s="15"/>
      <c r="B5" s="11" t="s">
        <v>235</v>
      </c>
    </row>
    <row r="6" spans="1:2" x14ac:dyDescent="0.25">
      <c r="A6" s="15"/>
      <c r="B6" s="12"/>
    </row>
    <row r="7" spans="1:2" ht="192" x14ac:dyDescent="0.25">
      <c r="A7" s="15"/>
      <c r="B7" s="14" t="s">
        <v>236</v>
      </c>
    </row>
    <row r="8" spans="1:2" x14ac:dyDescent="0.25">
      <c r="A8" s="15"/>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5.28515625" bestFit="1" customWidth="1"/>
    <col min="2"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6" t="s">
        <v>4</v>
      </c>
      <c r="C3" s="46"/>
      <c r="D3" s="46"/>
      <c r="E3" s="46"/>
      <c r="F3" s="46"/>
      <c r="G3" s="46"/>
      <c r="H3" s="46"/>
      <c r="I3" s="46"/>
    </row>
    <row r="4" spans="1:9" ht="15" customHeight="1" x14ac:dyDescent="0.25">
      <c r="A4" s="15" t="s">
        <v>237</v>
      </c>
      <c r="B4" s="46" t="s">
        <v>4</v>
      </c>
      <c r="C4" s="46"/>
      <c r="D4" s="46"/>
      <c r="E4" s="46"/>
      <c r="F4" s="46"/>
      <c r="G4" s="46"/>
      <c r="H4" s="46"/>
      <c r="I4" s="46"/>
    </row>
    <row r="5" spans="1:9" x14ac:dyDescent="0.25">
      <c r="A5" s="15"/>
      <c r="B5" s="54" t="s">
        <v>238</v>
      </c>
      <c r="C5" s="54"/>
      <c r="D5" s="54"/>
      <c r="E5" s="54"/>
      <c r="F5" s="54"/>
      <c r="G5" s="54"/>
      <c r="H5" s="54"/>
      <c r="I5" s="54"/>
    </row>
    <row r="6" spans="1:9" x14ac:dyDescent="0.25">
      <c r="A6" s="15"/>
      <c r="B6" s="51"/>
      <c r="C6" s="51"/>
      <c r="D6" s="51"/>
      <c r="E6" s="51"/>
      <c r="F6" s="51"/>
      <c r="G6" s="51"/>
      <c r="H6" s="51"/>
      <c r="I6" s="51"/>
    </row>
    <row r="7" spans="1:9" x14ac:dyDescent="0.25">
      <c r="A7" s="15"/>
      <c r="B7" s="51" t="s">
        <v>239</v>
      </c>
      <c r="C7" s="51"/>
      <c r="D7" s="51"/>
      <c r="E7" s="51"/>
      <c r="F7" s="51"/>
      <c r="G7" s="51"/>
      <c r="H7" s="51"/>
      <c r="I7" s="51"/>
    </row>
    <row r="8" spans="1:9" x14ac:dyDescent="0.25">
      <c r="A8" s="15"/>
      <c r="B8" s="51"/>
      <c r="C8" s="51"/>
      <c r="D8" s="51"/>
      <c r="E8" s="51"/>
      <c r="F8" s="51"/>
      <c r="G8" s="51"/>
      <c r="H8" s="51"/>
      <c r="I8" s="51"/>
    </row>
    <row r="9" spans="1:9" x14ac:dyDescent="0.25">
      <c r="A9" s="15"/>
      <c r="B9" s="38"/>
      <c r="C9" s="18"/>
      <c r="D9" s="42" t="s">
        <v>240</v>
      </c>
      <c r="E9" s="42"/>
      <c r="F9" s="19"/>
      <c r="G9" s="42" t="s">
        <v>241</v>
      </c>
      <c r="H9" s="42"/>
      <c r="I9" s="18"/>
    </row>
    <row r="10" spans="1:9" ht="15.75" thickBot="1" x14ac:dyDescent="0.3">
      <c r="A10" s="15"/>
      <c r="B10" s="38"/>
      <c r="C10" s="18"/>
      <c r="D10" s="30">
        <v>2014</v>
      </c>
      <c r="E10" s="30"/>
      <c r="F10" s="19"/>
      <c r="G10" s="30">
        <v>2013</v>
      </c>
      <c r="H10" s="30"/>
      <c r="I10" s="18"/>
    </row>
    <row r="11" spans="1:9" x14ac:dyDescent="0.25">
      <c r="A11" s="15"/>
      <c r="B11" s="38"/>
      <c r="C11" s="18"/>
      <c r="D11" s="42" t="s">
        <v>212</v>
      </c>
      <c r="E11" s="42"/>
      <c r="F11" s="42"/>
      <c r="G11" s="42"/>
      <c r="H11" s="42"/>
      <c r="I11" s="18"/>
    </row>
    <row r="12" spans="1:9" ht="24.75" x14ac:dyDescent="0.25">
      <c r="A12" s="15"/>
      <c r="B12" s="20" t="s">
        <v>242</v>
      </c>
      <c r="C12" s="21"/>
      <c r="D12" s="22" t="s">
        <v>168</v>
      </c>
      <c r="E12" s="26">
        <v>505</v>
      </c>
      <c r="F12" s="21"/>
      <c r="G12" s="22" t="s">
        <v>168</v>
      </c>
      <c r="H12" s="26">
        <v>480</v>
      </c>
      <c r="I12" s="21"/>
    </row>
    <row r="13" spans="1:9" ht="24.75" x14ac:dyDescent="0.25">
      <c r="A13" s="15"/>
      <c r="B13" s="24" t="s">
        <v>243</v>
      </c>
      <c r="C13" s="18"/>
      <c r="D13" s="31">
        <v>461.3</v>
      </c>
      <c r="E13" s="31"/>
      <c r="F13" s="18"/>
      <c r="G13" s="31">
        <v>467.5</v>
      </c>
      <c r="H13" s="31"/>
      <c r="I13" s="18"/>
    </row>
    <row r="14" spans="1:9" x14ac:dyDescent="0.25">
      <c r="A14" s="15"/>
      <c r="B14" s="20" t="s">
        <v>244</v>
      </c>
      <c r="C14" s="21"/>
      <c r="D14" s="32">
        <v>350</v>
      </c>
      <c r="E14" s="32"/>
      <c r="F14" s="21"/>
      <c r="G14" s="32">
        <v>350</v>
      </c>
      <c r="H14" s="32"/>
      <c r="I14" s="21"/>
    </row>
    <row r="15" spans="1:9" x14ac:dyDescent="0.25">
      <c r="A15" s="15"/>
      <c r="B15" s="24" t="s">
        <v>245</v>
      </c>
      <c r="C15" s="18"/>
      <c r="D15" s="31">
        <v>500</v>
      </c>
      <c r="E15" s="31"/>
      <c r="F15" s="18"/>
      <c r="G15" s="31">
        <v>500</v>
      </c>
      <c r="H15" s="31"/>
      <c r="I15" s="18"/>
    </row>
    <row r="16" spans="1:9" x14ac:dyDescent="0.25">
      <c r="A16" s="15"/>
      <c r="B16" s="20" t="s">
        <v>246</v>
      </c>
      <c r="C16" s="21"/>
      <c r="D16" s="32">
        <v>250</v>
      </c>
      <c r="E16" s="32"/>
      <c r="F16" s="21"/>
      <c r="G16" s="32">
        <v>250</v>
      </c>
      <c r="H16" s="32"/>
      <c r="I16" s="21"/>
    </row>
    <row r="17" spans="1:9" ht="15.75" thickBot="1" x14ac:dyDescent="0.3">
      <c r="A17" s="15"/>
      <c r="B17" s="24" t="s">
        <v>247</v>
      </c>
      <c r="C17" s="18"/>
      <c r="D17" s="33">
        <v>64.7</v>
      </c>
      <c r="E17" s="33"/>
      <c r="F17" s="18"/>
      <c r="G17" s="33">
        <v>64.8</v>
      </c>
      <c r="H17" s="33"/>
      <c r="I17" s="18"/>
    </row>
    <row r="18" spans="1:9" x14ac:dyDescent="0.25">
      <c r="A18" s="15"/>
      <c r="B18" s="41" t="s">
        <v>248</v>
      </c>
      <c r="C18" s="21"/>
      <c r="D18" s="59">
        <v>2131</v>
      </c>
      <c r="E18" s="59"/>
      <c r="F18" s="21"/>
      <c r="G18" s="59">
        <v>2112.3000000000002</v>
      </c>
      <c r="H18" s="59"/>
      <c r="I18" s="21"/>
    </row>
    <row r="19" spans="1:9" x14ac:dyDescent="0.25">
      <c r="A19" s="15"/>
      <c r="B19" s="24" t="s">
        <v>249</v>
      </c>
      <c r="C19" s="18"/>
      <c r="D19" s="31" t="s">
        <v>225</v>
      </c>
      <c r="E19" s="31"/>
      <c r="F19" s="39" t="s">
        <v>199</v>
      </c>
      <c r="G19" s="31" t="s">
        <v>250</v>
      </c>
      <c r="H19" s="31"/>
      <c r="I19" s="39" t="s">
        <v>199</v>
      </c>
    </row>
    <row r="20" spans="1:9" ht="25.5" thickBot="1" x14ac:dyDescent="0.3">
      <c r="A20" s="15"/>
      <c r="B20" s="20" t="s">
        <v>251</v>
      </c>
      <c r="C20" s="21"/>
      <c r="D20" s="36" t="s">
        <v>252</v>
      </c>
      <c r="E20" s="36"/>
      <c r="F20" s="22" t="s">
        <v>199</v>
      </c>
      <c r="G20" s="36" t="s">
        <v>253</v>
      </c>
      <c r="H20" s="36"/>
      <c r="I20" s="22" t="s">
        <v>199</v>
      </c>
    </row>
    <row r="21" spans="1:9" ht="15.75" thickBot="1" x14ac:dyDescent="0.3">
      <c r="A21" s="15"/>
      <c r="B21" s="27" t="s">
        <v>254</v>
      </c>
      <c r="C21" s="18"/>
      <c r="D21" s="28" t="s">
        <v>168</v>
      </c>
      <c r="E21" s="53">
        <v>2091</v>
      </c>
      <c r="F21" s="18"/>
      <c r="G21" s="28" t="s">
        <v>168</v>
      </c>
      <c r="H21" s="53">
        <v>2072.5</v>
      </c>
      <c r="I21" s="18"/>
    </row>
    <row r="22" spans="1:9" ht="15.75" thickTop="1" x14ac:dyDescent="0.25">
      <c r="A22" s="15"/>
      <c r="B22" s="51"/>
      <c r="C22" s="51"/>
      <c r="D22" s="51"/>
      <c r="E22" s="51"/>
      <c r="F22" s="51"/>
      <c r="G22" s="51"/>
      <c r="H22" s="51"/>
      <c r="I22" s="51"/>
    </row>
    <row r="23" spans="1:9" x14ac:dyDescent="0.25">
      <c r="A23" s="15"/>
      <c r="B23" s="60" t="s">
        <v>255</v>
      </c>
      <c r="C23" s="60"/>
      <c r="D23" s="60"/>
      <c r="E23" s="60"/>
      <c r="F23" s="60"/>
      <c r="G23" s="60"/>
      <c r="H23" s="60"/>
      <c r="I23" s="60"/>
    </row>
    <row r="24" spans="1:9" x14ac:dyDescent="0.25">
      <c r="A24" s="15"/>
      <c r="B24" s="51"/>
      <c r="C24" s="51"/>
      <c r="D24" s="51"/>
      <c r="E24" s="51"/>
      <c r="F24" s="51"/>
      <c r="G24" s="51"/>
      <c r="H24" s="51"/>
      <c r="I24" s="51"/>
    </row>
    <row r="25" spans="1:9" ht="76.5" customHeight="1" x14ac:dyDescent="0.25">
      <c r="A25" s="15"/>
      <c r="B25" s="48" t="s">
        <v>256</v>
      </c>
      <c r="C25" s="48"/>
      <c r="D25" s="48"/>
      <c r="E25" s="48"/>
      <c r="F25" s="48"/>
      <c r="G25" s="48"/>
      <c r="H25" s="48"/>
      <c r="I25" s="48"/>
    </row>
    <row r="26" spans="1:9" x14ac:dyDescent="0.25">
      <c r="A26" s="15"/>
      <c r="B26" s="50"/>
      <c r="C26" s="50"/>
      <c r="D26" s="50"/>
      <c r="E26" s="50"/>
      <c r="F26" s="50"/>
      <c r="G26" s="50"/>
      <c r="H26" s="50"/>
      <c r="I26" s="50"/>
    </row>
    <row r="27" spans="1:9" ht="25.5" customHeight="1" x14ac:dyDescent="0.25">
      <c r="A27" s="15"/>
      <c r="B27" s="48" t="s">
        <v>257</v>
      </c>
      <c r="C27" s="48"/>
      <c r="D27" s="48"/>
      <c r="E27" s="48"/>
      <c r="F27" s="48"/>
      <c r="G27" s="48"/>
      <c r="H27" s="48"/>
      <c r="I27" s="48"/>
    </row>
    <row r="28" spans="1:9" x14ac:dyDescent="0.25">
      <c r="A28" s="15"/>
      <c r="B28" s="48"/>
      <c r="C28" s="48"/>
      <c r="D28" s="48"/>
      <c r="E28" s="48"/>
      <c r="F28" s="48"/>
      <c r="G28" s="48"/>
      <c r="H28" s="48"/>
      <c r="I28" s="48"/>
    </row>
    <row r="29" spans="1:9" x14ac:dyDescent="0.25">
      <c r="A29" s="15"/>
      <c r="B29" s="49" t="s">
        <v>258</v>
      </c>
      <c r="C29" s="49"/>
      <c r="D29" s="49"/>
      <c r="E29" s="49"/>
      <c r="F29" s="49"/>
      <c r="G29" s="49"/>
      <c r="H29" s="49"/>
      <c r="I29" s="49"/>
    </row>
    <row r="30" spans="1:9" x14ac:dyDescent="0.25">
      <c r="A30" s="15"/>
      <c r="B30" s="48"/>
      <c r="C30" s="48"/>
      <c r="D30" s="48"/>
      <c r="E30" s="48"/>
      <c r="F30" s="48"/>
      <c r="G30" s="48"/>
      <c r="H30" s="48"/>
      <c r="I30" s="48"/>
    </row>
    <row r="31" spans="1:9" ht="38.25" customHeight="1" x14ac:dyDescent="0.25">
      <c r="A31" s="15"/>
      <c r="B31" s="48" t="s">
        <v>259</v>
      </c>
      <c r="C31" s="48"/>
      <c r="D31" s="48"/>
      <c r="E31" s="48"/>
      <c r="F31" s="48"/>
      <c r="G31" s="48"/>
      <c r="H31" s="48"/>
      <c r="I31" s="48"/>
    </row>
    <row r="32" spans="1:9" x14ac:dyDescent="0.25">
      <c r="A32" s="15"/>
      <c r="B32" s="48"/>
      <c r="C32" s="48"/>
      <c r="D32" s="48"/>
      <c r="E32" s="48"/>
      <c r="F32" s="48"/>
      <c r="G32" s="48"/>
      <c r="H32" s="48"/>
      <c r="I32" s="48"/>
    </row>
    <row r="33" spans="1:9" ht="25.5" customHeight="1" x14ac:dyDescent="0.25">
      <c r="A33" s="15"/>
      <c r="B33" s="48" t="s">
        <v>260</v>
      </c>
      <c r="C33" s="48"/>
      <c r="D33" s="48"/>
      <c r="E33" s="48"/>
      <c r="F33" s="48"/>
      <c r="G33" s="48"/>
      <c r="H33" s="48"/>
      <c r="I33" s="48"/>
    </row>
    <row r="34" spans="1:9" x14ac:dyDescent="0.25">
      <c r="A34" s="15"/>
      <c r="B34" s="48"/>
      <c r="C34" s="48"/>
      <c r="D34" s="48"/>
      <c r="E34" s="48"/>
      <c r="F34" s="48"/>
      <c r="G34" s="48"/>
      <c r="H34" s="48"/>
      <c r="I34" s="48"/>
    </row>
    <row r="35" spans="1:9" ht="38.25" customHeight="1" x14ac:dyDescent="0.25">
      <c r="A35" s="15"/>
      <c r="B35" s="48" t="s">
        <v>261</v>
      </c>
      <c r="C35" s="48"/>
      <c r="D35" s="48"/>
      <c r="E35" s="48"/>
      <c r="F35" s="48"/>
      <c r="G35" s="48"/>
      <c r="H35" s="48"/>
      <c r="I35" s="48"/>
    </row>
    <row r="36" spans="1:9" x14ac:dyDescent="0.25">
      <c r="A36" s="15"/>
      <c r="B36" s="48"/>
      <c r="C36" s="48"/>
      <c r="D36" s="48"/>
      <c r="E36" s="48"/>
      <c r="F36" s="48"/>
      <c r="G36" s="48"/>
      <c r="H36" s="48"/>
      <c r="I36" s="48"/>
    </row>
    <row r="37" spans="1:9" x14ac:dyDescent="0.25">
      <c r="A37" s="15"/>
      <c r="B37" s="49" t="s">
        <v>262</v>
      </c>
      <c r="C37" s="49"/>
      <c r="D37" s="49"/>
      <c r="E37" s="49"/>
      <c r="F37" s="49"/>
      <c r="G37" s="49"/>
      <c r="H37" s="49"/>
      <c r="I37" s="49"/>
    </row>
    <row r="38" spans="1:9" x14ac:dyDescent="0.25">
      <c r="A38" s="15"/>
      <c r="B38" s="48"/>
      <c r="C38" s="48"/>
      <c r="D38" s="48"/>
      <c r="E38" s="48"/>
      <c r="F38" s="48"/>
      <c r="G38" s="48"/>
      <c r="H38" s="48"/>
      <c r="I38" s="48"/>
    </row>
    <row r="39" spans="1:9" ht="25.5" customHeight="1" x14ac:dyDescent="0.25">
      <c r="A39" s="15"/>
      <c r="B39" s="48" t="s">
        <v>263</v>
      </c>
      <c r="C39" s="48"/>
      <c r="D39" s="48"/>
      <c r="E39" s="48"/>
      <c r="F39" s="48"/>
      <c r="G39" s="48"/>
      <c r="H39" s="48"/>
      <c r="I39" s="48"/>
    </row>
    <row r="40" spans="1:9" x14ac:dyDescent="0.25">
      <c r="A40" s="15"/>
      <c r="B40" s="48"/>
      <c r="C40" s="48"/>
      <c r="D40" s="48"/>
      <c r="E40" s="48"/>
      <c r="F40" s="48"/>
      <c r="G40" s="48"/>
      <c r="H40" s="48"/>
      <c r="I40" s="48"/>
    </row>
    <row r="41" spans="1:9" ht="38.25" customHeight="1" x14ac:dyDescent="0.25">
      <c r="A41" s="15"/>
      <c r="B41" s="48" t="s">
        <v>264</v>
      </c>
      <c r="C41" s="48"/>
      <c r="D41" s="48"/>
      <c r="E41" s="48"/>
      <c r="F41" s="48"/>
      <c r="G41" s="48"/>
      <c r="H41" s="48"/>
      <c r="I41" s="48"/>
    </row>
    <row r="42" spans="1:9" x14ac:dyDescent="0.25">
      <c r="A42" s="15"/>
      <c r="B42" s="48"/>
      <c r="C42" s="48"/>
      <c r="D42" s="48"/>
      <c r="E42" s="48"/>
      <c r="F42" s="48"/>
      <c r="G42" s="48"/>
      <c r="H42" s="48"/>
      <c r="I42" s="48"/>
    </row>
    <row r="43" spans="1:9" x14ac:dyDescent="0.25">
      <c r="A43" s="15"/>
      <c r="B43" s="49" t="s">
        <v>265</v>
      </c>
      <c r="C43" s="49"/>
      <c r="D43" s="49"/>
      <c r="E43" s="49"/>
      <c r="F43" s="49"/>
      <c r="G43" s="49"/>
      <c r="H43" s="49"/>
      <c r="I43" s="49"/>
    </row>
    <row r="44" spans="1:9" x14ac:dyDescent="0.25">
      <c r="A44" s="15"/>
      <c r="B44" s="48"/>
      <c r="C44" s="48"/>
      <c r="D44" s="48"/>
      <c r="E44" s="48"/>
      <c r="F44" s="48"/>
      <c r="G44" s="48"/>
      <c r="H44" s="48"/>
      <c r="I44" s="48"/>
    </row>
    <row r="45" spans="1:9" x14ac:dyDescent="0.25">
      <c r="A45" s="15"/>
      <c r="B45" s="48" t="s">
        <v>266</v>
      </c>
      <c r="C45" s="48"/>
      <c r="D45" s="48"/>
      <c r="E45" s="48"/>
      <c r="F45" s="48"/>
      <c r="G45" s="48"/>
      <c r="H45" s="48"/>
      <c r="I45" s="48"/>
    </row>
    <row r="46" spans="1:9" x14ac:dyDescent="0.25">
      <c r="A46" s="15"/>
      <c r="B46" s="48"/>
      <c r="C46" s="48"/>
      <c r="D46" s="48"/>
      <c r="E46" s="48"/>
      <c r="F46" s="48"/>
      <c r="G46" s="48"/>
      <c r="H46" s="48"/>
      <c r="I46" s="48"/>
    </row>
    <row r="47" spans="1:9" ht="25.5" customHeight="1" x14ac:dyDescent="0.25">
      <c r="A47" s="15"/>
      <c r="B47" s="48" t="s">
        <v>267</v>
      </c>
      <c r="C47" s="48"/>
      <c r="D47" s="48"/>
      <c r="E47" s="48"/>
      <c r="F47" s="48"/>
      <c r="G47" s="48"/>
      <c r="H47" s="48"/>
      <c r="I47" s="48"/>
    </row>
    <row r="48" spans="1:9" x14ac:dyDescent="0.25">
      <c r="A48" s="15"/>
      <c r="B48" s="48"/>
      <c r="C48" s="48"/>
      <c r="D48" s="48"/>
      <c r="E48" s="48"/>
      <c r="F48" s="48"/>
      <c r="G48" s="48"/>
      <c r="H48" s="48"/>
      <c r="I48" s="48"/>
    </row>
    <row r="49" spans="1:9" x14ac:dyDescent="0.25">
      <c r="A49" s="15"/>
      <c r="B49" s="48" t="s">
        <v>268</v>
      </c>
      <c r="C49" s="48"/>
      <c r="D49" s="48"/>
      <c r="E49" s="48"/>
      <c r="F49" s="48"/>
      <c r="G49" s="48"/>
      <c r="H49" s="48"/>
      <c r="I49" s="48"/>
    </row>
  </sheetData>
  <mergeCells count="59">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22:I22"/>
    <mergeCell ref="B23:I23"/>
    <mergeCell ref="B24:I24"/>
    <mergeCell ref="B25:I25"/>
    <mergeCell ref="D20:E20"/>
    <mergeCell ref="G20:H20"/>
    <mergeCell ref="A1:A2"/>
    <mergeCell ref="B1:I1"/>
    <mergeCell ref="B2:I2"/>
    <mergeCell ref="B3:I3"/>
    <mergeCell ref="A4:A49"/>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6.5703125" bestFit="1" customWidth="1"/>
    <col min="2" max="3" width="36.5703125" customWidth="1"/>
    <col min="4" max="4" width="10.140625" customWidth="1"/>
    <col min="5" max="5" width="21.140625" customWidth="1"/>
    <col min="6" max="6" width="8.42578125" customWidth="1"/>
    <col min="7" max="7" width="10.140625" customWidth="1"/>
    <col min="8" max="8" width="20.28515625" customWidth="1"/>
    <col min="9" max="9" width="36.5703125" customWidth="1"/>
    <col min="10" max="10" width="10.140625" customWidth="1"/>
    <col min="11" max="11" width="26.140625" customWidth="1"/>
    <col min="12" max="12" width="8.42578125" customWidth="1"/>
    <col min="13" max="13" width="10.140625" customWidth="1"/>
    <col min="14" max="14" width="26.140625" customWidth="1"/>
    <col min="15" max="15" width="8.42578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46" t="s">
        <v>4</v>
      </c>
      <c r="C3" s="46"/>
      <c r="D3" s="46"/>
      <c r="E3" s="46"/>
      <c r="F3" s="46"/>
      <c r="G3" s="46"/>
      <c r="H3" s="46"/>
      <c r="I3" s="46"/>
      <c r="J3" s="46"/>
      <c r="K3" s="46"/>
      <c r="L3" s="46"/>
      <c r="M3" s="46"/>
      <c r="N3" s="46"/>
      <c r="O3" s="46"/>
    </row>
    <row r="4" spans="1:15" ht="15" customHeight="1" x14ac:dyDescent="0.25">
      <c r="A4" s="15" t="s">
        <v>269</v>
      </c>
      <c r="B4" s="46" t="s">
        <v>4</v>
      </c>
      <c r="C4" s="46"/>
      <c r="D4" s="46"/>
      <c r="E4" s="46"/>
      <c r="F4" s="46"/>
      <c r="G4" s="46"/>
      <c r="H4" s="46"/>
      <c r="I4" s="46"/>
      <c r="J4" s="46"/>
      <c r="K4" s="46"/>
      <c r="L4" s="46"/>
      <c r="M4" s="46"/>
      <c r="N4" s="46"/>
      <c r="O4" s="46"/>
    </row>
    <row r="5" spans="1:15" x14ac:dyDescent="0.25">
      <c r="A5" s="15"/>
      <c r="B5" s="54" t="s">
        <v>270</v>
      </c>
      <c r="C5" s="54"/>
      <c r="D5" s="54"/>
      <c r="E5" s="54"/>
      <c r="F5" s="54"/>
      <c r="G5" s="54"/>
      <c r="H5" s="54"/>
      <c r="I5" s="54"/>
      <c r="J5" s="54"/>
      <c r="K5" s="54"/>
      <c r="L5" s="54"/>
      <c r="M5" s="54"/>
      <c r="N5" s="54"/>
      <c r="O5" s="54"/>
    </row>
    <row r="6" spans="1:15" x14ac:dyDescent="0.25">
      <c r="A6" s="15"/>
      <c r="B6" s="51"/>
      <c r="C6" s="51"/>
      <c r="D6" s="51"/>
      <c r="E6" s="51"/>
      <c r="F6" s="51"/>
      <c r="G6" s="51"/>
      <c r="H6" s="51"/>
      <c r="I6" s="51"/>
      <c r="J6" s="51"/>
      <c r="K6" s="51"/>
      <c r="L6" s="51"/>
      <c r="M6" s="51"/>
      <c r="N6" s="51"/>
      <c r="O6" s="51"/>
    </row>
    <row r="7" spans="1:15" x14ac:dyDescent="0.25">
      <c r="A7" s="15"/>
      <c r="B7" s="49" t="s">
        <v>271</v>
      </c>
      <c r="C7" s="49"/>
      <c r="D7" s="49"/>
      <c r="E7" s="49"/>
      <c r="F7" s="49"/>
      <c r="G7" s="49"/>
      <c r="H7" s="49"/>
      <c r="I7" s="49"/>
      <c r="J7" s="49"/>
      <c r="K7" s="49"/>
      <c r="L7" s="49"/>
      <c r="M7" s="49"/>
      <c r="N7" s="49"/>
      <c r="O7" s="49"/>
    </row>
    <row r="8" spans="1:15" x14ac:dyDescent="0.25">
      <c r="A8" s="15"/>
      <c r="B8" s="48"/>
      <c r="C8" s="48"/>
      <c r="D8" s="48"/>
      <c r="E8" s="48"/>
      <c r="F8" s="48"/>
      <c r="G8" s="48"/>
      <c r="H8" s="48"/>
      <c r="I8" s="48"/>
      <c r="J8" s="48"/>
      <c r="K8" s="48"/>
      <c r="L8" s="48"/>
      <c r="M8" s="48"/>
      <c r="N8" s="48"/>
      <c r="O8" s="48"/>
    </row>
    <row r="9" spans="1:15" x14ac:dyDescent="0.25">
      <c r="A9" s="15"/>
      <c r="B9" s="48" t="s">
        <v>272</v>
      </c>
      <c r="C9" s="48"/>
      <c r="D9" s="48"/>
      <c r="E9" s="48"/>
      <c r="F9" s="48"/>
      <c r="G9" s="48"/>
      <c r="H9" s="48"/>
      <c r="I9" s="48"/>
      <c r="J9" s="48"/>
      <c r="K9" s="48"/>
      <c r="L9" s="48"/>
      <c r="M9" s="48"/>
      <c r="N9" s="48"/>
      <c r="O9" s="48"/>
    </row>
    <row r="10" spans="1:15" x14ac:dyDescent="0.25">
      <c r="A10" s="15"/>
      <c r="B10" s="48"/>
      <c r="C10" s="48"/>
      <c r="D10" s="48"/>
      <c r="E10" s="48"/>
      <c r="F10" s="48"/>
      <c r="G10" s="48"/>
      <c r="H10" s="48"/>
      <c r="I10" s="48"/>
      <c r="J10" s="48"/>
      <c r="K10" s="48"/>
      <c r="L10" s="48"/>
      <c r="M10" s="48"/>
      <c r="N10" s="48"/>
      <c r="O10" s="48"/>
    </row>
    <row r="11" spans="1:15" x14ac:dyDescent="0.25">
      <c r="A11" s="15"/>
      <c r="B11" s="49" t="s">
        <v>273</v>
      </c>
      <c r="C11" s="49"/>
      <c r="D11" s="49"/>
      <c r="E11" s="49"/>
      <c r="F11" s="49"/>
      <c r="G11" s="49"/>
      <c r="H11" s="49"/>
      <c r="I11" s="49"/>
      <c r="J11" s="49"/>
      <c r="K11" s="49"/>
      <c r="L11" s="49"/>
      <c r="M11" s="49"/>
      <c r="N11" s="49"/>
      <c r="O11" s="49"/>
    </row>
    <row r="12" spans="1:15" x14ac:dyDescent="0.25">
      <c r="A12" s="15"/>
      <c r="B12" s="48"/>
      <c r="C12" s="48"/>
      <c r="D12" s="48"/>
      <c r="E12" s="48"/>
      <c r="F12" s="48"/>
      <c r="G12" s="48"/>
      <c r="H12" s="48"/>
      <c r="I12" s="48"/>
      <c r="J12" s="48"/>
      <c r="K12" s="48"/>
      <c r="L12" s="48"/>
      <c r="M12" s="48"/>
      <c r="N12" s="48"/>
      <c r="O12" s="48"/>
    </row>
    <row r="13" spans="1:15" x14ac:dyDescent="0.25">
      <c r="A13" s="15"/>
      <c r="B13" s="48" t="s">
        <v>274</v>
      </c>
      <c r="C13" s="48"/>
      <c r="D13" s="48"/>
      <c r="E13" s="48"/>
      <c r="F13" s="48"/>
      <c r="G13" s="48"/>
      <c r="H13" s="48"/>
      <c r="I13" s="48"/>
      <c r="J13" s="48"/>
      <c r="K13" s="48"/>
      <c r="L13" s="48"/>
      <c r="M13" s="48"/>
      <c r="N13" s="48"/>
      <c r="O13" s="48"/>
    </row>
    <row r="14" spans="1:15" x14ac:dyDescent="0.25">
      <c r="A14" s="15"/>
      <c r="B14" s="48"/>
      <c r="C14" s="48"/>
      <c r="D14" s="48"/>
      <c r="E14" s="48"/>
      <c r="F14" s="48"/>
      <c r="G14" s="48"/>
      <c r="H14" s="48"/>
      <c r="I14" s="48"/>
      <c r="J14" s="48"/>
      <c r="K14" s="48"/>
      <c r="L14" s="48"/>
      <c r="M14" s="48"/>
      <c r="N14" s="48"/>
      <c r="O14" s="48"/>
    </row>
    <row r="15" spans="1:15" x14ac:dyDescent="0.25">
      <c r="A15" s="15"/>
      <c r="B15" s="48" t="s">
        <v>275</v>
      </c>
      <c r="C15" s="48"/>
      <c r="D15" s="48"/>
      <c r="E15" s="48"/>
      <c r="F15" s="48"/>
      <c r="G15" s="48"/>
      <c r="H15" s="48"/>
      <c r="I15" s="48"/>
      <c r="J15" s="48"/>
      <c r="K15" s="48"/>
      <c r="L15" s="48"/>
      <c r="M15" s="48"/>
      <c r="N15" s="48"/>
      <c r="O15" s="48"/>
    </row>
    <row r="16" spans="1:15" x14ac:dyDescent="0.25">
      <c r="A16" s="15"/>
      <c r="B16" s="48"/>
      <c r="C16" s="48"/>
      <c r="D16" s="48"/>
      <c r="E16" s="48"/>
      <c r="F16" s="48"/>
      <c r="G16" s="48"/>
      <c r="H16" s="48"/>
      <c r="I16" s="48"/>
      <c r="J16" s="48"/>
      <c r="K16" s="48"/>
      <c r="L16" s="48"/>
      <c r="M16" s="48"/>
      <c r="N16" s="48"/>
      <c r="O16" s="48"/>
    </row>
    <row r="17" spans="1:15" x14ac:dyDescent="0.25">
      <c r="A17" s="15"/>
      <c r="B17" s="49" t="s">
        <v>276</v>
      </c>
      <c r="C17" s="49"/>
      <c r="D17" s="49"/>
      <c r="E17" s="49"/>
      <c r="F17" s="49"/>
      <c r="G17" s="49"/>
      <c r="H17" s="49"/>
      <c r="I17" s="49"/>
      <c r="J17" s="49"/>
      <c r="K17" s="49"/>
      <c r="L17" s="49"/>
      <c r="M17" s="49"/>
      <c r="N17" s="49"/>
      <c r="O17" s="49"/>
    </row>
    <row r="18" spans="1:15" x14ac:dyDescent="0.25">
      <c r="A18" s="15"/>
      <c r="B18" s="48"/>
      <c r="C18" s="48"/>
      <c r="D18" s="48"/>
      <c r="E18" s="48"/>
      <c r="F18" s="48"/>
      <c r="G18" s="48"/>
      <c r="H18" s="48"/>
      <c r="I18" s="48"/>
      <c r="J18" s="48"/>
      <c r="K18" s="48"/>
      <c r="L18" s="48"/>
      <c r="M18" s="48"/>
      <c r="N18" s="48"/>
      <c r="O18" s="48"/>
    </row>
    <row r="19" spans="1:15" ht="38.25" customHeight="1" x14ac:dyDescent="0.25">
      <c r="A19" s="15"/>
      <c r="B19" s="48" t="s">
        <v>277</v>
      </c>
      <c r="C19" s="48"/>
      <c r="D19" s="48"/>
      <c r="E19" s="48"/>
      <c r="F19" s="48"/>
      <c r="G19" s="48"/>
      <c r="H19" s="48"/>
      <c r="I19" s="48"/>
      <c r="J19" s="48"/>
      <c r="K19" s="48"/>
      <c r="L19" s="48"/>
      <c r="M19" s="48"/>
      <c r="N19" s="48"/>
      <c r="O19" s="48"/>
    </row>
    <row r="20" spans="1:15" x14ac:dyDescent="0.25">
      <c r="A20" s="15"/>
      <c r="B20" s="48"/>
      <c r="C20" s="48"/>
      <c r="D20" s="48"/>
      <c r="E20" s="48"/>
      <c r="F20" s="48"/>
      <c r="G20" s="48"/>
      <c r="H20" s="48"/>
      <c r="I20" s="48"/>
      <c r="J20" s="48"/>
      <c r="K20" s="48"/>
      <c r="L20" s="48"/>
      <c r="M20" s="48"/>
      <c r="N20" s="48"/>
      <c r="O20" s="48"/>
    </row>
    <row r="21" spans="1:15" x14ac:dyDescent="0.25">
      <c r="A21" s="15"/>
      <c r="B21" s="49" t="s">
        <v>278</v>
      </c>
      <c r="C21" s="49"/>
      <c r="D21" s="49"/>
      <c r="E21" s="49"/>
      <c r="F21" s="49"/>
      <c r="G21" s="49"/>
      <c r="H21" s="49"/>
      <c r="I21" s="49"/>
      <c r="J21" s="49"/>
      <c r="K21" s="49"/>
      <c r="L21" s="49"/>
      <c r="M21" s="49"/>
      <c r="N21" s="49"/>
      <c r="O21" s="49"/>
    </row>
    <row r="22" spans="1:15" x14ac:dyDescent="0.25">
      <c r="A22" s="15"/>
      <c r="B22" s="48"/>
      <c r="C22" s="48"/>
      <c r="D22" s="48"/>
      <c r="E22" s="48"/>
      <c r="F22" s="48"/>
      <c r="G22" s="48"/>
      <c r="H22" s="48"/>
      <c r="I22" s="48"/>
      <c r="J22" s="48"/>
      <c r="K22" s="48"/>
      <c r="L22" s="48"/>
      <c r="M22" s="48"/>
      <c r="N22" s="48"/>
      <c r="O22" s="48"/>
    </row>
    <row r="23" spans="1:15" x14ac:dyDescent="0.25">
      <c r="A23" s="15"/>
      <c r="B23" s="48" t="s">
        <v>279</v>
      </c>
      <c r="C23" s="48"/>
      <c r="D23" s="48"/>
      <c r="E23" s="48"/>
      <c r="F23" s="48"/>
      <c r="G23" s="48"/>
      <c r="H23" s="48"/>
      <c r="I23" s="48"/>
      <c r="J23" s="48"/>
      <c r="K23" s="48"/>
      <c r="L23" s="48"/>
      <c r="M23" s="48"/>
      <c r="N23" s="48"/>
      <c r="O23" s="48"/>
    </row>
    <row r="24" spans="1:15" x14ac:dyDescent="0.25">
      <c r="A24" s="15"/>
      <c r="B24" s="48"/>
      <c r="C24" s="48"/>
      <c r="D24" s="48"/>
      <c r="E24" s="48"/>
      <c r="F24" s="48"/>
      <c r="G24" s="48"/>
      <c r="H24" s="48"/>
      <c r="I24" s="48"/>
      <c r="J24" s="48"/>
      <c r="K24" s="48"/>
      <c r="L24" s="48"/>
      <c r="M24" s="48"/>
      <c r="N24" s="48"/>
      <c r="O24" s="48"/>
    </row>
    <row r="25" spans="1:15" x14ac:dyDescent="0.25">
      <c r="A25" s="15"/>
      <c r="B25" s="49" t="s">
        <v>280</v>
      </c>
      <c r="C25" s="49"/>
      <c r="D25" s="49"/>
      <c r="E25" s="49"/>
      <c r="F25" s="49"/>
      <c r="G25" s="49"/>
      <c r="H25" s="49"/>
      <c r="I25" s="49"/>
      <c r="J25" s="49"/>
      <c r="K25" s="49"/>
      <c r="L25" s="49"/>
      <c r="M25" s="49"/>
      <c r="N25" s="49"/>
      <c r="O25" s="49"/>
    </row>
    <row r="26" spans="1:15" x14ac:dyDescent="0.25">
      <c r="A26" s="15"/>
      <c r="B26" s="48"/>
      <c r="C26" s="48"/>
      <c r="D26" s="48"/>
      <c r="E26" s="48"/>
      <c r="F26" s="48"/>
      <c r="G26" s="48"/>
      <c r="H26" s="48"/>
      <c r="I26" s="48"/>
      <c r="J26" s="48"/>
      <c r="K26" s="48"/>
      <c r="L26" s="48"/>
      <c r="M26" s="48"/>
      <c r="N26" s="48"/>
      <c r="O26" s="48"/>
    </row>
    <row r="27" spans="1:15" x14ac:dyDescent="0.25">
      <c r="A27" s="15"/>
      <c r="B27" s="48" t="s">
        <v>281</v>
      </c>
      <c r="C27" s="48"/>
      <c r="D27" s="48"/>
      <c r="E27" s="48"/>
      <c r="F27" s="48"/>
      <c r="G27" s="48"/>
      <c r="H27" s="48"/>
      <c r="I27" s="48"/>
      <c r="J27" s="48"/>
      <c r="K27" s="48"/>
      <c r="L27" s="48"/>
      <c r="M27" s="48"/>
      <c r="N27" s="48"/>
      <c r="O27" s="48"/>
    </row>
    <row r="28" spans="1:15" x14ac:dyDescent="0.25">
      <c r="A28" s="15"/>
      <c r="B28" s="51"/>
      <c r="C28" s="51"/>
      <c r="D28" s="51"/>
      <c r="E28" s="51"/>
      <c r="F28" s="51"/>
      <c r="G28" s="51"/>
      <c r="H28" s="51"/>
      <c r="I28" s="51"/>
      <c r="J28" s="51"/>
      <c r="K28" s="51"/>
      <c r="L28" s="51"/>
      <c r="M28" s="51"/>
      <c r="N28" s="51"/>
      <c r="O28" s="51"/>
    </row>
    <row r="29" spans="1:15" x14ac:dyDescent="0.25">
      <c r="A29" s="15"/>
      <c r="B29" s="19"/>
      <c r="C29" s="19"/>
      <c r="D29" s="63"/>
      <c r="E29" s="63"/>
      <c r="F29" s="19"/>
      <c r="G29" s="42" t="s">
        <v>282</v>
      </c>
      <c r="H29" s="42"/>
      <c r="I29" s="19"/>
      <c r="J29" s="42" t="s">
        <v>283</v>
      </c>
      <c r="K29" s="42"/>
      <c r="L29" s="19"/>
      <c r="M29" s="42" t="s">
        <v>209</v>
      </c>
      <c r="N29" s="42"/>
      <c r="O29" s="19"/>
    </row>
    <row r="30" spans="1:15" x14ac:dyDescent="0.25">
      <c r="A30" s="15"/>
      <c r="B30" s="19"/>
      <c r="C30" s="19"/>
      <c r="D30" s="42" t="s">
        <v>284</v>
      </c>
      <c r="E30" s="42"/>
      <c r="F30" s="19"/>
      <c r="G30" s="42" t="s">
        <v>285</v>
      </c>
      <c r="H30" s="42"/>
      <c r="I30" s="19"/>
      <c r="J30" s="42" t="s">
        <v>286</v>
      </c>
      <c r="K30" s="42"/>
      <c r="L30" s="19"/>
      <c r="M30" s="42" t="s">
        <v>123</v>
      </c>
      <c r="N30" s="42"/>
      <c r="O30" s="19"/>
    </row>
    <row r="31" spans="1:15" x14ac:dyDescent="0.25">
      <c r="A31" s="15"/>
      <c r="B31" s="19"/>
      <c r="C31" s="19"/>
      <c r="D31" s="42" t="s">
        <v>287</v>
      </c>
      <c r="E31" s="42"/>
      <c r="F31" s="19"/>
      <c r="G31" s="42" t="s">
        <v>288</v>
      </c>
      <c r="H31" s="42"/>
      <c r="I31" s="19"/>
      <c r="J31" s="42" t="s">
        <v>289</v>
      </c>
      <c r="K31" s="42"/>
      <c r="L31" s="19"/>
      <c r="M31" s="42" t="s">
        <v>290</v>
      </c>
      <c r="N31" s="42"/>
      <c r="O31" s="19"/>
    </row>
    <row r="32" spans="1:15" ht="15.75" thickBot="1" x14ac:dyDescent="0.3">
      <c r="A32" s="15"/>
      <c r="B32" s="19"/>
      <c r="C32" s="19"/>
      <c r="D32" s="30" t="s">
        <v>291</v>
      </c>
      <c r="E32" s="30"/>
      <c r="F32" s="19"/>
      <c r="G32" s="30" t="s">
        <v>292</v>
      </c>
      <c r="H32" s="30"/>
      <c r="I32" s="19"/>
      <c r="J32" s="30" t="s">
        <v>292</v>
      </c>
      <c r="K32" s="30"/>
      <c r="L32" s="19"/>
      <c r="M32" s="30" t="s">
        <v>293</v>
      </c>
      <c r="N32" s="30"/>
      <c r="O32" s="19"/>
    </row>
    <row r="33" spans="1:15" x14ac:dyDescent="0.25">
      <c r="A33" s="15"/>
      <c r="B33" s="19"/>
      <c r="C33" s="19"/>
      <c r="D33" s="42" t="s">
        <v>212</v>
      </c>
      <c r="E33" s="42"/>
      <c r="F33" s="42"/>
      <c r="G33" s="42"/>
      <c r="H33" s="42"/>
      <c r="I33" s="42"/>
      <c r="J33" s="42"/>
      <c r="K33" s="42"/>
      <c r="L33" s="42"/>
      <c r="M33" s="42"/>
      <c r="N33" s="42"/>
      <c r="O33" s="19"/>
    </row>
    <row r="34" spans="1:15" x14ac:dyDescent="0.25">
      <c r="A34" s="15"/>
      <c r="B34" s="38"/>
      <c r="C34" s="18"/>
      <c r="D34" s="45"/>
      <c r="E34" s="45"/>
      <c r="F34" s="18"/>
      <c r="G34" s="45"/>
      <c r="H34" s="45"/>
      <c r="I34" s="18"/>
      <c r="J34" s="45"/>
      <c r="K34" s="45"/>
      <c r="L34" s="18"/>
      <c r="M34" s="45"/>
      <c r="N34" s="45"/>
      <c r="O34" s="18"/>
    </row>
    <row r="35" spans="1:15" x14ac:dyDescent="0.25">
      <c r="A35" s="15"/>
      <c r="B35" s="20" t="s">
        <v>294</v>
      </c>
      <c r="C35" s="21"/>
      <c r="D35" s="22" t="s">
        <v>168</v>
      </c>
      <c r="E35" s="26">
        <v>3.2</v>
      </c>
      <c r="F35" s="21"/>
      <c r="G35" s="22" t="s">
        <v>168</v>
      </c>
      <c r="H35" s="26">
        <v>0.2</v>
      </c>
      <c r="I35" s="21"/>
      <c r="J35" s="22" t="s">
        <v>168</v>
      </c>
      <c r="K35" s="26" t="s">
        <v>295</v>
      </c>
      <c r="L35" s="22" t="s">
        <v>199</v>
      </c>
      <c r="M35" s="22" t="s">
        <v>168</v>
      </c>
      <c r="N35" s="26" t="s">
        <v>296</v>
      </c>
      <c r="O35" s="22" t="s">
        <v>199</v>
      </c>
    </row>
    <row r="36" spans="1:15" ht="15.75" thickBot="1" x14ac:dyDescent="0.3">
      <c r="A36" s="15"/>
      <c r="B36" s="24" t="s">
        <v>297</v>
      </c>
      <c r="C36" s="18"/>
      <c r="D36" s="33" t="s">
        <v>298</v>
      </c>
      <c r="E36" s="33"/>
      <c r="F36" s="39" t="s">
        <v>199</v>
      </c>
      <c r="G36" s="33">
        <v>0.1</v>
      </c>
      <c r="H36" s="33"/>
      <c r="I36" s="18"/>
      <c r="J36" s="33" t="s">
        <v>231</v>
      </c>
      <c r="K36" s="33"/>
      <c r="L36" s="18"/>
      <c r="M36" s="33" t="s">
        <v>299</v>
      </c>
      <c r="N36" s="33"/>
      <c r="O36" s="39" t="s">
        <v>199</v>
      </c>
    </row>
    <row r="37" spans="1:15" ht="15.75" thickBot="1" x14ac:dyDescent="0.3">
      <c r="A37" s="15"/>
      <c r="B37" s="20" t="s">
        <v>300</v>
      </c>
      <c r="C37" s="21"/>
      <c r="D37" s="61" t="s">
        <v>168</v>
      </c>
      <c r="E37" s="62" t="s">
        <v>301</v>
      </c>
      <c r="F37" s="22" t="s">
        <v>199</v>
      </c>
      <c r="G37" s="61" t="s">
        <v>168</v>
      </c>
      <c r="H37" s="62">
        <v>0.3</v>
      </c>
      <c r="I37" s="21"/>
      <c r="J37" s="61" t="s">
        <v>168</v>
      </c>
      <c r="K37" s="62" t="s">
        <v>295</v>
      </c>
      <c r="L37" s="22" t="s">
        <v>199</v>
      </c>
      <c r="M37" s="61" t="s">
        <v>168</v>
      </c>
      <c r="N37" s="62" t="s">
        <v>302</v>
      </c>
      <c r="O37" s="22" t="s">
        <v>199</v>
      </c>
    </row>
    <row r="38" spans="1:15" ht="15.75" thickTop="1" x14ac:dyDescent="0.25">
      <c r="A38" s="15"/>
      <c r="B38" s="51"/>
      <c r="C38" s="51"/>
      <c r="D38" s="51"/>
      <c r="E38" s="51"/>
      <c r="F38" s="51"/>
      <c r="G38" s="51"/>
      <c r="H38" s="51"/>
      <c r="I38" s="51"/>
      <c r="J38" s="51"/>
      <c r="K38" s="51"/>
      <c r="L38" s="51"/>
      <c r="M38" s="51"/>
      <c r="N38" s="51"/>
      <c r="O38" s="51"/>
    </row>
    <row r="39" spans="1:15" x14ac:dyDescent="0.25">
      <c r="A39" s="15"/>
      <c r="B39" s="48" t="s">
        <v>303</v>
      </c>
      <c r="C39" s="48"/>
      <c r="D39" s="48"/>
      <c r="E39" s="48"/>
      <c r="F39" s="48"/>
      <c r="G39" s="48"/>
      <c r="H39" s="48"/>
      <c r="I39" s="48"/>
      <c r="J39" s="48"/>
      <c r="K39" s="48"/>
      <c r="L39" s="48"/>
      <c r="M39" s="48"/>
      <c r="N39" s="48"/>
      <c r="O39" s="48"/>
    </row>
  </sheetData>
  <mergeCells count="57">
    <mergeCell ref="B27:O27"/>
    <mergeCell ref="B28:O28"/>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9"/>
    <mergeCell ref="B4:O4"/>
    <mergeCell ref="B5:O5"/>
    <mergeCell ref="B6:O6"/>
    <mergeCell ref="B7:O7"/>
    <mergeCell ref="B8:O8"/>
    <mergeCell ref="D33:N33"/>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4</v>
      </c>
    </row>
    <row r="4" spans="1:2" x14ac:dyDescent="0.25">
      <c r="A4" s="15" t="s">
        <v>304</v>
      </c>
      <c r="B4" s="4" t="s">
        <v>4</v>
      </c>
    </row>
    <row r="5" spans="1:2" x14ac:dyDescent="0.25">
      <c r="A5" s="15"/>
      <c r="B5" s="16" t="s">
        <v>306</v>
      </c>
    </row>
    <row r="6" spans="1:2" x14ac:dyDescent="0.25">
      <c r="A6" s="15"/>
      <c r="B6" s="14"/>
    </row>
    <row r="7" spans="1:2" x14ac:dyDescent="0.25">
      <c r="A7" s="15"/>
      <c r="B7" s="17" t="s">
        <v>307</v>
      </c>
    </row>
    <row r="8" spans="1:2" x14ac:dyDescent="0.25">
      <c r="A8" s="15"/>
      <c r="B8" s="14"/>
    </row>
    <row r="9" spans="1:2" ht="179.25" x14ac:dyDescent="0.25">
      <c r="A9" s="15"/>
      <c r="B9" s="14" t="s">
        <v>308</v>
      </c>
    </row>
    <row r="10" spans="1:2" x14ac:dyDescent="0.25">
      <c r="A10" s="15"/>
      <c r="B10" s="14"/>
    </row>
    <row r="11" spans="1:2" x14ac:dyDescent="0.25">
      <c r="A11" s="15"/>
      <c r="B11" s="17" t="s">
        <v>309</v>
      </c>
    </row>
    <row r="12" spans="1:2" x14ac:dyDescent="0.25">
      <c r="A12" s="15"/>
      <c r="B12" s="14"/>
    </row>
    <row r="13" spans="1:2" ht="409.6" x14ac:dyDescent="0.25">
      <c r="A13" s="15"/>
      <c r="B13" s="14" t="s">
        <v>310</v>
      </c>
    </row>
    <row r="14" spans="1:2" x14ac:dyDescent="0.25">
      <c r="A14" s="15"/>
      <c r="B14" s="14"/>
    </row>
    <row r="15" spans="1:2" ht="153.75" x14ac:dyDescent="0.25">
      <c r="A15" s="15"/>
      <c r="B15" s="14" t="s">
        <v>311</v>
      </c>
    </row>
    <row r="16" spans="1:2" x14ac:dyDescent="0.25">
      <c r="A16" s="15"/>
      <c r="B16" s="12"/>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7.5703125" bestFit="1" customWidth="1"/>
    <col min="2" max="2" width="36.5703125" bestFit="1" customWidth="1"/>
    <col min="3" max="3" width="25.42578125" customWidth="1"/>
    <col min="4" max="4" width="5.140625" customWidth="1"/>
    <col min="5" max="5" width="12.28515625" customWidth="1"/>
    <col min="6" max="6" width="25.42578125" customWidth="1"/>
    <col min="7" max="7" width="5.140625" customWidth="1"/>
    <col min="8" max="8" width="12.28515625" customWidth="1"/>
    <col min="9" max="9" width="25.425781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46" t="s">
        <v>4</v>
      </c>
      <c r="C3" s="46"/>
      <c r="D3" s="46"/>
      <c r="E3" s="46"/>
      <c r="F3" s="46"/>
      <c r="G3" s="46"/>
      <c r="H3" s="46"/>
      <c r="I3" s="46"/>
    </row>
    <row r="4" spans="1:9" ht="15" customHeight="1" x14ac:dyDescent="0.25">
      <c r="A4" s="15" t="s">
        <v>312</v>
      </c>
      <c r="B4" s="46" t="s">
        <v>4</v>
      </c>
      <c r="C4" s="46"/>
      <c r="D4" s="46"/>
      <c r="E4" s="46"/>
      <c r="F4" s="46"/>
      <c r="G4" s="46"/>
      <c r="H4" s="46"/>
      <c r="I4" s="46"/>
    </row>
    <row r="5" spans="1:9" x14ac:dyDescent="0.25">
      <c r="A5" s="15"/>
      <c r="B5" s="54" t="s">
        <v>313</v>
      </c>
      <c r="C5" s="54"/>
      <c r="D5" s="54"/>
      <c r="E5" s="54"/>
      <c r="F5" s="54"/>
      <c r="G5" s="54"/>
      <c r="H5" s="54"/>
      <c r="I5" s="54"/>
    </row>
    <row r="6" spans="1:9" x14ac:dyDescent="0.25">
      <c r="A6" s="15"/>
      <c r="B6" s="51"/>
      <c r="C6" s="51"/>
      <c r="D6" s="51"/>
      <c r="E6" s="51"/>
      <c r="F6" s="51"/>
      <c r="G6" s="51"/>
      <c r="H6" s="51"/>
      <c r="I6" s="51"/>
    </row>
    <row r="7" spans="1:9" ht="25.5" customHeight="1" x14ac:dyDescent="0.25">
      <c r="A7" s="15"/>
      <c r="B7" s="48" t="s">
        <v>314</v>
      </c>
      <c r="C7" s="48"/>
      <c r="D7" s="48"/>
      <c r="E7" s="48"/>
      <c r="F7" s="48"/>
      <c r="G7" s="48"/>
      <c r="H7" s="48"/>
      <c r="I7" s="48"/>
    </row>
    <row r="8" spans="1:9" x14ac:dyDescent="0.25">
      <c r="A8" s="15"/>
      <c r="B8" s="48"/>
      <c r="C8" s="48"/>
      <c r="D8" s="48"/>
      <c r="E8" s="48"/>
      <c r="F8" s="48"/>
      <c r="G8" s="48"/>
      <c r="H8" s="48"/>
      <c r="I8" s="48"/>
    </row>
    <row r="9" spans="1:9" x14ac:dyDescent="0.25">
      <c r="A9" s="15"/>
      <c r="B9" s="48" t="s">
        <v>315</v>
      </c>
      <c r="C9" s="48"/>
      <c r="D9" s="48"/>
      <c r="E9" s="48"/>
      <c r="F9" s="48"/>
      <c r="G9" s="48"/>
      <c r="H9" s="48"/>
      <c r="I9" s="48"/>
    </row>
    <row r="10" spans="1:9" x14ac:dyDescent="0.25">
      <c r="A10" s="15"/>
      <c r="B10" s="51"/>
      <c r="C10" s="51"/>
      <c r="D10" s="51"/>
      <c r="E10" s="51"/>
      <c r="F10" s="51"/>
      <c r="G10" s="51"/>
      <c r="H10" s="51"/>
      <c r="I10" s="51"/>
    </row>
    <row r="11" spans="1:9" x14ac:dyDescent="0.25">
      <c r="A11" s="15"/>
      <c r="B11" s="64"/>
      <c r="C11" s="65"/>
      <c r="D11" s="73" t="s">
        <v>184</v>
      </c>
      <c r="E11" s="73"/>
      <c r="F11" s="73"/>
      <c r="G11" s="73"/>
      <c r="H11" s="73"/>
      <c r="I11" s="65"/>
    </row>
    <row r="12" spans="1:9" ht="15.75" thickBot="1" x14ac:dyDescent="0.3">
      <c r="A12" s="15"/>
      <c r="B12" s="64"/>
      <c r="C12" s="65"/>
      <c r="D12" s="74" t="s">
        <v>240</v>
      </c>
      <c r="E12" s="74"/>
      <c r="F12" s="74"/>
      <c r="G12" s="74"/>
      <c r="H12" s="74"/>
      <c r="I12" s="65"/>
    </row>
    <row r="13" spans="1:9" ht="15.75" thickBot="1" x14ac:dyDescent="0.3">
      <c r="A13" s="15"/>
      <c r="B13" s="64"/>
      <c r="C13" s="65"/>
      <c r="D13" s="75">
        <v>2014</v>
      </c>
      <c r="E13" s="75"/>
      <c r="F13" s="66"/>
      <c r="G13" s="75">
        <v>2013</v>
      </c>
      <c r="H13" s="75"/>
      <c r="I13" s="65"/>
    </row>
    <row r="14" spans="1:9" x14ac:dyDescent="0.25">
      <c r="A14" s="15"/>
      <c r="B14" s="76"/>
      <c r="C14" s="77"/>
      <c r="D14" s="73" t="s">
        <v>316</v>
      </c>
      <c r="E14" s="73"/>
      <c r="F14" s="73"/>
      <c r="G14" s="73"/>
      <c r="H14" s="73"/>
      <c r="I14" s="77"/>
    </row>
    <row r="15" spans="1:9" x14ac:dyDescent="0.25">
      <c r="A15" s="15"/>
      <c r="B15" s="76"/>
      <c r="C15" s="77"/>
      <c r="D15" s="73" t="s">
        <v>317</v>
      </c>
      <c r="E15" s="73"/>
      <c r="F15" s="73"/>
      <c r="G15" s="73"/>
      <c r="H15" s="73"/>
      <c r="I15" s="77"/>
    </row>
    <row r="16" spans="1:9" x14ac:dyDescent="0.25">
      <c r="A16" s="15"/>
      <c r="B16" s="20" t="s">
        <v>318</v>
      </c>
      <c r="C16" s="21"/>
      <c r="D16" s="44"/>
      <c r="E16" s="44"/>
      <c r="F16" s="21"/>
      <c r="G16" s="44"/>
      <c r="H16" s="44"/>
      <c r="I16" s="21"/>
    </row>
    <row r="17" spans="1:9" ht="15.75" thickBot="1" x14ac:dyDescent="0.3">
      <c r="A17" s="15"/>
      <c r="B17" s="27" t="s">
        <v>100</v>
      </c>
      <c r="C17" s="18"/>
      <c r="D17" s="28" t="s">
        <v>168</v>
      </c>
      <c r="E17" s="67">
        <v>87.2</v>
      </c>
      <c r="F17" s="18"/>
      <c r="G17" s="28" t="s">
        <v>168</v>
      </c>
      <c r="H17" s="67">
        <v>83.7</v>
      </c>
      <c r="I17" s="18"/>
    </row>
    <row r="18" spans="1:9" ht="15.75" thickTop="1" x14ac:dyDescent="0.25">
      <c r="A18" s="15"/>
      <c r="B18" s="20" t="s">
        <v>319</v>
      </c>
      <c r="C18" s="21"/>
      <c r="D18" s="78"/>
      <c r="E18" s="78"/>
      <c r="F18" s="21"/>
      <c r="G18" s="78"/>
      <c r="H18" s="78"/>
      <c r="I18" s="21"/>
    </row>
    <row r="19" spans="1:9" x14ac:dyDescent="0.25">
      <c r="A19" s="15"/>
      <c r="B19" s="27" t="s">
        <v>320</v>
      </c>
      <c r="C19" s="18"/>
      <c r="D19" s="45"/>
      <c r="E19" s="45"/>
      <c r="F19" s="18"/>
      <c r="G19" s="45"/>
      <c r="H19" s="45"/>
      <c r="I19" s="18"/>
    </row>
    <row r="20" spans="1:9" ht="15.75" thickBot="1" x14ac:dyDescent="0.3">
      <c r="A20" s="15"/>
      <c r="B20" s="68" t="s">
        <v>321</v>
      </c>
      <c r="C20" s="21"/>
      <c r="D20" s="79">
        <v>77507406</v>
      </c>
      <c r="E20" s="79"/>
      <c r="F20" s="21"/>
      <c r="G20" s="79">
        <v>76297108</v>
      </c>
      <c r="H20" s="79"/>
      <c r="I20" s="21"/>
    </row>
    <row r="21" spans="1:9" ht="15.75" thickTop="1" x14ac:dyDescent="0.25">
      <c r="A21" s="15"/>
      <c r="B21" s="38"/>
      <c r="C21" s="18"/>
      <c r="D21" s="80"/>
      <c r="E21" s="80"/>
      <c r="F21" s="18"/>
      <c r="G21" s="80"/>
      <c r="H21" s="80"/>
      <c r="I21" s="18"/>
    </row>
    <row r="22" spans="1:9" x14ac:dyDescent="0.25">
      <c r="A22" s="15"/>
      <c r="B22" s="41" t="s">
        <v>322</v>
      </c>
      <c r="C22" s="21"/>
      <c r="D22" s="44"/>
      <c r="E22" s="44"/>
      <c r="F22" s="21"/>
      <c r="G22" s="44"/>
      <c r="H22" s="44"/>
      <c r="I22" s="21"/>
    </row>
    <row r="23" spans="1:9" ht="15.75" thickBot="1" x14ac:dyDescent="0.3">
      <c r="A23" s="15"/>
      <c r="B23" s="69" t="s">
        <v>323</v>
      </c>
      <c r="C23" s="18"/>
      <c r="D23" s="81">
        <v>850426</v>
      </c>
      <c r="E23" s="81"/>
      <c r="F23" s="18"/>
      <c r="G23" s="81">
        <v>783595</v>
      </c>
      <c r="H23" s="81"/>
      <c r="I23" s="18"/>
    </row>
    <row r="24" spans="1:9" x14ac:dyDescent="0.25">
      <c r="A24" s="15"/>
      <c r="B24" s="56"/>
      <c r="C24" s="21"/>
      <c r="D24" s="82"/>
      <c r="E24" s="82"/>
      <c r="F24" s="21"/>
      <c r="G24" s="82"/>
      <c r="H24" s="82"/>
      <c r="I24" s="21"/>
    </row>
    <row r="25" spans="1:9" x14ac:dyDescent="0.25">
      <c r="A25" s="15"/>
      <c r="B25" s="27" t="s">
        <v>324</v>
      </c>
      <c r="C25" s="18"/>
      <c r="D25" s="45"/>
      <c r="E25" s="45"/>
      <c r="F25" s="18"/>
      <c r="G25" s="45"/>
      <c r="H25" s="45"/>
      <c r="I25" s="18"/>
    </row>
    <row r="26" spans="1:9" ht="25.5" thickBot="1" x14ac:dyDescent="0.3">
      <c r="A26" s="15"/>
      <c r="B26" s="68" t="s">
        <v>325</v>
      </c>
      <c r="C26" s="21"/>
      <c r="D26" s="79">
        <v>78357832</v>
      </c>
      <c r="E26" s="79"/>
      <c r="F26" s="21"/>
      <c r="G26" s="79">
        <v>77080703</v>
      </c>
      <c r="H26" s="79"/>
      <c r="I26" s="21"/>
    </row>
    <row r="27" spans="1:9" ht="26.25" thickTop="1" thickBot="1" x14ac:dyDescent="0.3">
      <c r="A27" s="15"/>
      <c r="B27" s="24" t="s">
        <v>326</v>
      </c>
      <c r="C27" s="18"/>
      <c r="D27" s="39" t="s">
        <v>168</v>
      </c>
      <c r="E27" s="70">
        <v>1.1100000000000001</v>
      </c>
      <c r="F27" s="18"/>
      <c r="G27" s="39" t="s">
        <v>168</v>
      </c>
      <c r="H27" s="70">
        <v>1.0900000000000001</v>
      </c>
      <c r="I27" s="18"/>
    </row>
    <row r="28" spans="1:9" ht="26.25" thickTop="1" thickBot="1" x14ac:dyDescent="0.3">
      <c r="A28" s="15"/>
      <c r="B28" s="20" t="s">
        <v>327</v>
      </c>
      <c r="C28" s="21"/>
      <c r="D28" s="71" t="s">
        <v>168</v>
      </c>
      <c r="E28" s="72">
        <v>1.1299999999999999</v>
      </c>
      <c r="F28" s="21"/>
      <c r="G28" s="71" t="s">
        <v>168</v>
      </c>
      <c r="H28" s="72">
        <v>1.1000000000000001</v>
      </c>
      <c r="I28" s="21"/>
    </row>
    <row r="29" spans="1:9" ht="15.75" thickTop="1" x14ac:dyDescent="0.25">
      <c r="A29" s="15"/>
      <c r="B29" s="51"/>
      <c r="C29" s="51"/>
      <c r="D29" s="51"/>
      <c r="E29" s="51"/>
      <c r="F29" s="51"/>
      <c r="G29" s="51"/>
      <c r="H29" s="51"/>
      <c r="I29" s="51"/>
    </row>
    <row r="30" spans="1:9" ht="25.5" customHeight="1" x14ac:dyDescent="0.25">
      <c r="A30" s="15"/>
      <c r="B30" s="48" t="s">
        <v>328</v>
      </c>
      <c r="C30" s="48"/>
      <c r="D30" s="48"/>
      <c r="E30" s="48"/>
      <c r="F30" s="48"/>
      <c r="G30" s="48"/>
      <c r="H30" s="48"/>
      <c r="I30" s="48"/>
    </row>
  </sheetData>
  <mergeCells count="43">
    <mergeCell ref="B7:I7"/>
    <mergeCell ref="B8:I8"/>
    <mergeCell ref="B9:I9"/>
    <mergeCell ref="B10:I10"/>
    <mergeCell ref="B29:I29"/>
    <mergeCell ref="B30:I30"/>
    <mergeCell ref="D26:E26"/>
    <mergeCell ref="G26:H26"/>
    <mergeCell ref="A1:A2"/>
    <mergeCell ref="B1:I1"/>
    <mergeCell ref="B2:I2"/>
    <mergeCell ref="B3:I3"/>
    <mergeCell ref="A4:A30"/>
    <mergeCell ref="B4:I4"/>
    <mergeCell ref="B5:I5"/>
    <mergeCell ref="B6:I6"/>
    <mergeCell ref="D23:E23"/>
    <mergeCell ref="G23:H23"/>
    <mergeCell ref="D24:E24"/>
    <mergeCell ref="G24:H24"/>
    <mergeCell ref="D25:E25"/>
    <mergeCell ref="G25:H25"/>
    <mergeCell ref="D20:E20"/>
    <mergeCell ref="G20:H20"/>
    <mergeCell ref="D21:E21"/>
    <mergeCell ref="G21:H21"/>
    <mergeCell ref="D22:E22"/>
    <mergeCell ref="G22:H22"/>
    <mergeCell ref="I14:I15"/>
    <mergeCell ref="D16:E16"/>
    <mergeCell ref="G16:H16"/>
    <mergeCell ref="D18:E18"/>
    <mergeCell ref="G18:H18"/>
    <mergeCell ref="D19:E19"/>
    <mergeCell ref="G19:H19"/>
    <mergeCell ref="D11:H11"/>
    <mergeCell ref="D12:H12"/>
    <mergeCell ref="D13:E13"/>
    <mergeCell ref="G13:H13"/>
    <mergeCell ref="B14:B15"/>
    <mergeCell ref="C14:C15"/>
    <mergeCell ref="D14:H14"/>
    <mergeCell ref="D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46" t="s">
        <v>4</v>
      </c>
      <c r="C3" s="46"/>
      <c r="D3" s="46"/>
      <c r="E3" s="46"/>
      <c r="F3" s="46"/>
      <c r="G3" s="46"/>
      <c r="H3" s="46"/>
      <c r="I3" s="46"/>
      <c r="J3" s="46"/>
      <c r="K3" s="46"/>
      <c r="L3" s="46"/>
      <c r="M3" s="46"/>
      <c r="N3" s="46"/>
      <c r="O3" s="46"/>
      <c r="P3" s="46"/>
      <c r="Q3" s="46"/>
      <c r="R3" s="46"/>
    </row>
    <row r="4" spans="1:18" ht="15" customHeight="1" x14ac:dyDescent="0.25">
      <c r="A4" s="15" t="s">
        <v>329</v>
      </c>
      <c r="B4" s="46" t="s">
        <v>4</v>
      </c>
      <c r="C4" s="46"/>
      <c r="D4" s="46"/>
      <c r="E4" s="46"/>
      <c r="F4" s="46"/>
      <c r="G4" s="46"/>
      <c r="H4" s="46"/>
      <c r="I4" s="46"/>
      <c r="J4" s="46"/>
      <c r="K4" s="46"/>
      <c r="L4" s="46"/>
      <c r="M4" s="46"/>
      <c r="N4" s="46"/>
      <c r="O4" s="46"/>
      <c r="P4" s="46"/>
      <c r="Q4" s="46"/>
      <c r="R4" s="46"/>
    </row>
    <row r="5" spans="1:18" x14ac:dyDescent="0.25">
      <c r="A5" s="15"/>
      <c r="B5" s="47" t="s">
        <v>330</v>
      </c>
      <c r="C5" s="47"/>
      <c r="D5" s="47"/>
      <c r="E5" s="47"/>
      <c r="F5" s="47"/>
      <c r="G5" s="47"/>
      <c r="H5" s="47"/>
      <c r="I5" s="47"/>
      <c r="J5" s="47"/>
      <c r="K5" s="47"/>
      <c r="L5" s="47"/>
      <c r="M5" s="47"/>
      <c r="N5" s="47"/>
      <c r="O5" s="47"/>
      <c r="P5" s="47"/>
      <c r="Q5" s="47"/>
      <c r="R5" s="47"/>
    </row>
    <row r="6" spans="1:18" x14ac:dyDescent="0.25">
      <c r="A6" s="15"/>
      <c r="B6" s="48"/>
      <c r="C6" s="48"/>
      <c r="D6" s="48"/>
      <c r="E6" s="48"/>
      <c r="F6" s="48"/>
      <c r="G6" s="48"/>
      <c r="H6" s="48"/>
      <c r="I6" s="48"/>
      <c r="J6" s="48"/>
      <c r="K6" s="48"/>
      <c r="L6" s="48"/>
      <c r="M6" s="48"/>
      <c r="N6" s="48"/>
      <c r="O6" s="48"/>
      <c r="P6" s="48"/>
      <c r="Q6" s="48"/>
      <c r="R6" s="48"/>
    </row>
    <row r="7" spans="1:18" ht="38.25" customHeight="1" x14ac:dyDescent="0.25">
      <c r="A7" s="15"/>
      <c r="B7" s="48" t="s">
        <v>331</v>
      </c>
      <c r="C7" s="48"/>
      <c r="D7" s="48"/>
      <c r="E7" s="48"/>
      <c r="F7" s="48"/>
      <c r="G7" s="48"/>
      <c r="H7" s="48"/>
      <c r="I7" s="48"/>
      <c r="J7" s="48"/>
      <c r="K7" s="48"/>
      <c r="L7" s="48"/>
      <c r="M7" s="48"/>
      <c r="N7" s="48"/>
      <c r="O7" s="48"/>
      <c r="P7" s="48"/>
      <c r="Q7" s="48"/>
      <c r="R7" s="48"/>
    </row>
    <row r="8" spans="1:18" x14ac:dyDescent="0.25">
      <c r="A8" s="15"/>
      <c r="B8" s="51"/>
      <c r="C8" s="51"/>
      <c r="D8" s="51"/>
      <c r="E8" s="51"/>
      <c r="F8" s="51"/>
      <c r="G8" s="51"/>
      <c r="H8" s="51"/>
      <c r="I8" s="51"/>
      <c r="J8" s="51"/>
      <c r="K8" s="51"/>
      <c r="L8" s="51"/>
      <c r="M8" s="51"/>
      <c r="N8" s="51"/>
      <c r="O8" s="51"/>
      <c r="P8" s="51"/>
      <c r="Q8" s="51"/>
      <c r="R8" s="51"/>
    </row>
    <row r="9" spans="1:18" x14ac:dyDescent="0.25">
      <c r="A9" s="15"/>
      <c r="B9" s="54" t="s">
        <v>332</v>
      </c>
      <c r="C9" s="54"/>
      <c r="D9" s="54"/>
      <c r="E9" s="54"/>
      <c r="F9" s="54"/>
      <c r="G9" s="54"/>
      <c r="H9" s="54"/>
      <c r="I9" s="54"/>
      <c r="J9" s="54"/>
      <c r="K9" s="54"/>
      <c r="L9" s="54"/>
      <c r="M9" s="54"/>
      <c r="N9" s="54"/>
      <c r="O9" s="54"/>
      <c r="P9" s="54"/>
      <c r="Q9" s="54"/>
      <c r="R9" s="54"/>
    </row>
    <row r="10" spans="1:18" x14ac:dyDescent="0.25">
      <c r="A10" s="15"/>
      <c r="B10" s="54" t="s">
        <v>333</v>
      </c>
      <c r="C10" s="54"/>
      <c r="D10" s="54"/>
      <c r="E10" s="54"/>
      <c r="F10" s="54"/>
      <c r="G10" s="54"/>
      <c r="H10" s="54"/>
      <c r="I10" s="54"/>
      <c r="J10" s="54"/>
      <c r="K10" s="54"/>
      <c r="L10" s="54"/>
      <c r="M10" s="54"/>
      <c r="N10" s="54"/>
      <c r="O10" s="54"/>
      <c r="P10" s="54"/>
      <c r="Q10" s="54"/>
      <c r="R10" s="54"/>
    </row>
    <row r="11" spans="1:18" x14ac:dyDescent="0.25">
      <c r="A11" s="15"/>
      <c r="B11" s="54" t="s">
        <v>212</v>
      </c>
      <c r="C11" s="54"/>
      <c r="D11" s="54"/>
      <c r="E11" s="54"/>
      <c r="F11" s="54"/>
      <c r="G11" s="54"/>
      <c r="H11" s="54"/>
      <c r="I11" s="54"/>
      <c r="J11" s="54"/>
      <c r="K11" s="54"/>
      <c r="L11" s="54"/>
      <c r="M11" s="54"/>
      <c r="N11" s="54"/>
      <c r="O11" s="54"/>
      <c r="P11" s="54"/>
      <c r="Q11" s="54"/>
      <c r="R11" s="54"/>
    </row>
    <row r="12" spans="1:18" x14ac:dyDescent="0.25">
      <c r="A12" s="15"/>
      <c r="B12" s="51"/>
      <c r="C12" s="51"/>
      <c r="D12" s="51"/>
      <c r="E12" s="51"/>
      <c r="F12" s="51"/>
      <c r="G12" s="51"/>
      <c r="H12" s="51"/>
      <c r="I12" s="51"/>
      <c r="J12" s="51"/>
      <c r="K12" s="51"/>
      <c r="L12" s="51"/>
      <c r="M12" s="51"/>
      <c r="N12" s="51"/>
      <c r="O12" s="51"/>
      <c r="P12" s="51"/>
      <c r="Q12" s="51"/>
      <c r="R12" s="51"/>
    </row>
    <row r="13" spans="1:18" x14ac:dyDescent="0.25">
      <c r="A13" s="15"/>
      <c r="B13" s="19"/>
      <c r="C13" s="19"/>
      <c r="D13" s="63"/>
      <c r="E13" s="63"/>
      <c r="F13" s="19"/>
      <c r="G13" s="63"/>
      <c r="H13" s="63"/>
      <c r="I13" s="19"/>
      <c r="J13" s="100" t="s">
        <v>334</v>
      </c>
      <c r="K13" s="100"/>
      <c r="L13" s="19"/>
      <c r="M13" s="63"/>
      <c r="N13" s="63"/>
      <c r="O13" s="19"/>
      <c r="P13" s="63"/>
      <c r="Q13" s="63"/>
      <c r="R13" s="18"/>
    </row>
    <row r="14" spans="1:18" x14ac:dyDescent="0.25">
      <c r="A14" s="15"/>
      <c r="B14" s="19"/>
      <c r="C14" s="19"/>
      <c r="D14" s="63"/>
      <c r="E14" s="63"/>
      <c r="F14" s="19"/>
      <c r="G14" s="100" t="s">
        <v>335</v>
      </c>
      <c r="H14" s="100"/>
      <c r="I14" s="19"/>
      <c r="J14" s="100" t="s">
        <v>335</v>
      </c>
      <c r="K14" s="100"/>
      <c r="L14" s="19"/>
      <c r="M14" s="100" t="s">
        <v>336</v>
      </c>
      <c r="N14" s="100"/>
      <c r="O14" s="19"/>
      <c r="P14" s="63"/>
      <c r="Q14" s="63"/>
      <c r="R14" s="18"/>
    </row>
    <row r="15" spans="1:18" ht="15.75" thickBot="1" x14ac:dyDescent="0.3">
      <c r="A15" s="15"/>
      <c r="B15" s="19"/>
      <c r="C15" s="19"/>
      <c r="D15" s="101" t="s">
        <v>337</v>
      </c>
      <c r="E15" s="101"/>
      <c r="F15" s="19"/>
      <c r="G15" s="101" t="s">
        <v>338</v>
      </c>
      <c r="H15" s="101"/>
      <c r="I15" s="19"/>
      <c r="J15" s="101" t="s">
        <v>338</v>
      </c>
      <c r="K15" s="101"/>
      <c r="L15" s="19"/>
      <c r="M15" s="101" t="s">
        <v>339</v>
      </c>
      <c r="N15" s="101"/>
      <c r="O15" s="19"/>
      <c r="P15" s="101" t="s">
        <v>340</v>
      </c>
      <c r="Q15" s="101"/>
      <c r="R15" s="18"/>
    </row>
    <row r="16" spans="1:18" x14ac:dyDescent="0.25">
      <c r="A16" s="15"/>
      <c r="B16" s="38"/>
      <c r="C16" s="18"/>
      <c r="D16" s="102"/>
      <c r="E16" s="102"/>
      <c r="F16" s="18"/>
      <c r="G16" s="102"/>
      <c r="H16" s="102"/>
      <c r="I16" s="18"/>
      <c r="J16" s="102"/>
      <c r="K16" s="102"/>
      <c r="L16" s="18"/>
      <c r="M16" s="102"/>
      <c r="N16" s="102"/>
      <c r="O16" s="18"/>
      <c r="P16" s="102"/>
      <c r="Q16" s="102"/>
      <c r="R16" s="18"/>
    </row>
    <row r="17" spans="1:18" x14ac:dyDescent="0.25">
      <c r="A17" s="15"/>
      <c r="B17" s="83" t="s">
        <v>341</v>
      </c>
      <c r="C17" s="21"/>
      <c r="D17" s="44"/>
      <c r="E17" s="44"/>
      <c r="F17" s="21"/>
      <c r="G17" s="44"/>
      <c r="H17" s="44"/>
      <c r="I17" s="21"/>
      <c r="J17" s="44"/>
      <c r="K17" s="44"/>
      <c r="L17" s="21"/>
      <c r="M17" s="44"/>
      <c r="N17" s="44"/>
      <c r="O17" s="21"/>
      <c r="P17" s="44"/>
      <c r="Q17" s="44"/>
      <c r="R17" s="21"/>
    </row>
    <row r="18" spans="1:18" x14ac:dyDescent="0.25">
      <c r="A18" s="15"/>
      <c r="B18" s="84" t="s">
        <v>29</v>
      </c>
      <c r="C18" s="18"/>
      <c r="D18" s="85" t="s">
        <v>168</v>
      </c>
      <c r="E18" s="86">
        <v>46.8</v>
      </c>
      <c r="F18" s="18"/>
      <c r="G18" s="85" t="s">
        <v>168</v>
      </c>
      <c r="H18" s="86" t="s">
        <v>342</v>
      </c>
      <c r="I18" s="85" t="s">
        <v>199</v>
      </c>
      <c r="J18" s="85" t="s">
        <v>168</v>
      </c>
      <c r="K18" s="86">
        <v>76.3</v>
      </c>
      <c r="L18" s="18"/>
      <c r="M18" s="85" t="s">
        <v>168</v>
      </c>
      <c r="N18" s="86" t="s">
        <v>231</v>
      </c>
      <c r="O18" s="18"/>
      <c r="P18" s="85" t="s">
        <v>168</v>
      </c>
      <c r="Q18" s="86">
        <v>113.6</v>
      </c>
      <c r="R18" s="18"/>
    </row>
    <row r="19" spans="1:18" ht="23.25" x14ac:dyDescent="0.25">
      <c r="A19" s="15"/>
      <c r="B19" s="87" t="s">
        <v>343</v>
      </c>
      <c r="C19" s="21"/>
      <c r="D19" s="103">
        <v>79</v>
      </c>
      <c r="E19" s="103"/>
      <c r="F19" s="21"/>
      <c r="G19" s="103">
        <v>976</v>
      </c>
      <c r="H19" s="103"/>
      <c r="I19" s="21"/>
      <c r="J19" s="103">
        <v>105.1</v>
      </c>
      <c r="K19" s="103"/>
      <c r="L19" s="21"/>
      <c r="M19" s="103" t="s">
        <v>231</v>
      </c>
      <c r="N19" s="103"/>
      <c r="O19" s="21"/>
      <c r="P19" s="104">
        <v>1160.0999999999999</v>
      </c>
      <c r="Q19" s="104"/>
      <c r="R19" s="21"/>
    </row>
    <row r="20" spans="1:18" x14ac:dyDescent="0.25">
      <c r="A20" s="15"/>
      <c r="B20" s="84" t="s">
        <v>31</v>
      </c>
      <c r="C20" s="18"/>
      <c r="D20" s="105">
        <v>60.5</v>
      </c>
      <c r="E20" s="105"/>
      <c r="F20" s="18"/>
      <c r="G20" s="106">
        <v>1449.8</v>
      </c>
      <c r="H20" s="106"/>
      <c r="I20" s="18"/>
      <c r="J20" s="105">
        <v>145.9</v>
      </c>
      <c r="K20" s="105"/>
      <c r="L20" s="18"/>
      <c r="M20" s="105" t="s">
        <v>231</v>
      </c>
      <c r="N20" s="105"/>
      <c r="O20" s="18"/>
      <c r="P20" s="106">
        <v>1656.2</v>
      </c>
      <c r="Q20" s="106"/>
      <c r="R20" s="18"/>
    </row>
    <row r="21" spans="1:18" x14ac:dyDescent="0.25">
      <c r="A21" s="15"/>
      <c r="B21" s="87" t="s">
        <v>33</v>
      </c>
      <c r="C21" s="21"/>
      <c r="D21" s="103">
        <v>49.9</v>
      </c>
      <c r="E21" s="103"/>
      <c r="F21" s="21"/>
      <c r="G21" s="103" t="s">
        <v>231</v>
      </c>
      <c r="H21" s="103"/>
      <c r="I21" s="21"/>
      <c r="J21" s="103" t="s">
        <v>231</v>
      </c>
      <c r="K21" s="103"/>
      <c r="L21" s="21"/>
      <c r="M21" s="103" t="s">
        <v>344</v>
      </c>
      <c r="N21" s="103"/>
      <c r="O21" s="90" t="s">
        <v>199</v>
      </c>
      <c r="P21" s="103" t="s">
        <v>231</v>
      </c>
      <c r="Q21" s="103"/>
      <c r="R21" s="21"/>
    </row>
    <row r="22" spans="1:18" x14ac:dyDescent="0.25">
      <c r="A22" s="15"/>
      <c r="B22" s="84" t="s">
        <v>345</v>
      </c>
      <c r="C22" s="18"/>
      <c r="D22" s="105">
        <v>0.4</v>
      </c>
      <c r="E22" s="105"/>
      <c r="F22" s="18"/>
      <c r="G22" s="105">
        <v>20.7</v>
      </c>
      <c r="H22" s="105"/>
      <c r="I22" s="18"/>
      <c r="J22" s="105">
        <v>1.5</v>
      </c>
      <c r="K22" s="105"/>
      <c r="L22" s="18"/>
      <c r="M22" s="105" t="s">
        <v>346</v>
      </c>
      <c r="N22" s="105"/>
      <c r="O22" s="85" t="s">
        <v>199</v>
      </c>
      <c r="P22" s="105" t="s">
        <v>231</v>
      </c>
      <c r="Q22" s="105"/>
      <c r="R22" s="18"/>
    </row>
    <row r="23" spans="1:18" ht="15.75" thickBot="1" x14ac:dyDescent="0.3">
      <c r="A23" s="15"/>
      <c r="B23" s="87" t="s">
        <v>347</v>
      </c>
      <c r="C23" s="21"/>
      <c r="D23" s="107">
        <v>109.2</v>
      </c>
      <c r="E23" s="107"/>
      <c r="F23" s="21"/>
      <c r="G23" s="107">
        <v>51.9</v>
      </c>
      <c r="H23" s="107"/>
      <c r="I23" s="21"/>
      <c r="J23" s="107">
        <v>10.6</v>
      </c>
      <c r="K23" s="107"/>
      <c r="L23" s="21"/>
      <c r="M23" s="107" t="s">
        <v>348</v>
      </c>
      <c r="N23" s="107"/>
      <c r="O23" s="90" t="s">
        <v>199</v>
      </c>
      <c r="P23" s="107">
        <v>95.2</v>
      </c>
      <c r="Q23" s="107"/>
      <c r="R23" s="21"/>
    </row>
    <row r="24" spans="1:18" x14ac:dyDescent="0.25">
      <c r="A24" s="15"/>
      <c r="B24" s="91" t="s">
        <v>35</v>
      </c>
      <c r="C24" s="18"/>
      <c r="D24" s="108">
        <v>345.8</v>
      </c>
      <c r="E24" s="108"/>
      <c r="F24" s="18"/>
      <c r="G24" s="109">
        <v>2488.9</v>
      </c>
      <c r="H24" s="109"/>
      <c r="I24" s="18"/>
      <c r="J24" s="108">
        <v>339.4</v>
      </c>
      <c r="K24" s="108"/>
      <c r="L24" s="18"/>
      <c r="M24" s="108" t="s">
        <v>349</v>
      </c>
      <c r="N24" s="108"/>
      <c r="O24" s="85" t="s">
        <v>199</v>
      </c>
      <c r="P24" s="109">
        <v>3025.1</v>
      </c>
      <c r="Q24" s="109"/>
      <c r="R24" s="18"/>
    </row>
    <row r="25" spans="1:18" x14ac:dyDescent="0.25">
      <c r="A25" s="15"/>
      <c r="B25" s="56"/>
      <c r="C25" s="21"/>
      <c r="D25" s="44"/>
      <c r="E25" s="44"/>
      <c r="F25" s="21"/>
      <c r="G25" s="44"/>
      <c r="H25" s="44"/>
      <c r="I25" s="21"/>
      <c r="J25" s="44"/>
      <c r="K25" s="44"/>
      <c r="L25" s="21"/>
      <c r="M25" s="44"/>
      <c r="N25" s="44"/>
      <c r="O25" s="21"/>
      <c r="P25" s="44"/>
      <c r="Q25" s="44"/>
      <c r="R25" s="21"/>
    </row>
    <row r="26" spans="1:18" x14ac:dyDescent="0.25">
      <c r="A26" s="15"/>
      <c r="B26" s="84" t="s">
        <v>350</v>
      </c>
      <c r="C26" s="18"/>
      <c r="D26" s="106">
        <v>4555</v>
      </c>
      <c r="E26" s="106"/>
      <c r="F26" s="18"/>
      <c r="G26" s="105">
        <v>211.5</v>
      </c>
      <c r="H26" s="105"/>
      <c r="I26" s="18"/>
      <c r="J26" s="105" t="s">
        <v>231</v>
      </c>
      <c r="K26" s="105"/>
      <c r="L26" s="18"/>
      <c r="M26" s="105" t="s">
        <v>351</v>
      </c>
      <c r="N26" s="105"/>
      <c r="O26" s="85" t="s">
        <v>199</v>
      </c>
      <c r="P26" s="105" t="s">
        <v>231</v>
      </c>
      <c r="Q26" s="105"/>
      <c r="R26" s="18"/>
    </row>
    <row r="27" spans="1:18" x14ac:dyDescent="0.25">
      <c r="A27" s="15"/>
      <c r="B27" s="87" t="s">
        <v>352</v>
      </c>
      <c r="C27" s="21"/>
      <c r="D27" s="103">
        <v>100.6</v>
      </c>
      <c r="E27" s="103"/>
      <c r="F27" s="21"/>
      <c r="G27" s="104">
        <v>1291.0999999999999</v>
      </c>
      <c r="H27" s="104"/>
      <c r="I27" s="21"/>
      <c r="J27" s="103">
        <v>202.3</v>
      </c>
      <c r="K27" s="103"/>
      <c r="L27" s="21"/>
      <c r="M27" s="103" t="s">
        <v>231</v>
      </c>
      <c r="N27" s="103"/>
      <c r="O27" s="21"/>
      <c r="P27" s="104">
        <v>1594</v>
      </c>
      <c r="Q27" s="104"/>
      <c r="R27" s="21"/>
    </row>
    <row r="28" spans="1:18" x14ac:dyDescent="0.25">
      <c r="A28" s="15"/>
      <c r="B28" s="84" t="s">
        <v>42</v>
      </c>
      <c r="C28" s="18"/>
      <c r="D28" s="105">
        <v>23.8</v>
      </c>
      <c r="E28" s="105"/>
      <c r="F28" s="18"/>
      <c r="G28" s="106">
        <v>1556.8</v>
      </c>
      <c r="H28" s="106"/>
      <c r="I28" s="18"/>
      <c r="J28" s="105">
        <v>109.7</v>
      </c>
      <c r="K28" s="105"/>
      <c r="L28" s="18"/>
      <c r="M28" s="105" t="s">
        <v>231</v>
      </c>
      <c r="N28" s="105"/>
      <c r="O28" s="18"/>
      <c r="P28" s="106">
        <v>1690.3</v>
      </c>
      <c r="Q28" s="106"/>
      <c r="R28" s="18"/>
    </row>
    <row r="29" spans="1:18" x14ac:dyDescent="0.25">
      <c r="A29" s="15"/>
      <c r="B29" s="87" t="s">
        <v>43</v>
      </c>
      <c r="C29" s="21"/>
      <c r="D29" s="103">
        <v>34.4</v>
      </c>
      <c r="E29" s="103"/>
      <c r="F29" s="21"/>
      <c r="G29" s="104">
        <v>1048.2</v>
      </c>
      <c r="H29" s="104"/>
      <c r="I29" s="21"/>
      <c r="J29" s="103">
        <v>114.1</v>
      </c>
      <c r="K29" s="103"/>
      <c r="L29" s="21"/>
      <c r="M29" s="103" t="s">
        <v>231</v>
      </c>
      <c r="N29" s="103"/>
      <c r="O29" s="21"/>
      <c r="P29" s="104">
        <v>1196.7</v>
      </c>
      <c r="Q29" s="104"/>
      <c r="R29" s="21"/>
    </row>
    <row r="30" spans="1:18" x14ac:dyDescent="0.25">
      <c r="A30" s="15"/>
      <c r="B30" s="84" t="s">
        <v>345</v>
      </c>
      <c r="C30" s="18"/>
      <c r="D30" s="106">
        <v>1376.6</v>
      </c>
      <c r="E30" s="106"/>
      <c r="F30" s="18"/>
      <c r="G30" s="105">
        <v>112.4</v>
      </c>
      <c r="H30" s="105"/>
      <c r="I30" s="18"/>
      <c r="J30" s="105">
        <v>10.1</v>
      </c>
      <c r="K30" s="105"/>
      <c r="L30" s="18"/>
      <c r="M30" s="105" t="s">
        <v>353</v>
      </c>
      <c r="N30" s="105"/>
      <c r="O30" s="85" t="s">
        <v>199</v>
      </c>
      <c r="P30" s="105" t="s">
        <v>231</v>
      </c>
      <c r="Q30" s="105"/>
      <c r="R30" s="18"/>
    </row>
    <row r="31" spans="1:18" ht="15.75" thickBot="1" x14ac:dyDescent="0.3">
      <c r="A31" s="15"/>
      <c r="B31" s="87" t="s">
        <v>46</v>
      </c>
      <c r="C31" s="21"/>
      <c r="D31" s="107">
        <v>20.9</v>
      </c>
      <c r="E31" s="107"/>
      <c r="F31" s="21"/>
      <c r="G31" s="107">
        <v>64.400000000000006</v>
      </c>
      <c r="H31" s="107"/>
      <c r="I31" s="21"/>
      <c r="J31" s="107">
        <v>5.3</v>
      </c>
      <c r="K31" s="107"/>
      <c r="L31" s="21"/>
      <c r="M31" s="107" t="s">
        <v>231</v>
      </c>
      <c r="N31" s="107"/>
      <c r="O31" s="21"/>
      <c r="P31" s="107">
        <v>90.6</v>
      </c>
      <c r="Q31" s="107"/>
      <c r="R31" s="21"/>
    </row>
    <row r="32" spans="1:18" ht="15.75" thickBot="1" x14ac:dyDescent="0.3">
      <c r="A32" s="15"/>
      <c r="B32" s="91" t="s">
        <v>47</v>
      </c>
      <c r="C32" s="18"/>
      <c r="D32" s="92" t="s">
        <v>168</v>
      </c>
      <c r="E32" s="93">
        <v>6457.1</v>
      </c>
      <c r="F32" s="18"/>
      <c r="G32" s="92" t="s">
        <v>168</v>
      </c>
      <c r="H32" s="93">
        <v>6773.3</v>
      </c>
      <c r="I32" s="18"/>
      <c r="J32" s="92" t="s">
        <v>168</v>
      </c>
      <c r="K32" s="94">
        <v>780.9</v>
      </c>
      <c r="L32" s="18"/>
      <c r="M32" s="92" t="s">
        <v>168</v>
      </c>
      <c r="N32" s="94" t="s">
        <v>354</v>
      </c>
      <c r="O32" s="85" t="s">
        <v>199</v>
      </c>
      <c r="P32" s="92" t="s">
        <v>168</v>
      </c>
      <c r="Q32" s="93">
        <v>7596.7</v>
      </c>
      <c r="R32" s="18"/>
    </row>
    <row r="33" spans="1:18" ht="15.75" thickTop="1" x14ac:dyDescent="0.25">
      <c r="A33" s="15"/>
      <c r="B33" s="56"/>
      <c r="C33" s="21"/>
      <c r="D33" s="78"/>
      <c r="E33" s="78"/>
      <c r="F33" s="21"/>
      <c r="G33" s="78"/>
      <c r="H33" s="78"/>
      <c r="I33" s="21"/>
      <c r="J33" s="78"/>
      <c r="K33" s="78"/>
      <c r="L33" s="21"/>
      <c r="M33" s="78"/>
      <c r="N33" s="78"/>
      <c r="O33" s="21"/>
      <c r="P33" s="78"/>
      <c r="Q33" s="78"/>
      <c r="R33" s="21"/>
    </row>
    <row r="34" spans="1:18" x14ac:dyDescent="0.25">
      <c r="A34" s="15"/>
      <c r="B34" s="95" t="s">
        <v>355</v>
      </c>
      <c r="C34" s="18"/>
      <c r="D34" s="45"/>
      <c r="E34" s="45"/>
      <c r="F34" s="18"/>
      <c r="G34" s="45"/>
      <c r="H34" s="45"/>
      <c r="I34" s="18"/>
      <c r="J34" s="45"/>
      <c r="K34" s="45"/>
      <c r="L34" s="18"/>
      <c r="M34" s="45"/>
      <c r="N34" s="45"/>
      <c r="O34" s="18"/>
      <c r="P34" s="45"/>
      <c r="Q34" s="45"/>
      <c r="R34" s="18"/>
    </row>
    <row r="35" spans="1:18" x14ac:dyDescent="0.25">
      <c r="A35" s="15"/>
      <c r="B35" s="87" t="s">
        <v>49</v>
      </c>
      <c r="C35" s="21"/>
      <c r="D35" s="90" t="s">
        <v>168</v>
      </c>
      <c r="E35" s="88">
        <v>43.3</v>
      </c>
      <c r="F35" s="21"/>
      <c r="G35" s="90" t="s">
        <v>168</v>
      </c>
      <c r="H35" s="88">
        <v>403.1</v>
      </c>
      <c r="I35" s="21"/>
      <c r="J35" s="90" t="s">
        <v>168</v>
      </c>
      <c r="K35" s="88">
        <v>33.5</v>
      </c>
      <c r="L35" s="21"/>
      <c r="M35" s="90" t="s">
        <v>168</v>
      </c>
      <c r="N35" s="88" t="s">
        <v>346</v>
      </c>
      <c r="O35" s="90" t="s">
        <v>199</v>
      </c>
      <c r="P35" s="90" t="s">
        <v>168</v>
      </c>
      <c r="Q35" s="88">
        <v>457.3</v>
      </c>
      <c r="R35" s="21"/>
    </row>
    <row r="36" spans="1:18" x14ac:dyDescent="0.25">
      <c r="A36" s="15"/>
      <c r="B36" s="84" t="s">
        <v>51</v>
      </c>
      <c r="C36" s="18"/>
      <c r="D36" s="105">
        <v>9.5</v>
      </c>
      <c r="E36" s="105"/>
      <c r="F36" s="18"/>
      <c r="G36" s="105">
        <v>69.5</v>
      </c>
      <c r="H36" s="105"/>
      <c r="I36" s="18"/>
      <c r="J36" s="105">
        <v>8.9</v>
      </c>
      <c r="K36" s="105"/>
      <c r="L36" s="18"/>
      <c r="M36" s="105" t="s">
        <v>231</v>
      </c>
      <c r="N36" s="105"/>
      <c r="O36" s="18"/>
      <c r="P36" s="105">
        <v>87.9</v>
      </c>
      <c r="Q36" s="105"/>
      <c r="R36" s="18"/>
    </row>
    <row r="37" spans="1:18" x14ac:dyDescent="0.25">
      <c r="A37" s="15"/>
      <c r="B37" s="87" t="s">
        <v>356</v>
      </c>
      <c r="C37" s="21"/>
      <c r="D37" s="103">
        <v>79.5</v>
      </c>
      <c r="E37" s="103"/>
      <c r="F37" s="21"/>
      <c r="G37" s="103">
        <v>91.5</v>
      </c>
      <c r="H37" s="103"/>
      <c r="I37" s="21"/>
      <c r="J37" s="103">
        <v>44.4</v>
      </c>
      <c r="K37" s="103"/>
      <c r="L37" s="21"/>
      <c r="M37" s="103" t="s">
        <v>357</v>
      </c>
      <c r="N37" s="103"/>
      <c r="O37" s="90" t="s">
        <v>199</v>
      </c>
      <c r="P37" s="103">
        <v>164.2</v>
      </c>
      <c r="Q37" s="103"/>
      <c r="R37" s="21"/>
    </row>
    <row r="38" spans="1:18" x14ac:dyDescent="0.25">
      <c r="A38" s="15"/>
      <c r="B38" s="84" t="s">
        <v>34</v>
      </c>
      <c r="C38" s="18"/>
      <c r="D38" s="105" t="s">
        <v>231</v>
      </c>
      <c r="E38" s="105"/>
      <c r="F38" s="18"/>
      <c r="G38" s="105">
        <v>75.2</v>
      </c>
      <c r="H38" s="105"/>
      <c r="I38" s="18"/>
      <c r="J38" s="105" t="s">
        <v>231</v>
      </c>
      <c r="K38" s="105"/>
      <c r="L38" s="18"/>
      <c r="M38" s="105" t="s">
        <v>358</v>
      </c>
      <c r="N38" s="105"/>
      <c r="O38" s="85" t="s">
        <v>199</v>
      </c>
      <c r="P38" s="105" t="s">
        <v>231</v>
      </c>
      <c r="Q38" s="105"/>
      <c r="R38" s="18"/>
    </row>
    <row r="39" spans="1:18" ht="24" thickBot="1" x14ac:dyDescent="0.3">
      <c r="A39" s="15"/>
      <c r="B39" s="87" t="s">
        <v>53</v>
      </c>
      <c r="C39" s="21"/>
      <c r="D39" s="107">
        <v>25.3</v>
      </c>
      <c r="E39" s="107"/>
      <c r="F39" s="21"/>
      <c r="G39" s="107" t="s">
        <v>231</v>
      </c>
      <c r="H39" s="107"/>
      <c r="I39" s="21"/>
      <c r="J39" s="107">
        <v>11.5</v>
      </c>
      <c r="K39" s="107"/>
      <c r="L39" s="21"/>
      <c r="M39" s="107" t="s">
        <v>231</v>
      </c>
      <c r="N39" s="107"/>
      <c r="O39" s="21"/>
      <c r="P39" s="107">
        <v>36.799999999999997</v>
      </c>
      <c r="Q39" s="107"/>
      <c r="R39" s="21"/>
    </row>
    <row r="40" spans="1:18" x14ac:dyDescent="0.25">
      <c r="A40" s="15"/>
      <c r="B40" s="91" t="s">
        <v>55</v>
      </c>
      <c r="C40" s="18"/>
      <c r="D40" s="108">
        <v>157.6</v>
      </c>
      <c r="E40" s="108"/>
      <c r="F40" s="18"/>
      <c r="G40" s="108">
        <v>639.29999999999995</v>
      </c>
      <c r="H40" s="108"/>
      <c r="I40" s="18"/>
      <c r="J40" s="108">
        <v>98.3</v>
      </c>
      <c r="K40" s="108"/>
      <c r="L40" s="18"/>
      <c r="M40" s="108" t="s">
        <v>349</v>
      </c>
      <c r="N40" s="108"/>
      <c r="O40" s="85" t="s">
        <v>199</v>
      </c>
      <c r="P40" s="108">
        <v>746.2</v>
      </c>
      <c r="Q40" s="108"/>
      <c r="R40" s="18"/>
    </row>
    <row r="41" spans="1:18" x14ac:dyDescent="0.25">
      <c r="A41" s="15"/>
      <c r="B41" s="87" t="s">
        <v>56</v>
      </c>
      <c r="C41" s="21"/>
      <c r="D41" s="104">
        <v>2038.1</v>
      </c>
      <c r="E41" s="104"/>
      <c r="F41" s="21"/>
      <c r="G41" s="103">
        <v>5.7</v>
      </c>
      <c r="H41" s="103"/>
      <c r="I41" s="21"/>
      <c r="J41" s="103">
        <v>47.2</v>
      </c>
      <c r="K41" s="103"/>
      <c r="L41" s="21"/>
      <c r="M41" s="103" t="s">
        <v>231</v>
      </c>
      <c r="N41" s="103"/>
      <c r="O41" s="21"/>
      <c r="P41" s="104">
        <v>2091</v>
      </c>
      <c r="Q41" s="104"/>
      <c r="R41" s="21"/>
    </row>
    <row r="42" spans="1:18" x14ac:dyDescent="0.25">
      <c r="A42" s="15"/>
      <c r="B42" s="84" t="s">
        <v>359</v>
      </c>
      <c r="C42" s="18"/>
      <c r="D42" s="105" t="s">
        <v>231</v>
      </c>
      <c r="E42" s="105"/>
      <c r="F42" s="18"/>
      <c r="G42" s="106">
        <v>1321.7</v>
      </c>
      <c r="H42" s="106"/>
      <c r="I42" s="18"/>
      <c r="J42" s="105">
        <v>177.4</v>
      </c>
      <c r="K42" s="105"/>
      <c r="L42" s="18"/>
      <c r="M42" s="105" t="s">
        <v>353</v>
      </c>
      <c r="N42" s="105"/>
      <c r="O42" s="85" t="s">
        <v>199</v>
      </c>
      <c r="P42" s="105" t="s">
        <v>231</v>
      </c>
      <c r="Q42" s="105"/>
      <c r="R42" s="18"/>
    </row>
    <row r="43" spans="1:18" x14ac:dyDescent="0.25">
      <c r="A43" s="15"/>
      <c r="B43" s="87" t="s">
        <v>58</v>
      </c>
      <c r="C43" s="21"/>
      <c r="D43" s="103">
        <v>321.89999999999998</v>
      </c>
      <c r="E43" s="103"/>
      <c r="F43" s="21"/>
      <c r="G43" s="103">
        <v>446.6</v>
      </c>
      <c r="H43" s="103"/>
      <c r="I43" s="21"/>
      <c r="J43" s="103">
        <v>41</v>
      </c>
      <c r="K43" s="103"/>
      <c r="L43" s="21"/>
      <c r="M43" s="103" t="s">
        <v>231</v>
      </c>
      <c r="N43" s="103"/>
      <c r="O43" s="21"/>
      <c r="P43" s="103">
        <v>809.5</v>
      </c>
      <c r="Q43" s="103"/>
      <c r="R43" s="21"/>
    </row>
    <row r="44" spans="1:18" x14ac:dyDescent="0.25">
      <c r="A44" s="15"/>
      <c r="B44" s="84" t="s">
        <v>360</v>
      </c>
      <c r="C44" s="18"/>
      <c r="D44" s="106">
        <v>3939.5</v>
      </c>
      <c r="E44" s="106"/>
      <c r="F44" s="18"/>
      <c r="G44" s="106">
        <v>4352.8999999999996</v>
      </c>
      <c r="H44" s="106"/>
      <c r="I44" s="18"/>
      <c r="J44" s="105">
        <v>413.6</v>
      </c>
      <c r="K44" s="105"/>
      <c r="L44" s="18"/>
      <c r="M44" s="105" t="s">
        <v>351</v>
      </c>
      <c r="N44" s="105"/>
      <c r="O44" s="85" t="s">
        <v>199</v>
      </c>
      <c r="P44" s="106">
        <v>3939.5</v>
      </c>
      <c r="Q44" s="106"/>
      <c r="R44" s="18"/>
    </row>
    <row r="45" spans="1:18" ht="15.75" thickBot="1" x14ac:dyDescent="0.3">
      <c r="A45" s="15"/>
      <c r="B45" s="87" t="s">
        <v>67</v>
      </c>
      <c r="C45" s="21"/>
      <c r="D45" s="107" t="s">
        <v>231</v>
      </c>
      <c r="E45" s="107"/>
      <c r="F45" s="21"/>
      <c r="G45" s="107">
        <v>7.1</v>
      </c>
      <c r="H45" s="107"/>
      <c r="I45" s="21"/>
      <c r="J45" s="107">
        <v>3.4</v>
      </c>
      <c r="K45" s="107"/>
      <c r="L45" s="21"/>
      <c r="M45" s="107" t="s">
        <v>231</v>
      </c>
      <c r="N45" s="107"/>
      <c r="O45" s="21"/>
      <c r="P45" s="107">
        <v>10.5</v>
      </c>
      <c r="Q45" s="107"/>
      <c r="R45" s="21"/>
    </row>
    <row r="46" spans="1:18" ht="15.75" thickBot="1" x14ac:dyDescent="0.3">
      <c r="A46" s="15"/>
      <c r="B46" s="91" t="s">
        <v>68</v>
      </c>
      <c r="C46" s="18"/>
      <c r="D46" s="110">
        <v>3939.5</v>
      </c>
      <c r="E46" s="110"/>
      <c r="F46" s="18"/>
      <c r="G46" s="110">
        <v>4360</v>
      </c>
      <c r="H46" s="110"/>
      <c r="I46" s="18"/>
      <c r="J46" s="112">
        <v>417</v>
      </c>
      <c r="K46" s="112"/>
      <c r="L46" s="18"/>
      <c r="M46" s="112" t="s">
        <v>351</v>
      </c>
      <c r="N46" s="112"/>
      <c r="O46" s="85" t="s">
        <v>199</v>
      </c>
      <c r="P46" s="110">
        <v>3950</v>
      </c>
      <c r="Q46" s="110"/>
      <c r="R46" s="18"/>
    </row>
    <row r="47" spans="1:18" ht="15.75" thickBot="1" x14ac:dyDescent="0.3">
      <c r="A47" s="15"/>
      <c r="B47" s="96" t="s">
        <v>69</v>
      </c>
      <c r="C47" s="21"/>
      <c r="D47" s="97" t="s">
        <v>168</v>
      </c>
      <c r="E47" s="98">
        <v>6457.1</v>
      </c>
      <c r="F47" s="21"/>
      <c r="G47" s="97" t="s">
        <v>168</v>
      </c>
      <c r="H47" s="98">
        <v>6773.3</v>
      </c>
      <c r="I47" s="21"/>
      <c r="J47" s="97" t="s">
        <v>168</v>
      </c>
      <c r="K47" s="99">
        <v>780.9</v>
      </c>
      <c r="L47" s="21"/>
      <c r="M47" s="97" t="s">
        <v>168</v>
      </c>
      <c r="N47" s="99" t="s">
        <v>354</v>
      </c>
      <c r="O47" s="90" t="s">
        <v>199</v>
      </c>
      <c r="P47" s="97" t="s">
        <v>168</v>
      </c>
      <c r="Q47" s="98">
        <v>7596.7</v>
      </c>
      <c r="R47" s="21"/>
    </row>
    <row r="48" spans="1:18" ht="15.75" thickTop="1" x14ac:dyDescent="0.25">
      <c r="A48" s="15"/>
      <c r="B48" s="51"/>
      <c r="C48" s="51"/>
      <c r="D48" s="51"/>
      <c r="E48" s="51"/>
      <c r="F48" s="51"/>
      <c r="G48" s="51"/>
      <c r="H48" s="51"/>
      <c r="I48" s="51"/>
      <c r="J48" s="51"/>
      <c r="K48" s="51"/>
      <c r="L48" s="51"/>
      <c r="M48" s="51"/>
      <c r="N48" s="51"/>
      <c r="O48" s="51"/>
      <c r="P48" s="51"/>
      <c r="Q48" s="51"/>
      <c r="R48" s="51"/>
    </row>
    <row r="49" spans="1:18" x14ac:dyDescent="0.25">
      <c r="A49" s="15"/>
      <c r="B49" s="54" t="s">
        <v>332</v>
      </c>
      <c r="C49" s="54"/>
      <c r="D49" s="54"/>
      <c r="E49" s="54"/>
      <c r="F49" s="54"/>
      <c r="G49" s="54"/>
      <c r="H49" s="54"/>
      <c r="I49" s="54"/>
      <c r="J49" s="54"/>
      <c r="K49" s="54"/>
      <c r="L49" s="54"/>
      <c r="M49" s="54"/>
      <c r="N49" s="54"/>
      <c r="O49" s="54"/>
      <c r="P49" s="54"/>
      <c r="Q49" s="54"/>
      <c r="R49" s="54"/>
    </row>
    <row r="50" spans="1:18" x14ac:dyDescent="0.25">
      <c r="A50" s="15"/>
      <c r="B50" s="54" t="s">
        <v>361</v>
      </c>
      <c r="C50" s="54"/>
      <c r="D50" s="54"/>
      <c r="E50" s="54"/>
      <c r="F50" s="54"/>
      <c r="G50" s="54"/>
      <c r="H50" s="54"/>
      <c r="I50" s="54"/>
      <c r="J50" s="54"/>
      <c r="K50" s="54"/>
      <c r="L50" s="54"/>
      <c r="M50" s="54"/>
      <c r="N50" s="54"/>
      <c r="O50" s="54"/>
      <c r="P50" s="54"/>
      <c r="Q50" s="54"/>
      <c r="R50" s="54"/>
    </row>
    <row r="51" spans="1:18" x14ac:dyDescent="0.25">
      <c r="A51" s="15"/>
      <c r="B51" s="54" t="s">
        <v>212</v>
      </c>
      <c r="C51" s="54"/>
      <c r="D51" s="54"/>
      <c r="E51" s="54"/>
      <c r="F51" s="54"/>
      <c r="G51" s="54"/>
      <c r="H51" s="54"/>
      <c r="I51" s="54"/>
      <c r="J51" s="54"/>
      <c r="K51" s="54"/>
      <c r="L51" s="54"/>
      <c r="M51" s="54"/>
      <c r="N51" s="54"/>
      <c r="O51" s="54"/>
      <c r="P51" s="54"/>
      <c r="Q51" s="54"/>
      <c r="R51" s="54"/>
    </row>
    <row r="52" spans="1:18" x14ac:dyDescent="0.25">
      <c r="A52" s="15"/>
      <c r="B52" s="51"/>
      <c r="C52" s="51"/>
      <c r="D52" s="51"/>
      <c r="E52" s="51"/>
      <c r="F52" s="51"/>
      <c r="G52" s="51"/>
      <c r="H52" s="51"/>
      <c r="I52" s="51"/>
      <c r="J52" s="51"/>
      <c r="K52" s="51"/>
      <c r="L52" s="51"/>
      <c r="M52" s="51"/>
      <c r="N52" s="51"/>
      <c r="O52" s="51"/>
      <c r="P52" s="51"/>
      <c r="Q52" s="51"/>
      <c r="R52" s="51"/>
    </row>
    <row r="53" spans="1:18" x14ac:dyDescent="0.25">
      <c r="A53" s="15"/>
      <c r="B53" s="38"/>
      <c r="C53" s="18"/>
      <c r="D53" s="63"/>
      <c r="E53" s="63"/>
      <c r="F53" s="19"/>
      <c r="G53" s="63"/>
      <c r="H53" s="63"/>
      <c r="I53" s="19"/>
      <c r="J53" s="100" t="s">
        <v>334</v>
      </c>
      <c r="K53" s="100"/>
      <c r="L53" s="19"/>
      <c r="M53" s="63"/>
      <c r="N53" s="63"/>
      <c r="O53" s="19"/>
      <c r="P53" s="63"/>
      <c r="Q53" s="63"/>
      <c r="R53" s="19"/>
    </row>
    <row r="54" spans="1:18" x14ac:dyDescent="0.25">
      <c r="A54" s="15"/>
      <c r="B54" s="38"/>
      <c r="C54" s="18"/>
      <c r="D54" s="63"/>
      <c r="E54" s="63"/>
      <c r="F54" s="19"/>
      <c r="G54" s="100" t="s">
        <v>335</v>
      </c>
      <c r="H54" s="100"/>
      <c r="I54" s="19"/>
      <c r="J54" s="100" t="s">
        <v>335</v>
      </c>
      <c r="K54" s="100"/>
      <c r="L54" s="19"/>
      <c r="M54" s="100" t="s">
        <v>336</v>
      </c>
      <c r="N54" s="100"/>
      <c r="O54" s="19"/>
      <c r="P54" s="63"/>
      <c r="Q54" s="63"/>
      <c r="R54" s="19"/>
    </row>
    <row r="55" spans="1:18" ht="15.75" thickBot="1" x14ac:dyDescent="0.3">
      <c r="A55" s="15"/>
      <c r="B55" s="38"/>
      <c r="C55" s="18"/>
      <c r="D55" s="101" t="s">
        <v>337</v>
      </c>
      <c r="E55" s="101"/>
      <c r="F55" s="19"/>
      <c r="G55" s="101" t="s">
        <v>338</v>
      </c>
      <c r="H55" s="101"/>
      <c r="I55" s="19"/>
      <c r="J55" s="101" t="s">
        <v>338</v>
      </c>
      <c r="K55" s="101"/>
      <c r="L55" s="19"/>
      <c r="M55" s="101" t="s">
        <v>339</v>
      </c>
      <c r="N55" s="101"/>
      <c r="O55" s="19"/>
      <c r="P55" s="101" t="s">
        <v>340</v>
      </c>
      <c r="Q55" s="101"/>
      <c r="R55" s="19"/>
    </row>
    <row r="56" spans="1:18" x14ac:dyDescent="0.25">
      <c r="A56" s="15"/>
      <c r="B56" s="38"/>
      <c r="C56" s="18"/>
      <c r="D56" s="102"/>
      <c r="E56" s="102"/>
      <c r="F56" s="18"/>
      <c r="G56" s="102"/>
      <c r="H56" s="102"/>
      <c r="I56" s="18"/>
      <c r="J56" s="102"/>
      <c r="K56" s="102"/>
      <c r="L56" s="18"/>
      <c r="M56" s="102"/>
      <c r="N56" s="102"/>
      <c r="O56" s="18"/>
      <c r="P56" s="102"/>
      <c r="Q56" s="102"/>
      <c r="R56" s="18"/>
    </row>
    <row r="57" spans="1:18" x14ac:dyDescent="0.25">
      <c r="A57" s="15"/>
      <c r="B57" s="83" t="s">
        <v>341</v>
      </c>
      <c r="C57" s="21"/>
      <c r="D57" s="44"/>
      <c r="E57" s="44"/>
      <c r="F57" s="21"/>
      <c r="G57" s="44"/>
      <c r="H57" s="44"/>
      <c r="I57" s="21"/>
      <c r="J57" s="44"/>
      <c r="K57" s="44"/>
      <c r="L57" s="21"/>
      <c r="M57" s="44"/>
      <c r="N57" s="44"/>
      <c r="O57" s="21"/>
      <c r="P57" s="44"/>
      <c r="Q57" s="44"/>
      <c r="R57" s="21"/>
    </row>
    <row r="58" spans="1:18" x14ac:dyDescent="0.25">
      <c r="A58" s="15"/>
      <c r="B58" s="84" t="s">
        <v>29</v>
      </c>
      <c r="C58" s="18"/>
      <c r="D58" s="85" t="s">
        <v>168</v>
      </c>
      <c r="E58" s="86">
        <v>19.7</v>
      </c>
      <c r="F58" s="18"/>
      <c r="G58" s="85" t="s">
        <v>168</v>
      </c>
      <c r="H58" s="86" t="s">
        <v>362</v>
      </c>
      <c r="I58" s="85" t="s">
        <v>199</v>
      </c>
      <c r="J58" s="85" t="s">
        <v>168</v>
      </c>
      <c r="K58" s="86">
        <v>64.7</v>
      </c>
      <c r="L58" s="18"/>
      <c r="M58" s="85" t="s">
        <v>168</v>
      </c>
      <c r="N58" s="86" t="s">
        <v>231</v>
      </c>
      <c r="O58" s="18"/>
      <c r="P58" s="85" t="s">
        <v>168</v>
      </c>
      <c r="Q58" s="86">
        <v>83.6</v>
      </c>
      <c r="R58" s="18"/>
    </row>
    <row r="59" spans="1:18" ht="23.25" x14ac:dyDescent="0.25">
      <c r="A59" s="15"/>
      <c r="B59" s="87" t="s">
        <v>343</v>
      </c>
      <c r="C59" s="21"/>
      <c r="D59" s="103">
        <v>64.099999999999994</v>
      </c>
      <c r="E59" s="103"/>
      <c r="F59" s="21"/>
      <c r="G59" s="103">
        <v>820.3</v>
      </c>
      <c r="H59" s="103"/>
      <c r="I59" s="21"/>
      <c r="J59" s="103">
        <v>99.1</v>
      </c>
      <c r="K59" s="103"/>
      <c r="L59" s="21"/>
      <c r="M59" s="103" t="s">
        <v>231</v>
      </c>
      <c r="N59" s="103"/>
      <c r="O59" s="21"/>
      <c r="P59" s="103">
        <v>983.5</v>
      </c>
      <c r="Q59" s="103"/>
      <c r="R59" s="21"/>
    </row>
    <row r="60" spans="1:18" x14ac:dyDescent="0.25">
      <c r="A60" s="15"/>
      <c r="B60" s="84" t="s">
        <v>31</v>
      </c>
      <c r="C60" s="18"/>
      <c r="D60" s="105">
        <v>52.6</v>
      </c>
      <c r="E60" s="105"/>
      <c r="F60" s="18"/>
      <c r="G60" s="106">
        <v>1344.8</v>
      </c>
      <c r="H60" s="106"/>
      <c r="I60" s="18"/>
      <c r="J60" s="105">
        <v>142.6</v>
      </c>
      <c r="K60" s="105"/>
      <c r="L60" s="18"/>
      <c r="M60" s="105" t="s">
        <v>231</v>
      </c>
      <c r="N60" s="105"/>
      <c r="O60" s="18"/>
      <c r="P60" s="106">
        <v>1540</v>
      </c>
      <c r="Q60" s="106"/>
      <c r="R60" s="18"/>
    </row>
    <row r="61" spans="1:18" x14ac:dyDescent="0.25">
      <c r="A61" s="15"/>
      <c r="B61" s="87" t="s">
        <v>33</v>
      </c>
      <c r="C61" s="21"/>
      <c r="D61" s="103">
        <v>34.4</v>
      </c>
      <c r="E61" s="103"/>
      <c r="F61" s="21"/>
      <c r="G61" s="103" t="s">
        <v>231</v>
      </c>
      <c r="H61" s="103"/>
      <c r="I61" s="21"/>
      <c r="J61" s="103" t="s">
        <v>231</v>
      </c>
      <c r="K61" s="103"/>
      <c r="L61" s="21"/>
      <c r="M61" s="103" t="s">
        <v>363</v>
      </c>
      <c r="N61" s="103"/>
      <c r="O61" s="90" t="s">
        <v>199</v>
      </c>
      <c r="P61" s="103">
        <v>33.9</v>
      </c>
      <c r="Q61" s="103"/>
      <c r="R61" s="21"/>
    </row>
    <row r="62" spans="1:18" x14ac:dyDescent="0.25">
      <c r="A62" s="15"/>
      <c r="B62" s="84" t="s">
        <v>345</v>
      </c>
      <c r="C62" s="18"/>
      <c r="D62" s="105">
        <v>0.3</v>
      </c>
      <c r="E62" s="105"/>
      <c r="F62" s="18"/>
      <c r="G62" s="105">
        <v>350.6</v>
      </c>
      <c r="H62" s="105"/>
      <c r="I62" s="18"/>
      <c r="J62" s="105">
        <v>2.2000000000000002</v>
      </c>
      <c r="K62" s="105"/>
      <c r="L62" s="18"/>
      <c r="M62" s="105" t="s">
        <v>364</v>
      </c>
      <c r="N62" s="105"/>
      <c r="O62" s="85" t="s">
        <v>199</v>
      </c>
      <c r="P62" s="105" t="s">
        <v>231</v>
      </c>
      <c r="Q62" s="105"/>
      <c r="R62" s="18"/>
    </row>
    <row r="63" spans="1:18" ht="15.75" thickBot="1" x14ac:dyDescent="0.3">
      <c r="A63" s="15"/>
      <c r="B63" s="87" t="s">
        <v>347</v>
      </c>
      <c r="C63" s="21"/>
      <c r="D63" s="107">
        <v>124.8</v>
      </c>
      <c r="E63" s="107"/>
      <c r="F63" s="21"/>
      <c r="G63" s="107">
        <v>40.799999999999997</v>
      </c>
      <c r="H63" s="107"/>
      <c r="I63" s="21"/>
      <c r="J63" s="107">
        <v>8.9</v>
      </c>
      <c r="K63" s="107"/>
      <c r="L63" s="21"/>
      <c r="M63" s="107" t="s">
        <v>365</v>
      </c>
      <c r="N63" s="107"/>
      <c r="O63" s="90" t="s">
        <v>199</v>
      </c>
      <c r="P63" s="107">
        <v>97.9</v>
      </c>
      <c r="Q63" s="107"/>
      <c r="R63" s="21"/>
    </row>
    <row r="64" spans="1:18" x14ac:dyDescent="0.25">
      <c r="A64" s="15"/>
      <c r="B64" s="91" t="s">
        <v>35</v>
      </c>
      <c r="C64" s="18"/>
      <c r="D64" s="108">
        <v>295.89999999999998</v>
      </c>
      <c r="E64" s="108"/>
      <c r="F64" s="18"/>
      <c r="G64" s="109">
        <v>2555.6999999999998</v>
      </c>
      <c r="H64" s="109"/>
      <c r="I64" s="18"/>
      <c r="J64" s="108">
        <v>317.5</v>
      </c>
      <c r="K64" s="108"/>
      <c r="L64" s="18"/>
      <c r="M64" s="108" t="s">
        <v>366</v>
      </c>
      <c r="N64" s="108"/>
      <c r="O64" s="85" t="s">
        <v>199</v>
      </c>
      <c r="P64" s="109">
        <v>2738.9</v>
      </c>
      <c r="Q64" s="109"/>
      <c r="R64" s="18"/>
    </row>
    <row r="65" spans="1:18" x14ac:dyDescent="0.25">
      <c r="A65" s="15"/>
      <c r="B65" s="56"/>
      <c r="C65" s="21"/>
      <c r="D65" s="44"/>
      <c r="E65" s="44"/>
      <c r="F65" s="21"/>
      <c r="G65" s="44"/>
      <c r="H65" s="44"/>
      <c r="I65" s="21"/>
      <c r="J65" s="44"/>
      <c r="K65" s="44"/>
      <c r="L65" s="21"/>
      <c r="M65" s="44"/>
      <c r="N65" s="44"/>
      <c r="O65" s="21"/>
      <c r="P65" s="44"/>
      <c r="Q65" s="44"/>
      <c r="R65" s="21"/>
    </row>
    <row r="66" spans="1:18" x14ac:dyDescent="0.25">
      <c r="A66" s="15"/>
      <c r="B66" s="84" t="s">
        <v>350</v>
      </c>
      <c r="C66" s="18"/>
      <c r="D66" s="106">
        <v>4647.7</v>
      </c>
      <c r="E66" s="106"/>
      <c r="F66" s="18"/>
      <c r="G66" s="105">
        <v>312.39999999999998</v>
      </c>
      <c r="H66" s="105"/>
      <c r="I66" s="18"/>
      <c r="J66" s="105" t="s">
        <v>231</v>
      </c>
      <c r="K66" s="105"/>
      <c r="L66" s="18"/>
      <c r="M66" s="105" t="s">
        <v>367</v>
      </c>
      <c r="N66" s="105"/>
      <c r="O66" s="85" t="s">
        <v>199</v>
      </c>
      <c r="P66" s="105" t="s">
        <v>231</v>
      </c>
      <c r="Q66" s="105"/>
      <c r="R66" s="18"/>
    </row>
    <row r="67" spans="1:18" x14ac:dyDescent="0.25">
      <c r="A67" s="15"/>
      <c r="B67" s="87" t="s">
        <v>352</v>
      </c>
      <c r="C67" s="21"/>
      <c r="D67" s="103">
        <v>100.8</v>
      </c>
      <c r="E67" s="103"/>
      <c r="F67" s="21"/>
      <c r="G67" s="104">
        <v>1298.7</v>
      </c>
      <c r="H67" s="104"/>
      <c r="I67" s="21"/>
      <c r="J67" s="103">
        <v>204.4</v>
      </c>
      <c r="K67" s="103"/>
      <c r="L67" s="21"/>
      <c r="M67" s="103" t="s">
        <v>231</v>
      </c>
      <c r="N67" s="103"/>
      <c r="O67" s="21"/>
      <c r="P67" s="104">
        <v>1603.9</v>
      </c>
      <c r="Q67" s="104"/>
      <c r="R67" s="21"/>
    </row>
    <row r="68" spans="1:18" x14ac:dyDescent="0.25">
      <c r="A68" s="15"/>
      <c r="B68" s="84" t="s">
        <v>42</v>
      </c>
      <c r="C68" s="18"/>
      <c r="D68" s="105">
        <v>23.8</v>
      </c>
      <c r="E68" s="105"/>
      <c r="F68" s="18"/>
      <c r="G68" s="106">
        <v>1555.7</v>
      </c>
      <c r="H68" s="106"/>
      <c r="I68" s="18"/>
      <c r="J68" s="105">
        <v>112.1</v>
      </c>
      <c r="K68" s="105"/>
      <c r="L68" s="18"/>
      <c r="M68" s="105" t="s">
        <v>231</v>
      </c>
      <c r="N68" s="105"/>
      <c r="O68" s="18"/>
      <c r="P68" s="106">
        <v>1691.6</v>
      </c>
      <c r="Q68" s="106"/>
      <c r="R68" s="18"/>
    </row>
    <row r="69" spans="1:18" x14ac:dyDescent="0.25">
      <c r="A69" s="15"/>
      <c r="B69" s="87" t="s">
        <v>43</v>
      </c>
      <c r="C69" s="21"/>
      <c r="D69" s="103">
        <v>17.399999999999999</v>
      </c>
      <c r="E69" s="103"/>
      <c r="F69" s="21"/>
      <c r="G69" s="104">
        <v>1077.8</v>
      </c>
      <c r="H69" s="104"/>
      <c r="I69" s="21"/>
      <c r="J69" s="103">
        <v>118.6</v>
      </c>
      <c r="K69" s="103"/>
      <c r="L69" s="21"/>
      <c r="M69" s="103" t="s">
        <v>231</v>
      </c>
      <c r="N69" s="103"/>
      <c r="O69" s="21"/>
      <c r="P69" s="104">
        <v>1213.8</v>
      </c>
      <c r="Q69" s="104"/>
      <c r="R69" s="21"/>
    </row>
    <row r="70" spans="1:18" x14ac:dyDescent="0.25">
      <c r="A70" s="15"/>
      <c r="B70" s="84" t="s">
        <v>345</v>
      </c>
      <c r="C70" s="18"/>
      <c r="D70" s="106">
        <v>1219.4000000000001</v>
      </c>
      <c r="E70" s="106"/>
      <c r="F70" s="18"/>
      <c r="G70" s="105">
        <v>22.4</v>
      </c>
      <c r="H70" s="105"/>
      <c r="I70" s="18"/>
      <c r="J70" s="105">
        <v>394.3</v>
      </c>
      <c r="K70" s="105"/>
      <c r="L70" s="18"/>
      <c r="M70" s="105" t="s">
        <v>368</v>
      </c>
      <c r="N70" s="105"/>
      <c r="O70" s="85" t="s">
        <v>199</v>
      </c>
      <c r="P70" s="105" t="s">
        <v>231</v>
      </c>
      <c r="Q70" s="105"/>
      <c r="R70" s="18"/>
    </row>
    <row r="71" spans="1:18" ht="15.75" thickBot="1" x14ac:dyDescent="0.3">
      <c r="A71" s="15"/>
      <c r="B71" s="87" t="s">
        <v>46</v>
      </c>
      <c r="C71" s="21"/>
      <c r="D71" s="107">
        <v>20.8</v>
      </c>
      <c r="E71" s="107"/>
      <c r="F71" s="21"/>
      <c r="G71" s="107">
        <v>66.599999999999994</v>
      </c>
      <c r="H71" s="107"/>
      <c r="I71" s="21"/>
      <c r="J71" s="107">
        <v>5.4</v>
      </c>
      <c r="K71" s="107"/>
      <c r="L71" s="21"/>
      <c r="M71" s="107" t="s">
        <v>231</v>
      </c>
      <c r="N71" s="107"/>
      <c r="O71" s="21"/>
      <c r="P71" s="107">
        <v>92.8</v>
      </c>
      <c r="Q71" s="107"/>
      <c r="R71" s="21"/>
    </row>
    <row r="72" spans="1:18" ht="15.75" thickBot="1" x14ac:dyDescent="0.3">
      <c r="A72" s="15"/>
      <c r="B72" s="91" t="s">
        <v>47</v>
      </c>
      <c r="C72" s="18"/>
      <c r="D72" s="92" t="s">
        <v>168</v>
      </c>
      <c r="E72" s="93">
        <v>6325.8</v>
      </c>
      <c r="F72" s="18"/>
      <c r="G72" s="92" t="s">
        <v>168</v>
      </c>
      <c r="H72" s="93">
        <v>6889.3</v>
      </c>
      <c r="I72" s="18"/>
      <c r="J72" s="92" t="s">
        <v>168</v>
      </c>
      <c r="K72" s="93">
        <v>1152.3</v>
      </c>
      <c r="L72" s="18"/>
      <c r="M72" s="92" t="s">
        <v>168</v>
      </c>
      <c r="N72" s="94" t="s">
        <v>369</v>
      </c>
      <c r="O72" s="85" t="s">
        <v>199</v>
      </c>
      <c r="P72" s="92" t="s">
        <v>168</v>
      </c>
      <c r="Q72" s="93">
        <v>7341</v>
      </c>
      <c r="R72" s="18"/>
    </row>
    <row r="73" spans="1:18" ht="15.75" thickTop="1" x14ac:dyDescent="0.25">
      <c r="A73" s="15"/>
      <c r="B73" s="56"/>
      <c r="C73" s="21"/>
      <c r="D73" s="78"/>
      <c r="E73" s="78"/>
      <c r="F73" s="21"/>
      <c r="G73" s="78"/>
      <c r="H73" s="78"/>
      <c r="I73" s="21"/>
      <c r="J73" s="78"/>
      <c r="K73" s="78"/>
      <c r="L73" s="21"/>
      <c r="M73" s="78"/>
      <c r="N73" s="78"/>
      <c r="O73" s="21"/>
      <c r="P73" s="78"/>
      <c r="Q73" s="78"/>
      <c r="R73" s="21"/>
    </row>
    <row r="74" spans="1:18" x14ac:dyDescent="0.25">
      <c r="A74" s="15"/>
      <c r="B74" s="95" t="s">
        <v>355</v>
      </c>
      <c r="C74" s="18"/>
      <c r="D74" s="45"/>
      <c r="E74" s="45"/>
      <c r="F74" s="18"/>
      <c r="G74" s="45"/>
      <c r="H74" s="45"/>
      <c r="I74" s="18"/>
      <c r="J74" s="45"/>
      <c r="K74" s="45"/>
      <c r="L74" s="18"/>
      <c r="M74" s="45"/>
      <c r="N74" s="45"/>
      <c r="O74" s="18"/>
      <c r="P74" s="45"/>
      <c r="Q74" s="45"/>
      <c r="R74" s="18"/>
    </row>
    <row r="75" spans="1:18" x14ac:dyDescent="0.25">
      <c r="A75" s="15"/>
      <c r="B75" s="87" t="s">
        <v>49</v>
      </c>
      <c r="C75" s="21"/>
      <c r="D75" s="90" t="s">
        <v>168</v>
      </c>
      <c r="E75" s="88">
        <v>29.1</v>
      </c>
      <c r="F75" s="21"/>
      <c r="G75" s="90" t="s">
        <v>168</v>
      </c>
      <c r="H75" s="88">
        <v>185.8</v>
      </c>
      <c r="I75" s="21"/>
      <c r="J75" s="90" t="s">
        <v>168</v>
      </c>
      <c r="K75" s="88">
        <v>418.5</v>
      </c>
      <c r="L75" s="21"/>
      <c r="M75" s="90" t="s">
        <v>168</v>
      </c>
      <c r="N75" s="88" t="s">
        <v>364</v>
      </c>
      <c r="O75" s="90" t="s">
        <v>199</v>
      </c>
      <c r="P75" s="90" t="s">
        <v>168</v>
      </c>
      <c r="Q75" s="88">
        <v>280.3</v>
      </c>
      <c r="R75" s="21"/>
    </row>
    <row r="76" spans="1:18" x14ac:dyDescent="0.25">
      <c r="A76" s="15"/>
      <c r="B76" s="84" t="s">
        <v>51</v>
      </c>
      <c r="C76" s="18"/>
      <c r="D76" s="105">
        <v>21.1</v>
      </c>
      <c r="E76" s="105"/>
      <c r="F76" s="18"/>
      <c r="G76" s="105">
        <v>85.9</v>
      </c>
      <c r="H76" s="105"/>
      <c r="I76" s="18"/>
      <c r="J76" s="105">
        <v>12.5</v>
      </c>
      <c r="K76" s="105"/>
      <c r="L76" s="18"/>
      <c r="M76" s="105" t="s">
        <v>231</v>
      </c>
      <c r="N76" s="105"/>
      <c r="O76" s="18"/>
      <c r="P76" s="105">
        <v>119.5</v>
      </c>
      <c r="Q76" s="105"/>
      <c r="R76" s="18"/>
    </row>
    <row r="77" spans="1:18" x14ac:dyDescent="0.25">
      <c r="A77" s="15"/>
      <c r="B77" s="87" t="s">
        <v>356</v>
      </c>
      <c r="C77" s="21"/>
      <c r="D77" s="103">
        <v>53.5</v>
      </c>
      <c r="E77" s="103"/>
      <c r="F77" s="21"/>
      <c r="G77" s="103">
        <v>63.1</v>
      </c>
      <c r="H77" s="103"/>
      <c r="I77" s="21"/>
      <c r="J77" s="103">
        <v>22.4</v>
      </c>
      <c r="K77" s="103"/>
      <c r="L77" s="21"/>
      <c r="M77" s="103" t="s">
        <v>370</v>
      </c>
      <c r="N77" s="103"/>
      <c r="O77" s="90" t="s">
        <v>199</v>
      </c>
      <c r="P77" s="103">
        <v>137.1</v>
      </c>
      <c r="Q77" s="103"/>
      <c r="R77" s="21"/>
    </row>
    <row r="78" spans="1:18" x14ac:dyDescent="0.25">
      <c r="A78" s="15"/>
      <c r="B78" s="84" t="s">
        <v>34</v>
      </c>
      <c r="C78" s="18"/>
      <c r="D78" s="105" t="s">
        <v>231</v>
      </c>
      <c r="E78" s="105"/>
      <c r="F78" s="18"/>
      <c r="G78" s="105">
        <v>75.2</v>
      </c>
      <c r="H78" s="105"/>
      <c r="I78" s="18"/>
      <c r="J78" s="105" t="s">
        <v>231</v>
      </c>
      <c r="K78" s="105"/>
      <c r="L78" s="18"/>
      <c r="M78" s="105" t="s">
        <v>358</v>
      </c>
      <c r="N78" s="105"/>
      <c r="O78" s="85" t="s">
        <v>199</v>
      </c>
      <c r="P78" s="105" t="s">
        <v>231</v>
      </c>
      <c r="Q78" s="105"/>
      <c r="R78" s="18"/>
    </row>
    <row r="79" spans="1:18" ht="24" thickBot="1" x14ac:dyDescent="0.3">
      <c r="A79" s="15"/>
      <c r="B79" s="87" t="s">
        <v>53</v>
      </c>
      <c r="C79" s="21"/>
      <c r="D79" s="107">
        <v>25.3</v>
      </c>
      <c r="E79" s="107"/>
      <c r="F79" s="21"/>
      <c r="G79" s="107" t="s">
        <v>231</v>
      </c>
      <c r="H79" s="107"/>
      <c r="I79" s="21"/>
      <c r="J79" s="107">
        <v>11.2</v>
      </c>
      <c r="K79" s="107"/>
      <c r="L79" s="21"/>
      <c r="M79" s="107" t="s">
        <v>231</v>
      </c>
      <c r="N79" s="107"/>
      <c r="O79" s="21"/>
      <c r="P79" s="107">
        <v>36.5</v>
      </c>
      <c r="Q79" s="107"/>
      <c r="R79" s="21"/>
    </row>
    <row r="80" spans="1:18" x14ac:dyDescent="0.25">
      <c r="A80" s="15"/>
      <c r="B80" s="91" t="s">
        <v>55</v>
      </c>
      <c r="C80" s="18"/>
      <c r="D80" s="108">
        <v>129</v>
      </c>
      <c r="E80" s="108"/>
      <c r="F80" s="18"/>
      <c r="G80" s="108">
        <v>410</v>
      </c>
      <c r="H80" s="108"/>
      <c r="I80" s="18"/>
      <c r="J80" s="108">
        <v>464.6</v>
      </c>
      <c r="K80" s="108"/>
      <c r="L80" s="18"/>
      <c r="M80" s="108" t="s">
        <v>366</v>
      </c>
      <c r="N80" s="108"/>
      <c r="O80" s="85" t="s">
        <v>199</v>
      </c>
      <c r="P80" s="108">
        <v>573.4</v>
      </c>
      <c r="Q80" s="108"/>
      <c r="R80" s="18"/>
    </row>
    <row r="81" spans="1:18" x14ac:dyDescent="0.25">
      <c r="A81" s="15"/>
      <c r="B81" s="87" t="s">
        <v>56</v>
      </c>
      <c r="C81" s="21"/>
      <c r="D81" s="104">
        <v>2019.2</v>
      </c>
      <c r="E81" s="104"/>
      <c r="F81" s="21"/>
      <c r="G81" s="103">
        <v>5.7</v>
      </c>
      <c r="H81" s="103"/>
      <c r="I81" s="21"/>
      <c r="J81" s="103">
        <v>47.6</v>
      </c>
      <c r="K81" s="103"/>
      <c r="L81" s="21"/>
      <c r="M81" s="103" t="s">
        <v>231</v>
      </c>
      <c r="N81" s="103"/>
      <c r="O81" s="21"/>
      <c r="P81" s="104">
        <v>2072.5</v>
      </c>
      <c r="Q81" s="104"/>
      <c r="R81" s="21"/>
    </row>
    <row r="82" spans="1:18" x14ac:dyDescent="0.25">
      <c r="A82" s="15"/>
      <c r="B82" s="84" t="s">
        <v>359</v>
      </c>
      <c r="C82" s="18"/>
      <c r="D82" s="105" t="s">
        <v>231</v>
      </c>
      <c r="E82" s="105"/>
      <c r="F82" s="18"/>
      <c r="G82" s="106">
        <v>1550.6</v>
      </c>
      <c r="H82" s="106"/>
      <c r="I82" s="18"/>
      <c r="J82" s="105">
        <v>85.5</v>
      </c>
      <c r="K82" s="105"/>
      <c r="L82" s="18"/>
      <c r="M82" s="105" t="s">
        <v>368</v>
      </c>
      <c r="N82" s="105"/>
      <c r="O82" s="85" t="s">
        <v>199</v>
      </c>
      <c r="P82" s="105" t="s">
        <v>231</v>
      </c>
      <c r="Q82" s="105"/>
      <c r="R82" s="18"/>
    </row>
    <row r="83" spans="1:18" x14ac:dyDescent="0.25">
      <c r="A83" s="15"/>
      <c r="B83" s="87" t="s">
        <v>58</v>
      </c>
      <c r="C83" s="21"/>
      <c r="D83" s="103">
        <v>303</v>
      </c>
      <c r="E83" s="103"/>
      <c r="F83" s="21"/>
      <c r="G83" s="103">
        <v>466.5</v>
      </c>
      <c r="H83" s="103"/>
      <c r="I83" s="21"/>
      <c r="J83" s="103">
        <v>41.2</v>
      </c>
      <c r="K83" s="103"/>
      <c r="L83" s="21"/>
      <c r="M83" s="103" t="s">
        <v>231</v>
      </c>
      <c r="N83" s="103"/>
      <c r="O83" s="21"/>
      <c r="P83" s="103">
        <v>810.7</v>
      </c>
      <c r="Q83" s="103"/>
      <c r="R83" s="21"/>
    </row>
    <row r="84" spans="1:18" x14ac:dyDescent="0.25">
      <c r="A84" s="15"/>
      <c r="B84" s="84" t="s">
        <v>360</v>
      </c>
      <c r="C84" s="18"/>
      <c r="D84" s="106">
        <v>3874.6</v>
      </c>
      <c r="E84" s="106"/>
      <c r="F84" s="18"/>
      <c r="G84" s="106">
        <v>4450.1000000000004</v>
      </c>
      <c r="H84" s="106"/>
      <c r="I84" s="18"/>
      <c r="J84" s="105">
        <v>510</v>
      </c>
      <c r="K84" s="105"/>
      <c r="L84" s="18"/>
      <c r="M84" s="105" t="s">
        <v>367</v>
      </c>
      <c r="N84" s="105"/>
      <c r="O84" s="85" t="s">
        <v>199</v>
      </c>
      <c r="P84" s="106">
        <v>3874.6</v>
      </c>
      <c r="Q84" s="106"/>
      <c r="R84" s="18"/>
    </row>
    <row r="85" spans="1:18" ht="15.75" thickBot="1" x14ac:dyDescent="0.3">
      <c r="A85" s="15"/>
      <c r="B85" s="87" t="s">
        <v>67</v>
      </c>
      <c r="C85" s="21"/>
      <c r="D85" s="107" t="s">
        <v>231</v>
      </c>
      <c r="E85" s="107"/>
      <c r="F85" s="21"/>
      <c r="G85" s="107">
        <v>6.4</v>
      </c>
      <c r="H85" s="107"/>
      <c r="I85" s="21"/>
      <c r="J85" s="107">
        <v>3.4</v>
      </c>
      <c r="K85" s="107"/>
      <c r="L85" s="21"/>
      <c r="M85" s="107" t="s">
        <v>231</v>
      </c>
      <c r="N85" s="107"/>
      <c r="O85" s="21"/>
      <c r="P85" s="107">
        <v>9.8000000000000007</v>
      </c>
      <c r="Q85" s="107"/>
      <c r="R85" s="21"/>
    </row>
    <row r="86" spans="1:18" ht="15.75" thickBot="1" x14ac:dyDescent="0.3">
      <c r="A86" s="15"/>
      <c r="B86" s="91" t="s">
        <v>68</v>
      </c>
      <c r="C86" s="18"/>
      <c r="D86" s="110">
        <v>3874.6</v>
      </c>
      <c r="E86" s="110"/>
      <c r="F86" s="18"/>
      <c r="G86" s="110">
        <v>4456.5</v>
      </c>
      <c r="H86" s="110"/>
      <c r="I86" s="18"/>
      <c r="J86" s="112">
        <v>513.4</v>
      </c>
      <c r="K86" s="112"/>
      <c r="L86" s="18"/>
      <c r="M86" s="112" t="s">
        <v>367</v>
      </c>
      <c r="N86" s="112"/>
      <c r="O86" s="85" t="s">
        <v>199</v>
      </c>
      <c r="P86" s="110">
        <v>3884.4</v>
      </c>
      <c r="Q86" s="110"/>
      <c r="R86" s="18"/>
    </row>
    <row r="87" spans="1:18" ht="15.75" thickBot="1" x14ac:dyDescent="0.3">
      <c r="A87" s="15"/>
      <c r="B87" s="96" t="s">
        <v>69</v>
      </c>
      <c r="C87" s="21"/>
      <c r="D87" s="97" t="s">
        <v>168</v>
      </c>
      <c r="E87" s="98">
        <v>6325.8</v>
      </c>
      <c r="F87" s="21"/>
      <c r="G87" s="97" t="s">
        <v>168</v>
      </c>
      <c r="H87" s="98">
        <v>6889.3</v>
      </c>
      <c r="I87" s="21"/>
      <c r="J87" s="97" t="s">
        <v>168</v>
      </c>
      <c r="K87" s="98">
        <v>1152.3</v>
      </c>
      <c r="L87" s="21"/>
      <c r="M87" s="97" t="s">
        <v>168</v>
      </c>
      <c r="N87" s="99" t="s">
        <v>369</v>
      </c>
      <c r="O87" s="90" t="s">
        <v>199</v>
      </c>
      <c r="P87" s="97" t="s">
        <v>168</v>
      </c>
      <c r="Q87" s="98">
        <v>7341</v>
      </c>
      <c r="R87" s="21"/>
    </row>
    <row r="88" spans="1:18" ht="15.75" thickTop="1" x14ac:dyDescent="0.25">
      <c r="A88" s="15"/>
      <c r="B88" s="50"/>
      <c r="C88" s="50"/>
      <c r="D88" s="50"/>
      <c r="E88" s="50"/>
      <c r="F88" s="50"/>
      <c r="G88" s="50"/>
      <c r="H88" s="50"/>
      <c r="I88" s="50"/>
      <c r="J88" s="50"/>
      <c r="K88" s="50"/>
      <c r="L88" s="50"/>
      <c r="M88" s="50"/>
      <c r="N88" s="50"/>
      <c r="O88" s="50"/>
      <c r="P88" s="50"/>
      <c r="Q88" s="50"/>
      <c r="R88" s="50"/>
    </row>
    <row r="89" spans="1:18" x14ac:dyDescent="0.25">
      <c r="A89" s="15"/>
      <c r="B89" s="54" t="s">
        <v>371</v>
      </c>
      <c r="C89" s="54"/>
      <c r="D89" s="54"/>
      <c r="E89" s="54"/>
      <c r="F89" s="54"/>
      <c r="G89" s="54"/>
      <c r="H89" s="54"/>
      <c r="I89" s="54"/>
      <c r="J89" s="54"/>
      <c r="K89" s="54"/>
      <c r="L89" s="54"/>
      <c r="M89" s="54"/>
      <c r="N89" s="54"/>
      <c r="O89" s="54"/>
      <c r="P89" s="54"/>
      <c r="Q89" s="54"/>
      <c r="R89" s="54"/>
    </row>
    <row r="90" spans="1:18" x14ac:dyDescent="0.25">
      <c r="A90" s="15"/>
      <c r="B90" s="54" t="s">
        <v>372</v>
      </c>
      <c r="C90" s="54"/>
      <c r="D90" s="54"/>
      <c r="E90" s="54"/>
      <c r="F90" s="54"/>
      <c r="G90" s="54"/>
      <c r="H90" s="54"/>
      <c r="I90" s="54"/>
      <c r="J90" s="54"/>
      <c r="K90" s="54"/>
      <c r="L90" s="54"/>
      <c r="M90" s="54"/>
      <c r="N90" s="54"/>
      <c r="O90" s="54"/>
      <c r="P90" s="54"/>
      <c r="Q90" s="54"/>
      <c r="R90" s="54"/>
    </row>
    <row r="91" spans="1:18" x14ac:dyDescent="0.25">
      <c r="A91" s="15"/>
      <c r="B91" s="54" t="s">
        <v>212</v>
      </c>
      <c r="C91" s="54"/>
      <c r="D91" s="54"/>
      <c r="E91" s="54"/>
      <c r="F91" s="54"/>
      <c r="G91" s="54"/>
      <c r="H91" s="54"/>
      <c r="I91" s="54"/>
      <c r="J91" s="54"/>
      <c r="K91" s="54"/>
      <c r="L91" s="54"/>
      <c r="M91" s="54"/>
      <c r="N91" s="54"/>
      <c r="O91" s="54"/>
      <c r="P91" s="54"/>
      <c r="Q91" s="54"/>
      <c r="R91" s="54"/>
    </row>
    <row r="92" spans="1:18" x14ac:dyDescent="0.25">
      <c r="A92" s="15"/>
      <c r="B92" s="51"/>
      <c r="C92" s="51"/>
      <c r="D92" s="51"/>
      <c r="E92" s="51"/>
      <c r="F92" s="51"/>
      <c r="G92" s="51"/>
      <c r="H92" s="51"/>
      <c r="I92" s="51"/>
      <c r="J92" s="51"/>
      <c r="K92" s="51"/>
      <c r="L92" s="51"/>
      <c r="M92" s="51"/>
      <c r="N92" s="51"/>
      <c r="O92" s="51"/>
      <c r="P92" s="51"/>
      <c r="Q92" s="51"/>
      <c r="R92" s="51"/>
    </row>
    <row r="93" spans="1:18" x14ac:dyDescent="0.25">
      <c r="A93" s="15"/>
      <c r="B93" s="38"/>
      <c r="C93" s="18"/>
      <c r="D93" s="63"/>
      <c r="E93" s="63"/>
      <c r="F93" s="19"/>
      <c r="G93" s="63"/>
      <c r="H93" s="63"/>
      <c r="I93" s="19"/>
      <c r="J93" s="100" t="s">
        <v>334</v>
      </c>
      <c r="K93" s="100"/>
      <c r="L93" s="19"/>
      <c r="M93" s="63"/>
      <c r="N93" s="63"/>
      <c r="O93" s="19"/>
      <c r="P93" s="63"/>
      <c r="Q93" s="63"/>
      <c r="R93" s="19"/>
    </row>
    <row r="94" spans="1:18" x14ac:dyDescent="0.25">
      <c r="A94" s="15"/>
      <c r="B94" s="38"/>
      <c r="C94" s="18"/>
      <c r="D94" s="63"/>
      <c r="E94" s="63"/>
      <c r="F94" s="19"/>
      <c r="G94" s="100" t="s">
        <v>335</v>
      </c>
      <c r="H94" s="100"/>
      <c r="I94" s="19"/>
      <c r="J94" s="100" t="s">
        <v>335</v>
      </c>
      <c r="K94" s="100"/>
      <c r="L94" s="19"/>
      <c r="M94" s="100" t="s">
        <v>336</v>
      </c>
      <c r="N94" s="100"/>
      <c r="O94" s="19"/>
      <c r="P94" s="63"/>
      <c r="Q94" s="63"/>
      <c r="R94" s="19"/>
    </row>
    <row r="95" spans="1:18" ht="15.75" thickBot="1" x14ac:dyDescent="0.3">
      <c r="A95" s="15"/>
      <c r="B95" s="38"/>
      <c r="C95" s="18"/>
      <c r="D95" s="101" t="s">
        <v>337</v>
      </c>
      <c r="E95" s="101"/>
      <c r="F95" s="19"/>
      <c r="G95" s="101" t="s">
        <v>338</v>
      </c>
      <c r="H95" s="101"/>
      <c r="I95" s="19"/>
      <c r="J95" s="101" t="s">
        <v>338</v>
      </c>
      <c r="K95" s="101"/>
      <c r="L95" s="19"/>
      <c r="M95" s="101" t="s">
        <v>339</v>
      </c>
      <c r="N95" s="101"/>
      <c r="O95" s="19"/>
      <c r="P95" s="101" t="s">
        <v>340</v>
      </c>
      <c r="Q95" s="101"/>
      <c r="R95" s="19"/>
    </row>
    <row r="96" spans="1:18" x14ac:dyDescent="0.25">
      <c r="A96" s="15"/>
      <c r="B96" s="38"/>
      <c r="C96" s="18"/>
      <c r="D96" s="102"/>
      <c r="E96" s="102"/>
      <c r="F96" s="18"/>
      <c r="G96" s="102"/>
      <c r="H96" s="102"/>
      <c r="I96" s="18"/>
      <c r="J96" s="102"/>
      <c r="K96" s="102"/>
      <c r="L96" s="18"/>
      <c r="M96" s="102"/>
      <c r="N96" s="102"/>
      <c r="O96" s="18"/>
      <c r="P96" s="102"/>
      <c r="Q96" s="102"/>
      <c r="R96" s="18"/>
    </row>
    <row r="97" spans="1:18" x14ac:dyDescent="0.25">
      <c r="A97" s="15"/>
      <c r="B97" s="87" t="s">
        <v>86</v>
      </c>
      <c r="C97" s="21"/>
      <c r="D97" s="90" t="s">
        <v>168</v>
      </c>
      <c r="E97" s="88">
        <v>182.4</v>
      </c>
      <c r="F97" s="21"/>
      <c r="G97" s="90" t="s">
        <v>168</v>
      </c>
      <c r="H97" s="89">
        <v>2244.9</v>
      </c>
      <c r="I97" s="21"/>
      <c r="J97" s="90" t="s">
        <v>168</v>
      </c>
      <c r="K97" s="88">
        <v>187.6</v>
      </c>
      <c r="L97" s="21"/>
      <c r="M97" s="90" t="s">
        <v>168</v>
      </c>
      <c r="N97" s="88" t="s">
        <v>373</v>
      </c>
      <c r="O97" s="90" t="s">
        <v>199</v>
      </c>
      <c r="P97" s="90" t="s">
        <v>168</v>
      </c>
      <c r="Q97" s="89">
        <v>2553</v>
      </c>
      <c r="R97" s="21"/>
    </row>
    <row r="98" spans="1:18" x14ac:dyDescent="0.25">
      <c r="A98" s="15"/>
      <c r="B98" s="38"/>
      <c r="C98" s="18"/>
      <c r="D98" s="45"/>
      <c r="E98" s="45"/>
      <c r="F98" s="18"/>
      <c r="G98" s="45"/>
      <c r="H98" s="45"/>
      <c r="I98" s="18"/>
      <c r="J98" s="45"/>
      <c r="K98" s="45"/>
      <c r="L98" s="18"/>
      <c r="M98" s="45"/>
      <c r="N98" s="45"/>
      <c r="O98" s="18"/>
      <c r="P98" s="45"/>
      <c r="Q98" s="45"/>
      <c r="R98" s="18"/>
    </row>
    <row r="99" spans="1:18" x14ac:dyDescent="0.25">
      <c r="A99" s="15"/>
      <c r="B99" s="87" t="s">
        <v>87</v>
      </c>
      <c r="C99" s="21"/>
      <c r="D99" s="44"/>
      <c r="E99" s="44"/>
      <c r="F99" s="21"/>
      <c r="G99" s="44"/>
      <c r="H99" s="44"/>
      <c r="I99" s="21"/>
      <c r="J99" s="44"/>
      <c r="K99" s="44"/>
      <c r="L99" s="21"/>
      <c r="M99" s="44"/>
      <c r="N99" s="44"/>
      <c r="O99" s="21"/>
      <c r="P99" s="44"/>
      <c r="Q99" s="44"/>
      <c r="R99" s="21"/>
    </row>
    <row r="100" spans="1:18" ht="23.25" x14ac:dyDescent="0.25">
      <c r="A100" s="15"/>
      <c r="B100" s="91" t="s">
        <v>88</v>
      </c>
      <c r="C100" s="18"/>
      <c r="D100" s="105">
        <v>146.1</v>
      </c>
      <c r="E100" s="105"/>
      <c r="F100" s="18"/>
      <c r="G100" s="106">
        <v>1678.6</v>
      </c>
      <c r="H100" s="106"/>
      <c r="I100" s="18"/>
      <c r="J100" s="105">
        <v>143</v>
      </c>
      <c r="K100" s="105"/>
      <c r="L100" s="18"/>
      <c r="M100" s="105" t="s">
        <v>373</v>
      </c>
      <c r="N100" s="105"/>
      <c r="O100" s="85" t="s">
        <v>199</v>
      </c>
      <c r="P100" s="106">
        <v>1905.8</v>
      </c>
      <c r="Q100" s="106"/>
      <c r="R100" s="18"/>
    </row>
    <row r="101" spans="1:18" ht="23.25" x14ac:dyDescent="0.25">
      <c r="A101" s="15"/>
      <c r="B101" s="113" t="s">
        <v>89</v>
      </c>
      <c r="C101" s="21"/>
      <c r="D101" s="103">
        <v>45.1</v>
      </c>
      <c r="E101" s="103"/>
      <c r="F101" s="21"/>
      <c r="G101" s="103">
        <v>381.1</v>
      </c>
      <c r="H101" s="103"/>
      <c r="I101" s="21"/>
      <c r="J101" s="103">
        <v>31.2</v>
      </c>
      <c r="K101" s="103"/>
      <c r="L101" s="21"/>
      <c r="M101" s="103" t="s">
        <v>374</v>
      </c>
      <c r="N101" s="103"/>
      <c r="O101" s="90" t="s">
        <v>199</v>
      </c>
      <c r="P101" s="103">
        <v>441</v>
      </c>
      <c r="Q101" s="103"/>
      <c r="R101" s="21"/>
    </row>
    <row r="102" spans="1:18" ht="15.75" thickBot="1" x14ac:dyDescent="0.3">
      <c r="A102" s="15"/>
      <c r="B102" s="91" t="s">
        <v>90</v>
      </c>
      <c r="C102" s="18"/>
      <c r="D102" s="111">
        <v>4.5</v>
      </c>
      <c r="E102" s="111"/>
      <c r="F102" s="18"/>
      <c r="G102" s="111">
        <v>42.9</v>
      </c>
      <c r="H102" s="111"/>
      <c r="I102" s="18"/>
      <c r="J102" s="111">
        <v>4.5</v>
      </c>
      <c r="K102" s="111"/>
      <c r="L102" s="18"/>
      <c r="M102" s="111" t="s">
        <v>231</v>
      </c>
      <c r="N102" s="111"/>
      <c r="O102" s="18"/>
      <c r="P102" s="111">
        <v>51.9</v>
      </c>
      <c r="Q102" s="111"/>
      <c r="R102" s="18"/>
    </row>
    <row r="103" spans="1:18" x14ac:dyDescent="0.25">
      <c r="A103" s="15"/>
      <c r="B103" s="56"/>
      <c r="C103" s="21"/>
      <c r="D103" s="116">
        <v>195.7</v>
      </c>
      <c r="E103" s="116"/>
      <c r="F103" s="21"/>
      <c r="G103" s="117">
        <v>2102.6</v>
      </c>
      <c r="H103" s="117"/>
      <c r="I103" s="21"/>
      <c r="J103" s="116">
        <v>178.7</v>
      </c>
      <c r="K103" s="116"/>
      <c r="L103" s="21"/>
      <c r="M103" s="116" t="s">
        <v>375</v>
      </c>
      <c r="N103" s="116"/>
      <c r="O103" s="90" t="s">
        <v>199</v>
      </c>
      <c r="P103" s="117">
        <v>2398.6999999999998</v>
      </c>
      <c r="Q103" s="117"/>
      <c r="R103" s="21"/>
    </row>
    <row r="104" spans="1:18" x14ac:dyDescent="0.25">
      <c r="A104" s="15"/>
      <c r="B104" s="38"/>
      <c r="C104" s="18"/>
      <c r="D104" s="45"/>
      <c r="E104" s="45"/>
      <c r="F104" s="18"/>
      <c r="G104" s="45"/>
      <c r="H104" s="45"/>
      <c r="I104" s="18"/>
      <c r="J104" s="45"/>
      <c r="K104" s="45"/>
      <c r="L104" s="18"/>
      <c r="M104" s="45"/>
      <c r="N104" s="45"/>
      <c r="O104" s="18"/>
      <c r="P104" s="45"/>
      <c r="Q104" s="45"/>
      <c r="R104" s="18"/>
    </row>
    <row r="105" spans="1:18" x14ac:dyDescent="0.25">
      <c r="A105" s="15"/>
      <c r="B105" s="87" t="s">
        <v>376</v>
      </c>
      <c r="C105" s="21"/>
      <c r="D105" s="103" t="s">
        <v>377</v>
      </c>
      <c r="E105" s="103"/>
      <c r="F105" s="90" t="s">
        <v>199</v>
      </c>
      <c r="G105" s="103">
        <v>142.30000000000001</v>
      </c>
      <c r="H105" s="103"/>
      <c r="I105" s="21"/>
      <c r="J105" s="103">
        <v>8.9</v>
      </c>
      <c r="K105" s="103"/>
      <c r="L105" s="21"/>
      <c r="M105" s="103">
        <v>16.399999999999999</v>
      </c>
      <c r="N105" s="103"/>
      <c r="O105" s="21"/>
      <c r="P105" s="103">
        <v>154.30000000000001</v>
      </c>
      <c r="Q105" s="103"/>
      <c r="R105" s="21"/>
    </row>
    <row r="106" spans="1:18" x14ac:dyDescent="0.25">
      <c r="A106" s="15"/>
      <c r="B106" s="38"/>
      <c r="C106" s="18"/>
      <c r="D106" s="45"/>
      <c r="E106" s="45"/>
      <c r="F106" s="18"/>
      <c r="G106" s="45"/>
      <c r="H106" s="45"/>
      <c r="I106" s="18"/>
      <c r="J106" s="45"/>
      <c r="K106" s="45"/>
      <c r="L106" s="18"/>
      <c r="M106" s="45"/>
      <c r="N106" s="45"/>
      <c r="O106" s="18"/>
      <c r="P106" s="45"/>
      <c r="Q106" s="45"/>
      <c r="R106" s="18"/>
    </row>
    <row r="107" spans="1:18" x14ac:dyDescent="0.25">
      <c r="A107" s="15"/>
      <c r="B107" s="87" t="s">
        <v>93</v>
      </c>
      <c r="C107" s="21"/>
      <c r="D107" s="44"/>
      <c r="E107" s="44"/>
      <c r="F107" s="21"/>
      <c r="G107" s="44"/>
      <c r="H107" s="44"/>
      <c r="I107" s="21"/>
      <c r="J107" s="44"/>
      <c r="K107" s="44"/>
      <c r="L107" s="21"/>
      <c r="M107" s="44"/>
      <c r="N107" s="44"/>
      <c r="O107" s="21"/>
      <c r="P107" s="44"/>
      <c r="Q107" s="44"/>
      <c r="R107" s="21"/>
    </row>
    <row r="108" spans="1:18" x14ac:dyDescent="0.25">
      <c r="A108" s="15"/>
      <c r="B108" s="91" t="s">
        <v>94</v>
      </c>
      <c r="C108" s="18"/>
      <c r="D108" s="105" t="s">
        <v>378</v>
      </c>
      <c r="E108" s="105"/>
      <c r="F108" s="85" t="s">
        <v>199</v>
      </c>
      <c r="G108" s="105" t="s">
        <v>379</v>
      </c>
      <c r="H108" s="105"/>
      <c r="I108" s="85" t="s">
        <v>199</v>
      </c>
      <c r="J108" s="105" t="s">
        <v>380</v>
      </c>
      <c r="K108" s="105"/>
      <c r="L108" s="85" t="s">
        <v>199</v>
      </c>
      <c r="M108" s="105">
        <v>6.4</v>
      </c>
      <c r="N108" s="105"/>
      <c r="O108" s="18"/>
      <c r="P108" s="105" t="s">
        <v>381</v>
      </c>
      <c r="Q108" s="105"/>
      <c r="R108" s="85" t="s">
        <v>199</v>
      </c>
    </row>
    <row r="109" spans="1:18" ht="15.75" thickBot="1" x14ac:dyDescent="0.3">
      <c r="A109" s="15"/>
      <c r="B109" s="113" t="s">
        <v>382</v>
      </c>
      <c r="C109" s="21"/>
      <c r="D109" s="107">
        <v>20.5</v>
      </c>
      <c r="E109" s="107"/>
      <c r="F109" s="21"/>
      <c r="G109" s="107" t="s">
        <v>383</v>
      </c>
      <c r="H109" s="107"/>
      <c r="I109" s="90" t="s">
        <v>199</v>
      </c>
      <c r="J109" s="107">
        <v>2.5</v>
      </c>
      <c r="K109" s="107"/>
      <c r="L109" s="21"/>
      <c r="M109" s="107" t="s">
        <v>384</v>
      </c>
      <c r="N109" s="107"/>
      <c r="O109" s="90" t="s">
        <v>199</v>
      </c>
      <c r="P109" s="107" t="s">
        <v>231</v>
      </c>
      <c r="Q109" s="107"/>
      <c r="R109" s="21"/>
    </row>
    <row r="110" spans="1:18" ht="23.25" x14ac:dyDescent="0.25">
      <c r="A110" s="15"/>
      <c r="B110" s="84" t="s">
        <v>385</v>
      </c>
      <c r="C110" s="18"/>
      <c r="D110" s="108" t="s">
        <v>386</v>
      </c>
      <c r="E110" s="108"/>
      <c r="F110" s="85" t="s">
        <v>199</v>
      </c>
      <c r="G110" s="108">
        <v>135.9</v>
      </c>
      <c r="H110" s="108"/>
      <c r="I110" s="18"/>
      <c r="J110" s="108">
        <v>10.199999999999999</v>
      </c>
      <c r="K110" s="108"/>
      <c r="L110" s="18"/>
      <c r="M110" s="108" t="s">
        <v>231</v>
      </c>
      <c r="N110" s="108"/>
      <c r="O110" s="18"/>
      <c r="P110" s="108">
        <v>134.1</v>
      </c>
      <c r="Q110" s="108"/>
      <c r="R110" s="18"/>
    </row>
    <row r="111" spans="1:18" ht="15.75" thickBot="1" x14ac:dyDescent="0.3">
      <c r="A111" s="15"/>
      <c r="B111" s="87" t="s">
        <v>387</v>
      </c>
      <c r="C111" s="21"/>
      <c r="D111" s="107">
        <v>84.7</v>
      </c>
      <c r="E111" s="107"/>
      <c r="F111" s="21"/>
      <c r="G111" s="107">
        <v>2.8</v>
      </c>
      <c r="H111" s="107"/>
      <c r="I111" s="21"/>
      <c r="J111" s="107" t="s">
        <v>231</v>
      </c>
      <c r="K111" s="107"/>
      <c r="L111" s="21"/>
      <c r="M111" s="107" t="s">
        <v>388</v>
      </c>
      <c r="N111" s="107"/>
      <c r="O111" s="90" t="s">
        <v>199</v>
      </c>
      <c r="P111" s="107" t="s">
        <v>231</v>
      </c>
      <c r="Q111" s="107"/>
      <c r="R111" s="21"/>
    </row>
    <row r="112" spans="1:18" x14ac:dyDescent="0.25">
      <c r="A112" s="15"/>
      <c r="B112" s="84" t="s">
        <v>96</v>
      </c>
      <c r="C112" s="18"/>
      <c r="D112" s="108">
        <v>72.7</v>
      </c>
      <c r="E112" s="108"/>
      <c r="F112" s="18"/>
      <c r="G112" s="108">
        <v>138.69999999999999</v>
      </c>
      <c r="H112" s="108"/>
      <c r="I112" s="18"/>
      <c r="J112" s="108">
        <v>10.199999999999999</v>
      </c>
      <c r="K112" s="108"/>
      <c r="L112" s="18"/>
      <c r="M112" s="108" t="s">
        <v>388</v>
      </c>
      <c r="N112" s="108"/>
      <c r="O112" s="85" t="s">
        <v>199</v>
      </c>
      <c r="P112" s="108">
        <v>134.1</v>
      </c>
      <c r="Q112" s="108"/>
      <c r="R112" s="18"/>
    </row>
    <row r="113" spans="1:18" ht="15.75" thickBot="1" x14ac:dyDescent="0.3">
      <c r="A113" s="15"/>
      <c r="B113" s="87" t="s">
        <v>389</v>
      </c>
      <c r="C113" s="21"/>
      <c r="D113" s="107" t="s">
        <v>390</v>
      </c>
      <c r="E113" s="107"/>
      <c r="F113" s="90" t="s">
        <v>199</v>
      </c>
      <c r="G113" s="107">
        <v>56.8</v>
      </c>
      <c r="H113" s="107"/>
      <c r="I113" s="21"/>
      <c r="J113" s="107">
        <v>3.9</v>
      </c>
      <c r="K113" s="107"/>
      <c r="L113" s="21"/>
      <c r="M113" s="107" t="s">
        <v>231</v>
      </c>
      <c r="N113" s="107"/>
      <c r="O113" s="21"/>
      <c r="P113" s="107">
        <v>46.2</v>
      </c>
      <c r="Q113" s="107"/>
      <c r="R113" s="21"/>
    </row>
    <row r="114" spans="1:18" x14ac:dyDescent="0.25">
      <c r="A114" s="15"/>
      <c r="B114" s="84" t="s">
        <v>98</v>
      </c>
      <c r="C114" s="18"/>
      <c r="D114" s="108">
        <v>87.2</v>
      </c>
      <c r="E114" s="108"/>
      <c r="F114" s="18"/>
      <c r="G114" s="108">
        <v>81.900000000000006</v>
      </c>
      <c r="H114" s="108"/>
      <c r="I114" s="18"/>
      <c r="J114" s="108">
        <v>6.3</v>
      </c>
      <c r="K114" s="108"/>
      <c r="L114" s="18"/>
      <c r="M114" s="108" t="s">
        <v>388</v>
      </c>
      <c r="N114" s="108"/>
      <c r="O114" s="85" t="s">
        <v>199</v>
      </c>
      <c r="P114" s="108">
        <v>87.9</v>
      </c>
      <c r="Q114" s="108"/>
      <c r="R114" s="18"/>
    </row>
    <row r="115" spans="1:18" ht="24" thickBot="1" x14ac:dyDescent="0.3">
      <c r="A115" s="15"/>
      <c r="B115" s="113" t="s">
        <v>99</v>
      </c>
      <c r="C115" s="21"/>
      <c r="D115" s="107" t="s">
        <v>231</v>
      </c>
      <c r="E115" s="107"/>
      <c r="F115" s="21"/>
      <c r="G115" s="107">
        <v>0.7</v>
      </c>
      <c r="H115" s="107"/>
      <c r="I115" s="21"/>
      <c r="J115" s="107" t="s">
        <v>231</v>
      </c>
      <c r="K115" s="107"/>
      <c r="L115" s="21"/>
      <c r="M115" s="107" t="s">
        <v>231</v>
      </c>
      <c r="N115" s="107"/>
      <c r="O115" s="21"/>
      <c r="P115" s="107">
        <v>0.7</v>
      </c>
      <c r="Q115" s="107"/>
      <c r="R115" s="21"/>
    </row>
    <row r="116" spans="1:18" ht="15.75" thickBot="1" x14ac:dyDescent="0.3">
      <c r="A116" s="15"/>
      <c r="B116" s="84" t="s">
        <v>100</v>
      </c>
      <c r="C116" s="18"/>
      <c r="D116" s="114" t="s">
        <v>168</v>
      </c>
      <c r="E116" s="94">
        <v>87.2</v>
      </c>
      <c r="F116" s="18"/>
      <c r="G116" s="114" t="s">
        <v>168</v>
      </c>
      <c r="H116" s="94">
        <v>81.2</v>
      </c>
      <c r="I116" s="18"/>
      <c r="J116" s="114" t="s">
        <v>168</v>
      </c>
      <c r="K116" s="94">
        <v>6.3</v>
      </c>
      <c r="L116" s="18"/>
      <c r="M116" s="114" t="s">
        <v>168</v>
      </c>
      <c r="N116" s="94" t="s">
        <v>388</v>
      </c>
      <c r="O116" s="85" t="s">
        <v>199</v>
      </c>
      <c r="P116" s="114" t="s">
        <v>168</v>
      </c>
      <c r="Q116" s="94">
        <v>87.2</v>
      </c>
      <c r="R116" s="18"/>
    </row>
    <row r="117" spans="1:18" ht="24.75" thickTop="1" thickBot="1" x14ac:dyDescent="0.3">
      <c r="A117" s="15"/>
      <c r="B117" s="87" t="s">
        <v>391</v>
      </c>
      <c r="C117" s="21"/>
      <c r="D117" s="97" t="s">
        <v>168</v>
      </c>
      <c r="E117" s="115">
        <v>87.4</v>
      </c>
      <c r="F117" s="21"/>
      <c r="G117" s="97" t="s">
        <v>168</v>
      </c>
      <c r="H117" s="115">
        <v>81.3</v>
      </c>
      <c r="I117" s="21"/>
      <c r="J117" s="97" t="s">
        <v>168</v>
      </c>
      <c r="K117" s="115" t="s">
        <v>392</v>
      </c>
      <c r="L117" s="90" t="s">
        <v>199</v>
      </c>
      <c r="M117" s="97" t="s">
        <v>168</v>
      </c>
      <c r="N117" s="115" t="s">
        <v>388</v>
      </c>
      <c r="O117" s="90" t="s">
        <v>199</v>
      </c>
      <c r="P117" s="97" t="s">
        <v>168</v>
      </c>
      <c r="Q117" s="115">
        <v>78.400000000000006</v>
      </c>
      <c r="R117" s="21"/>
    </row>
    <row r="118" spans="1:18" ht="15.75" thickTop="1" x14ac:dyDescent="0.25">
      <c r="A118" s="15"/>
      <c r="B118" s="51"/>
      <c r="C118" s="51"/>
      <c r="D118" s="51"/>
      <c r="E118" s="51"/>
      <c r="F118" s="51"/>
      <c r="G118" s="51"/>
      <c r="H118" s="51"/>
      <c r="I118" s="51"/>
      <c r="J118" s="51"/>
      <c r="K118" s="51"/>
      <c r="L118" s="51"/>
      <c r="M118" s="51"/>
      <c r="N118" s="51"/>
      <c r="O118" s="51"/>
      <c r="P118" s="51"/>
      <c r="Q118" s="51"/>
      <c r="R118" s="51"/>
    </row>
    <row r="119" spans="1:18" x14ac:dyDescent="0.25">
      <c r="A119" s="15"/>
      <c r="B119" s="54" t="s">
        <v>371</v>
      </c>
      <c r="C119" s="54"/>
      <c r="D119" s="54"/>
      <c r="E119" s="54"/>
      <c r="F119" s="54"/>
      <c r="G119" s="54"/>
      <c r="H119" s="54"/>
      <c r="I119" s="54"/>
      <c r="J119" s="54"/>
      <c r="K119" s="54"/>
      <c r="L119" s="54"/>
      <c r="M119" s="54"/>
      <c r="N119" s="54"/>
      <c r="O119" s="54"/>
      <c r="P119" s="54"/>
      <c r="Q119" s="54"/>
      <c r="R119" s="54"/>
    </row>
    <row r="120" spans="1:18" x14ac:dyDescent="0.25">
      <c r="A120" s="15"/>
      <c r="B120" s="54" t="s">
        <v>393</v>
      </c>
      <c r="C120" s="54"/>
      <c r="D120" s="54"/>
      <c r="E120" s="54"/>
      <c r="F120" s="54"/>
      <c r="G120" s="54"/>
      <c r="H120" s="54"/>
      <c r="I120" s="54"/>
      <c r="J120" s="54"/>
      <c r="K120" s="54"/>
      <c r="L120" s="54"/>
      <c r="M120" s="54"/>
      <c r="N120" s="54"/>
      <c r="O120" s="54"/>
      <c r="P120" s="54"/>
      <c r="Q120" s="54"/>
      <c r="R120" s="54"/>
    </row>
    <row r="121" spans="1:18" x14ac:dyDescent="0.25">
      <c r="A121" s="15"/>
      <c r="B121" s="54" t="s">
        <v>212</v>
      </c>
      <c r="C121" s="54"/>
      <c r="D121" s="54"/>
      <c r="E121" s="54"/>
      <c r="F121" s="54"/>
      <c r="G121" s="54"/>
      <c r="H121" s="54"/>
      <c r="I121" s="54"/>
      <c r="J121" s="54"/>
      <c r="K121" s="54"/>
      <c r="L121" s="54"/>
      <c r="M121" s="54"/>
      <c r="N121" s="54"/>
      <c r="O121" s="54"/>
      <c r="P121" s="54"/>
      <c r="Q121" s="54"/>
      <c r="R121" s="54"/>
    </row>
    <row r="122" spans="1:18" x14ac:dyDescent="0.25">
      <c r="A122" s="15"/>
      <c r="B122" s="51"/>
      <c r="C122" s="51"/>
      <c r="D122" s="51"/>
      <c r="E122" s="51"/>
      <c r="F122" s="51"/>
      <c r="G122" s="51"/>
      <c r="H122" s="51"/>
      <c r="I122" s="51"/>
      <c r="J122" s="51"/>
      <c r="K122" s="51"/>
      <c r="L122" s="51"/>
      <c r="M122" s="51"/>
      <c r="N122" s="51"/>
      <c r="O122" s="51"/>
      <c r="P122" s="51"/>
      <c r="Q122" s="51"/>
      <c r="R122" s="51"/>
    </row>
    <row r="123" spans="1:18" x14ac:dyDescent="0.25">
      <c r="A123" s="15"/>
      <c r="B123" s="38"/>
      <c r="C123" s="18"/>
      <c r="D123" s="63"/>
      <c r="E123" s="63"/>
      <c r="F123" s="19"/>
      <c r="G123" s="63"/>
      <c r="H123" s="63"/>
      <c r="I123" s="18"/>
      <c r="J123" s="100" t="s">
        <v>334</v>
      </c>
      <c r="K123" s="100"/>
      <c r="L123" s="19"/>
      <c r="M123" s="63"/>
      <c r="N123" s="63"/>
      <c r="O123" s="19"/>
      <c r="P123" s="63"/>
      <c r="Q123" s="63"/>
      <c r="R123" s="18"/>
    </row>
    <row r="124" spans="1:18" x14ac:dyDescent="0.25">
      <c r="A124" s="15"/>
      <c r="B124" s="38"/>
      <c r="C124" s="18"/>
      <c r="D124" s="63"/>
      <c r="E124" s="63"/>
      <c r="F124" s="19"/>
      <c r="G124" s="100" t="s">
        <v>335</v>
      </c>
      <c r="H124" s="100"/>
      <c r="I124" s="19"/>
      <c r="J124" s="100" t="s">
        <v>335</v>
      </c>
      <c r="K124" s="100"/>
      <c r="L124" s="19"/>
      <c r="M124" s="100" t="s">
        <v>336</v>
      </c>
      <c r="N124" s="100"/>
      <c r="O124" s="19"/>
      <c r="P124" s="63"/>
      <c r="Q124" s="63"/>
      <c r="R124" s="18"/>
    </row>
    <row r="125" spans="1:18" ht="15.75" thickBot="1" x14ac:dyDescent="0.3">
      <c r="A125" s="15"/>
      <c r="B125" s="38"/>
      <c r="C125" s="18"/>
      <c r="D125" s="101" t="s">
        <v>337</v>
      </c>
      <c r="E125" s="101"/>
      <c r="F125" s="19"/>
      <c r="G125" s="101" t="s">
        <v>338</v>
      </c>
      <c r="H125" s="101"/>
      <c r="I125" s="19"/>
      <c r="J125" s="101" t="s">
        <v>338</v>
      </c>
      <c r="K125" s="101"/>
      <c r="L125" s="19"/>
      <c r="M125" s="101" t="s">
        <v>339</v>
      </c>
      <c r="N125" s="101"/>
      <c r="O125" s="19"/>
      <c r="P125" s="101" t="s">
        <v>340</v>
      </c>
      <c r="Q125" s="101"/>
      <c r="R125" s="18"/>
    </row>
    <row r="126" spans="1:18" x14ac:dyDescent="0.25">
      <c r="A126" s="15"/>
      <c r="B126" s="87" t="s">
        <v>86</v>
      </c>
      <c r="C126" s="21"/>
      <c r="D126" s="90" t="s">
        <v>168</v>
      </c>
      <c r="E126" s="118">
        <v>179.4</v>
      </c>
      <c r="F126" s="21"/>
      <c r="G126" s="90" t="s">
        <v>168</v>
      </c>
      <c r="H126" s="119">
        <v>1738.7</v>
      </c>
      <c r="I126" s="21"/>
      <c r="J126" s="90" t="s">
        <v>168</v>
      </c>
      <c r="K126" s="118">
        <v>163.69999999999999</v>
      </c>
      <c r="L126" s="21"/>
      <c r="M126" s="90" t="s">
        <v>168</v>
      </c>
      <c r="N126" s="118" t="s">
        <v>394</v>
      </c>
      <c r="O126" s="90" t="s">
        <v>199</v>
      </c>
      <c r="P126" s="90" t="s">
        <v>168</v>
      </c>
      <c r="Q126" s="119">
        <v>2025.3</v>
      </c>
      <c r="R126" s="21"/>
    </row>
    <row r="127" spans="1:18" x14ac:dyDescent="0.25">
      <c r="A127" s="15"/>
      <c r="B127" s="38"/>
      <c r="C127" s="18"/>
      <c r="D127" s="45"/>
      <c r="E127" s="45"/>
      <c r="F127" s="18"/>
      <c r="G127" s="45"/>
      <c r="H127" s="45"/>
      <c r="I127" s="18"/>
      <c r="J127" s="45"/>
      <c r="K127" s="45"/>
      <c r="L127" s="18"/>
      <c r="M127" s="45"/>
      <c r="N127" s="45"/>
      <c r="O127" s="18"/>
      <c r="P127" s="45"/>
      <c r="Q127" s="45"/>
      <c r="R127" s="18"/>
    </row>
    <row r="128" spans="1:18" x14ac:dyDescent="0.25">
      <c r="A128" s="15"/>
      <c r="B128" s="87" t="s">
        <v>87</v>
      </c>
      <c r="C128" s="21"/>
      <c r="D128" s="44"/>
      <c r="E128" s="44"/>
      <c r="F128" s="21"/>
      <c r="G128" s="44"/>
      <c r="H128" s="44"/>
      <c r="I128" s="21"/>
      <c r="J128" s="44"/>
      <c r="K128" s="44"/>
      <c r="L128" s="21"/>
      <c r="M128" s="44"/>
      <c r="N128" s="44"/>
      <c r="O128" s="21"/>
      <c r="P128" s="44"/>
      <c r="Q128" s="44"/>
      <c r="R128" s="21"/>
    </row>
    <row r="129" spans="1:18" ht="23.25" x14ac:dyDescent="0.25">
      <c r="A129" s="15"/>
      <c r="B129" s="91" t="s">
        <v>88</v>
      </c>
      <c r="C129" s="18"/>
      <c r="D129" s="105">
        <v>138.1</v>
      </c>
      <c r="E129" s="105"/>
      <c r="F129" s="18"/>
      <c r="G129" s="106">
        <v>1291.4000000000001</v>
      </c>
      <c r="H129" s="106"/>
      <c r="I129" s="18"/>
      <c r="J129" s="105">
        <v>123.5</v>
      </c>
      <c r="K129" s="105"/>
      <c r="L129" s="18"/>
      <c r="M129" s="105" t="s">
        <v>394</v>
      </c>
      <c r="N129" s="105"/>
      <c r="O129" s="85" t="s">
        <v>199</v>
      </c>
      <c r="P129" s="106">
        <v>1496.5</v>
      </c>
      <c r="Q129" s="106"/>
      <c r="R129" s="18"/>
    </row>
    <row r="130" spans="1:18" ht="23.25" x14ac:dyDescent="0.25">
      <c r="A130" s="15"/>
      <c r="B130" s="113" t="s">
        <v>89</v>
      </c>
      <c r="C130" s="21"/>
      <c r="D130" s="103">
        <v>50.9</v>
      </c>
      <c r="E130" s="103"/>
      <c r="F130" s="21"/>
      <c r="G130" s="103">
        <v>299.60000000000002</v>
      </c>
      <c r="H130" s="103"/>
      <c r="I130" s="21"/>
      <c r="J130" s="103">
        <v>23.3</v>
      </c>
      <c r="K130" s="103"/>
      <c r="L130" s="21"/>
      <c r="M130" s="103" t="s">
        <v>395</v>
      </c>
      <c r="N130" s="103"/>
      <c r="O130" s="90" t="s">
        <v>199</v>
      </c>
      <c r="P130" s="103">
        <v>357.7</v>
      </c>
      <c r="Q130" s="103"/>
      <c r="R130" s="21"/>
    </row>
    <row r="131" spans="1:18" ht="15.75" thickBot="1" x14ac:dyDescent="0.3">
      <c r="A131" s="15"/>
      <c r="B131" s="91" t="s">
        <v>90</v>
      </c>
      <c r="C131" s="18"/>
      <c r="D131" s="111">
        <v>4</v>
      </c>
      <c r="E131" s="111"/>
      <c r="F131" s="18"/>
      <c r="G131" s="111">
        <v>33.6</v>
      </c>
      <c r="H131" s="111"/>
      <c r="I131" s="18"/>
      <c r="J131" s="111">
        <v>3.5</v>
      </c>
      <c r="K131" s="111"/>
      <c r="L131" s="18"/>
      <c r="M131" s="111" t="s">
        <v>231</v>
      </c>
      <c r="N131" s="111"/>
      <c r="O131" s="18"/>
      <c r="P131" s="111">
        <v>41.1</v>
      </c>
      <c r="Q131" s="111"/>
      <c r="R131" s="18"/>
    </row>
    <row r="132" spans="1:18" x14ac:dyDescent="0.25">
      <c r="A132" s="15"/>
      <c r="B132" s="56"/>
      <c r="C132" s="21"/>
      <c r="D132" s="116">
        <v>193</v>
      </c>
      <c r="E132" s="116"/>
      <c r="F132" s="21"/>
      <c r="G132" s="117">
        <v>1624.6</v>
      </c>
      <c r="H132" s="117"/>
      <c r="I132" s="21"/>
      <c r="J132" s="116">
        <v>150.30000000000001</v>
      </c>
      <c r="K132" s="116"/>
      <c r="L132" s="21"/>
      <c r="M132" s="116" t="s">
        <v>396</v>
      </c>
      <c r="N132" s="116"/>
      <c r="O132" s="90" t="s">
        <v>199</v>
      </c>
      <c r="P132" s="117">
        <v>1895.3</v>
      </c>
      <c r="Q132" s="117"/>
      <c r="R132" s="21"/>
    </row>
    <row r="133" spans="1:18" x14ac:dyDescent="0.25">
      <c r="A133" s="15"/>
      <c r="B133" s="38"/>
      <c r="C133" s="18"/>
      <c r="D133" s="45"/>
      <c r="E133" s="45"/>
      <c r="F133" s="18"/>
      <c r="G133" s="45"/>
      <c r="H133" s="45"/>
      <c r="I133" s="18"/>
      <c r="J133" s="45"/>
      <c r="K133" s="45"/>
      <c r="L133" s="18"/>
      <c r="M133" s="45"/>
      <c r="N133" s="45"/>
      <c r="O133" s="18"/>
      <c r="P133" s="45"/>
      <c r="Q133" s="45"/>
      <c r="R133" s="18"/>
    </row>
    <row r="134" spans="1:18" x14ac:dyDescent="0.25">
      <c r="A134" s="15"/>
      <c r="B134" s="87" t="s">
        <v>376</v>
      </c>
      <c r="C134" s="21"/>
      <c r="D134" s="103" t="s">
        <v>397</v>
      </c>
      <c r="E134" s="103"/>
      <c r="F134" s="90" t="s">
        <v>199</v>
      </c>
      <c r="G134" s="103">
        <v>114.1</v>
      </c>
      <c r="H134" s="103"/>
      <c r="I134" s="21"/>
      <c r="J134" s="103">
        <v>13.4</v>
      </c>
      <c r="K134" s="103"/>
      <c r="L134" s="21"/>
      <c r="M134" s="103">
        <v>16.100000000000001</v>
      </c>
      <c r="N134" s="103"/>
      <c r="O134" s="21"/>
      <c r="P134" s="103">
        <v>130</v>
      </c>
      <c r="Q134" s="103"/>
      <c r="R134" s="21"/>
    </row>
    <row r="135" spans="1:18" x14ac:dyDescent="0.25">
      <c r="A135" s="15"/>
      <c r="B135" s="38"/>
      <c r="C135" s="18"/>
      <c r="D135" s="45"/>
      <c r="E135" s="45"/>
      <c r="F135" s="18"/>
      <c r="G135" s="45"/>
      <c r="H135" s="45"/>
      <c r="I135" s="18"/>
      <c r="J135" s="45"/>
      <c r="K135" s="45"/>
      <c r="L135" s="18"/>
      <c r="M135" s="45"/>
      <c r="N135" s="45"/>
      <c r="O135" s="18"/>
      <c r="P135" s="45"/>
      <c r="Q135" s="45"/>
      <c r="R135" s="18"/>
    </row>
    <row r="136" spans="1:18" x14ac:dyDescent="0.25">
      <c r="A136" s="15"/>
      <c r="B136" s="87" t="s">
        <v>93</v>
      </c>
      <c r="C136" s="21"/>
      <c r="D136" s="44"/>
      <c r="E136" s="44"/>
      <c r="F136" s="21"/>
      <c r="G136" s="44"/>
      <c r="H136" s="44"/>
      <c r="I136" s="21"/>
      <c r="J136" s="44"/>
      <c r="K136" s="44"/>
      <c r="L136" s="21"/>
      <c r="M136" s="44"/>
      <c r="N136" s="44"/>
      <c r="O136" s="21"/>
      <c r="P136" s="44"/>
      <c r="Q136" s="44"/>
      <c r="R136" s="21"/>
    </row>
    <row r="137" spans="1:18" x14ac:dyDescent="0.25">
      <c r="A137" s="15"/>
      <c r="B137" s="91" t="s">
        <v>94</v>
      </c>
      <c r="C137" s="18"/>
      <c r="D137" s="105" t="s">
        <v>398</v>
      </c>
      <c r="E137" s="105"/>
      <c r="F137" s="85" t="s">
        <v>199</v>
      </c>
      <c r="G137" s="105" t="s">
        <v>198</v>
      </c>
      <c r="H137" s="105"/>
      <c r="I137" s="85" t="s">
        <v>199</v>
      </c>
      <c r="J137" s="105" t="s">
        <v>363</v>
      </c>
      <c r="K137" s="105"/>
      <c r="L137" s="85" t="s">
        <v>199</v>
      </c>
      <c r="M137" s="105">
        <v>3</v>
      </c>
      <c r="N137" s="105"/>
      <c r="O137" s="18"/>
      <c r="P137" s="105" t="s">
        <v>398</v>
      </c>
      <c r="Q137" s="105"/>
      <c r="R137" s="85" t="s">
        <v>199</v>
      </c>
    </row>
    <row r="138" spans="1:18" ht="15.75" thickBot="1" x14ac:dyDescent="0.3">
      <c r="A138" s="15"/>
      <c r="B138" s="113" t="s">
        <v>382</v>
      </c>
      <c r="C138" s="21"/>
      <c r="D138" s="107">
        <v>18.3</v>
      </c>
      <c r="E138" s="107"/>
      <c r="F138" s="21"/>
      <c r="G138" s="107">
        <v>3.9</v>
      </c>
      <c r="H138" s="107"/>
      <c r="I138" s="21"/>
      <c r="J138" s="107" t="s">
        <v>383</v>
      </c>
      <c r="K138" s="107"/>
      <c r="L138" s="90" t="s">
        <v>199</v>
      </c>
      <c r="M138" s="107" t="s">
        <v>399</v>
      </c>
      <c r="N138" s="107"/>
      <c r="O138" s="90" t="s">
        <v>199</v>
      </c>
      <c r="P138" s="107">
        <v>2.9</v>
      </c>
      <c r="Q138" s="107"/>
      <c r="R138" s="21"/>
    </row>
    <row r="139" spans="1:18" ht="23.25" x14ac:dyDescent="0.25">
      <c r="A139" s="15"/>
      <c r="B139" s="84" t="s">
        <v>385</v>
      </c>
      <c r="C139" s="18"/>
      <c r="D139" s="108" t="s">
        <v>400</v>
      </c>
      <c r="E139" s="108"/>
      <c r="F139" s="85" t="s">
        <v>199</v>
      </c>
      <c r="G139" s="108">
        <v>115.5</v>
      </c>
      <c r="H139" s="108"/>
      <c r="I139" s="18"/>
      <c r="J139" s="108">
        <v>12.7</v>
      </c>
      <c r="K139" s="108"/>
      <c r="L139" s="18"/>
      <c r="M139" s="108" t="s">
        <v>231</v>
      </c>
      <c r="N139" s="108"/>
      <c r="O139" s="18"/>
      <c r="P139" s="108">
        <v>119.8</v>
      </c>
      <c r="Q139" s="108"/>
      <c r="R139" s="18"/>
    </row>
    <row r="140" spans="1:18" ht="15.75" thickBot="1" x14ac:dyDescent="0.3">
      <c r="A140" s="15"/>
      <c r="B140" s="87" t="s">
        <v>387</v>
      </c>
      <c r="C140" s="21"/>
      <c r="D140" s="107">
        <v>82.6</v>
      </c>
      <c r="E140" s="107"/>
      <c r="F140" s="21"/>
      <c r="G140" s="107">
        <v>4.8</v>
      </c>
      <c r="H140" s="107"/>
      <c r="I140" s="21"/>
      <c r="J140" s="107" t="s">
        <v>231</v>
      </c>
      <c r="K140" s="107"/>
      <c r="L140" s="21"/>
      <c r="M140" s="107" t="s">
        <v>401</v>
      </c>
      <c r="N140" s="107"/>
      <c r="O140" s="90" t="s">
        <v>199</v>
      </c>
      <c r="P140" s="107" t="s">
        <v>231</v>
      </c>
      <c r="Q140" s="107"/>
      <c r="R140" s="21"/>
    </row>
    <row r="141" spans="1:18" x14ac:dyDescent="0.25">
      <c r="A141" s="15"/>
      <c r="B141" s="84" t="s">
        <v>96</v>
      </c>
      <c r="C141" s="18"/>
      <c r="D141" s="108">
        <v>74.2</v>
      </c>
      <c r="E141" s="108"/>
      <c r="F141" s="18"/>
      <c r="G141" s="108">
        <v>120.3</v>
      </c>
      <c r="H141" s="108"/>
      <c r="I141" s="18"/>
      <c r="J141" s="108">
        <v>12.7</v>
      </c>
      <c r="K141" s="108"/>
      <c r="L141" s="18"/>
      <c r="M141" s="108" t="s">
        <v>401</v>
      </c>
      <c r="N141" s="108"/>
      <c r="O141" s="85" t="s">
        <v>199</v>
      </c>
      <c r="P141" s="108">
        <v>119.8</v>
      </c>
      <c r="Q141" s="108"/>
      <c r="R141" s="18"/>
    </row>
    <row r="142" spans="1:18" ht="15.75" thickBot="1" x14ac:dyDescent="0.3">
      <c r="A142" s="15"/>
      <c r="B142" s="87" t="s">
        <v>389</v>
      </c>
      <c r="C142" s="21"/>
      <c r="D142" s="107" t="s">
        <v>342</v>
      </c>
      <c r="E142" s="107"/>
      <c r="F142" s="90" t="s">
        <v>199</v>
      </c>
      <c r="G142" s="107">
        <v>42.2</v>
      </c>
      <c r="H142" s="107"/>
      <c r="I142" s="21"/>
      <c r="J142" s="107">
        <v>2.6</v>
      </c>
      <c r="K142" s="107"/>
      <c r="L142" s="21"/>
      <c r="M142" s="107" t="s">
        <v>231</v>
      </c>
      <c r="N142" s="107"/>
      <c r="O142" s="21"/>
      <c r="P142" s="107">
        <v>35.299999999999997</v>
      </c>
      <c r="Q142" s="107"/>
      <c r="R142" s="21"/>
    </row>
    <row r="143" spans="1:18" x14ac:dyDescent="0.25">
      <c r="A143" s="15"/>
      <c r="B143" s="84" t="s">
        <v>98</v>
      </c>
      <c r="C143" s="18"/>
      <c r="D143" s="108">
        <v>83.7</v>
      </c>
      <c r="E143" s="108"/>
      <c r="F143" s="18"/>
      <c r="G143" s="108">
        <v>78.099999999999994</v>
      </c>
      <c r="H143" s="108"/>
      <c r="I143" s="18"/>
      <c r="J143" s="108">
        <v>10.1</v>
      </c>
      <c r="K143" s="108"/>
      <c r="L143" s="18"/>
      <c r="M143" s="108" t="s">
        <v>401</v>
      </c>
      <c r="N143" s="108"/>
      <c r="O143" s="85" t="s">
        <v>199</v>
      </c>
      <c r="P143" s="108">
        <v>84.5</v>
      </c>
      <c r="Q143" s="108"/>
      <c r="R143" s="18"/>
    </row>
    <row r="144" spans="1:18" ht="24" thickBot="1" x14ac:dyDescent="0.3">
      <c r="A144" s="15"/>
      <c r="B144" s="113" t="s">
        <v>99</v>
      </c>
      <c r="C144" s="21"/>
      <c r="D144" s="107" t="s">
        <v>231</v>
      </c>
      <c r="E144" s="107"/>
      <c r="F144" s="21"/>
      <c r="G144" s="107">
        <v>0.8</v>
      </c>
      <c r="H144" s="107"/>
      <c r="I144" s="21"/>
      <c r="J144" s="107" t="s">
        <v>231</v>
      </c>
      <c r="K144" s="107"/>
      <c r="L144" s="21"/>
      <c r="M144" s="107" t="s">
        <v>231</v>
      </c>
      <c r="N144" s="107"/>
      <c r="O144" s="21"/>
      <c r="P144" s="107">
        <v>0.8</v>
      </c>
      <c r="Q144" s="107"/>
      <c r="R144" s="21"/>
    </row>
    <row r="145" spans="1:18" ht="15.75" thickBot="1" x14ac:dyDescent="0.3">
      <c r="A145" s="15"/>
      <c r="B145" s="84" t="s">
        <v>100</v>
      </c>
      <c r="C145" s="18"/>
      <c r="D145" s="114" t="s">
        <v>168</v>
      </c>
      <c r="E145" s="94">
        <v>83.7</v>
      </c>
      <c r="F145" s="18"/>
      <c r="G145" s="114" t="s">
        <v>168</v>
      </c>
      <c r="H145" s="94">
        <v>77.3</v>
      </c>
      <c r="I145" s="18"/>
      <c r="J145" s="114" t="s">
        <v>168</v>
      </c>
      <c r="K145" s="94">
        <v>10.1</v>
      </c>
      <c r="L145" s="18"/>
      <c r="M145" s="114" t="s">
        <v>168</v>
      </c>
      <c r="N145" s="94" t="s">
        <v>401</v>
      </c>
      <c r="O145" s="85" t="s">
        <v>199</v>
      </c>
      <c r="P145" s="114" t="s">
        <v>168</v>
      </c>
      <c r="Q145" s="94">
        <v>83.7</v>
      </c>
      <c r="R145" s="18"/>
    </row>
    <row r="146" spans="1:18" ht="16.5" thickTop="1" thickBot="1" x14ac:dyDescent="0.3">
      <c r="A146" s="15"/>
      <c r="B146" s="87" t="s">
        <v>113</v>
      </c>
      <c r="C146" s="21"/>
      <c r="D146" s="97" t="s">
        <v>168</v>
      </c>
      <c r="E146" s="115">
        <v>82.2</v>
      </c>
      <c r="F146" s="21"/>
      <c r="G146" s="97" t="s">
        <v>168</v>
      </c>
      <c r="H146" s="115">
        <v>77.5</v>
      </c>
      <c r="I146" s="21"/>
      <c r="J146" s="97" t="s">
        <v>168</v>
      </c>
      <c r="K146" s="115">
        <v>1.5</v>
      </c>
      <c r="L146" s="21"/>
      <c r="M146" s="97" t="s">
        <v>168</v>
      </c>
      <c r="N146" s="115" t="s">
        <v>401</v>
      </c>
      <c r="O146" s="90" t="s">
        <v>199</v>
      </c>
      <c r="P146" s="97" t="s">
        <v>168</v>
      </c>
      <c r="Q146" s="115">
        <v>73.8</v>
      </c>
      <c r="R146" s="21"/>
    </row>
    <row r="147" spans="1:18" ht="15.75" thickTop="1" x14ac:dyDescent="0.25">
      <c r="A147" s="15"/>
      <c r="B147" s="50"/>
      <c r="C147" s="50"/>
      <c r="D147" s="50"/>
      <c r="E147" s="50"/>
      <c r="F147" s="50"/>
      <c r="G147" s="50"/>
      <c r="H147" s="50"/>
      <c r="I147" s="50"/>
      <c r="J147" s="50"/>
      <c r="K147" s="50"/>
      <c r="L147" s="50"/>
      <c r="M147" s="50"/>
      <c r="N147" s="50"/>
      <c r="O147" s="50"/>
      <c r="P147" s="50"/>
      <c r="Q147" s="50"/>
      <c r="R147" s="50"/>
    </row>
    <row r="148" spans="1:18" x14ac:dyDescent="0.25">
      <c r="A148" s="15"/>
      <c r="B148" s="54" t="s">
        <v>402</v>
      </c>
      <c r="C148" s="54"/>
      <c r="D148" s="54"/>
      <c r="E148" s="54"/>
      <c r="F148" s="54"/>
      <c r="G148" s="54"/>
      <c r="H148" s="54"/>
      <c r="I148" s="54"/>
      <c r="J148" s="54"/>
      <c r="K148" s="54"/>
      <c r="L148" s="54"/>
      <c r="M148" s="54"/>
      <c r="N148" s="54"/>
      <c r="O148" s="54"/>
      <c r="P148" s="54"/>
      <c r="Q148" s="54"/>
      <c r="R148" s="54"/>
    </row>
    <row r="149" spans="1:18" x14ac:dyDescent="0.25">
      <c r="A149" s="15"/>
      <c r="B149" s="54" t="s">
        <v>372</v>
      </c>
      <c r="C149" s="54"/>
      <c r="D149" s="54"/>
      <c r="E149" s="54"/>
      <c r="F149" s="54"/>
      <c r="G149" s="54"/>
      <c r="H149" s="54"/>
      <c r="I149" s="54"/>
      <c r="J149" s="54"/>
      <c r="K149" s="54"/>
      <c r="L149" s="54"/>
      <c r="M149" s="54"/>
      <c r="N149" s="54"/>
      <c r="O149" s="54"/>
      <c r="P149" s="54"/>
      <c r="Q149" s="54"/>
      <c r="R149" s="54"/>
    </row>
    <row r="150" spans="1:18" x14ac:dyDescent="0.25">
      <c r="A150" s="15"/>
      <c r="B150" s="54" t="s">
        <v>212</v>
      </c>
      <c r="C150" s="54"/>
      <c r="D150" s="54"/>
      <c r="E150" s="54"/>
      <c r="F150" s="54"/>
      <c r="G150" s="54"/>
      <c r="H150" s="54"/>
      <c r="I150" s="54"/>
      <c r="J150" s="54"/>
      <c r="K150" s="54"/>
      <c r="L150" s="54"/>
      <c r="M150" s="54"/>
      <c r="N150" s="54"/>
      <c r="O150" s="54"/>
      <c r="P150" s="54"/>
      <c r="Q150" s="54"/>
      <c r="R150" s="54"/>
    </row>
    <row r="151" spans="1:18" x14ac:dyDescent="0.25">
      <c r="A151" s="15"/>
      <c r="B151" s="51"/>
      <c r="C151" s="51"/>
      <c r="D151" s="51"/>
      <c r="E151" s="51"/>
      <c r="F151" s="51"/>
      <c r="G151" s="51"/>
      <c r="H151" s="51"/>
      <c r="I151" s="51"/>
      <c r="J151" s="51"/>
      <c r="K151" s="51"/>
      <c r="L151" s="51"/>
      <c r="M151" s="51"/>
      <c r="N151" s="51"/>
      <c r="O151" s="51"/>
      <c r="P151" s="51"/>
      <c r="Q151" s="51"/>
      <c r="R151" s="51"/>
    </row>
    <row r="152" spans="1:18" x14ac:dyDescent="0.25">
      <c r="A152" s="15"/>
      <c r="B152" s="19"/>
      <c r="C152" s="19"/>
      <c r="D152" s="63"/>
      <c r="E152" s="63"/>
      <c r="F152" s="19"/>
      <c r="G152" s="63"/>
      <c r="H152" s="63"/>
      <c r="I152" s="19"/>
      <c r="J152" s="100" t="s">
        <v>334</v>
      </c>
      <c r="K152" s="100"/>
      <c r="L152" s="19"/>
      <c r="M152" s="63"/>
      <c r="N152" s="63"/>
      <c r="O152" s="19"/>
      <c r="P152" s="63"/>
      <c r="Q152" s="63"/>
      <c r="R152" s="19"/>
    </row>
    <row r="153" spans="1:18" x14ac:dyDescent="0.25">
      <c r="A153" s="15"/>
      <c r="B153" s="19"/>
      <c r="C153" s="19"/>
      <c r="D153" s="63"/>
      <c r="E153" s="63"/>
      <c r="F153" s="19"/>
      <c r="G153" s="100" t="s">
        <v>335</v>
      </c>
      <c r="H153" s="100"/>
      <c r="I153" s="19"/>
      <c r="J153" s="100" t="s">
        <v>335</v>
      </c>
      <c r="K153" s="100"/>
      <c r="L153" s="19"/>
      <c r="M153" s="100" t="s">
        <v>336</v>
      </c>
      <c r="N153" s="100"/>
      <c r="O153" s="19"/>
      <c r="P153" s="63"/>
      <c r="Q153" s="63"/>
      <c r="R153" s="19"/>
    </row>
    <row r="154" spans="1:18" ht="15.75" thickBot="1" x14ac:dyDescent="0.3">
      <c r="A154" s="15"/>
      <c r="B154" s="19"/>
      <c r="C154" s="19"/>
      <c r="D154" s="101" t="s">
        <v>337</v>
      </c>
      <c r="E154" s="101"/>
      <c r="F154" s="19"/>
      <c r="G154" s="101" t="s">
        <v>338</v>
      </c>
      <c r="H154" s="101"/>
      <c r="I154" s="19"/>
      <c r="J154" s="101" t="s">
        <v>338</v>
      </c>
      <c r="K154" s="101"/>
      <c r="L154" s="19"/>
      <c r="M154" s="101" t="s">
        <v>339</v>
      </c>
      <c r="N154" s="101"/>
      <c r="O154" s="19"/>
      <c r="P154" s="101" t="s">
        <v>340</v>
      </c>
      <c r="Q154" s="101"/>
      <c r="R154" s="19"/>
    </row>
    <row r="155" spans="1:18" x14ac:dyDescent="0.25">
      <c r="A155" s="15"/>
      <c r="B155" s="19"/>
      <c r="C155" s="19"/>
      <c r="D155" s="57"/>
      <c r="E155" s="57"/>
      <c r="F155" s="19"/>
      <c r="G155" s="57"/>
      <c r="H155" s="57"/>
      <c r="I155" s="19"/>
      <c r="J155" s="57"/>
      <c r="K155" s="57"/>
      <c r="L155" s="19"/>
      <c r="M155" s="57"/>
      <c r="N155" s="57"/>
      <c r="O155" s="19"/>
      <c r="P155" s="57"/>
      <c r="Q155" s="57"/>
      <c r="R155" s="19"/>
    </row>
    <row r="156" spans="1:18" x14ac:dyDescent="0.25">
      <c r="A156" s="15"/>
      <c r="B156" s="87" t="s">
        <v>403</v>
      </c>
      <c r="C156" s="21"/>
      <c r="D156" s="90" t="s">
        <v>168</v>
      </c>
      <c r="E156" s="88">
        <v>164.6</v>
      </c>
      <c r="F156" s="21"/>
      <c r="G156" s="90" t="s">
        <v>168</v>
      </c>
      <c r="H156" s="88" t="s">
        <v>404</v>
      </c>
      <c r="I156" s="90" t="s">
        <v>199</v>
      </c>
      <c r="J156" s="90" t="s">
        <v>168</v>
      </c>
      <c r="K156" s="88" t="s">
        <v>405</v>
      </c>
      <c r="L156" s="90" t="s">
        <v>199</v>
      </c>
      <c r="M156" s="90" t="s">
        <v>168</v>
      </c>
      <c r="N156" s="88" t="s">
        <v>231</v>
      </c>
      <c r="O156" s="21"/>
      <c r="P156" s="90" t="s">
        <v>168</v>
      </c>
      <c r="Q156" s="88">
        <v>68.8</v>
      </c>
      <c r="R156" s="21"/>
    </row>
    <row r="157" spans="1:18" x14ac:dyDescent="0.25">
      <c r="A157" s="15"/>
      <c r="B157" s="38"/>
      <c r="C157" s="18"/>
      <c r="D157" s="45"/>
      <c r="E157" s="45"/>
      <c r="F157" s="18"/>
      <c r="G157" s="45"/>
      <c r="H157" s="45"/>
      <c r="I157" s="18"/>
      <c r="J157" s="45"/>
      <c r="K157" s="45"/>
      <c r="L157" s="18"/>
      <c r="M157" s="45"/>
      <c r="N157" s="45"/>
      <c r="O157" s="18"/>
      <c r="P157" s="45"/>
      <c r="Q157" s="45"/>
      <c r="R157" s="18"/>
    </row>
    <row r="158" spans="1:18" x14ac:dyDescent="0.25">
      <c r="A158" s="15"/>
      <c r="B158" s="87" t="s">
        <v>129</v>
      </c>
      <c r="C158" s="21"/>
      <c r="D158" s="44"/>
      <c r="E158" s="44"/>
      <c r="F158" s="21"/>
      <c r="G158" s="44"/>
      <c r="H158" s="44"/>
      <c r="I158" s="21"/>
      <c r="J158" s="44"/>
      <c r="K158" s="44"/>
      <c r="L158" s="21"/>
      <c r="M158" s="44"/>
      <c r="N158" s="44"/>
      <c r="O158" s="21"/>
      <c r="P158" s="44"/>
      <c r="Q158" s="44"/>
      <c r="R158" s="21"/>
    </row>
    <row r="159" spans="1:18" x14ac:dyDescent="0.25">
      <c r="A159" s="15"/>
      <c r="B159" s="91" t="s">
        <v>130</v>
      </c>
      <c r="C159" s="18"/>
      <c r="D159" s="105" t="s">
        <v>250</v>
      </c>
      <c r="E159" s="105"/>
      <c r="F159" s="85" t="s">
        <v>199</v>
      </c>
      <c r="G159" s="105" t="s">
        <v>406</v>
      </c>
      <c r="H159" s="105"/>
      <c r="I159" s="85" t="s">
        <v>199</v>
      </c>
      <c r="J159" s="105" t="s">
        <v>370</v>
      </c>
      <c r="K159" s="105"/>
      <c r="L159" s="85" t="s">
        <v>199</v>
      </c>
      <c r="M159" s="105" t="s">
        <v>231</v>
      </c>
      <c r="N159" s="105"/>
      <c r="O159" s="18"/>
      <c r="P159" s="105" t="s">
        <v>407</v>
      </c>
      <c r="Q159" s="105"/>
      <c r="R159" s="85" t="s">
        <v>199</v>
      </c>
    </row>
    <row r="160" spans="1:18" x14ac:dyDescent="0.25">
      <c r="A160" s="15"/>
      <c r="B160" s="113" t="s">
        <v>408</v>
      </c>
      <c r="C160" s="21"/>
      <c r="D160" s="103" t="s">
        <v>409</v>
      </c>
      <c r="E160" s="103"/>
      <c r="F160" s="90" t="s">
        <v>199</v>
      </c>
      <c r="G160" s="103" t="s">
        <v>231</v>
      </c>
      <c r="H160" s="103"/>
      <c r="I160" s="21"/>
      <c r="J160" s="103" t="s">
        <v>231</v>
      </c>
      <c r="K160" s="103"/>
      <c r="L160" s="21"/>
      <c r="M160" s="103">
        <v>134.6</v>
      </c>
      <c r="N160" s="103"/>
      <c r="O160" s="21"/>
      <c r="P160" s="103" t="s">
        <v>231</v>
      </c>
      <c r="Q160" s="103"/>
      <c r="R160" s="21"/>
    </row>
    <row r="161" spans="1:18" ht="15.75" thickBot="1" x14ac:dyDescent="0.3">
      <c r="A161" s="15"/>
      <c r="B161" s="91" t="s">
        <v>410</v>
      </c>
      <c r="C161" s="18"/>
      <c r="D161" s="111">
        <v>0.1</v>
      </c>
      <c r="E161" s="111"/>
      <c r="F161" s="18"/>
      <c r="G161" s="111" t="s">
        <v>411</v>
      </c>
      <c r="H161" s="111"/>
      <c r="I161" s="85" t="s">
        <v>199</v>
      </c>
      <c r="J161" s="111" t="s">
        <v>231</v>
      </c>
      <c r="K161" s="111"/>
      <c r="L161" s="18"/>
      <c r="M161" s="111" t="s">
        <v>231</v>
      </c>
      <c r="N161" s="111"/>
      <c r="O161" s="18"/>
      <c r="P161" s="111" t="s">
        <v>412</v>
      </c>
      <c r="Q161" s="111"/>
      <c r="R161" s="85" t="s">
        <v>199</v>
      </c>
    </row>
    <row r="162" spans="1:18" x14ac:dyDescent="0.25">
      <c r="A162" s="15"/>
      <c r="B162" s="87" t="s">
        <v>413</v>
      </c>
      <c r="C162" s="21"/>
      <c r="D162" s="116" t="s">
        <v>414</v>
      </c>
      <c r="E162" s="116"/>
      <c r="F162" s="90" t="s">
        <v>199</v>
      </c>
      <c r="G162" s="116" t="s">
        <v>415</v>
      </c>
      <c r="H162" s="116"/>
      <c r="I162" s="90" t="s">
        <v>199</v>
      </c>
      <c r="J162" s="116" t="s">
        <v>370</v>
      </c>
      <c r="K162" s="116"/>
      <c r="L162" s="90" t="s">
        <v>199</v>
      </c>
      <c r="M162" s="116">
        <v>134.6</v>
      </c>
      <c r="N162" s="116"/>
      <c r="O162" s="21"/>
      <c r="P162" s="116" t="s">
        <v>416</v>
      </c>
      <c r="Q162" s="116"/>
      <c r="R162" s="90" t="s">
        <v>199</v>
      </c>
    </row>
    <row r="163" spans="1:18" x14ac:dyDescent="0.25">
      <c r="A163" s="15"/>
      <c r="B163" s="38"/>
      <c r="C163" s="18"/>
      <c r="D163" s="45"/>
      <c r="E163" s="45"/>
      <c r="F163" s="18"/>
      <c r="G163" s="45"/>
      <c r="H163" s="45"/>
      <c r="I163" s="18"/>
      <c r="J163" s="45"/>
      <c r="K163" s="45"/>
      <c r="L163" s="18"/>
      <c r="M163" s="45"/>
      <c r="N163" s="45"/>
      <c r="O163" s="18"/>
      <c r="P163" s="45"/>
      <c r="Q163" s="45"/>
      <c r="R163" s="18"/>
    </row>
    <row r="164" spans="1:18" x14ac:dyDescent="0.25">
      <c r="A164" s="15"/>
      <c r="B164" s="87" t="s">
        <v>132</v>
      </c>
      <c r="C164" s="21"/>
      <c r="D164" s="44"/>
      <c r="E164" s="44"/>
      <c r="F164" s="21"/>
      <c r="G164" s="44"/>
      <c r="H164" s="44"/>
      <c r="I164" s="21"/>
      <c r="J164" s="44"/>
      <c r="K164" s="44"/>
      <c r="L164" s="21"/>
      <c r="M164" s="44"/>
      <c r="N164" s="44"/>
      <c r="O164" s="21"/>
      <c r="P164" s="44"/>
      <c r="Q164" s="44"/>
      <c r="R164" s="21"/>
    </row>
    <row r="165" spans="1:18" x14ac:dyDescent="0.25">
      <c r="A165" s="15"/>
      <c r="B165" s="91" t="s">
        <v>133</v>
      </c>
      <c r="C165" s="18"/>
      <c r="D165" s="105" t="s">
        <v>231</v>
      </c>
      <c r="E165" s="105"/>
      <c r="F165" s="18"/>
      <c r="G165" s="105" t="s">
        <v>231</v>
      </c>
      <c r="H165" s="105"/>
      <c r="I165" s="18"/>
      <c r="J165" s="105">
        <v>0.3</v>
      </c>
      <c r="K165" s="105"/>
      <c r="L165" s="18"/>
      <c r="M165" s="105" t="s">
        <v>231</v>
      </c>
      <c r="N165" s="105"/>
      <c r="O165" s="18"/>
      <c r="P165" s="105">
        <v>0.3</v>
      </c>
      <c r="Q165" s="105"/>
      <c r="R165" s="18"/>
    </row>
    <row r="166" spans="1:18" x14ac:dyDescent="0.25">
      <c r="A166" s="15"/>
      <c r="B166" s="113" t="s">
        <v>417</v>
      </c>
      <c r="C166" s="21"/>
      <c r="D166" s="103">
        <v>160</v>
      </c>
      <c r="E166" s="103"/>
      <c r="F166" s="21"/>
      <c r="G166" s="103" t="s">
        <v>231</v>
      </c>
      <c r="H166" s="103"/>
      <c r="I166" s="21"/>
      <c r="J166" s="103" t="s">
        <v>231</v>
      </c>
      <c r="K166" s="103"/>
      <c r="L166" s="21"/>
      <c r="M166" s="103" t="s">
        <v>231</v>
      </c>
      <c r="N166" s="103"/>
      <c r="O166" s="21"/>
      <c r="P166" s="103">
        <v>160</v>
      </c>
      <c r="Q166" s="103"/>
      <c r="R166" s="21"/>
    </row>
    <row r="167" spans="1:18" x14ac:dyDescent="0.25">
      <c r="A167" s="15"/>
      <c r="B167" s="91" t="s">
        <v>135</v>
      </c>
      <c r="C167" s="18"/>
      <c r="D167" s="105" t="s">
        <v>418</v>
      </c>
      <c r="E167" s="105"/>
      <c r="F167" s="85" t="s">
        <v>199</v>
      </c>
      <c r="G167" s="105" t="s">
        <v>419</v>
      </c>
      <c r="H167" s="105"/>
      <c r="I167" s="85" t="s">
        <v>199</v>
      </c>
      <c r="J167" s="105" t="s">
        <v>231</v>
      </c>
      <c r="K167" s="105"/>
      <c r="L167" s="18"/>
      <c r="M167" s="105" t="s">
        <v>231</v>
      </c>
      <c r="N167" s="105"/>
      <c r="O167" s="18"/>
      <c r="P167" s="105" t="s">
        <v>420</v>
      </c>
      <c r="Q167" s="105"/>
      <c r="R167" s="85" t="s">
        <v>199</v>
      </c>
    </row>
    <row r="168" spans="1:18" x14ac:dyDescent="0.25">
      <c r="A168" s="15"/>
      <c r="B168" s="113" t="s">
        <v>137</v>
      </c>
      <c r="C168" s="21"/>
      <c r="D168" s="103" t="s">
        <v>421</v>
      </c>
      <c r="E168" s="103"/>
      <c r="F168" s="90" t="s">
        <v>199</v>
      </c>
      <c r="G168" s="103" t="s">
        <v>231</v>
      </c>
      <c r="H168" s="103"/>
      <c r="I168" s="21"/>
      <c r="J168" s="103" t="s">
        <v>231</v>
      </c>
      <c r="K168" s="103"/>
      <c r="L168" s="21"/>
      <c r="M168" s="103" t="s">
        <v>231</v>
      </c>
      <c r="N168" s="103"/>
      <c r="O168" s="21"/>
      <c r="P168" s="103" t="s">
        <v>421</v>
      </c>
      <c r="Q168" s="103"/>
      <c r="R168" s="90" t="s">
        <v>199</v>
      </c>
    </row>
    <row r="169" spans="1:18" x14ac:dyDescent="0.25">
      <c r="A169" s="15"/>
      <c r="B169" s="91" t="s">
        <v>359</v>
      </c>
      <c r="C169" s="18"/>
      <c r="D169" s="105" t="s">
        <v>231</v>
      </c>
      <c r="E169" s="105"/>
      <c r="F169" s="18"/>
      <c r="G169" s="105">
        <v>119.1</v>
      </c>
      <c r="H169" s="105"/>
      <c r="I169" s="18"/>
      <c r="J169" s="105">
        <v>15.5</v>
      </c>
      <c r="K169" s="105"/>
      <c r="L169" s="18"/>
      <c r="M169" s="105" t="s">
        <v>409</v>
      </c>
      <c r="N169" s="105"/>
      <c r="O169" s="85" t="s">
        <v>199</v>
      </c>
      <c r="P169" s="105" t="s">
        <v>231</v>
      </c>
      <c r="Q169" s="105"/>
      <c r="R169" s="18"/>
    </row>
    <row r="170" spans="1:18" ht="15.75" thickBot="1" x14ac:dyDescent="0.3">
      <c r="A170" s="15"/>
      <c r="B170" s="113" t="s">
        <v>422</v>
      </c>
      <c r="C170" s="21"/>
      <c r="D170" s="107">
        <v>8.6999999999999993</v>
      </c>
      <c r="E170" s="107"/>
      <c r="F170" s="21"/>
      <c r="G170" s="107" t="s">
        <v>231</v>
      </c>
      <c r="H170" s="107"/>
      <c r="I170" s="21"/>
      <c r="J170" s="107" t="s">
        <v>231</v>
      </c>
      <c r="K170" s="107"/>
      <c r="L170" s="21"/>
      <c r="M170" s="107" t="s">
        <v>231</v>
      </c>
      <c r="N170" s="107"/>
      <c r="O170" s="21"/>
      <c r="P170" s="107">
        <v>8.6999999999999993</v>
      </c>
      <c r="Q170" s="107"/>
      <c r="R170" s="21"/>
    </row>
    <row r="171" spans="1:18" x14ac:dyDescent="0.25">
      <c r="A171" s="15"/>
      <c r="B171" s="84" t="s">
        <v>423</v>
      </c>
      <c r="C171" s="18"/>
      <c r="D171" s="108">
        <v>0.3</v>
      </c>
      <c r="E171" s="108"/>
      <c r="F171" s="18"/>
      <c r="G171" s="108">
        <v>118.7</v>
      </c>
      <c r="H171" s="108"/>
      <c r="I171" s="18"/>
      <c r="J171" s="108">
        <v>15.8</v>
      </c>
      <c r="K171" s="108"/>
      <c r="L171" s="18"/>
      <c r="M171" s="108" t="s">
        <v>409</v>
      </c>
      <c r="N171" s="108"/>
      <c r="O171" s="85" t="s">
        <v>199</v>
      </c>
      <c r="P171" s="108">
        <v>0.2</v>
      </c>
      <c r="Q171" s="108"/>
      <c r="R171" s="18"/>
    </row>
    <row r="172" spans="1:18" ht="24" thickBot="1" x14ac:dyDescent="0.3">
      <c r="A172" s="15"/>
      <c r="B172" s="87" t="s">
        <v>424</v>
      </c>
      <c r="C172" s="21"/>
      <c r="D172" s="107" t="s">
        <v>231</v>
      </c>
      <c r="E172" s="107"/>
      <c r="F172" s="21"/>
      <c r="G172" s="107" t="s">
        <v>231</v>
      </c>
      <c r="H172" s="107"/>
      <c r="I172" s="21"/>
      <c r="J172" s="107" t="s">
        <v>425</v>
      </c>
      <c r="K172" s="107"/>
      <c r="L172" s="90" t="s">
        <v>199</v>
      </c>
      <c r="M172" s="107" t="s">
        <v>231</v>
      </c>
      <c r="N172" s="107"/>
      <c r="O172" s="21"/>
      <c r="P172" s="107" t="s">
        <v>425</v>
      </c>
      <c r="Q172" s="107"/>
      <c r="R172" s="90" t="s">
        <v>199</v>
      </c>
    </row>
    <row r="173" spans="1:18" x14ac:dyDescent="0.25">
      <c r="A173" s="15"/>
      <c r="B173" s="84" t="s">
        <v>426</v>
      </c>
      <c r="C173" s="18"/>
      <c r="D173" s="108">
        <v>27.1</v>
      </c>
      <c r="E173" s="108"/>
      <c r="F173" s="18"/>
      <c r="G173" s="108" t="s">
        <v>427</v>
      </c>
      <c r="H173" s="108"/>
      <c r="I173" s="85" t="s">
        <v>199</v>
      </c>
      <c r="J173" s="108">
        <v>11.6</v>
      </c>
      <c r="K173" s="108"/>
      <c r="L173" s="18"/>
      <c r="M173" s="108" t="s">
        <v>231</v>
      </c>
      <c r="N173" s="108"/>
      <c r="O173" s="18"/>
      <c r="P173" s="108">
        <v>30</v>
      </c>
      <c r="Q173" s="108"/>
      <c r="R173" s="18"/>
    </row>
    <row r="174" spans="1:18" ht="15.75" thickBot="1" x14ac:dyDescent="0.3">
      <c r="A174" s="15"/>
      <c r="B174" s="87" t="s">
        <v>143</v>
      </c>
      <c r="C174" s="21"/>
      <c r="D174" s="107">
        <v>19.7</v>
      </c>
      <c r="E174" s="107"/>
      <c r="F174" s="21"/>
      <c r="G174" s="107" t="s">
        <v>362</v>
      </c>
      <c r="H174" s="107"/>
      <c r="I174" s="90" t="s">
        <v>199</v>
      </c>
      <c r="J174" s="107">
        <v>64.7</v>
      </c>
      <c r="K174" s="107"/>
      <c r="L174" s="21"/>
      <c r="M174" s="107" t="s">
        <v>231</v>
      </c>
      <c r="N174" s="107"/>
      <c r="O174" s="21"/>
      <c r="P174" s="107">
        <v>83.6</v>
      </c>
      <c r="Q174" s="107"/>
      <c r="R174" s="21"/>
    </row>
    <row r="175" spans="1:18" ht="15.75" thickBot="1" x14ac:dyDescent="0.3">
      <c r="A175" s="15"/>
      <c r="B175" s="84" t="s">
        <v>144</v>
      </c>
      <c r="C175" s="18"/>
      <c r="D175" s="92" t="s">
        <v>168</v>
      </c>
      <c r="E175" s="94">
        <v>46.8</v>
      </c>
      <c r="F175" s="18"/>
      <c r="G175" s="92" t="s">
        <v>168</v>
      </c>
      <c r="H175" s="94" t="s">
        <v>342</v>
      </c>
      <c r="I175" s="85" t="s">
        <v>199</v>
      </c>
      <c r="J175" s="92" t="s">
        <v>168</v>
      </c>
      <c r="K175" s="94">
        <v>76.3</v>
      </c>
      <c r="L175" s="18"/>
      <c r="M175" s="92" t="s">
        <v>168</v>
      </c>
      <c r="N175" s="94" t="s">
        <v>231</v>
      </c>
      <c r="O175" s="18"/>
      <c r="P175" s="92" t="s">
        <v>168</v>
      </c>
      <c r="Q175" s="94">
        <v>113.6</v>
      </c>
      <c r="R175" s="18"/>
    </row>
    <row r="176" spans="1:18" ht="15.75" thickTop="1" x14ac:dyDescent="0.25">
      <c r="A176" s="15"/>
      <c r="B176" s="50"/>
      <c r="C176" s="50"/>
      <c r="D176" s="50"/>
      <c r="E176" s="50"/>
      <c r="F176" s="50"/>
      <c r="G176" s="50"/>
      <c r="H176" s="50"/>
      <c r="I176" s="50"/>
      <c r="J176" s="50"/>
      <c r="K176" s="50"/>
      <c r="L176" s="50"/>
      <c r="M176" s="50"/>
      <c r="N176" s="50"/>
      <c r="O176" s="50"/>
      <c r="P176" s="50"/>
      <c r="Q176" s="50"/>
      <c r="R176" s="50"/>
    </row>
    <row r="177" spans="1:18" x14ac:dyDescent="0.25">
      <c r="A177" s="15"/>
      <c r="B177" s="54" t="s">
        <v>402</v>
      </c>
      <c r="C177" s="54"/>
      <c r="D177" s="54"/>
      <c r="E177" s="54"/>
      <c r="F177" s="54"/>
      <c r="G177" s="54"/>
      <c r="H177" s="54"/>
      <c r="I177" s="54"/>
      <c r="J177" s="54"/>
      <c r="K177" s="54"/>
      <c r="L177" s="54"/>
      <c r="M177" s="54"/>
      <c r="N177" s="54"/>
      <c r="O177" s="54"/>
      <c r="P177" s="54"/>
      <c r="Q177" s="54"/>
      <c r="R177" s="54"/>
    </row>
    <row r="178" spans="1:18" x14ac:dyDescent="0.25">
      <c r="A178" s="15"/>
      <c r="B178" s="54" t="s">
        <v>393</v>
      </c>
      <c r="C178" s="54"/>
      <c r="D178" s="54"/>
      <c r="E178" s="54"/>
      <c r="F178" s="54"/>
      <c r="G178" s="54"/>
      <c r="H178" s="54"/>
      <c r="I178" s="54"/>
      <c r="J178" s="54"/>
      <c r="K178" s="54"/>
      <c r="L178" s="54"/>
      <c r="M178" s="54"/>
      <c r="N178" s="54"/>
      <c r="O178" s="54"/>
      <c r="P178" s="54"/>
      <c r="Q178" s="54"/>
      <c r="R178" s="54"/>
    </row>
    <row r="179" spans="1:18" x14ac:dyDescent="0.25">
      <c r="A179" s="15"/>
      <c r="B179" s="54" t="s">
        <v>212</v>
      </c>
      <c r="C179" s="54"/>
      <c r="D179" s="54"/>
      <c r="E179" s="54"/>
      <c r="F179" s="54"/>
      <c r="G179" s="54"/>
      <c r="H179" s="54"/>
      <c r="I179" s="54"/>
      <c r="J179" s="54"/>
      <c r="K179" s="54"/>
      <c r="L179" s="54"/>
      <c r="M179" s="54"/>
      <c r="N179" s="54"/>
      <c r="O179" s="54"/>
      <c r="P179" s="54"/>
      <c r="Q179" s="54"/>
      <c r="R179" s="54"/>
    </row>
    <row r="180" spans="1:18" x14ac:dyDescent="0.25">
      <c r="A180" s="15"/>
      <c r="B180" s="51"/>
      <c r="C180" s="51"/>
      <c r="D180" s="51"/>
      <c r="E180" s="51"/>
      <c r="F180" s="51"/>
      <c r="G180" s="51"/>
      <c r="H180" s="51"/>
      <c r="I180" s="51"/>
      <c r="J180" s="51"/>
      <c r="K180" s="51"/>
      <c r="L180" s="51"/>
      <c r="M180" s="51"/>
      <c r="N180" s="51"/>
      <c r="O180" s="51"/>
      <c r="P180" s="51"/>
      <c r="Q180" s="51"/>
      <c r="R180" s="51"/>
    </row>
    <row r="181" spans="1:18" x14ac:dyDescent="0.25">
      <c r="A181" s="15"/>
      <c r="B181" s="19"/>
      <c r="C181" s="19"/>
      <c r="D181" s="63"/>
      <c r="E181" s="63"/>
      <c r="F181" s="19"/>
      <c r="G181" s="63"/>
      <c r="H181" s="63"/>
      <c r="I181" s="19"/>
      <c r="J181" s="100" t="s">
        <v>334</v>
      </c>
      <c r="K181" s="100"/>
      <c r="L181" s="19"/>
      <c r="M181" s="63"/>
      <c r="N181" s="63"/>
      <c r="O181" s="19"/>
      <c r="P181" s="63"/>
      <c r="Q181" s="63"/>
      <c r="R181" s="19"/>
    </row>
    <row r="182" spans="1:18" x14ac:dyDescent="0.25">
      <c r="A182" s="15"/>
      <c r="B182" s="19"/>
      <c r="C182" s="19"/>
      <c r="D182" s="63"/>
      <c r="E182" s="63"/>
      <c r="F182" s="19"/>
      <c r="G182" s="100" t="s">
        <v>335</v>
      </c>
      <c r="H182" s="100"/>
      <c r="I182" s="19"/>
      <c r="J182" s="100" t="s">
        <v>335</v>
      </c>
      <c r="K182" s="100"/>
      <c r="L182" s="19"/>
      <c r="M182" s="100" t="s">
        <v>336</v>
      </c>
      <c r="N182" s="100"/>
      <c r="O182" s="19"/>
      <c r="P182" s="63"/>
      <c r="Q182" s="63"/>
      <c r="R182" s="19"/>
    </row>
    <row r="183" spans="1:18" ht="15.75" thickBot="1" x14ac:dyDescent="0.3">
      <c r="A183" s="15"/>
      <c r="B183" s="19"/>
      <c r="C183" s="19"/>
      <c r="D183" s="101" t="s">
        <v>337</v>
      </c>
      <c r="E183" s="101"/>
      <c r="F183" s="19"/>
      <c r="G183" s="101" t="s">
        <v>338</v>
      </c>
      <c r="H183" s="101"/>
      <c r="I183" s="19"/>
      <c r="J183" s="101" t="s">
        <v>338</v>
      </c>
      <c r="K183" s="101"/>
      <c r="L183" s="19"/>
      <c r="M183" s="101" t="s">
        <v>339</v>
      </c>
      <c r="N183" s="101"/>
      <c r="O183" s="19"/>
      <c r="P183" s="101" t="s">
        <v>340</v>
      </c>
      <c r="Q183" s="101"/>
      <c r="R183" s="19"/>
    </row>
    <row r="184" spans="1:18" x14ac:dyDescent="0.25">
      <c r="A184" s="15"/>
      <c r="B184" s="38"/>
      <c r="C184" s="18"/>
      <c r="D184" s="102"/>
      <c r="E184" s="102"/>
      <c r="F184" s="18"/>
      <c r="G184" s="102"/>
      <c r="H184" s="102"/>
      <c r="I184" s="18"/>
      <c r="J184" s="102"/>
      <c r="K184" s="102"/>
      <c r="L184" s="18"/>
      <c r="M184" s="102"/>
      <c r="N184" s="102"/>
      <c r="O184" s="18"/>
      <c r="P184" s="102"/>
      <c r="Q184" s="102"/>
      <c r="R184" s="18"/>
    </row>
    <row r="185" spans="1:18" x14ac:dyDescent="0.25">
      <c r="A185" s="15"/>
      <c r="B185" s="87" t="s">
        <v>403</v>
      </c>
      <c r="C185" s="21"/>
      <c r="D185" s="90" t="s">
        <v>168</v>
      </c>
      <c r="E185" s="88">
        <v>112.9</v>
      </c>
      <c r="F185" s="21"/>
      <c r="G185" s="90" t="s">
        <v>168</v>
      </c>
      <c r="H185" s="88" t="s">
        <v>428</v>
      </c>
      <c r="I185" s="90" t="s">
        <v>199</v>
      </c>
      <c r="J185" s="90" t="s">
        <v>168</v>
      </c>
      <c r="K185" s="88">
        <v>25.8</v>
      </c>
      <c r="L185" s="21"/>
      <c r="M185" s="90" t="s">
        <v>168</v>
      </c>
      <c r="N185" s="88" t="s">
        <v>231</v>
      </c>
      <c r="O185" s="21"/>
      <c r="P185" s="90" t="s">
        <v>168</v>
      </c>
      <c r="Q185" s="88">
        <v>72.2</v>
      </c>
      <c r="R185" s="21"/>
    </row>
    <row r="186" spans="1:18" x14ac:dyDescent="0.25">
      <c r="A186" s="15"/>
      <c r="B186" s="38"/>
      <c r="C186" s="18"/>
      <c r="D186" s="45"/>
      <c r="E186" s="45"/>
      <c r="F186" s="18"/>
      <c r="G186" s="45"/>
      <c r="H186" s="45"/>
      <c r="I186" s="18"/>
      <c r="J186" s="45"/>
      <c r="K186" s="45"/>
      <c r="L186" s="18"/>
      <c r="M186" s="45"/>
      <c r="N186" s="45"/>
      <c r="O186" s="18"/>
      <c r="P186" s="45"/>
      <c r="Q186" s="45"/>
      <c r="R186" s="18"/>
    </row>
    <row r="187" spans="1:18" x14ac:dyDescent="0.25">
      <c r="A187" s="15"/>
      <c r="B187" s="87" t="s">
        <v>129</v>
      </c>
      <c r="C187" s="21"/>
      <c r="D187" s="44"/>
      <c r="E187" s="44"/>
      <c r="F187" s="21"/>
      <c r="G187" s="44"/>
      <c r="H187" s="44"/>
      <c r="I187" s="21"/>
      <c r="J187" s="44"/>
      <c r="K187" s="44"/>
      <c r="L187" s="21"/>
      <c r="M187" s="44"/>
      <c r="N187" s="44"/>
      <c r="O187" s="21"/>
      <c r="P187" s="44"/>
      <c r="Q187" s="44"/>
      <c r="R187" s="21"/>
    </row>
    <row r="188" spans="1:18" x14ac:dyDescent="0.25">
      <c r="A188" s="15"/>
      <c r="B188" s="91" t="s">
        <v>130</v>
      </c>
      <c r="C188" s="18"/>
      <c r="D188" s="105" t="s">
        <v>429</v>
      </c>
      <c r="E188" s="105"/>
      <c r="F188" s="85" t="s">
        <v>199</v>
      </c>
      <c r="G188" s="105" t="s">
        <v>430</v>
      </c>
      <c r="H188" s="105"/>
      <c r="I188" s="85" t="s">
        <v>199</v>
      </c>
      <c r="J188" s="105" t="s">
        <v>431</v>
      </c>
      <c r="K188" s="105"/>
      <c r="L188" s="85" t="s">
        <v>199</v>
      </c>
      <c r="M188" s="105" t="s">
        <v>231</v>
      </c>
      <c r="N188" s="105"/>
      <c r="O188" s="18"/>
      <c r="P188" s="105" t="s">
        <v>432</v>
      </c>
      <c r="Q188" s="105"/>
      <c r="R188" s="85" t="s">
        <v>199</v>
      </c>
    </row>
    <row r="189" spans="1:18" x14ac:dyDescent="0.25">
      <c r="A189" s="15"/>
      <c r="B189" s="113" t="s">
        <v>408</v>
      </c>
      <c r="C189" s="21"/>
      <c r="D189" s="103" t="s">
        <v>433</v>
      </c>
      <c r="E189" s="103"/>
      <c r="F189" s="90" t="s">
        <v>199</v>
      </c>
      <c r="G189" s="103" t="s">
        <v>231</v>
      </c>
      <c r="H189" s="103"/>
      <c r="I189" s="21"/>
      <c r="J189" s="103" t="s">
        <v>231</v>
      </c>
      <c r="K189" s="103"/>
      <c r="L189" s="21"/>
      <c r="M189" s="103">
        <v>52.2</v>
      </c>
      <c r="N189" s="103"/>
      <c r="O189" s="21"/>
      <c r="P189" s="103" t="s">
        <v>231</v>
      </c>
      <c r="Q189" s="103"/>
      <c r="R189" s="21"/>
    </row>
    <row r="190" spans="1:18" ht="15.75" thickBot="1" x14ac:dyDescent="0.3">
      <c r="A190" s="15"/>
      <c r="B190" s="91" t="s">
        <v>410</v>
      </c>
      <c r="C190" s="18"/>
      <c r="D190" s="111" t="s">
        <v>231</v>
      </c>
      <c r="E190" s="111"/>
      <c r="F190" s="18"/>
      <c r="G190" s="111">
        <v>7.3</v>
      </c>
      <c r="H190" s="111"/>
      <c r="I190" s="18"/>
      <c r="J190" s="111" t="s">
        <v>231</v>
      </c>
      <c r="K190" s="111"/>
      <c r="L190" s="18"/>
      <c r="M190" s="111" t="s">
        <v>231</v>
      </c>
      <c r="N190" s="111"/>
      <c r="O190" s="18"/>
      <c r="P190" s="111">
        <v>7.3</v>
      </c>
      <c r="Q190" s="111"/>
      <c r="R190" s="18"/>
    </row>
    <row r="191" spans="1:18" x14ac:dyDescent="0.25">
      <c r="A191" s="15"/>
      <c r="B191" s="87" t="s">
        <v>413</v>
      </c>
      <c r="C191" s="21"/>
      <c r="D191" s="116" t="s">
        <v>434</v>
      </c>
      <c r="E191" s="116"/>
      <c r="F191" s="90" t="s">
        <v>199</v>
      </c>
      <c r="G191" s="116" t="s">
        <v>435</v>
      </c>
      <c r="H191" s="116"/>
      <c r="I191" s="90" t="s">
        <v>199</v>
      </c>
      <c r="J191" s="116" t="s">
        <v>431</v>
      </c>
      <c r="K191" s="116"/>
      <c r="L191" s="90" t="s">
        <v>199</v>
      </c>
      <c r="M191" s="116">
        <v>52.2</v>
      </c>
      <c r="N191" s="116"/>
      <c r="O191" s="21"/>
      <c r="P191" s="116" t="s">
        <v>436</v>
      </c>
      <c r="Q191" s="116"/>
      <c r="R191" s="90" t="s">
        <v>199</v>
      </c>
    </row>
    <row r="192" spans="1:18" x14ac:dyDescent="0.25">
      <c r="A192" s="15"/>
      <c r="B192" s="38"/>
      <c r="C192" s="18"/>
      <c r="D192" s="45"/>
      <c r="E192" s="45"/>
      <c r="F192" s="18"/>
      <c r="G192" s="45"/>
      <c r="H192" s="45"/>
      <c r="I192" s="18"/>
      <c r="J192" s="45"/>
      <c r="K192" s="45"/>
      <c r="L192" s="18"/>
      <c r="M192" s="45"/>
      <c r="N192" s="45"/>
      <c r="O192" s="18"/>
      <c r="P192" s="45"/>
      <c r="Q192" s="45"/>
      <c r="R192" s="18"/>
    </row>
    <row r="193" spans="1:18" x14ac:dyDescent="0.25">
      <c r="A193" s="15"/>
      <c r="B193" s="87" t="s">
        <v>132</v>
      </c>
      <c r="C193" s="21"/>
      <c r="D193" s="44"/>
      <c r="E193" s="44"/>
      <c r="F193" s="21"/>
      <c r="G193" s="44"/>
      <c r="H193" s="44"/>
      <c r="I193" s="21"/>
      <c r="J193" s="44"/>
      <c r="K193" s="44"/>
      <c r="L193" s="21"/>
      <c r="M193" s="44"/>
      <c r="N193" s="44"/>
      <c r="O193" s="21"/>
      <c r="P193" s="44"/>
      <c r="Q193" s="44"/>
      <c r="R193" s="21"/>
    </row>
    <row r="194" spans="1:18" x14ac:dyDescent="0.25">
      <c r="A194" s="15"/>
      <c r="B194" s="91" t="s">
        <v>133</v>
      </c>
      <c r="C194" s="18"/>
      <c r="D194" s="105" t="s">
        <v>231</v>
      </c>
      <c r="E194" s="105"/>
      <c r="F194" s="18"/>
      <c r="G194" s="105" t="s">
        <v>231</v>
      </c>
      <c r="H194" s="105"/>
      <c r="I194" s="18"/>
      <c r="J194" s="105">
        <v>3.1</v>
      </c>
      <c r="K194" s="105"/>
      <c r="L194" s="18"/>
      <c r="M194" s="105" t="s">
        <v>231</v>
      </c>
      <c r="N194" s="105"/>
      <c r="O194" s="18"/>
      <c r="P194" s="105">
        <v>3.1</v>
      </c>
      <c r="Q194" s="105"/>
      <c r="R194" s="18"/>
    </row>
    <row r="195" spans="1:18" x14ac:dyDescent="0.25">
      <c r="A195" s="15"/>
      <c r="B195" s="113" t="s">
        <v>417</v>
      </c>
      <c r="C195" s="21"/>
      <c r="D195" s="103">
        <v>50</v>
      </c>
      <c r="E195" s="103"/>
      <c r="F195" s="21"/>
      <c r="G195" s="103" t="s">
        <v>231</v>
      </c>
      <c r="H195" s="103"/>
      <c r="I195" s="21"/>
      <c r="J195" s="103" t="s">
        <v>231</v>
      </c>
      <c r="K195" s="103"/>
      <c r="L195" s="21"/>
      <c r="M195" s="103" t="s">
        <v>231</v>
      </c>
      <c r="N195" s="103"/>
      <c r="O195" s="21"/>
      <c r="P195" s="103">
        <v>50</v>
      </c>
      <c r="Q195" s="103"/>
      <c r="R195" s="21"/>
    </row>
    <row r="196" spans="1:18" x14ac:dyDescent="0.25">
      <c r="A196" s="15"/>
      <c r="B196" s="91" t="s">
        <v>135</v>
      </c>
      <c r="C196" s="18"/>
      <c r="D196" s="105" t="s">
        <v>437</v>
      </c>
      <c r="E196" s="105"/>
      <c r="F196" s="85" t="s">
        <v>199</v>
      </c>
      <c r="G196" s="105" t="s">
        <v>231</v>
      </c>
      <c r="H196" s="105"/>
      <c r="I196" s="18"/>
      <c r="J196" s="105" t="s">
        <v>231</v>
      </c>
      <c r="K196" s="105"/>
      <c r="L196" s="18"/>
      <c r="M196" s="105" t="s">
        <v>231</v>
      </c>
      <c r="N196" s="105"/>
      <c r="O196" s="18"/>
      <c r="P196" s="105" t="s">
        <v>437</v>
      </c>
      <c r="Q196" s="105"/>
      <c r="R196" s="85" t="s">
        <v>199</v>
      </c>
    </row>
    <row r="197" spans="1:18" x14ac:dyDescent="0.25">
      <c r="A197" s="15"/>
      <c r="B197" s="113" t="s">
        <v>137</v>
      </c>
      <c r="C197" s="21"/>
      <c r="D197" s="103" t="s">
        <v>438</v>
      </c>
      <c r="E197" s="103"/>
      <c r="F197" s="90" t="s">
        <v>199</v>
      </c>
      <c r="G197" s="103" t="s">
        <v>231</v>
      </c>
      <c r="H197" s="103"/>
      <c r="I197" s="21"/>
      <c r="J197" s="103" t="s">
        <v>231</v>
      </c>
      <c r="K197" s="103"/>
      <c r="L197" s="21"/>
      <c r="M197" s="103" t="s">
        <v>231</v>
      </c>
      <c r="N197" s="103"/>
      <c r="O197" s="21"/>
      <c r="P197" s="103" t="s">
        <v>438</v>
      </c>
      <c r="Q197" s="103"/>
      <c r="R197" s="90" t="s">
        <v>199</v>
      </c>
    </row>
    <row r="198" spans="1:18" x14ac:dyDescent="0.25">
      <c r="A198" s="15"/>
      <c r="B198" s="91" t="s">
        <v>439</v>
      </c>
      <c r="C198" s="18"/>
      <c r="D198" s="105" t="s">
        <v>231</v>
      </c>
      <c r="E198" s="105"/>
      <c r="F198" s="18"/>
      <c r="G198" s="105">
        <v>81.599999999999994</v>
      </c>
      <c r="H198" s="105"/>
      <c r="I198" s="18"/>
      <c r="J198" s="105" t="s">
        <v>440</v>
      </c>
      <c r="K198" s="105"/>
      <c r="L198" s="85" t="s">
        <v>199</v>
      </c>
      <c r="M198" s="105" t="s">
        <v>433</v>
      </c>
      <c r="N198" s="105"/>
      <c r="O198" s="85" t="s">
        <v>199</v>
      </c>
      <c r="P198" s="105" t="s">
        <v>231</v>
      </c>
      <c r="Q198" s="105"/>
      <c r="R198" s="18"/>
    </row>
    <row r="199" spans="1:18" ht="15.75" thickBot="1" x14ac:dyDescent="0.3">
      <c r="A199" s="15"/>
      <c r="B199" s="113" t="s">
        <v>422</v>
      </c>
      <c r="C199" s="21"/>
      <c r="D199" s="107">
        <v>30.8</v>
      </c>
      <c r="E199" s="107"/>
      <c r="F199" s="21"/>
      <c r="G199" s="107" t="s">
        <v>441</v>
      </c>
      <c r="H199" s="107"/>
      <c r="I199" s="90" t="s">
        <v>199</v>
      </c>
      <c r="J199" s="107" t="s">
        <v>231</v>
      </c>
      <c r="K199" s="107"/>
      <c r="L199" s="21"/>
      <c r="M199" s="107" t="s">
        <v>231</v>
      </c>
      <c r="N199" s="107"/>
      <c r="O199" s="21"/>
      <c r="P199" s="107">
        <v>30.1</v>
      </c>
      <c r="Q199" s="107"/>
      <c r="R199" s="21"/>
    </row>
    <row r="200" spans="1:18" x14ac:dyDescent="0.25">
      <c r="A200" s="15"/>
      <c r="B200" s="84" t="s">
        <v>442</v>
      </c>
      <c r="C200" s="18"/>
      <c r="D200" s="108" t="s">
        <v>443</v>
      </c>
      <c r="E200" s="108"/>
      <c r="F200" s="85" t="s">
        <v>199</v>
      </c>
      <c r="G200" s="108">
        <v>80.900000000000006</v>
      </c>
      <c r="H200" s="108"/>
      <c r="I200" s="18"/>
      <c r="J200" s="108" t="s">
        <v>444</v>
      </c>
      <c r="K200" s="108"/>
      <c r="L200" s="85" t="s">
        <v>199</v>
      </c>
      <c r="M200" s="108" t="s">
        <v>433</v>
      </c>
      <c r="N200" s="108"/>
      <c r="O200" s="85" t="s">
        <v>199</v>
      </c>
      <c r="P200" s="108" t="s">
        <v>445</v>
      </c>
      <c r="Q200" s="108"/>
      <c r="R200" s="85" t="s">
        <v>199</v>
      </c>
    </row>
    <row r="201" spans="1:18" ht="24" thickBot="1" x14ac:dyDescent="0.3">
      <c r="A201" s="15"/>
      <c r="B201" s="87" t="s">
        <v>424</v>
      </c>
      <c r="C201" s="21"/>
      <c r="D201" s="107" t="s">
        <v>231</v>
      </c>
      <c r="E201" s="107"/>
      <c r="F201" s="21"/>
      <c r="G201" s="107" t="s">
        <v>231</v>
      </c>
      <c r="H201" s="107"/>
      <c r="I201" s="21"/>
      <c r="J201" s="107" t="s">
        <v>363</v>
      </c>
      <c r="K201" s="107"/>
      <c r="L201" s="90" t="s">
        <v>199</v>
      </c>
      <c r="M201" s="107" t="s">
        <v>231</v>
      </c>
      <c r="N201" s="107"/>
      <c r="O201" s="21"/>
      <c r="P201" s="107" t="s">
        <v>363</v>
      </c>
      <c r="Q201" s="107"/>
      <c r="R201" s="90" t="s">
        <v>199</v>
      </c>
    </row>
    <row r="202" spans="1:18" x14ac:dyDescent="0.25">
      <c r="A202" s="15"/>
      <c r="B202" s="84" t="s">
        <v>426</v>
      </c>
      <c r="C202" s="18"/>
      <c r="D202" s="108">
        <v>5.6</v>
      </c>
      <c r="E202" s="108"/>
      <c r="F202" s="18"/>
      <c r="G202" s="108">
        <v>0.1</v>
      </c>
      <c r="H202" s="108"/>
      <c r="I202" s="18"/>
      <c r="J202" s="108" t="s">
        <v>225</v>
      </c>
      <c r="K202" s="108"/>
      <c r="L202" s="85" t="s">
        <v>199</v>
      </c>
      <c r="M202" s="108" t="s">
        <v>231</v>
      </c>
      <c r="N202" s="108"/>
      <c r="O202" s="18"/>
      <c r="P202" s="108">
        <v>2.5</v>
      </c>
      <c r="Q202" s="108"/>
      <c r="R202" s="18"/>
    </row>
    <row r="203" spans="1:18" ht="15.75" thickBot="1" x14ac:dyDescent="0.3">
      <c r="A203" s="15"/>
      <c r="B203" s="87" t="s">
        <v>143</v>
      </c>
      <c r="C203" s="21"/>
      <c r="D203" s="107">
        <v>28.1</v>
      </c>
      <c r="E203" s="107"/>
      <c r="F203" s="21"/>
      <c r="G203" s="107">
        <v>13.1</v>
      </c>
      <c r="H203" s="107"/>
      <c r="I203" s="21"/>
      <c r="J203" s="107">
        <v>56.4</v>
      </c>
      <c r="K203" s="107"/>
      <c r="L203" s="21"/>
      <c r="M203" s="107" t="s">
        <v>231</v>
      </c>
      <c r="N203" s="107"/>
      <c r="O203" s="21"/>
      <c r="P203" s="107">
        <v>97.6</v>
      </c>
      <c r="Q203" s="107"/>
      <c r="R203" s="21"/>
    </row>
    <row r="204" spans="1:18" ht="15.75" thickBot="1" x14ac:dyDescent="0.3">
      <c r="A204" s="15"/>
      <c r="B204" s="84" t="s">
        <v>144</v>
      </c>
      <c r="C204" s="18"/>
      <c r="D204" s="92" t="s">
        <v>168</v>
      </c>
      <c r="E204" s="94">
        <v>33.700000000000003</v>
      </c>
      <c r="F204" s="18"/>
      <c r="G204" s="92" t="s">
        <v>168</v>
      </c>
      <c r="H204" s="94">
        <v>13.2</v>
      </c>
      <c r="I204" s="18"/>
      <c r="J204" s="92" t="s">
        <v>168</v>
      </c>
      <c r="K204" s="94">
        <v>53.2</v>
      </c>
      <c r="L204" s="18"/>
      <c r="M204" s="92" t="s">
        <v>168</v>
      </c>
      <c r="N204" s="94" t="s">
        <v>231</v>
      </c>
      <c r="O204" s="18"/>
      <c r="P204" s="92" t="s">
        <v>168</v>
      </c>
      <c r="Q204" s="94">
        <v>100.1</v>
      </c>
      <c r="R204" s="18"/>
    </row>
    <row r="205" spans="1:18" ht="15.75" thickTop="1" x14ac:dyDescent="0.25">
      <c r="A205" s="15"/>
      <c r="B205" s="51"/>
      <c r="C205" s="51"/>
      <c r="D205" s="51"/>
      <c r="E205" s="51"/>
      <c r="F205" s="51"/>
      <c r="G205" s="51"/>
      <c r="H205" s="51"/>
      <c r="I205" s="51"/>
      <c r="J205" s="51"/>
      <c r="K205" s="51"/>
      <c r="L205" s="51"/>
      <c r="M205" s="51"/>
      <c r="N205" s="51"/>
      <c r="O205" s="51"/>
      <c r="P205" s="51"/>
      <c r="Q205" s="51"/>
      <c r="R205" s="51"/>
    </row>
  </sheetData>
  <mergeCells count="785">
    <mergeCell ref="B177:R177"/>
    <mergeCell ref="B178:R178"/>
    <mergeCell ref="B179:R179"/>
    <mergeCell ref="B180:R180"/>
    <mergeCell ref="B205:R205"/>
    <mergeCell ref="B147:R147"/>
    <mergeCell ref="B148:R148"/>
    <mergeCell ref="B149:R149"/>
    <mergeCell ref="B150:R150"/>
    <mergeCell ref="B151:R151"/>
    <mergeCell ref="B176:R176"/>
    <mergeCell ref="B92:R92"/>
    <mergeCell ref="B118:R118"/>
    <mergeCell ref="B119:R119"/>
    <mergeCell ref="B120:R120"/>
    <mergeCell ref="B121:R121"/>
    <mergeCell ref="B122:R122"/>
    <mergeCell ref="B51:R51"/>
    <mergeCell ref="B52:R52"/>
    <mergeCell ref="B88:R88"/>
    <mergeCell ref="B89:R89"/>
    <mergeCell ref="B90:R90"/>
    <mergeCell ref="B91:R91"/>
    <mergeCell ref="B10:R10"/>
    <mergeCell ref="B11:R11"/>
    <mergeCell ref="B12:R12"/>
    <mergeCell ref="B48:R48"/>
    <mergeCell ref="B49:R49"/>
    <mergeCell ref="B50:R50"/>
    <mergeCell ref="B4:R4"/>
    <mergeCell ref="B5:R5"/>
    <mergeCell ref="B6:R6"/>
    <mergeCell ref="B7:R7"/>
    <mergeCell ref="B8:R8"/>
    <mergeCell ref="B9:R9"/>
    <mergeCell ref="D203:E203"/>
    <mergeCell ref="G203:H203"/>
    <mergeCell ref="J203:K203"/>
    <mergeCell ref="M203:N203"/>
    <mergeCell ref="P203:Q203"/>
    <mergeCell ref="A1:A2"/>
    <mergeCell ref="B1:R1"/>
    <mergeCell ref="B2:R2"/>
    <mergeCell ref="B3:R3"/>
    <mergeCell ref="A4:A205"/>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74:E174"/>
    <mergeCell ref="G174:H174"/>
    <mergeCell ref="J174:K174"/>
    <mergeCell ref="M174:N174"/>
    <mergeCell ref="P174:Q174"/>
    <mergeCell ref="D181:E181"/>
    <mergeCell ref="G181:H181"/>
    <mergeCell ref="J181:K181"/>
    <mergeCell ref="M181:N181"/>
    <mergeCell ref="P181:Q181"/>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44:E144"/>
    <mergeCell ref="G144:H144"/>
    <mergeCell ref="J144:K144"/>
    <mergeCell ref="M144:N144"/>
    <mergeCell ref="P144:Q144"/>
    <mergeCell ref="D152:E152"/>
    <mergeCell ref="G152:H152"/>
    <mergeCell ref="J152:K152"/>
    <mergeCell ref="M152:N152"/>
    <mergeCell ref="P152:Q152"/>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D71:E71"/>
    <mergeCell ref="G71:H71"/>
    <mergeCell ref="J71:K71"/>
    <mergeCell ref="M71:N71"/>
    <mergeCell ref="P71:Q71"/>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46:E46"/>
    <mergeCell ref="G46:H46"/>
    <mergeCell ref="J46:K46"/>
    <mergeCell ref="M46:N46"/>
    <mergeCell ref="P46:Q46"/>
    <mergeCell ref="D53:E53"/>
    <mergeCell ref="G53:H53"/>
    <mergeCell ref="J53:K53"/>
    <mergeCell ref="M53:N53"/>
    <mergeCell ref="P53:Q53"/>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3.28515625" bestFit="1" customWidth="1"/>
    <col min="4" max="4" width="3.42578125" customWidth="1"/>
    <col min="5" max="5" width="13.140625"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158</v>
      </c>
      <c r="B3" s="46" t="s">
        <v>4</v>
      </c>
      <c r="C3" s="46"/>
      <c r="D3" s="46"/>
      <c r="E3" s="46"/>
      <c r="F3" s="46"/>
    </row>
    <row r="4" spans="1:6" ht="15" customHeight="1" x14ac:dyDescent="0.25">
      <c r="A4" s="15" t="s">
        <v>447</v>
      </c>
      <c r="B4" s="46" t="s">
        <v>4</v>
      </c>
      <c r="C4" s="46"/>
      <c r="D4" s="46"/>
      <c r="E4" s="46"/>
      <c r="F4" s="46"/>
    </row>
    <row r="5" spans="1:6" x14ac:dyDescent="0.25">
      <c r="A5" s="15"/>
      <c r="B5" s="38"/>
      <c r="C5" s="18"/>
      <c r="D5" s="42" t="s">
        <v>184</v>
      </c>
      <c r="E5" s="42"/>
      <c r="F5" s="18"/>
    </row>
    <row r="6" spans="1:6" ht="15.75" thickBot="1" x14ac:dyDescent="0.3">
      <c r="A6" s="15"/>
      <c r="B6" s="38"/>
      <c r="C6" s="18"/>
      <c r="D6" s="30" t="s">
        <v>185</v>
      </c>
      <c r="E6" s="30"/>
      <c r="F6" s="18"/>
    </row>
    <row r="7" spans="1:6" x14ac:dyDescent="0.25">
      <c r="A7" s="15"/>
      <c r="B7" s="38"/>
      <c r="C7" s="18"/>
      <c r="D7" s="43" t="s">
        <v>186</v>
      </c>
      <c r="E7" s="43"/>
      <c r="F7" s="18"/>
    </row>
    <row r="8" spans="1:6" x14ac:dyDescent="0.25">
      <c r="A8" s="15"/>
      <c r="B8" s="38"/>
      <c r="C8" s="18"/>
      <c r="D8" s="42" t="s">
        <v>187</v>
      </c>
      <c r="E8" s="42"/>
      <c r="F8" s="18"/>
    </row>
    <row r="9" spans="1:6" x14ac:dyDescent="0.25">
      <c r="A9" s="15"/>
      <c r="B9" s="20" t="s">
        <v>188</v>
      </c>
      <c r="C9" s="21"/>
      <c r="D9" s="44"/>
      <c r="E9" s="44"/>
      <c r="F9" s="21"/>
    </row>
    <row r="10" spans="1:6" x14ac:dyDescent="0.25">
      <c r="A10" s="15"/>
      <c r="B10" s="24" t="s">
        <v>86</v>
      </c>
      <c r="C10" s="18"/>
      <c r="D10" s="39" t="s">
        <v>168</v>
      </c>
      <c r="E10" s="40">
        <v>2484.4</v>
      </c>
      <c r="F10" s="18"/>
    </row>
    <row r="11" spans="1:6" x14ac:dyDescent="0.25">
      <c r="A11" s="15"/>
      <c r="B11" s="20" t="s">
        <v>100</v>
      </c>
      <c r="C11" s="21"/>
      <c r="D11" s="22" t="s">
        <v>168</v>
      </c>
      <c r="E11" s="26">
        <v>88.4</v>
      </c>
      <c r="F11" s="21"/>
    </row>
    <row r="12" spans="1:6" x14ac:dyDescent="0.25">
      <c r="A12" s="15"/>
      <c r="B12" s="24" t="s">
        <v>189</v>
      </c>
      <c r="C12" s="18"/>
      <c r="D12" s="45"/>
      <c r="E12" s="45"/>
      <c r="F12" s="18"/>
    </row>
    <row r="13" spans="1:6" x14ac:dyDescent="0.25">
      <c r="A13" s="15"/>
      <c r="B13" s="27" t="s">
        <v>190</v>
      </c>
      <c r="C13" s="18"/>
      <c r="D13" s="39" t="s">
        <v>168</v>
      </c>
      <c r="E13" s="25">
        <v>1.1499999999999999</v>
      </c>
      <c r="F13" s="18"/>
    </row>
    <row r="14" spans="1:6" x14ac:dyDescent="0.25">
      <c r="A14" s="15"/>
      <c r="B14" s="20" t="s">
        <v>191</v>
      </c>
      <c r="C14" s="21"/>
      <c r="D14" s="44"/>
      <c r="E14" s="44"/>
      <c r="F14" s="21"/>
    </row>
    <row r="15" spans="1:6" x14ac:dyDescent="0.25">
      <c r="A15" s="15"/>
      <c r="B15" s="41" t="s">
        <v>190</v>
      </c>
      <c r="C15" s="21"/>
      <c r="D15" s="22" t="s">
        <v>168</v>
      </c>
      <c r="E15" s="26">
        <v>1.1599999999999999</v>
      </c>
      <c r="F15" s="21"/>
    </row>
    <row r="16" spans="1:6" ht="15" customHeight="1" x14ac:dyDescent="0.25">
      <c r="A16" s="2" t="s">
        <v>448</v>
      </c>
      <c r="B16" s="46" t="s">
        <v>4</v>
      </c>
      <c r="C16" s="46"/>
      <c r="D16" s="46"/>
      <c r="E16" s="46"/>
      <c r="F16" s="46"/>
    </row>
    <row r="17" spans="1:6" ht="15" customHeight="1" x14ac:dyDescent="0.25">
      <c r="A17" s="3" t="s">
        <v>158</v>
      </c>
      <c r="B17" s="46" t="s">
        <v>4</v>
      </c>
      <c r="C17" s="46"/>
      <c r="D17" s="46"/>
      <c r="E17" s="46"/>
      <c r="F17" s="46"/>
    </row>
    <row r="18" spans="1:6" ht="15" customHeight="1" x14ac:dyDescent="0.25">
      <c r="A18" s="15" t="s">
        <v>449</v>
      </c>
      <c r="B18" s="46" t="s">
        <v>4</v>
      </c>
      <c r="C18" s="46"/>
      <c r="D18" s="46"/>
      <c r="E18" s="46"/>
      <c r="F18" s="46"/>
    </row>
    <row r="19" spans="1:6" ht="15.75" thickBot="1" x14ac:dyDescent="0.3">
      <c r="A19" s="15"/>
      <c r="B19" s="18"/>
      <c r="C19" s="19"/>
      <c r="D19" s="30" t="s">
        <v>166</v>
      </c>
      <c r="E19" s="30"/>
      <c r="F19" s="19"/>
    </row>
    <row r="20" spans="1:6" x14ac:dyDescent="0.25">
      <c r="A20" s="15"/>
      <c r="B20" s="20" t="s">
        <v>167</v>
      </c>
      <c r="C20" s="21"/>
      <c r="D20" s="22" t="s">
        <v>168</v>
      </c>
      <c r="E20" s="23">
        <v>3.2</v>
      </c>
      <c r="F20" s="21"/>
    </row>
    <row r="21" spans="1:6" x14ac:dyDescent="0.25">
      <c r="A21" s="15"/>
      <c r="B21" s="24" t="s">
        <v>125</v>
      </c>
      <c r="C21" s="18"/>
      <c r="D21" s="31">
        <v>206</v>
      </c>
      <c r="E21" s="31"/>
      <c r="F21" s="18"/>
    </row>
    <row r="22" spans="1:6" x14ac:dyDescent="0.25">
      <c r="A22" s="15"/>
      <c r="B22" s="20" t="s">
        <v>31</v>
      </c>
      <c r="C22" s="21"/>
      <c r="D22" s="32">
        <v>379.5</v>
      </c>
      <c r="E22" s="32"/>
      <c r="F22" s="21"/>
    </row>
    <row r="23" spans="1:6" x14ac:dyDescent="0.25">
      <c r="A23" s="15"/>
      <c r="B23" s="24" t="s">
        <v>169</v>
      </c>
      <c r="C23" s="18"/>
      <c r="D23" s="31">
        <v>242.6</v>
      </c>
      <c r="E23" s="31"/>
      <c r="F23" s="18"/>
    </row>
    <row r="24" spans="1:6" x14ac:dyDescent="0.25">
      <c r="A24" s="15"/>
      <c r="B24" s="20" t="s">
        <v>42</v>
      </c>
      <c r="C24" s="21"/>
      <c r="D24" s="32">
        <v>382.7</v>
      </c>
      <c r="E24" s="32"/>
      <c r="F24" s="21"/>
    </row>
    <row r="25" spans="1:6" x14ac:dyDescent="0.25">
      <c r="A25" s="15"/>
      <c r="B25" s="24" t="s">
        <v>170</v>
      </c>
      <c r="C25" s="18"/>
      <c r="D25" s="31">
        <v>137.6</v>
      </c>
      <c r="E25" s="31"/>
      <c r="F25" s="18"/>
    </row>
    <row r="26" spans="1:6" x14ac:dyDescent="0.25">
      <c r="A26" s="15"/>
      <c r="B26" s="20" t="s">
        <v>171</v>
      </c>
      <c r="C26" s="21"/>
      <c r="D26" s="32">
        <v>203</v>
      </c>
      <c r="E26" s="32"/>
      <c r="F26" s="21"/>
    </row>
    <row r="27" spans="1:6" ht="15.75" thickBot="1" x14ac:dyDescent="0.3">
      <c r="A27" s="15"/>
      <c r="B27" s="24" t="s">
        <v>172</v>
      </c>
      <c r="C27" s="18"/>
      <c r="D27" s="33">
        <v>9.1</v>
      </c>
      <c r="E27" s="33"/>
      <c r="F27" s="18"/>
    </row>
    <row r="28" spans="1:6" ht="15.75" thickBot="1" x14ac:dyDescent="0.3">
      <c r="A28" s="15"/>
      <c r="B28" s="20" t="s">
        <v>173</v>
      </c>
      <c r="C28" s="21"/>
      <c r="D28" s="34">
        <v>1563.7</v>
      </c>
      <c r="E28" s="34"/>
      <c r="F28" s="21"/>
    </row>
    <row r="29" spans="1:6" x14ac:dyDescent="0.25">
      <c r="A29" s="15"/>
      <c r="B29" s="24" t="s">
        <v>174</v>
      </c>
      <c r="C29" s="18"/>
      <c r="D29" s="35">
        <v>486.1</v>
      </c>
      <c r="E29" s="35"/>
      <c r="F29" s="18"/>
    </row>
    <row r="30" spans="1:6" x14ac:dyDescent="0.25">
      <c r="A30" s="15"/>
      <c r="B30" s="20" t="s">
        <v>175</v>
      </c>
      <c r="C30" s="21"/>
      <c r="D30" s="32">
        <v>184.4</v>
      </c>
      <c r="E30" s="32"/>
      <c r="F30" s="21"/>
    </row>
    <row r="31" spans="1:6" ht="15.75" thickBot="1" x14ac:dyDescent="0.3">
      <c r="A31" s="15"/>
      <c r="B31" s="24" t="s">
        <v>176</v>
      </c>
      <c r="C31" s="18"/>
      <c r="D31" s="33">
        <v>126.4</v>
      </c>
      <c r="E31" s="33"/>
      <c r="F31" s="18"/>
    </row>
    <row r="32" spans="1:6" ht="15.75" thickBot="1" x14ac:dyDescent="0.3">
      <c r="A32" s="15"/>
      <c r="B32" s="20" t="s">
        <v>177</v>
      </c>
      <c r="C32" s="21"/>
      <c r="D32" s="37">
        <v>796.9</v>
      </c>
      <c r="E32" s="37"/>
      <c r="F32" s="21"/>
    </row>
    <row r="33" spans="1:6" ht="15.75" thickBot="1" x14ac:dyDescent="0.3">
      <c r="A33" s="15"/>
      <c r="B33" s="27" t="s">
        <v>178</v>
      </c>
      <c r="C33" s="18"/>
      <c r="D33" s="28" t="s">
        <v>168</v>
      </c>
      <c r="E33" s="29">
        <v>766.8</v>
      </c>
      <c r="F33" s="18"/>
    </row>
  </sheetData>
  <mergeCells count="30">
    <mergeCell ref="A18:A33"/>
    <mergeCell ref="B18:F18"/>
    <mergeCell ref="D31:E31"/>
    <mergeCell ref="D32:E32"/>
    <mergeCell ref="A1:A2"/>
    <mergeCell ref="B1:F1"/>
    <mergeCell ref="B2:F2"/>
    <mergeCell ref="B3:F3"/>
    <mergeCell ref="A4:A15"/>
    <mergeCell ref="B4:F4"/>
    <mergeCell ref="B16:F16"/>
    <mergeCell ref="B17:F17"/>
    <mergeCell ref="D25:E25"/>
    <mergeCell ref="D26:E26"/>
    <mergeCell ref="D27:E27"/>
    <mergeCell ref="D28:E28"/>
    <mergeCell ref="D29:E29"/>
    <mergeCell ref="D30:E30"/>
    <mergeCell ref="D14:E14"/>
    <mergeCell ref="D19:E19"/>
    <mergeCell ref="D21:E21"/>
    <mergeCell ref="D22:E22"/>
    <mergeCell ref="D23:E23"/>
    <mergeCell ref="D24:E24"/>
    <mergeCell ref="D5:E5"/>
    <mergeCell ref="D6:E6"/>
    <mergeCell ref="D7:E7"/>
    <mergeCell ref="D8:E8"/>
    <mergeCell ref="D9:E9"/>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8" customWidth="1"/>
    <col min="6" max="6" width="1.5703125" bestFit="1"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3" t="s">
        <v>192</v>
      </c>
      <c r="B3" s="46" t="s">
        <v>4</v>
      </c>
      <c r="C3" s="46"/>
      <c r="D3" s="46"/>
      <c r="E3" s="46"/>
      <c r="F3" s="46"/>
    </row>
    <row r="4" spans="1:6" ht="15" customHeight="1" x14ac:dyDescent="0.25">
      <c r="A4" s="15" t="s">
        <v>451</v>
      </c>
      <c r="B4" s="46" t="s">
        <v>4</v>
      </c>
      <c r="C4" s="46"/>
      <c r="D4" s="46"/>
      <c r="E4" s="46"/>
      <c r="F4" s="46"/>
    </row>
    <row r="5" spans="1:6" ht="15.75" thickBot="1" x14ac:dyDescent="0.3">
      <c r="A5" s="15"/>
      <c r="B5" s="18"/>
      <c r="C5" s="19"/>
      <c r="D5" s="30" t="s">
        <v>166</v>
      </c>
      <c r="E5" s="30"/>
      <c r="F5" s="19"/>
    </row>
    <row r="6" spans="1:6" x14ac:dyDescent="0.25">
      <c r="A6" s="15"/>
      <c r="B6" s="20" t="s">
        <v>195</v>
      </c>
      <c r="C6" s="21"/>
      <c r="D6" s="22" t="s">
        <v>168</v>
      </c>
      <c r="E6" s="52">
        <v>1691.6</v>
      </c>
      <c r="F6" s="21"/>
    </row>
    <row r="7" spans="1:6" x14ac:dyDescent="0.25">
      <c r="A7" s="15"/>
      <c r="B7" s="27" t="s">
        <v>196</v>
      </c>
      <c r="C7" s="18"/>
      <c r="D7" s="31">
        <v>1.2</v>
      </c>
      <c r="E7" s="31"/>
      <c r="F7" s="18"/>
    </row>
    <row r="8" spans="1:6" ht="15.75" thickBot="1" x14ac:dyDescent="0.3">
      <c r="A8" s="15"/>
      <c r="B8" s="41" t="s">
        <v>197</v>
      </c>
      <c r="C8" s="21"/>
      <c r="D8" s="36" t="s">
        <v>198</v>
      </c>
      <c r="E8" s="36"/>
      <c r="F8" s="22" t="s">
        <v>199</v>
      </c>
    </row>
    <row r="9" spans="1:6" ht="15.75" thickBot="1" x14ac:dyDescent="0.3">
      <c r="A9" s="15"/>
      <c r="B9" s="24" t="s">
        <v>200</v>
      </c>
      <c r="C9" s="18"/>
      <c r="D9" s="28" t="s">
        <v>168</v>
      </c>
      <c r="E9" s="53">
        <v>1690.3</v>
      </c>
      <c r="F9" s="18"/>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13.6</v>
      </c>
      <c r="C4" s="8">
        <v>83.6</v>
      </c>
    </row>
    <row r="5" spans="1:3" ht="45" x14ac:dyDescent="0.25">
      <c r="A5" s="2" t="s">
        <v>30</v>
      </c>
      <c r="B5" s="9">
        <v>1160.0999999999999</v>
      </c>
      <c r="C5" s="4">
        <v>983.5</v>
      </c>
    </row>
    <row r="6" spans="1:3" x14ac:dyDescent="0.25">
      <c r="A6" s="2" t="s">
        <v>31</v>
      </c>
      <c r="B6" s="9">
        <v>1656.2</v>
      </c>
      <c r="C6" s="6">
        <v>1540</v>
      </c>
    </row>
    <row r="7" spans="1:3" ht="30" x14ac:dyDescent="0.25">
      <c r="A7" s="2" t="s">
        <v>32</v>
      </c>
      <c r="B7" s="4">
        <v>56.3</v>
      </c>
      <c r="C7" s="4">
        <v>59</v>
      </c>
    </row>
    <row r="8" spans="1:3" x14ac:dyDescent="0.25">
      <c r="A8" s="2" t="s">
        <v>33</v>
      </c>
      <c r="B8" s="4" t="s">
        <v>4</v>
      </c>
      <c r="C8" s="4">
        <v>33.9</v>
      </c>
    </row>
    <row r="9" spans="1:3" x14ac:dyDescent="0.25">
      <c r="A9" s="2" t="s">
        <v>34</v>
      </c>
      <c r="B9" s="4">
        <v>38.9</v>
      </c>
      <c r="C9" s="4">
        <v>38.9</v>
      </c>
    </row>
    <row r="10" spans="1:3" x14ac:dyDescent="0.25">
      <c r="A10" s="2" t="s">
        <v>35</v>
      </c>
      <c r="B10" s="9">
        <v>3025.1</v>
      </c>
      <c r="C10" s="9">
        <v>2738.9</v>
      </c>
    </row>
    <row r="11" spans="1:3" x14ac:dyDescent="0.25">
      <c r="A11" s="3" t="s">
        <v>36</v>
      </c>
      <c r="B11" s="4" t="s">
        <v>4</v>
      </c>
      <c r="C11" s="4" t="s">
        <v>4</v>
      </c>
    </row>
    <row r="12" spans="1:3" x14ac:dyDescent="0.25">
      <c r="A12" s="2" t="s">
        <v>37</v>
      </c>
      <c r="B12" s="4">
        <v>191.7</v>
      </c>
      <c r="C12" s="4">
        <v>191.7</v>
      </c>
    </row>
    <row r="13" spans="1:3" x14ac:dyDescent="0.25">
      <c r="A13" s="2" t="s">
        <v>38</v>
      </c>
      <c r="B13" s="4">
        <v>945.3</v>
      </c>
      <c r="C13" s="4">
        <v>934.6</v>
      </c>
    </row>
    <row r="14" spans="1:3" x14ac:dyDescent="0.25">
      <c r="A14" s="2" t="s">
        <v>39</v>
      </c>
      <c r="B14" s="9">
        <v>1363.8</v>
      </c>
      <c r="C14" s="9">
        <v>1350.3</v>
      </c>
    </row>
    <row r="15" spans="1:3" x14ac:dyDescent="0.25">
      <c r="A15" s="2" t="s">
        <v>40</v>
      </c>
      <c r="B15" s="4">
        <v>-906.8</v>
      </c>
      <c r="C15" s="4">
        <v>-872.7</v>
      </c>
    </row>
    <row r="16" spans="1:3" x14ac:dyDescent="0.25">
      <c r="A16" s="2" t="s">
        <v>41</v>
      </c>
      <c r="B16" s="6">
        <v>1594</v>
      </c>
      <c r="C16" s="9">
        <v>1603.9</v>
      </c>
    </row>
    <row r="17" spans="1:3" x14ac:dyDescent="0.25">
      <c r="A17" s="2" t="s">
        <v>42</v>
      </c>
      <c r="B17" s="9">
        <v>1690.3</v>
      </c>
      <c r="C17" s="9">
        <v>1691.6</v>
      </c>
    </row>
    <row r="18" spans="1:3" x14ac:dyDescent="0.25">
      <c r="A18" s="2" t="s">
        <v>43</v>
      </c>
      <c r="B18" s="9">
        <v>1196.7</v>
      </c>
      <c r="C18" s="9">
        <v>1213.8</v>
      </c>
    </row>
    <row r="19" spans="1:3" ht="30" x14ac:dyDescent="0.25">
      <c r="A19" s="2" t="s">
        <v>44</v>
      </c>
      <c r="B19" s="4">
        <v>42.9</v>
      </c>
      <c r="C19" s="4">
        <v>45.4</v>
      </c>
    </row>
    <row r="20" spans="1:3" x14ac:dyDescent="0.25">
      <c r="A20" s="2" t="s">
        <v>45</v>
      </c>
      <c r="B20" s="4">
        <v>14.7</v>
      </c>
      <c r="C20" s="4">
        <v>14.1</v>
      </c>
    </row>
    <row r="21" spans="1:3" x14ac:dyDescent="0.25">
      <c r="A21" s="2" t="s">
        <v>46</v>
      </c>
      <c r="B21" s="4">
        <v>33</v>
      </c>
      <c r="C21" s="4">
        <v>33.299999999999997</v>
      </c>
    </row>
    <row r="22" spans="1:3" x14ac:dyDescent="0.25">
      <c r="A22" s="2" t="s">
        <v>47</v>
      </c>
      <c r="B22" s="9">
        <v>7596.7</v>
      </c>
      <c r="C22" s="6">
        <v>7341</v>
      </c>
    </row>
    <row r="23" spans="1:3" x14ac:dyDescent="0.25">
      <c r="A23" s="3" t="s">
        <v>48</v>
      </c>
      <c r="B23" s="4" t="s">
        <v>4</v>
      </c>
      <c r="C23" s="4" t="s">
        <v>4</v>
      </c>
    </row>
    <row r="24" spans="1:3" x14ac:dyDescent="0.25">
      <c r="A24" s="2" t="s">
        <v>49</v>
      </c>
      <c r="B24" s="4">
        <v>457.3</v>
      </c>
      <c r="C24" s="4">
        <v>280.3</v>
      </c>
    </row>
    <row r="25" spans="1:3" x14ac:dyDescent="0.25">
      <c r="A25" s="2" t="s">
        <v>50</v>
      </c>
      <c r="B25" s="4">
        <v>107.8</v>
      </c>
      <c r="C25" s="4">
        <v>91.1</v>
      </c>
    </row>
    <row r="26" spans="1:3" ht="30" x14ac:dyDescent="0.25">
      <c r="A26" s="2" t="s">
        <v>51</v>
      </c>
      <c r="B26" s="4">
        <v>87.9</v>
      </c>
      <c r="C26" s="4">
        <v>119.5</v>
      </c>
    </row>
    <row r="27" spans="1:3" x14ac:dyDescent="0.25">
      <c r="A27" s="2" t="s">
        <v>52</v>
      </c>
      <c r="B27" s="4">
        <v>48</v>
      </c>
      <c r="C27" s="4">
        <v>46</v>
      </c>
    </row>
    <row r="28" spans="1:3" ht="30" x14ac:dyDescent="0.25">
      <c r="A28" s="2" t="s">
        <v>53</v>
      </c>
      <c r="B28" s="4">
        <v>36.799999999999997</v>
      </c>
      <c r="C28" s="4">
        <v>36.5</v>
      </c>
    </row>
    <row r="29" spans="1:3" x14ac:dyDescent="0.25">
      <c r="A29" s="2" t="s">
        <v>54</v>
      </c>
      <c r="B29" s="4">
        <v>8.4</v>
      </c>
      <c r="C29" s="4" t="s">
        <v>4</v>
      </c>
    </row>
    <row r="30" spans="1:3" x14ac:dyDescent="0.25">
      <c r="A30" s="2" t="s">
        <v>55</v>
      </c>
      <c r="B30" s="4">
        <v>746.2</v>
      </c>
      <c r="C30" s="4">
        <v>573.4</v>
      </c>
    </row>
    <row r="31" spans="1:3" x14ac:dyDescent="0.25">
      <c r="A31" s="2" t="s">
        <v>56</v>
      </c>
      <c r="B31" s="6">
        <v>2091</v>
      </c>
      <c r="C31" s="9">
        <v>2072.5</v>
      </c>
    </row>
    <row r="32" spans="1:3" x14ac:dyDescent="0.25">
      <c r="A32" s="2" t="s">
        <v>57</v>
      </c>
      <c r="B32" s="4">
        <v>83.8</v>
      </c>
      <c r="C32" s="4">
        <v>84</v>
      </c>
    </row>
    <row r="33" spans="1:3" x14ac:dyDescent="0.25">
      <c r="A33" s="2" t="s">
        <v>58</v>
      </c>
      <c r="B33" s="4">
        <v>36.1</v>
      </c>
      <c r="C33" s="4">
        <v>35.9</v>
      </c>
    </row>
    <row r="34" spans="1:3" x14ac:dyDescent="0.25">
      <c r="A34" s="2" t="s">
        <v>34</v>
      </c>
      <c r="B34" s="4">
        <v>689.6</v>
      </c>
      <c r="C34" s="4">
        <v>690.8</v>
      </c>
    </row>
    <row r="35" spans="1:3" x14ac:dyDescent="0.25">
      <c r="A35" s="2" t="s">
        <v>59</v>
      </c>
      <c r="B35" s="4" t="s">
        <v>60</v>
      </c>
      <c r="C35" s="4" t="s">
        <v>60</v>
      </c>
    </row>
    <row r="36" spans="1:3" x14ac:dyDescent="0.25">
      <c r="A36" s="3" t="s">
        <v>61</v>
      </c>
      <c r="B36" s="4" t="s">
        <v>4</v>
      </c>
      <c r="C36" s="4" t="s">
        <v>4</v>
      </c>
    </row>
    <row r="37" spans="1:3" ht="45" x14ac:dyDescent="0.25">
      <c r="A37" s="2" t="s">
        <v>62</v>
      </c>
      <c r="B37" s="4" t="s">
        <v>60</v>
      </c>
      <c r="C37" s="4" t="s">
        <v>60</v>
      </c>
    </row>
    <row r="38" spans="1:3" ht="75" x14ac:dyDescent="0.25">
      <c r="A38" s="2" t="s">
        <v>63</v>
      </c>
      <c r="B38" s="4">
        <v>831.6</v>
      </c>
      <c r="C38" s="4">
        <v>818.3</v>
      </c>
    </row>
    <row r="39" spans="1:3" x14ac:dyDescent="0.25">
      <c r="A39" s="2" t="s">
        <v>64</v>
      </c>
      <c r="B39" s="9">
        <v>3123.4</v>
      </c>
      <c r="C39" s="6">
        <v>3063</v>
      </c>
    </row>
    <row r="40" spans="1:3" ht="30" x14ac:dyDescent="0.25">
      <c r="A40" s="2" t="s">
        <v>65</v>
      </c>
      <c r="B40" s="4">
        <v>-15.5</v>
      </c>
      <c r="C40" s="4">
        <v>-6.7</v>
      </c>
    </row>
    <row r="41" spans="1:3" x14ac:dyDescent="0.25">
      <c r="A41" s="2" t="s">
        <v>66</v>
      </c>
      <c r="B41" s="9">
        <v>3939.5</v>
      </c>
      <c r="C41" s="9">
        <v>3874.6</v>
      </c>
    </row>
    <row r="42" spans="1:3" x14ac:dyDescent="0.25">
      <c r="A42" s="2" t="s">
        <v>67</v>
      </c>
      <c r="B42" s="4">
        <v>10.5</v>
      </c>
      <c r="C42" s="4">
        <v>9.8000000000000007</v>
      </c>
    </row>
    <row r="43" spans="1:3" x14ac:dyDescent="0.25">
      <c r="A43" s="2" t="s">
        <v>68</v>
      </c>
      <c r="B43" s="6">
        <v>3950</v>
      </c>
      <c r="C43" s="9">
        <v>3884.4</v>
      </c>
    </row>
    <row r="44" spans="1:3" x14ac:dyDescent="0.25">
      <c r="A44" s="2" t="s">
        <v>69</v>
      </c>
      <c r="B44" s="8">
        <v>7596.7</v>
      </c>
      <c r="C44" s="10">
        <v>7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5703125" customWidth="1"/>
    <col min="6" max="6" width="11.140625" customWidth="1"/>
    <col min="7" max="7" width="2.5703125" customWidth="1"/>
    <col min="8" max="8" width="8.140625" customWidth="1"/>
    <col min="9" max="9" width="1.85546875" customWidth="1"/>
    <col min="10" max="10" width="2.140625" customWidth="1"/>
    <col min="11" max="11" width="8.5703125" customWidth="1"/>
    <col min="12" max="12" width="11.140625" customWidth="1"/>
    <col min="13" max="13" width="2.5703125" customWidth="1"/>
    <col min="14" max="14" width="8.140625" customWidth="1"/>
    <col min="15" max="15" width="1.8554687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46" t="s">
        <v>4</v>
      </c>
      <c r="C3" s="46"/>
      <c r="D3" s="46"/>
      <c r="E3" s="46"/>
      <c r="F3" s="46"/>
      <c r="G3" s="46"/>
      <c r="H3" s="46"/>
      <c r="I3" s="46"/>
      <c r="J3" s="46"/>
      <c r="K3" s="46"/>
      <c r="L3" s="46"/>
      <c r="M3" s="46"/>
      <c r="N3" s="46"/>
      <c r="O3" s="46"/>
    </row>
    <row r="4" spans="1:15" ht="15" customHeight="1" x14ac:dyDescent="0.25">
      <c r="A4" s="15" t="s">
        <v>453</v>
      </c>
      <c r="B4" s="46" t="s">
        <v>4</v>
      </c>
      <c r="C4" s="46"/>
      <c r="D4" s="46"/>
      <c r="E4" s="46"/>
      <c r="F4" s="46"/>
      <c r="G4" s="46"/>
      <c r="H4" s="46"/>
      <c r="I4" s="46"/>
      <c r="J4" s="46"/>
      <c r="K4" s="46"/>
      <c r="L4" s="46"/>
      <c r="M4" s="46"/>
      <c r="N4" s="46"/>
      <c r="O4" s="46"/>
    </row>
    <row r="5" spans="1:15" ht="15.75" thickBot="1" x14ac:dyDescent="0.3">
      <c r="A5" s="15"/>
      <c r="B5" s="38"/>
      <c r="C5" s="18"/>
      <c r="D5" s="30" t="s">
        <v>205</v>
      </c>
      <c r="E5" s="30"/>
      <c r="F5" s="30"/>
      <c r="G5" s="30"/>
      <c r="H5" s="30"/>
      <c r="I5" s="19"/>
      <c r="J5" s="30" t="s">
        <v>206</v>
      </c>
      <c r="K5" s="30"/>
      <c r="L5" s="30"/>
      <c r="M5" s="30"/>
      <c r="N5" s="30"/>
      <c r="O5" s="18"/>
    </row>
    <row r="6" spans="1:15" x14ac:dyDescent="0.25">
      <c r="A6" s="15"/>
      <c r="B6" s="38"/>
      <c r="C6" s="18"/>
      <c r="D6" s="43" t="s">
        <v>207</v>
      </c>
      <c r="E6" s="43"/>
      <c r="F6" s="19"/>
      <c r="G6" s="57"/>
      <c r="H6" s="57"/>
      <c r="I6" s="19"/>
      <c r="J6" s="43" t="s">
        <v>207</v>
      </c>
      <c r="K6" s="43"/>
      <c r="L6" s="55"/>
      <c r="M6" s="57"/>
      <c r="N6" s="57"/>
      <c r="O6" s="18"/>
    </row>
    <row r="7" spans="1:15" x14ac:dyDescent="0.25">
      <c r="A7" s="15"/>
      <c r="B7" s="38"/>
      <c r="C7" s="18"/>
      <c r="D7" s="42" t="s">
        <v>208</v>
      </c>
      <c r="E7" s="42"/>
      <c r="F7" s="19"/>
      <c r="G7" s="42" t="s">
        <v>209</v>
      </c>
      <c r="H7" s="42"/>
      <c r="I7" s="19"/>
      <c r="J7" s="42" t="s">
        <v>208</v>
      </c>
      <c r="K7" s="42"/>
      <c r="L7" s="19"/>
      <c r="M7" s="42" t="s">
        <v>209</v>
      </c>
      <c r="N7" s="42"/>
      <c r="O7" s="18"/>
    </row>
    <row r="8" spans="1:15" ht="15.75" thickBot="1" x14ac:dyDescent="0.3">
      <c r="A8" s="15"/>
      <c r="B8" s="38"/>
      <c r="C8" s="18"/>
      <c r="D8" s="30" t="s">
        <v>210</v>
      </c>
      <c r="E8" s="30"/>
      <c r="F8" s="19"/>
      <c r="G8" s="30" t="s">
        <v>211</v>
      </c>
      <c r="H8" s="30"/>
      <c r="I8" s="19"/>
      <c r="J8" s="30" t="s">
        <v>210</v>
      </c>
      <c r="K8" s="30"/>
      <c r="L8" s="19"/>
      <c r="M8" s="30" t="s">
        <v>211</v>
      </c>
      <c r="N8" s="30"/>
      <c r="O8" s="18"/>
    </row>
    <row r="9" spans="1:15" x14ac:dyDescent="0.25">
      <c r="A9" s="15"/>
      <c r="B9" s="38"/>
      <c r="C9" s="18"/>
      <c r="D9" s="42" t="s">
        <v>212</v>
      </c>
      <c r="E9" s="42"/>
      <c r="F9" s="42"/>
      <c r="G9" s="42"/>
      <c r="H9" s="42"/>
      <c r="I9" s="42"/>
      <c r="J9" s="42"/>
      <c r="K9" s="42"/>
      <c r="L9" s="42"/>
      <c r="M9" s="42"/>
      <c r="N9" s="42"/>
      <c r="O9" s="18"/>
    </row>
    <row r="10" spans="1:15" x14ac:dyDescent="0.25">
      <c r="A10" s="15"/>
      <c r="B10" s="20" t="s">
        <v>213</v>
      </c>
      <c r="C10" s="21"/>
      <c r="D10" s="44"/>
      <c r="E10" s="44"/>
      <c r="F10" s="21"/>
      <c r="G10" s="44"/>
      <c r="H10" s="44"/>
      <c r="I10" s="21"/>
      <c r="J10" s="44"/>
      <c r="K10" s="44"/>
      <c r="L10" s="21"/>
      <c r="M10" s="44"/>
      <c r="N10" s="44"/>
      <c r="O10" s="21"/>
    </row>
    <row r="11" spans="1:15" x14ac:dyDescent="0.25">
      <c r="A11" s="15"/>
      <c r="B11" s="27" t="s">
        <v>214</v>
      </c>
      <c r="C11" s="18"/>
      <c r="D11" s="39" t="s">
        <v>168</v>
      </c>
      <c r="E11" s="25">
        <v>8</v>
      </c>
      <c r="F11" s="18"/>
      <c r="G11" s="39" t="s">
        <v>168</v>
      </c>
      <c r="H11" s="25" t="s">
        <v>215</v>
      </c>
      <c r="I11" s="39" t="s">
        <v>199</v>
      </c>
      <c r="J11" s="39" t="s">
        <v>168</v>
      </c>
      <c r="K11" s="25">
        <v>8</v>
      </c>
      <c r="L11" s="18"/>
      <c r="M11" s="39" t="s">
        <v>168</v>
      </c>
      <c r="N11" s="25" t="s">
        <v>215</v>
      </c>
      <c r="O11" s="39" t="s">
        <v>199</v>
      </c>
    </row>
    <row r="12" spans="1:15" x14ac:dyDescent="0.25">
      <c r="A12" s="15"/>
      <c r="B12" s="41" t="s">
        <v>216</v>
      </c>
      <c r="C12" s="21"/>
      <c r="D12" s="32">
        <v>41.5</v>
      </c>
      <c r="E12" s="32"/>
      <c r="F12" s="21"/>
      <c r="G12" s="32" t="s">
        <v>217</v>
      </c>
      <c r="H12" s="32"/>
      <c r="I12" s="22" t="s">
        <v>199</v>
      </c>
      <c r="J12" s="32">
        <v>41.5</v>
      </c>
      <c r="K12" s="32"/>
      <c r="L12" s="21"/>
      <c r="M12" s="32" t="s">
        <v>218</v>
      </c>
      <c r="N12" s="32"/>
      <c r="O12" s="22" t="s">
        <v>199</v>
      </c>
    </row>
    <row r="13" spans="1:15" x14ac:dyDescent="0.25">
      <c r="A13" s="15"/>
      <c r="B13" s="27" t="s">
        <v>219</v>
      </c>
      <c r="C13" s="18"/>
      <c r="D13" s="31">
        <v>652</v>
      </c>
      <c r="E13" s="31"/>
      <c r="F13" s="18"/>
      <c r="G13" s="31" t="s">
        <v>220</v>
      </c>
      <c r="H13" s="31"/>
      <c r="I13" s="39" t="s">
        <v>199</v>
      </c>
      <c r="J13" s="31">
        <v>654.29999999999995</v>
      </c>
      <c r="K13" s="31"/>
      <c r="L13" s="18"/>
      <c r="M13" s="31" t="s">
        <v>221</v>
      </c>
      <c r="N13" s="31"/>
      <c r="O13" s="39" t="s">
        <v>199</v>
      </c>
    </row>
    <row r="14" spans="1:15" x14ac:dyDescent="0.25">
      <c r="A14" s="15"/>
      <c r="B14" s="41" t="s">
        <v>222</v>
      </c>
      <c r="C14" s="21"/>
      <c r="D14" s="32">
        <v>8.1</v>
      </c>
      <c r="E14" s="32"/>
      <c r="F14" s="21"/>
      <c r="G14" s="32" t="s">
        <v>223</v>
      </c>
      <c r="H14" s="32"/>
      <c r="I14" s="22" t="s">
        <v>199</v>
      </c>
      <c r="J14" s="32">
        <v>8.1</v>
      </c>
      <c r="K14" s="32"/>
      <c r="L14" s="21"/>
      <c r="M14" s="32" t="s">
        <v>224</v>
      </c>
      <c r="N14" s="32"/>
      <c r="O14" s="22" t="s">
        <v>199</v>
      </c>
    </row>
    <row r="15" spans="1:15" ht="15.75" thickBot="1" x14ac:dyDescent="0.3">
      <c r="A15" s="15"/>
      <c r="B15" s="27" t="s">
        <v>123</v>
      </c>
      <c r="C15" s="18"/>
      <c r="D15" s="33">
        <v>7.4</v>
      </c>
      <c r="E15" s="33"/>
      <c r="F15" s="18"/>
      <c r="G15" s="33" t="s">
        <v>225</v>
      </c>
      <c r="H15" s="33"/>
      <c r="I15" s="39" t="s">
        <v>199</v>
      </c>
      <c r="J15" s="33">
        <v>7.4</v>
      </c>
      <c r="K15" s="33"/>
      <c r="L15" s="18"/>
      <c r="M15" s="33" t="s">
        <v>226</v>
      </c>
      <c r="N15" s="33"/>
      <c r="O15" s="39" t="s">
        <v>199</v>
      </c>
    </row>
    <row r="16" spans="1:15" x14ac:dyDescent="0.25">
      <c r="A16" s="15"/>
      <c r="B16" s="56"/>
      <c r="C16" s="21"/>
      <c r="D16" s="58">
        <v>717</v>
      </c>
      <c r="E16" s="58"/>
      <c r="F16" s="21"/>
      <c r="G16" s="58" t="s">
        <v>227</v>
      </c>
      <c r="H16" s="58"/>
      <c r="I16" s="22" t="s">
        <v>199</v>
      </c>
      <c r="J16" s="58">
        <v>719.3</v>
      </c>
      <c r="K16" s="58"/>
      <c r="L16" s="21"/>
      <c r="M16" s="58" t="s">
        <v>228</v>
      </c>
      <c r="N16" s="58"/>
      <c r="O16" s="22" t="s">
        <v>199</v>
      </c>
    </row>
    <row r="17" spans="1:15" x14ac:dyDescent="0.25">
      <c r="A17" s="15"/>
      <c r="B17" s="24" t="s">
        <v>229</v>
      </c>
      <c r="C17" s="18"/>
      <c r="D17" s="45"/>
      <c r="E17" s="45"/>
      <c r="F17" s="18"/>
      <c r="G17" s="45"/>
      <c r="H17" s="45"/>
      <c r="I17" s="18"/>
      <c r="J17" s="45"/>
      <c r="K17" s="45"/>
      <c r="L17" s="18"/>
      <c r="M17" s="45"/>
      <c r="N17" s="45"/>
      <c r="O17" s="18"/>
    </row>
    <row r="18" spans="1:15" ht="15.75" thickBot="1" x14ac:dyDescent="0.3">
      <c r="A18" s="15"/>
      <c r="B18" s="41" t="s">
        <v>230</v>
      </c>
      <c r="C18" s="21"/>
      <c r="D18" s="36">
        <v>734.2</v>
      </c>
      <c r="E18" s="36"/>
      <c r="F18" s="21"/>
      <c r="G18" s="36" t="s">
        <v>231</v>
      </c>
      <c r="H18" s="36"/>
      <c r="I18" s="21"/>
      <c r="J18" s="36">
        <v>735.5</v>
      </c>
      <c r="K18" s="36"/>
      <c r="L18" s="21"/>
      <c r="M18" s="36" t="s">
        <v>231</v>
      </c>
      <c r="N18" s="36"/>
      <c r="O18" s="21"/>
    </row>
    <row r="19" spans="1:15" ht="15.75" thickBot="1" x14ac:dyDescent="0.3">
      <c r="A19" s="15"/>
      <c r="B19" s="38"/>
      <c r="C19" s="18"/>
      <c r="D19" s="28" t="s">
        <v>168</v>
      </c>
      <c r="E19" s="53">
        <v>1451.2</v>
      </c>
      <c r="F19" s="18"/>
      <c r="G19" s="28" t="s">
        <v>168</v>
      </c>
      <c r="H19" s="29" t="s">
        <v>227</v>
      </c>
      <c r="I19" s="39" t="s">
        <v>199</v>
      </c>
      <c r="J19" s="28" t="s">
        <v>168</v>
      </c>
      <c r="K19" s="53">
        <v>1454.8</v>
      </c>
      <c r="L19" s="18"/>
      <c r="M19" s="28" t="s">
        <v>168</v>
      </c>
      <c r="N19" s="29" t="s">
        <v>228</v>
      </c>
      <c r="O19" s="39" t="s">
        <v>199</v>
      </c>
    </row>
    <row r="20" spans="1:15" ht="15.75" thickTop="1" x14ac:dyDescent="0.25">
      <c r="A20" s="15" t="s">
        <v>454</v>
      </c>
      <c r="B20" s="46" t="s">
        <v>4</v>
      </c>
      <c r="C20" s="46"/>
      <c r="D20" s="46"/>
      <c r="E20" s="46"/>
      <c r="F20" s="46"/>
      <c r="G20" s="46"/>
      <c r="H20" s="46"/>
      <c r="I20" s="46"/>
      <c r="J20" s="46"/>
      <c r="K20" s="46"/>
      <c r="L20" s="46"/>
      <c r="M20" s="46"/>
      <c r="N20" s="46"/>
      <c r="O20" s="46"/>
    </row>
    <row r="21" spans="1:15" x14ac:dyDescent="0.25">
      <c r="A21" s="15"/>
      <c r="B21" s="48" t="s">
        <v>233</v>
      </c>
      <c r="C21" s="48"/>
      <c r="D21" s="48"/>
      <c r="E21" s="48"/>
      <c r="F21" s="48"/>
      <c r="G21" s="48"/>
      <c r="H21" s="48"/>
      <c r="I21" s="48"/>
      <c r="J21" s="48"/>
      <c r="K21" s="48"/>
      <c r="L21" s="48"/>
      <c r="M21" s="48"/>
      <c r="N21" s="48"/>
      <c r="O21" s="48"/>
    </row>
    <row r="22" spans="1:15" x14ac:dyDescent="0.25">
      <c r="A22" s="15"/>
      <c r="B22" s="51"/>
      <c r="C22" s="51"/>
      <c r="D22" s="51"/>
      <c r="E22" s="51"/>
      <c r="F22" s="51"/>
      <c r="G22" s="51"/>
      <c r="H22" s="51"/>
      <c r="I22" s="51"/>
      <c r="J22" s="51"/>
      <c r="K22" s="51"/>
      <c r="L22" s="51"/>
      <c r="M22" s="51"/>
      <c r="N22" s="51"/>
      <c r="O22" s="51"/>
    </row>
    <row r="23" spans="1:15" ht="15.75" thickBot="1" x14ac:dyDescent="0.3">
      <c r="A23" s="15"/>
      <c r="B23" s="18"/>
      <c r="C23" s="19"/>
      <c r="D23" s="30" t="s">
        <v>166</v>
      </c>
      <c r="E23" s="30"/>
      <c r="F23" s="19"/>
    </row>
    <row r="24" spans="1:15" x14ac:dyDescent="0.25">
      <c r="A24" s="15"/>
      <c r="B24" s="20">
        <v>2014</v>
      </c>
      <c r="C24" s="21"/>
      <c r="D24" s="22" t="s">
        <v>168</v>
      </c>
      <c r="E24" s="23">
        <v>41.6</v>
      </c>
      <c r="F24" s="21"/>
    </row>
    <row r="25" spans="1:15" x14ac:dyDescent="0.25">
      <c r="A25" s="15"/>
      <c r="B25" s="24">
        <v>2015</v>
      </c>
      <c r="C25" s="18"/>
      <c r="D25" s="31">
        <v>53.6</v>
      </c>
      <c r="E25" s="31"/>
      <c r="F25" s="18"/>
    </row>
    <row r="26" spans="1:15" x14ac:dyDescent="0.25">
      <c r="A26" s="15"/>
      <c r="B26" s="20">
        <v>2016</v>
      </c>
      <c r="C26" s="21"/>
      <c r="D26" s="32">
        <v>51.9</v>
      </c>
      <c r="E26" s="32"/>
      <c r="F26" s="21"/>
    </row>
    <row r="27" spans="1:15" x14ac:dyDescent="0.25">
      <c r="A27" s="15"/>
      <c r="B27" s="24">
        <v>2017</v>
      </c>
      <c r="C27" s="18"/>
      <c r="D27" s="31">
        <v>47.4</v>
      </c>
      <c r="E27" s="31"/>
      <c r="F27" s="18"/>
    </row>
    <row r="28" spans="1:15" x14ac:dyDescent="0.25">
      <c r="A28" s="15"/>
      <c r="B28" s="20">
        <v>2018</v>
      </c>
      <c r="C28" s="21"/>
      <c r="D28" s="32">
        <v>41.2</v>
      </c>
      <c r="E28" s="32"/>
      <c r="F28" s="21"/>
    </row>
    <row r="29" spans="1:15" x14ac:dyDescent="0.25">
      <c r="A29" s="15"/>
      <c r="B29" s="24">
        <v>2019</v>
      </c>
      <c r="C29" s="18"/>
      <c r="D29" s="31">
        <v>40.5</v>
      </c>
      <c r="E29" s="31"/>
      <c r="F29" s="18"/>
    </row>
    <row r="30" spans="1:15" x14ac:dyDescent="0.25">
      <c r="A30" s="15"/>
      <c r="B30" s="18"/>
      <c r="C30" s="18"/>
      <c r="D30" s="18"/>
      <c r="E30" s="18"/>
      <c r="F30" s="18"/>
    </row>
  </sheetData>
  <mergeCells count="63">
    <mergeCell ref="A20:A30"/>
    <mergeCell ref="B20:O20"/>
    <mergeCell ref="B21:O21"/>
    <mergeCell ref="B22:O22"/>
    <mergeCell ref="A1:A2"/>
    <mergeCell ref="B1:O1"/>
    <mergeCell ref="B2:O2"/>
    <mergeCell ref="B3:O3"/>
    <mergeCell ref="A4:A19"/>
    <mergeCell ref="B4:O4"/>
    <mergeCell ref="D23:E23"/>
    <mergeCell ref="D25:E25"/>
    <mergeCell ref="D26:E26"/>
    <mergeCell ref="D27:E27"/>
    <mergeCell ref="D28:E28"/>
    <mergeCell ref="D29:E29"/>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28515625" bestFit="1" customWidth="1"/>
    <col min="2" max="2" width="36.5703125" bestFit="1" customWidth="1"/>
    <col min="4" max="4" width="1.85546875" bestFit="1" customWidth="1"/>
    <col min="5" max="5" width="7" bestFit="1" customWidth="1"/>
    <col min="6" max="6" width="1.5703125" bestFit="1" customWidth="1"/>
    <col min="7" max="7" width="2.28515625" customWidth="1"/>
    <col min="8" max="8" width="8.5703125"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6" t="s">
        <v>4</v>
      </c>
      <c r="C3" s="46"/>
      <c r="D3" s="46"/>
      <c r="E3" s="46"/>
      <c r="F3" s="46"/>
      <c r="G3" s="46"/>
      <c r="H3" s="46"/>
      <c r="I3" s="46"/>
    </row>
    <row r="4" spans="1:9" ht="15" customHeight="1" x14ac:dyDescent="0.25">
      <c r="A4" s="15" t="s">
        <v>456</v>
      </c>
      <c r="B4" s="46" t="s">
        <v>4</v>
      </c>
      <c r="C4" s="46"/>
      <c r="D4" s="46"/>
      <c r="E4" s="46"/>
      <c r="F4" s="46"/>
      <c r="G4" s="46"/>
      <c r="H4" s="46"/>
      <c r="I4" s="46"/>
    </row>
    <row r="5" spans="1:9" x14ac:dyDescent="0.25">
      <c r="A5" s="15"/>
      <c r="B5" s="38"/>
      <c r="C5" s="18"/>
      <c r="D5" s="42" t="s">
        <v>240</v>
      </c>
      <c r="E5" s="42"/>
      <c r="F5" s="19"/>
      <c r="G5" s="42" t="s">
        <v>241</v>
      </c>
      <c r="H5" s="42"/>
      <c r="I5" s="18"/>
    </row>
    <row r="6" spans="1:9" ht="15.75" thickBot="1" x14ac:dyDescent="0.3">
      <c r="A6" s="15"/>
      <c r="B6" s="38"/>
      <c r="C6" s="18"/>
      <c r="D6" s="30">
        <v>2014</v>
      </c>
      <c r="E6" s="30"/>
      <c r="F6" s="19"/>
      <c r="G6" s="30">
        <v>2013</v>
      </c>
      <c r="H6" s="30"/>
      <c r="I6" s="18"/>
    </row>
    <row r="7" spans="1:9" x14ac:dyDescent="0.25">
      <c r="A7" s="15"/>
      <c r="B7" s="38"/>
      <c r="C7" s="18"/>
      <c r="D7" s="42" t="s">
        <v>212</v>
      </c>
      <c r="E7" s="42"/>
      <c r="F7" s="42"/>
      <c r="G7" s="42"/>
      <c r="H7" s="42"/>
      <c r="I7" s="18"/>
    </row>
    <row r="8" spans="1:9" ht="24.75" x14ac:dyDescent="0.25">
      <c r="A8" s="15"/>
      <c r="B8" s="20" t="s">
        <v>242</v>
      </c>
      <c r="C8" s="21"/>
      <c r="D8" s="22" t="s">
        <v>168</v>
      </c>
      <c r="E8" s="26">
        <v>505</v>
      </c>
      <c r="F8" s="21"/>
      <c r="G8" s="22" t="s">
        <v>168</v>
      </c>
      <c r="H8" s="26">
        <v>480</v>
      </c>
      <c r="I8" s="21"/>
    </row>
    <row r="9" spans="1:9" ht="24.75" x14ac:dyDescent="0.25">
      <c r="A9" s="15"/>
      <c r="B9" s="24" t="s">
        <v>243</v>
      </c>
      <c r="C9" s="18"/>
      <c r="D9" s="31">
        <v>461.3</v>
      </c>
      <c r="E9" s="31"/>
      <c r="F9" s="18"/>
      <c r="G9" s="31">
        <v>467.5</v>
      </c>
      <c r="H9" s="31"/>
      <c r="I9" s="18"/>
    </row>
    <row r="10" spans="1:9" x14ac:dyDescent="0.25">
      <c r="A10" s="15"/>
      <c r="B10" s="20" t="s">
        <v>244</v>
      </c>
      <c r="C10" s="21"/>
      <c r="D10" s="32">
        <v>350</v>
      </c>
      <c r="E10" s="32"/>
      <c r="F10" s="21"/>
      <c r="G10" s="32">
        <v>350</v>
      </c>
      <c r="H10" s="32"/>
      <c r="I10" s="21"/>
    </row>
    <row r="11" spans="1:9" x14ac:dyDescent="0.25">
      <c r="A11" s="15"/>
      <c r="B11" s="24" t="s">
        <v>245</v>
      </c>
      <c r="C11" s="18"/>
      <c r="D11" s="31">
        <v>500</v>
      </c>
      <c r="E11" s="31"/>
      <c r="F11" s="18"/>
      <c r="G11" s="31">
        <v>500</v>
      </c>
      <c r="H11" s="31"/>
      <c r="I11" s="18"/>
    </row>
    <row r="12" spans="1:9" x14ac:dyDescent="0.25">
      <c r="A12" s="15"/>
      <c r="B12" s="20" t="s">
        <v>246</v>
      </c>
      <c r="C12" s="21"/>
      <c r="D12" s="32">
        <v>250</v>
      </c>
      <c r="E12" s="32"/>
      <c r="F12" s="21"/>
      <c r="G12" s="32">
        <v>250</v>
      </c>
      <c r="H12" s="32"/>
      <c r="I12" s="21"/>
    </row>
    <row r="13" spans="1:9" ht="15.75" thickBot="1" x14ac:dyDescent="0.3">
      <c r="A13" s="15"/>
      <c r="B13" s="24" t="s">
        <v>247</v>
      </c>
      <c r="C13" s="18"/>
      <c r="D13" s="33">
        <v>64.7</v>
      </c>
      <c r="E13" s="33"/>
      <c r="F13" s="18"/>
      <c r="G13" s="33">
        <v>64.8</v>
      </c>
      <c r="H13" s="33"/>
      <c r="I13" s="18"/>
    </row>
    <row r="14" spans="1:9" x14ac:dyDescent="0.25">
      <c r="A14" s="15"/>
      <c r="B14" s="41" t="s">
        <v>248</v>
      </c>
      <c r="C14" s="21"/>
      <c r="D14" s="59">
        <v>2131</v>
      </c>
      <c r="E14" s="59"/>
      <c r="F14" s="21"/>
      <c r="G14" s="59">
        <v>2112.3000000000002</v>
      </c>
      <c r="H14" s="59"/>
      <c r="I14" s="21"/>
    </row>
    <row r="15" spans="1:9" x14ac:dyDescent="0.25">
      <c r="A15" s="15"/>
      <c r="B15" s="24" t="s">
        <v>249</v>
      </c>
      <c r="C15" s="18"/>
      <c r="D15" s="31" t="s">
        <v>225</v>
      </c>
      <c r="E15" s="31"/>
      <c r="F15" s="39" t="s">
        <v>199</v>
      </c>
      <c r="G15" s="31" t="s">
        <v>250</v>
      </c>
      <c r="H15" s="31"/>
      <c r="I15" s="39" t="s">
        <v>199</v>
      </c>
    </row>
    <row r="16" spans="1:9" ht="25.5" thickBot="1" x14ac:dyDescent="0.3">
      <c r="A16" s="15"/>
      <c r="B16" s="20" t="s">
        <v>251</v>
      </c>
      <c r="C16" s="21"/>
      <c r="D16" s="36" t="s">
        <v>252</v>
      </c>
      <c r="E16" s="36"/>
      <c r="F16" s="22" t="s">
        <v>199</v>
      </c>
      <c r="G16" s="36" t="s">
        <v>253</v>
      </c>
      <c r="H16" s="36"/>
      <c r="I16" s="22" t="s">
        <v>199</v>
      </c>
    </row>
    <row r="17" spans="1:9" ht="15.75" thickBot="1" x14ac:dyDescent="0.3">
      <c r="A17" s="15"/>
      <c r="B17" s="27" t="s">
        <v>254</v>
      </c>
      <c r="C17" s="18"/>
      <c r="D17" s="28" t="s">
        <v>168</v>
      </c>
      <c r="E17" s="53">
        <v>2091</v>
      </c>
      <c r="F17" s="18"/>
      <c r="G17" s="28" t="s">
        <v>168</v>
      </c>
      <c r="H17" s="53">
        <v>2072.5</v>
      </c>
      <c r="I17" s="18"/>
    </row>
  </sheetData>
  <mergeCells count="27">
    <mergeCell ref="D16:E16"/>
    <mergeCell ref="G16:H16"/>
    <mergeCell ref="A1:A2"/>
    <mergeCell ref="B1:I1"/>
    <mergeCell ref="B2:I2"/>
    <mergeCell ref="B3:I3"/>
    <mergeCell ref="A4:A17"/>
    <mergeCell ref="B4:I4"/>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5703125" bestFit="1" customWidth="1"/>
    <col min="4" max="4" width="4.7109375" customWidth="1"/>
    <col min="5" max="5" width="9.5703125" customWidth="1"/>
    <col min="6" max="6" width="1.5703125" bestFit="1" customWidth="1"/>
    <col min="7" max="7" width="3.42578125" customWidth="1"/>
    <col min="8" max="8" width="6.85546875" customWidth="1"/>
    <col min="10" max="10" width="4.7109375" customWidth="1"/>
    <col min="11" max="11" width="12" customWidth="1"/>
    <col min="12" max="12" width="1.5703125" bestFit="1" customWidth="1"/>
    <col min="13" max="13" width="3.5703125" customWidth="1"/>
    <col min="14" max="14" width="8.85546875" customWidth="1"/>
    <col min="15" max="15" width="1.5703125" bestFit="1"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46" t="s">
        <v>4</v>
      </c>
      <c r="C3" s="46"/>
      <c r="D3" s="46"/>
      <c r="E3" s="46"/>
      <c r="F3" s="46"/>
      <c r="G3" s="46"/>
      <c r="H3" s="46"/>
      <c r="I3" s="46"/>
      <c r="J3" s="46"/>
      <c r="K3" s="46"/>
      <c r="L3" s="46"/>
      <c r="M3" s="46"/>
      <c r="N3" s="46"/>
      <c r="O3" s="46"/>
    </row>
    <row r="4" spans="1:15" ht="15" customHeight="1" x14ac:dyDescent="0.25">
      <c r="A4" s="15" t="s">
        <v>458</v>
      </c>
      <c r="B4" s="46" t="s">
        <v>4</v>
      </c>
      <c r="C4" s="46"/>
      <c r="D4" s="46"/>
      <c r="E4" s="46"/>
      <c r="F4" s="46"/>
      <c r="G4" s="46"/>
      <c r="H4" s="46"/>
      <c r="I4" s="46"/>
      <c r="J4" s="46"/>
      <c r="K4" s="46"/>
      <c r="L4" s="46"/>
      <c r="M4" s="46"/>
      <c r="N4" s="46"/>
      <c r="O4" s="46"/>
    </row>
    <row r="5" spans="1:15" x14ac:dyDescent="0.25">
      <c r="A5" s="15"/>
      <c r="B5" s="19"/>
      <c r="C5" s="19"/>
      <c r="D5" s="63"/>
      <c r="E5" s="63"/>
      <c r="F5" s="19"/>
      <c r="G5" s="42" t="s">
        <v>282</v>
      </c>
      <c r="H5" s="42"/>
      <c r="I5" s="19"/>
      <c r="J5" s="42" t="s">
        <v>283</v>
      </c>
      <c r="K5" s="42"/>
      <c r="L5" s="19"/>
      <c r="M5" s="42" t="s">
        <v>209</v>
      </c>
      <c r="N5" s="42"/>
      <c r="O5" s="19"/>
    </row>
    <row r="6" spans="1:15" x14ac:dyDescent="0.25">
      <c r="A6" s="15"/>
      <c r="B6" s="19"/>
      <c r="C6" s="19"/>
      <c r="D6" s="42" t="s">
        <v>284</v>
      </c>
      <c r="E6" s="42"/>
      <c r="F6" s="19"/>
      <c r="G6" s="42" t="s">
        <v>285</v>
      </c>
      <c r="H6" s="42"/>
      <c r="I6" s="19"/>
      <c r="J6" s="42" t="s">
        <v>286</v>
      </c>
      <c r="K6" s="42"/>
      <c r="L6" s="19"/>
      <c r="M6" s="42" t="s">
        <v>123</v>
      </c>
      <c r="N6" s="42"/>
      <c r="O6" s="19"/>
    </row>
    <row r="7" spans="1:15" x14ac:dyDescent="0.25">
      <c r="A7" s="15"/>
      <c r="B7" s="19"/>
      <c r="C7" s="19"/>
      <c r="D7" s="42" t="s">
        <v>287</v>
      </c>
      <c r="E7" s="42"/>
      <c r="F7" s="19"/>
      <c r="G7" s="42" t="s">
        <v>288</v>
      </c>
      <c r="H7" s="42"/>
      <c r="I7" s="19"/>
      <c r="J7" s="42" t="s">
        <v>289</v>
      </c>
      <c r="K7" s="42"/>
      <c r="L7" s="19"/>
      <c r="M7" s="42" t="s">
        <v>290</v>
      </c>
      <c r="N7" s="42"/>
      <c r="O7" s="19"/>
    </row>
    <row r="8" spans="1:15" ht="15.75" thickBot="1" x14ac:dyDescent="0.3">
      <c r="A8" s="15"/>
      <c r="B8" s="19"/>
      <c r="C8" s="19"/>
      <c r="D8" s="30" t="s">
        <v>291</v>
      </c>
      <c r="E8" s="30"/>
      <c r="F8" s="19"/>
      <c r="G8" s="30" t="s">
        <v>292</v>
      </c>
      <c r="H8" s="30"/>
      <c r="I8" s="19"/>
      <c r="J8" s="30" t="s">
        <v>292</v>
      </c>
      <c r="K8" s="30"/>
      <c r="L8" s="19"/>
      <c r="M8" s="30" t="s">
        <v>293</v>
      </c>
      <c r="N8" s="30"/>
      <c r="O8" s="19"/>
    </row>
    <row r="9" spans="1:15" x14ac:dyDescent="0.25">
      <c r="A9" s="15"/>
      <c r="B9" s="19"/>
      <c r="C9" s="19"/>
      <c r="D9" s="42" t="s">
        <v>212</v>
      </c>
      <c r="E9" s="42"/>
      <c r="F9" s="42"/>
      <c r="G9" s="42"/>
      <c r="H9" s="42"/>
      <c r="I9" s="42"/>
      <c r="J9" s="42"/>
      <c r="K9" s="42"/>
      <c r="L9" s="42"/>
      <c r="M9" s="42"/>
      <c r="N9" s="42"/>
      <c r="O9" s="19"/>
    </row>
    <row r="10" spans="1:15" x14ac:dyDescent="0.25">
      <c r="A10" s="15"/>
      <c r="B10" s="38"/>
      <c r="C10" s="18"/>
      <c r="D10" s="45"/>
      <c r="E10" s="45"/>
      <c r="F10" s="18"/>
      <c r="G10" s="45"/>
      <c r="H10" s="45"/>
      <c r="I10" s="18"/>
      <c r="J10" s="45"/>
      <c r="K10" s="45"/>
      <c r="L10" s="18"/>
      <c r="M10" s="45"/>
      <c r="N10" s="45"/>
      <c r="O10" s="18"/>
    </row>
    <row r="11" spans="1:15" x14ac:dyDescent="0.25">
      <c r="A11" s="15"/>
      <c r="B11" s="20" t="s">
        <v>294</v>
      </c>
      <c r="C11" s="21"/>
      <c r="D11" s="22" t="s">
        <v>168</v>
      </c>
      <c r="E11" s="26">
        <v>3.2</v>
      </c>
      <c r="F11" s="21"/>
      <c r="G11" s="22" t="s">
        <v>168</v>
      </c>
      <c r="H11" s="26">
        <v>0.2</v>
      </c>
      <c r="I11" s="21"/>
      <c r="J11" s="22" t="s">
        <v>168</v>
      </c>
      <c r="K11" s="26" t="s">
        <v>295</v>
      </c>
      <c r="L11" s="22" t="s">
        <v>199</v>
      </c>
      <c r="M11" s="22" t="s">
        <v>168</v>
      </c>
      <c r="N11" s="26" t="s">
        <v>296</v>
      </c>
      <c r="O11" s="22" t="s">
        <v>199</v>
      </c>
    </row>
    <row r="12" spans="1:15" ht="15.75" thickBot="1" x14ac:dyDescent="0.3">
      <c r="A12" s="15"/>
      <c r="B12" s="24" t="s">
        <v>297</v>
      </c>
      <c r="C12" s="18"/>
      <c r="D12" s="33" t="s">
        <v>298</v>
      </c>
      <c r="E12" s="33"/>
      <c r="F12" s="39" t="s">
        <v>199</v>
      </c>
      <c r="G12" s="33">
        <v>0.1</v>
      </c>
      <c r="H12" s="33"/>
      <c r="I12" s="18"/>
      <c r="J12" s="33" t="s">
        <v>231</v>
      </c>
      <c r="K12" s="33"/>
      <c r="L12" s="18"/>
      <c r="M12" s="33" t="s">
        <v>299</v>
      </c>
      <c r="N12" s="33"/>
      <c r="O12" s="39" t="s">
        <v>199</v>
      </c>
    </row>
    <row r="13" spans="1:15" ht="15.75" thickBot="1" x14ac:dyDescent="0.3">
      <c r="A13" s="15"/>
      <c r="B13" s="20" t="s">
        <v>300</v>
      </c>
      <c r="C13" s="21"/>
      <c r="D13" s="61" t="s">
        <v>168</v>
      </c>
      <c r="E13" s="62" t="s">
        <v>301</v>
      </c>
      <c r="F13" s="22" t="s">
        <v>199</v>
      </c>
      <c r="G13" s="61" t="s">
        <v>168</v>
      </c>
      <c r="H13" s="62">
        <v>0.3</v>
      </c>
      <c r="I13" s="21"/>
      <c r="J13" s="61" t="s">
        <v>168</v>
      </c>
      <c r="K13" s="62" t="s">
        <v>295</v>
      </c>
      <c r="L13" s="22" t="s">
        <v>199</v>
      </c>
      <c r="M13" s="61" t="s">
        <v>168</v>
      </c>
      <c r="N13" s="62" t="s">
        <v>302</v>
      </c>
      <c r="O13" s="22" t="s">
        <v>199</v>
      </c>
    </row>
  </sheetData>
  <mergeCells count="31">
    <mergeCell ref="A1:A2"/>
    <mergeCell ref="B1:O1"/>
    <mergeCell ref="B2:O2"/>
    <mergeCell ref="B3:O3"/>
    <mergeCell ref="A4:A13"/>
    <mergeCell ref="B4:O4"/>
    <mergeCell ref="D9:N9"/>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5703125" customWidth="1"/>
    <col min="5" max="5" width="6.28515625" customWidth="1"/>
    <col min="6" max="6" width="13" customWidth="1"/>
    <col min="7" max="7" width="2.5703125" customWidth="1"/>
    <col min="8" max="8" width="6.28515625"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46" t="s">
        <v>4</v>
      </c>
      <c r="C3" s="46"/>
      <c r="D3" s="46"/>
      <c r="E3" s="46"/>
      <c r="F3" s="46"/>
      <c r="G3" s="46"/>
      <c r="H3" s="46"/>
      <c r="I3" s="46"/>
    </row>
    <row r="4" spans="1:9" ht="15" customHeight="1" x14ac:dyDescent="0.25">
      <c r="A4" s="15" t="s">
        <v>460</v>
      </c>
      <c r="B4" s="46" t="s">
        <v>4</v>
      </c>
      <c r="C4" s="46"/>
      <c r="D4" s="46"/>
      <c r="E4" s="46"/>
      <c r="F4" s="46"/>
      <c r="G4" s="46"/>
      <c r="H4" s="46"/>
      <c r="I4" s="46"/>
    </row>
    <row r="5" spans="1:9" x14ac:dyDescent="0.25">
      <c r="A5" s="15"/>
      <c r="B5" s="64"/>
      <c r="C5" s="65"/>
      <c r="D5" s="73" t="s">
        <v>184</v>
      </c>
      <c r="E5" s="73"/>
      <c r="F5" s="73"/>
      <c r="G5" s="73"/>
      <c r="H5" s="73"/>
      <c r="I5" s="65"/>
    </row>
    <row r="6" spans="1:9" ht="15.75" thickBot="1" x14ac:dyDescent="0.3">
      <c r="A6" s="15"/>
      <c r="B6" s="64"/>
      <c r="C6" s="65"/>
      <c r="D6" s="74" t="s">
        <v>240</v>
      </c>
      <c r="E6" s="74"/>
      <c r="F6" s="74"/>
      <c r="G6" s="74"/>
      <c r="H6" s="74"/>
      <c r="I6" s="65"/>
    </row>
    <row r="7" spans="1:9" ht="15.75" thickBot="1" x14ac:dyDescent="0.3">
      <c r="A7" s="15"/>
      <c r="B7" s="64"/>
      <c r="C7" s="65"/>
      <c r="D7" s="75">
        <v>2014</v>
      </c>
      <c r="E7" s="75"/>
      <c r="F7" s="66"/>
      <c r="G7" s="75">
        <v>2013</v>
      </c>
      <c r="H7" s="75"/>
      <c r="I7" s="65"/>
    </row>
    <row r="8" spans="1:9" x14ac:dyDescent="0.25">
      <c r="A8" s="15"/>
      <c r="B8" s="76"/>
      <c r="C8" s="77"/>
      <c r="D8" s="73" t="s">
        <v>316</v>
      </c>
      <c r="E8" s="73"/>
      <c r="F8" s="73"/>
      <c r="G8" s="73"/>
      <c r="H8" s="73"/>
      <c r="I8" s="77"/>
    </row>
    <row r="9" spans="1:9" x14ac:dyDescent="0.25">
      <c r="A9" s="15"/>
      <c r="B9" s="76"/>
      <c r="C9" s="77"/>
      <c r="D9" s="73" t="s">
        <v>317</v>
      </c>
      <c r="E9" s="73"/>
      <c r="F9" s="73"/>
      <c r="G9" s="73"/>
      <c r="H9" s="73"/>
      <c r="I9" s="77"/>
    </row>
    <row r="10" spans="1:9" x14ac:dyDescent="0.25">
      <c r="A10" s="15"/>
      <c r="B10" s="20" t="s">
        <v>318</v>
      </c>
      <c r="C10" s="21"/>
      <c r="D10" s="44"/>
      <c r="E10" s="44"/>
      <c r="F10" s="21"/>
      <c r="G10" s="44"/>
      <c r="H10" s="44"/>
      <c r="I10" s="21"/>
    </row>
    <row r="11" spans="1:9" ht="15.75" thickBot="1" x14ac:dyDescent="0.3">
      <c r="A11" s="15"/>
      <c r="B11" s="27" t="s">
        <v>100</v>
      </c>
      <c r="C11" s="18"/>
      <c r="D11" s="28" t="s">
        <v>168</v>
      </c>
      <c r="E11" s="67">
        <v>87.2</v>
      </c>
      <c r="F11" s="18"/>
      <c r="G11" s="28" t="s">
        <v>168</v>
      </c>
      <c r="H11" s="67">
        <v>83.7</v>
      </c>
      <c r="I11" s="18"/>
    </row>
    <row r="12" spans="1:9" ht="15.75" thickTop="1" x14ac:dyDescent="0.25">
      <c r="A12" s="15"/>
      <c r="B12" s="20" t="s">
        <v>319</v>
      </c>
      <c r="C12" s="21"/>
      <c r="D12" s="78"/>
      <c r="E12" s="78"/>
      <c r="F12" s="21"/>
      <c r="G12" s="78"/>
      <c r="H12" s="78"/>
      <c r="I12" s="21"/>
    </row>
    <row r="13" spans="1:9" x14ac:dyDescent="0.25">
      <c r="A13" s="15"/>
      <c r="B13" s="27" t="s">
        <v>320</v>
      </c>
      <c r="C13" s="18"/>
      <c r="D13" s="45"/>
      <c r="E13" s="45"/>
      <c r="F13" s="18"/>
      <c r="G13" s="45"/>
      <c r="H13" s="45"/>
      <c r="I13" s="18"/>
    </row>
    <row r="14" spans="1:9" ht="15.75" thickBot="1" x14ac:dyDescent="0.3">
      <c r="A14" s="15"/>
      <c r="B14" s="68" t="s">
        <v>321</v>
      </c>
      <c r="C14" s="21"/>
      <c r="D14" s="79">
        <v>77507406</v>
      </c>
      <c r="E14" s="79"/>
      <c r="F14" s="21"/>
      <c r="G14" s="79">
        <v>76297108</v>
      </c>
      <c r="H14" s="79"/>
      <c r="I14" s="21"/>
    </row>
    <row r="15" spans="1:9" ht="15.75" thickTop="1" x14ac:dyDescent="0.25">
      <c r="A15" s="15"/>
      <c r="B15" s="38"/>
      <c r="C15" s="18"/>
      <c r="D15" s="80"/>
      <c r="E15" s="80"/>
      <c r="F15" s="18"/>
      <c r="G15" s="80"/>
      <c r="H15" s="80"/>
      <c r="I15" s="18"/>
    </row>
    <row r="16" spans="1:9" x14ac:dyDescent="0.25">
      <c r="A16" s="15"/>
      <c r="B16" s="41" t="s">
        <v>322</v>
      </c>
      <c r="C16" s="21"/>
      <c r="D16" s="44"/>
      <c r="E16" s="44"/>
      <c r="F16" s="21"/>
      <c r="G16" s="44"/>
      <c r="H16" s="44"/>
      <c r="I16" s="21"/>
    </row>
    <row r="17" spans="1:9" ht="15.75" thickBot="1" x14ac:dyDescent="0.3">
      <c r="A17" s="15"/>
      <c r="B17" s="69" t="s">
        <v>323</v>
      </c>
      <c r="C17" s="18"/>
      <c r="D17" s="81">
        <v>850426</v>
      </c>
      <c r="E17" s="81"/>
      <c r="F17" s="18"/>
      <c r="G17" s="81">
        <v>783595</v>
      </c>
      <c r="H17" s="81"/>
      <c r="I17" s="18"/>
    </row>
    <row r="18" spans="1:9" x14ac:dyDescent="0.25">
      <c r="A18" s="15"/>
      <c r="B18" s="56"/>
      <c r="C18" s="21"/>
      <c r="D18" s="82"/>
      <c r="E18" s="82"/>
      <c r="F18" s="21"/>
      <c r="G18" s="82"/>
      <c r="H18" s="82"/>
      <c r="I18" s="21"/>
    </row>
    <row r="19" spans="1:9" x14ac:dyDescent="0.25">
      <c r="A19" s="15"/>
      <c r="B19" s="27" t="s">
        <v>324</v>
      </c>
      <c r="C19" s="18"/>
      <c r="D19" s="45"/>
      <c r="E19" s="45"/>
      <c r="F19" s="18"/>
      <c r="G19" s="45"/>
      <c r="H19" s="45"/>
      <c r="I19" s="18"/>
    </row>
    <row r="20" spans="1:9" ht="25.5" thickBot="1" x14ac:dyDescent="0.3">
      <c r="A20" s="15"/>
      <c r="B20" s="68" t="s">
        <v>325</v>
      </c>
      <c r="C20" s="21"/>
      <c r="D20" s="79">
        <v>78357832</v>
      </c>
      <c r="E20" s="79"/>
      <c r="F20" s="21"/>
      <c r="G20" s="79">
        <v>77080703</v>
      </c>
      <c r="H20" s="79"/>
      <c r="I20" s="21"/>
    </row>
    <row r="21" spans="1:9" ht="26.25" thickTop="1" thickBot="1" x14ac:dyDescent="0.3">
      <c r="A21" s="15"/>
      <c r="B21" s="24" t="s">
        <v>326</v>
      </c>
      <c r="C21" s="18"/>
      <c r="D21" s="39" t="s">
        <v>168</v>
      </c>
      <c r="E21" s="70">
        <v>1.1100000000000001</v>
      </c>
      <c r="F21" s="18"/>
      <c r="G21" s="39" t="s">
        <v>168</v>
      </c>
      <c r="H21" s="70">
        <v>1.0900000000000001</v>
      </c>
      <c r="I21" s="18"/>
    </row>
    <row r="22" spans="1:9" ht="26.25" thickTop="1" thickBot="1" x14ac:dyDescent="0.3">
      <c r="A22" s="15"/>
      <c r="B22" s="20" t="s">
        <v>327</v>
      </c>
      <c r="C22" s="21"/>
      <c r="D22" s="71" t="s">
        <v>168</v>
      </c>
      <c r="E22" s="72">
        <v>1.1299999999999999</v>
      </c>
      <c r="F22" s="21"/>
      <c r="G22" s="71" t="s">
        <v>168</v>
      </c>
      <c r="H22" s="72">
        <v>1.1000000000000001</v>
      </c>
      <c r="I22" s="21"/>
    </row>
  </sheetData>
  <mergeCells count="35">
    <mergeCell ref="D20:E20"/>
    <mergeCell ref="G20:H20"/>
    <mergeCell ref="A1:A2"/>
    <mergeCell ref="B1:I1"/>
    <mergeCell ref="B2:I2"/>
    <mergeCell ref="B3:I3"/>
    <mergeCell ref="A4:A22"/>
    <mergeCell ref="B4:I4"/>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2:E12"/>
    <mergeCell ref="G12:H12"/>
    <mergeCell ref="D13:E13"/>
    <mergeCell ref="G13:H13"/>
    <mergeCell ref="D5:H5"/>
    <mergeCell ref="D6:H6"/>
    <mergeCell ref="D7:E7"/>
    <mergeCell ref="G7:H7"/>
    <mergeCell ref="B8:B9"/>
    <mergeCell ref="C8:C9"/>
    <mergeCell ref="D8:H8"/>
    <mergeCell ref="D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 customWidth="1"/>
    <col min="8" max="8" width="8" customWidth="1"/>
    <col min="9" max="9" width="1.5703125" bestFit="1" customWidth="1"/>
    <col min="10" max="10" width="2" customWidth="1"/>
    <col min="11" max="11" width="8" customWidth="1"/>
    <col min="12" max="12" width="1.5703125" bestFit="1" customWidth="1"/>
    <col min="13" max="13" width="2.42578125" customWidth="1"/>
    <col min="14" max="14" width="8.8554687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46" t="s">
        <v>4</v>
      </c>
      <c r="C3" s="46"/>
      <c r="D3" s="46"/>
      <c r="E3" s="46"/>
      <c r="F3" s="46"/>
      <c r="G3" s="46"/>
      <c r="H3" s="46"/>
      <c r="I3" s="46"/>
      <c r="J3" s="46"/>
      <c r="K3" s="46"/>
      <c r="L3" s="46"/>
      <c r="M3" s="46"/>
      <c r="N3" s="46"/>
      <c r="O3" s="46"/>
      <c r="P3" s="46"/>
      <c r="Q3" s="46"/>
      <c r="R3" s="46"/>
    </row>
    <row r="4" spans="1:18" ht="15" customHeight="1" x14ac:dyDescent="0.25">
      <c r="A4" s="15" t="s">
        <v>462</v>
      </c>
      <c r="B4" s="46" t="s">
        <v>4</v>
      </c>
      <c r="C4" s="46"/>
      <c r="D4" s="46"/>
      <c r="E4" s="46"/>
      <c r="F4" s="46"/>
      <c r="G4" s="46"/>
      <c r="H4" s="46"/>
      <c r="I4" s="46"/>
      <c r="J4" s="46"/>
      <c r="K4" s="46"/>
      <c r="L4" s="46"/>
      <c r="M4" s="46"/>
      <c r="N4" s="46"/>
      <c r="O4" s="46"/>
      <c r="P4" s="46"/>
      <c r="Q4" s="46"/>
      <c r="R4" s="46"/>
    </row>
    <row r="5" spans="1:18" x14ac:dyDescent="0.25">
      <c r="A5" s="15"/>
      <c r="B5" s="54" t="s">
        <v>333</v>
      </c>
      <c r="C5" s="54"/>
      <c r="D5" s="54"/>
      <c r="E5" s="54"/>
      <c r="F5" s="54"/>
      <c r="G5" s="54"/>
      <c r="H5" s="54"/>
      <c r="I5" s="54"/>
      <c r="J5" s="54"/>
      <c r="K5" s="54"/>
      <c r="L5" s="54"/>
      <c r="M5" s="54"/>
      <c r="N5" s="54"/>
      <c r="O5" s="54"/>
      <c r="P5" s="54"/>
      <c r="Q5" s="54"/>
      <c r="R5" s="54"/>
    </row>
    <row r="6" spans="1:18" x14ac:dyDescent="0.25">
      <c r="A6" s="15"/>
      <c r="B6" s="54" t="s">
        <v>212</v>
      </c>
      <c r="C6" s="54"/>
      <c r="D6" s="54"/>
      <c r="E6" s="54"/>
      <c r="F6" s="54"/>
      <c r="G6" s="54"/>
      <c r="H6" s="54"/>
      <c r="I6" s="54"/>
      <c r="J6" s="54"/>
      <c r="K6" s="54"/>
      <c r="L6" s="54"/>
      <c r="M6" s="54"/>
      <c r="N6" s="54"/>
      <c r="O6" s="54"/>
      <c r="P6" s="54"/>
      <c r="Q6" s="54"/>
      <c r="R6" s="54"/>
    </row>
    <row r="7" spans="1:18" x14ac:dyDescent="0.25">
      <c r="A7" s="15"/>
      <c r="B7" s="51"/>
      <c r="C7" s="51"/>
      <c r="D7" s="51"/>
      <c r="E7" s="51"/>
      <c r="F7" s="51"/>
      <c r="G7" s="51"/>
      <c r="H7" s="51"/>
      <c r="I7" s="51"/>
      <c r="J7" s="51"/>
      <c r="K7" s="51"/>
      <c r="L7" s="51"/>
      <c r="M7" s="51"/>
      <c r="N7" s="51"/>
      <c r="O7" s="51"/>
      <c r="P7" s="51"/>
      <c r="Q7" s="51"/>
      <c r="R7" s="51"/>
    </row>
    <row r="8" spans="1:18" x14ac:dyDescent="0.25">
      <c r="A8" s="15"/>
      <c r="B8" s="19"/>
      <c r="C8" s="19"/>
      <c r="D8" s="63"/>
      <c r="E8" s="63"/>
      <c r="F8" s="19"/>
      <c r="G8" s="63"/>
      <c r="H8" s="63"/>
      <c r="I8" s="19"/>
      <c r="J8" s="100" t="s">
        <v>334</v>
      </c>
      <c r="K8" s="100"/>
      <c r="L8" s="19"/>
      <c r="M8" s="63"/>
      <c r="N8" s="63"/>
      <c r="O8" s="19"/>
      <c r="P8" s="63"/>
      <c r="Q8" s="63"/>
      <c r="R8" s="18"/>
    </row>
    <row r="9" spans="1:18" x14ac:dyDescent="0.25">
      <c r="A9" s="15"/>
      <c r="B9" s="19"/>
      <c r="C9" s="19"/>
      <c r="D9" s="63"/>
      <c r="E9" s="63"/>
      <c r="F9" s="19"/>
      <c r="G9" s="100" t="s">
        <v>335</v>
      </c>
      <c r="H9" s="100"/>
      <c r="I9" s="19"/>
      <c r="J9" s="100" t="s">
        <v>335</v>
      </c>
      <c r="K9" s="100"/>
      <c r="L9" s="19"/>
      <c r="M9" s="100" t="s">
        <v>336</v>
      </c>
      <c r="N9" s="100"/>
      <c r="O9" s="19"/>
      <c r="P9" s="63"/>
      <c r="Q9" s="63"/>
      <c r="R9" s="18"/>
    </row>
    <row r="10" spans="1:18" ht="15.75" thickBot="1" x14ac:dyDescent="0.3">
      <c r="A10" s="15"/>
      <c r="B10" s="19"/>
      <c r="C10" s="19"/>
      <c r="D10" s="101" t="s">
        <v>337</v>
      </c>
      <c r="E10" s="101"/>
      <c r="F10" s="19"/>
      <c r="G10" s="101" t="s">
        <v>338</v>
      </c>
      <c r="H10" s="101"/>
      <c r="I10" s="19"/>
      <c r="J10" s="101" t="s">
        <v>338</v>
      </c>
      <c r="K10" s="101"/>
      <c r="L10" s="19"/>
      <c r="M10" s="101" t="s">
        <v>339</v>
      </c>
      <c r="N10" s="101"/>
      <c r="O10" s="19"/>
      <c r="P10" s="101" t="s">
        <v>340</v>
      </c>
      <c r="Q10" s="101"/>
      <c r="R10" s="18"/>
    </row>
    <row r="11" spans="1:18" x14ac:dyDescent="0.25">
      <c r="A11" s="15"/>
      <c r="B11" s="38"/>
      <c r="C11" s="18"/>
      <c r="D11" s="102"/>
      <c r="E11" s="102"/>
      <c r="F11" s="18"/>
      <c r="G11" s="102"/>
      <c r="H11" s="102"/>
      <c r="I11" s="18"/>
      <c r="J11" s="102"/>
      <c r="K11" s="102"/>
      <c r="L11" s="18"/>
      <c r="M11" s="102"/>
      <c r="N11" s="102"/>
      <c r="O11" s="18"/>
      <c r="P11" s="102"/>
      <c r="Q11" s="102"/>
      <c r="R11" s="18"/>
    </row>
    <row r="12" spans="1:18" x14ac:dyDescent="0.25">
      <c r="A12" s="15"/>
      <c r="B12" s="83" t="s">
        <v>341</v>
      </c>
      <c r="C12" s="21"/>
      <c r="D12" s="44"/>
      <c r="E12" s="44"/>
      <c r="F12" s="21"/>
      <c r="G12" s="44"/>
      <c r="H12" s="44"/>
      <c r="I12" s="21"/>
      <c r="J12" s="44"/>
      <c r="K12" s="44"/>
      <c r="L12" s="21"/>
      <c r="M12" s="44"/>
      <c r="N12" s="44"/>
      <c r="O12" s="21"/>
      <c r="P12" s="44"/>
      <c r="Q12" s="44"/>
      <c r="R12" s="21"/>
    </row>
    <row r="13" spans="1:18" x14ac:dyDescent="0.25">
      <c r="A13" s="15"/>
      <c r="B13" s="84" t="s">
        <v>29</v>
      </c>
      <c r="C13" s="18"/>
      <c r="D13" s="85" t="s">
        <v>168</v>
      </c>
      <c r="E13" s="86">
        <v>46.8</v>
      </c>
      <c r="F13" s="18"/>
      <c r="G13" s="85" t="s">
        <v>168</v>
      </c>
      <c r="H13" s="86" t="s">
        <v>342</v>
      </c>
      <c r="I13" s="85" t="s">
        <v>199</v>
      </c>
      <c r="J13" s="85" t="s">
        <v>168</v>
      </c>
      <c r="K13" s="86">
        <v>76.3</v>
      </c>
      <c r="L13" s="18"/>
      <c r="M13" s="85" t="s">
        <v>168</v>
      </c>
      <c r="N13" s="86" t="s">
        <v>231</v>
      </c>
      <c r="O13" s="18"/>
      <c r="P13" s="85" t="s">
        <v>168</v>
      </c>
      <c r="Q13" s="86">
        <v>113.6</v>
      </c>
      <c r="R13" s="18"/>
    </row>
    <row r="14" spans="1:18" ht="23.25" x14ac:dyDescent="0.25">
      <c r="A14" s="15"/>
      <c r="B14" s="87" t="s">
        <v>343</v>
      </c>
      <c r="C14" s="21"/>
      <c r="D14" s="103">
        <v>79</v>
      </c>
      <c r="E14" s="103"/>
      <c r="F14" s="21"/>
      <c r="G14" s="103">
        <v>976</v>
      </c>
      <c r="H14" s="103"/>
      <c r="I14" s="21"/>
      <c r="J14" s="103">
        <v>105.1</v>
      </c>
      <c r="K14" s="103"/>
      <c r="L14" s="21"/>
      <c r="M14" s="103" t="s">
        <v>231</v>
      </c>
      <c r="N14" s="103"/>
      <c r="O14" s="21"/>
      <c r="P14" s="104">
        <v>1160.0999999999999</v>
      </c>
      <c r="Q14" s="104"/>
      <c r="R14" s="21"/>
    </row>
    <row r="15" spans="1:18" x14ac:dyDescent="0.25">
      <c r="A15" s="15"/>
      <c r="B15" s="84" t="s">
        <v>31</v>
      </c>
      <c r="C15" s="18"/>
      <c r="D15" s="105">
        <v>60.5</v>
      </c>
      <c r="E15" s="105"/>
      <c r="F15" s="18"/>
      <c r="G15" s="106">
        <v>1449.8</v>
      </c>
      <c r="H15" s="106"/>
      <c r="I15" s="18"/>
      <c r="J15" s="105">
        <v>145.9</v>
      </c>
      <c r="K15" s="105"/>
      <c r="L15" s="18"/>
      <c r="M15" s="105" t="s">
        <v>231</v>
      </c>
      <c r="N15" s="105"/>
      <c r="O15" s="18"/>
      <c r="P15" s="106">
        <v>1656.2</v>
      </c>
      <c r="Q15" s="106"/>
      <c r="R15" s="18"/>
    </row>
    <row r="16" spans="1:18" x14ac:dyDescent="0.25">
      <c r="A16" s="15"/>
      <c r="B16" s="87" t="s">
        <v>33</v>
      </c>
      <c r="C16" s="21"/>
      <c r="D16" s="103">
        <v>49.9</v>
      </c>
      <c r="E16" s="103"/>
      <c r="F16" s="21"/>
      <c r="G16" s="103" t="s">
        <v>231</v>
      </c>
      <c r="H16" s="103"/>
      <c r="I16" s="21"/>
      <c r="J16" s="103" t="s">
        <v>231</v>
      </c>
      <c r="K16" s="103"/>
      <c r="L16" s="21"/>
      <c r="M16" s="103" t="s">
        <v>344</v>
      </c>
      <c r="N16" s="103"/>
      <c r="O16" s="90" t="s">
        <v>199</v>
      </c>
      <c r="P16" s="103" t="s">
        <v>231</v>
      </c>
      <c r="Q16" s="103"/>
      <c r="R16" s="21"/>
    </row>
    <row r="17" spans="1:18" x14ac:dyDescent="0.25">
      <c r="A17" s="15"/>
      <c r="B17" s="84" t="s">
        <v>345</v>
      </c>
      <c r="C17" s="18"/>
      <c r="D17" s="105">
        <v>0.4</v>
      </c>
      <c r="E17" s="105"/>
      <c r="F17" s="18"/>
      <c r="G17" s="105">
        <v>20.7</v>
      </c>
      <c r="H17" s="105"/>
      <c r="I17" s="18"/>
      <c r="J17" s="105">
        <v>1.5</v>
      </c>
      <c r="K17" s="105"/>
      <c r="L17" s="18"/>
      <c r="M17" s="105" t="s">
        <v>346</v>
      </c>
      <c r="N17" s="105"/>
      <c r="O17" s="85" t="s">
        <v>199</v>
      </c>
      <c r="P17" s="105" t="s">
        <v>231</v>
      </c>
      <c r="Q17" s="105"/>
      <c r="R17" s="18"/>
    </row>
    <row r="18" spans="1:18" ht="15.75" thickBot="1" x14ac:dyDescent="0.3">
      <c r="A18" s="15"/>
      <c r="B18" s="87" t="s">
        <v>347</v>
      </c>
      <c r="C18" s="21"/>
      <c r="D18" s="107">
        <v>109.2</v>
      </c>
      <c r="E18" s="107"/>
      <c r="F18" s="21"/>
      <c r="G18" s="107">
        <v>51.9</v>
      </c>
      <c r="H18" s="107"/>
      <c r="I18" s="21"/>
      <c r="J18" s="107">
        <v>10.6</v>
      </c>
      <c r="K18" s="107"/>
      <c r="L18" s="21"/>
      <c r="M18" s="107" t="s">
        <v>348</v>
      </c>
      <c r="N18" s="107"/>
      <c r="O18" s="90" t="s">
        <v>199</v>
      </c>
      <c r="P18" s="107">
        <v>95.2</v>
      </c>
      <c r="Q18" s="107"/>
      <c r="R18" s="21"/>
    </row>
    <row r="19" spans="1:18" x14ac:dyDescent="0.25">
      <c r="A19" s="15"/>
      <c r="B19" s="91" t="s">
        <v>35</v>
      </c>
      <c r="C19" s="18"/>
      <c r="D19" s="108">
        <v>345.8</v>
      </c>
      <c r="E19" s="108"/>
      <c r="F19" s="18"/>
      <c r="G19" s="109">
        <v>2488.9</v>
      </c>
      <c r="H19" s="109"/>
      <c r="I19" s="18"/>
      <c r="J19" s="108">
        <v>339.4</v>
      </c>
      <c r="K19" s="108"/>
      <c r="L19" s="18"/>
      <c r="M19" s="108" t="s">
        <v>349</v>
      </c>
      <c r="N19" s="108"/>
      <c r="O19" s="85" t="s">
        <v>199</v>
      </c>
      <c r="P19" s="109">
        <v>3025.1</v>
      </c>
      <c r="Q19" s="109"/>
      <c r="R19" s="18"/>
    </row>
    <row r="20" spans="1:18" x14ac:dyDescent="0.25">
      <c r="A20" s="15"/>
      <c r="B20" s="56"/>
      <c r="C20" s="21"/>
      <c r="D20" s="44"/>
      <c r="E20" s="44"/>
      <c r="F20" s="21"/>
      <c r="G20" s="44"/>
      <c r="H20" s="44"/>
      <c r="I20" s="21"/>
      <c r="J20" s="44"/>
      <c r="K20" s="44"/>
      <c r="L20" s="21"/>
      <c r="M20" s="44"/>
      <c r="N20" s="44"/>
      <c r="O20" s="21"/>
      <c r="P20" s="44"/>
      <c r="Q20" s="44"/>
      <c r="R20" s="21"/>
    </row>
    <row r="21" spans="1:18" x14ac:dyDescent="0.25">
      <c r="A21" s="15"/>
      <c r="B21" s="84" t="s">
        <v>350</v>
      </c>
      <c r="C21" s="18"/>
      <c r="D21" s="106">
        <v>4555</v>
      </c>
      <c r="E21" s="106"/>
      <c r="F21" s="18"/>
      <c r="G21" s="105">
        <v>211.5</v>
      </c>
      <c r="H21" s="105"/>
      <c r="I21" s="18"/>
      <c r="J21" s="105" t="s">
        <v>231</v>
      </c>
      <c r="K21" s="105"/>
      <c r="L21" s="18"/>
      <c r="M21" s="105" t="s">
        <v>351</v>
      </c>
      <c r="N21" s="105"/>
      <c r="O21" s="85" t="s">
        <v>199</v>
      </c>
      <c r="P21" s="105" t="s">
        <v>231</v>
      </c>
      <c r="Q21" s="105"/>
      <c r="R21" s="18"/>
    </row>
    <row r="22" spans="1:18" x14ac:dyDescent="0.25">
      <c r="A22" s="15"/>
      <c r="B22" s="87" t="s">
        <v>352</v>
      </c>
      <c r="C22" s="21"/>
      <c r="D22" s="103">
        <v>100.6</v>
      </c>
      <c r="E22" s="103"/>
      <c r="F22" s="21"/>
      <c r="G22" s="104">
        <v>1291.0999999999999</v>
      </c>
      <c r="H22" s="104"/>
      <c r="I22" s="21"/>
      <c r="J22" s="103">
        <v>202.3</v>
      </c>
      <c r="K22" s="103"/>
      <c r="L22" s="21"/>
      <c r="M22" s="103" t="s">
        <v>231</v>
      </c>
      <c r="N22" s="103"/>
      <c r="O22" s="21"/>
      <c r="P22" s="104">
        <v>1594</v>
      </c>
      <c r="Q22" s="104"/>
      <c r="R22" s="21"/>
    </row>
    <row r="23" spans="1:18" x14ac:dyDescent="0.25">
      <c r="A23" s="15"/>
      <c r="B23" s="84" t="s">
        <v>42</v>
      </c>
      <c r="C23" s="18"/>
      <c r="D23" s="105">
        <v>23.8</v>
      </c>
      <c r="E23" s="105"/>
      <c r="F23" s="18"/>
      <c r="G23" s="106">
        <v>1556.8</v>
      </c>
      <c r="H23" s="106"/>
      <c r="I23" s="18"/>
      <c r="J23" s="105">
        <v>109.7</v>
      </c>
      <c r="K23" s="105"/>
      <c r="L23" s="18"/>
      <c r="M23" s="105" t="s">
        <v>231</v>
      </c>
      <c r="N23" s="105"/>
      <c r="O23" s="18"/>
      <c r="P23" s="106">
        <v>1690.3</v>
      </c>
      <c r="Q23" s="106"/>
      <c r="R23" s="18"/>
    </row>
    <row r="24" spans="1:18" x14ac:dyDescent="0.25">
      <c r="A24" s="15"/>
      <c r="B24" s="87" t="s">
        <v>43</v>
      </c>
      <c r="C24" s="21"/>
      <c r="D24" s="103">
        <v>34.4</v>
      </c>
      <c r="E24" s="103"/>
      <c r="F24" s="21"/>
      <c r="G24" s="104">
        <v>1048.2</v>
      </c>
      <c r="H24" s="104"/>
      <c r="I24" s="21"/>
      <c r="J24" s="103">
        <v>114.1</v>
      </c>
      <c r="K24" s="103"/>
      <c r="L24" s="21"/>
      <c r="M24" s="103" t="s">
        <v>231</v>
      </c>
      <c r="N24" s="103"/>
      <c r="O24" s="21"/>
      <c r="P24" s="104">
        <v>1196.7</v>
      </c>
      <c r="Q24" s="104"/>
      <c r="R24" s="21"/>
    </row>
    <row r="25" spans="1:18" x14ac:dyDescent="0.25">
      <c r="A25" s="15"/>
      <c r="B25" s="84" t="s">
        <v>345</v>
      </c>
      <c r="C25" s="18"/>
      <c r="D25" s="106">
        <v>1376.6</v>
      </c>
      <c r="E25" s="106"/>
      <c r="F25" s="18"/>
      <c r="G25" s="105">
        <v>112.4</v>
      </c>
      <c r="H25" s="105"/>
      <c r="I25" s="18"/>
      <c r="J25" s="105">
        <v>10.1</v>
      </c>
      <c r="K25" s="105"/>
      <c r="L25" s="18"/>
      <c r="M25" s="105" t="s">
        <v>353</v>
      </c>
      <c r="N25" s="105"/>
      <c r="O25" s="85" t="s">
        <v>199</v>
      </c>
      <c r="P25" s="105" t="s">
        <v>231</v>
      </c>
      <c r="Q25" s="105"/>
      <c r="R25" s="18"/>
    </row>
    <row r="26" spans="1:18" ht="15.75" thickBot="1" x14ac:dyDescent="0.3">
      <c r="A26" s="15"/>
      <c r="B26" s="87" t="s">
        <v>46</v>
      </c>
      <c r="C26" s="21"/>
      <c r="D26" s="107">
        <v>20.9</v>
      </c>
      <c r="E26" s="107"/>
      <c r="F26" s="21"/>
      <c r="G26" s="107">
        <v>64.400000000000006</v>
      </c>
      <c r="H26" s="107"/>
      <c r="I26" s="21"/>
      <c r="J26" s="107">
        <v>5.3</v>
      </c>
      <c r="K26" s="107"/>
      <c r="L26" s="21"/>
      <c r="M26" s="107" t="s">
        <v>231</v>
      </c>
      <c r="N26" s="107"/>
      <c r="O26" s="21"/>
      <c r="P26" s="107">
        <v>90.6</v>
      </c>
      <c r="Q26" s="107"/>
      <c r="R26" s="21"/>
    </row>
    <row r="27" spans="1:18" ht="15.75" thickBot="1" x14ac:dyDescent="0.3">
      <c r="A27" s="15"/>
      <c r="B27" s="91" t="s">
        <v>47</v>
      </c>
      <c r="C27" s="18"/>
      <c r="D27" s="92" t="s">
        <v>168</v>
      </c>
      <c r="E27" s="93">
        <v>6457.1</v>
      </c>
      <c r="F27" s="18"/>
      <c r="G27" s="92" t="s">
        <v>168</v>
      </c>
      <c r="H27" s="93">
        <v>6773.3</v>
      </c>
      <c r="I27" s="18"/>
      <c r="J27" s="92" t="s">
        <v>168</v>
      </c>
      <c r="K27" s="94">
        <v>780.9</v>
      </c>
      <c r="L27" s="18"/>
      <c r="M27" s="92" t="s">
        <v>168</v>
      </c>
      <c r="N27" s="94" t="s">
        <v>354</v>
      </c>
      <c r="O27" s="85" t="s">
        <v>199</v>
      </c>
      <c r="P27" s="92" t="s">
        <v>168</v>
      </c>
      <c r="Q27" s="93">
        <v>7596.7</v>
      </c>
      <c r="R27" s="18"/>
    </row>
    <row r="28" spans="1:18" ht="15.75" thickTop="1" x14ac:dyDescent="0.25">
      <c r="A28" s="15"/>
      <c r="B28" s="56"/>
      <c r="C28" s="21"/>
      <c r="D28" s="78"/>
      <c r="E28" s="78"/>
      <c r="F28" s="21"/>
      <c r="G28" s="78"/>
      <c r="H28" s="78"/>
      <c r="I28" s="21"/>
      <c r="J28" s="78"/>
      <c r="K28" s="78"/>
      <c r="L28" s="21"/>
      <c r="M28" s="78"/>
      <c r="N28" s="78"/>
      <c r="O28" s="21"/>
      <c r="P28" s="78"/>
      <c r="Q28" s="78"/>
      <c r="R28" s="21"/>
    </row>
    <row r="29" spans="1:18" x14ac:dyDescent="0.25">
      <c r="A29" s="15"/>
      <c r="B29" s="95" t="s">
        <v>355</v>
      </c>
      <c r="C29" s="18"/>
      <c r="D29" s="45"/>
      <c r="E29" s="45"/>
      <c r="F29" s="18"/>
      <c r="G29" s="45"/>
      <c r="H29" s="45"/>
      <c r="I29" s="18"/>
      <c r="J29" s="45"/>
      <c r="K29" s="45"/>
      <c r="L29" s="18"/>
      <c r="M29" s="45"/>
      <c r="N29" s="45"/>
      <c r="O29" s="18"/>
      <c r="P29" s="45"/>
      <c r="Q29" s="45"/>
      <c r="R29" s="18"/>
    </row>
    <row r="30" spans="1:18" x14ac:dyDescent="0.25">
      <c r="A30" s="15"/>
      <c r="B30" s="87" t="s">
        <v>49</v>
      </c>
      <c r="C30" s="21"/>
      <c r="D30" s="90" t="s">
        <v>168</v>
      </c>
      <c r="E30" s="88">
        <v>43.3</v>
      </c>
      <c r="F30" s="21"/>
      <c r="G30" s="90" t="s">
        <v>168</v>
      </c>
      <c r="H30" s="88">
        <v>403.1</v>
      </c>
      <c r="I30" s="21"/>
      <c r="J30" s="90" t="s">
        <v>168</v>
      </c>
      <c r="K30" s="88">
        <v>33.5</v>
      </c>
      <c r="L30" s="21"/>
      <c r="M30" s="90" t="s">
        <v>168</v>
      </c>
      <c r="N30" s="88" t="s">
        <v>346</v>
      </c>
      <c r="O30" s="90" t="s">
        <v>199</v>
      </c>
      <c r="P30" s="90" t="s">
        <v>168</v>
      </c>
      <c r="Q30" s="88">
        <v>457.3</v>
      </c>
      <c r="R30" s="21"/>
    </row>
    <row r="31" spans="1:18" x14ac:dyDescent="0.25">
      <c r="A31" s="15"/>
      <c r="B31" s="84" t="s">
        <v>51</v>
      </c>
      <c r="C31" s="18"/>
      <c r="D31" s="105">
        <v>9.5</v>
      </c>
      <c r="E31" s="105"/>
      <c r="F31" s="18"/>
      <c r="G31" s="105">
        <v>69.5</v>
      </c>
      <c r="H31" s="105"/>
      <c r="I31" s="18"/>
      <c r="J31" s="105">
        <v>8.9</v>
      </c>
      <c r="K31" s="105"/>
      <c r="L31" s="18"/>
      <c r="M31" s="105" t="s">
        <v>231</v>
      </c>
      <c r="N31" s="105"/>
      <c r="O31" s="18"/>
      <c r="P31" s="105">
        <v>87.9</v>
      </c>
      <c r="Q31" s="105"/>
      <c r="R31" s="18"/>
    </row>
    <row r="32" spans="1:18" x14ac:dyDescent="0.25">
      <c r="A32" s="15"/>
      <c r="B32" s="87" t="s">
        <v>356</v>
      </c>
      <c r="C32" s="21"/>
      <c r="D32" s="103">
        <v>79.5</v>
      </c>
      <c r="E32" s="103"/>
      <c r="F32" s="21"/>
      <c r="G32" s="103">
        <v>91.5</v>
      </c>
      <c r="H32" s="103"/>
      <c r="I32" s="21"/>
      <c r="J32" s="103">
        <v>44.4</v>
      </c>
      <c r="K32" s="103"/>
      <c r="L32" s="21"/>
      <c r="M32" s="103" t="s">
        <v>357</v>
      </c>
      <c r="N32" s="103"/>
      <c r="O32" s="90" t="s">
        <v>199</v>
      </c>
      <c r="P32" s="103">
        <v>164.2</v>
      </c>
      <c r="Q32" s="103"/>
      <c r="R32" s="21"/>
    </row>
    <row r="33" spans="1:18" x14ac:dyDescent="0.25">
      <c r="A33" s="15"/>
      <c r="B33" s="84" t="s">
        <v>34</v>
      </c>
      <c r="C33" s="18"/>
      <c r="D33" s="105" t="s">
        <v>231</v>
      </c>
      <c r="E33" s="105"/>
      <c r="F33" s="18"/>
      <c r="G33" s="105">
        <v>75.2</v>
      </c>
      <c r="H33" s="105"/>
      <c r="I33" s="18"/>
      <c r="J33" s="105" t="s">
        <v>231</v>
      </c>
      <c r="K33" s="105"/>
      <c r="L33" s="18"/>
      <c r="M33" s="105" t="s">
        <v>358</v>
      </c>
      <c r="N33" s="105"/>
      <c r="O33" s="85" t="s">
        <v>199</v>
      </c>
      <c r="P33" s="105" t="s">
        <v>231</v>
      </c>
      <c r="Q33" s="105"/>
      <c r="R33" s="18"/>
    </row>
    <row r="34" spans="1:18" ht="24" thickBot="1" x14ac:dyDescent="0.3">
      <c r="A34" s="15"/>
      <c r="B34" s="87" t="s">
        <v>53</v>
      </c>
      <c r="C34" s="21"/>
      <c r="D34" s="107">
        <v>25.3</v>
      </c>
      <c r="E34" s="107"/>
      <c r="F34" s="21"/>
      <c r="G34" s="107" t="s">
        <v>231</v>
      </c>
      <c r="H34" s="107"/>
      <c r="I34" s="21"/>
      <c r="J34" s="107">
        <v>11.5</v>
      </c>
      <c r="K34" s="107"/>
      <c r="L34" s="21"/>
      <c r="M34" s="107" t="s">
        <v>231</v>
      </c>
      <c r="N34" s="107"/>
      <c r="O34" s="21"/>
      <c r="P34" s="107">
        <v>36.799999999999997</v>
      </c>
      <c r="Q34" s="107"/>
      <c r="R34" s="21"/>
    </row>
    <row r="35" spans="1:18" x14ac:dyDescent="0.25">
      <c r="A35" s="15"/>
      <c r="B35" s="91" t="s">
        <v>55</v>
      </c>
      <c r="C35" s="18"/>
      <c r="D35" s="108">
        <v>157.6</v>
      </c>
      <c r="E35" s="108"/>
      <c r="F35" s="18"/>
      <c r="G35" s="108">
        <v>639.29999999999995</v>
      </c>
      <c r="H35" s="108"/>
      <c r="I35" s="18"/>
      <c r="J35" s="108">
        <v>98.3</v>
      </c>
      <c r="K35" s="108"/>
      <c r="L35" s="18"/>
      <c r="M35" s="108" t="s">
        <v>349</v>
      </c>
      <c r="N35" s="108"/>
      <c r="O35" s="85" t="s">
        <v>199</v>
      </c>
      <c r="P35" s="108">
        <v>746.2</v>
      </c>
      <c r="Q35" s="108"/>
      <c r="R35" s="18"/>
    </row>
    <row r="36" spans="1:18" x14ac:dyDescent="0.25">
      <c r="A36" s="15"/>
      <c r="B36" s="87" t="s">
        <v>56</v>
      </c>
      <c r="C36" s="21"/>
      <c r="D36" s="104">
        <v>2038.1</v>
      </c>
      <c r="E36" s="104"/>
      <c r="F36" s="21"/>
      <c r="G36" s="103">
        <v>5.7</v>
      </c>
      <c r="H36" s="103"/>
      <c r="I36" s="21"/>
      <c r="J36" s="103">
        <v>47.2</v>
      </c>
      <c r="K36" s="103"/>
      <c r="L36" s="21"/>
      <c r="M36" s="103" t="s">
        <v>231</v>
      </c>
      <c r="N36" s="103"/>
      <c r="O36" s="21"/>
      <c r="P36" s="104">
        <v>2091</v>
      </c>
      <c r="Q36" s="104"/>
      <c r="R36" s="21"/>
    </row>
    <row r="37" spans="1:18" x14ac:dyDescent="0.25">
      <c r="A37" s="15"/>
      <c r="B37" s="84" t="s">
        <v>359</v>
      </c>
      <c r="C37" s="18"/>
      <c r="D37" s="105" t="s">
        <v>231</v>
      </c>
      <c r="E37" s="105"/>
      <c r="F37" s="18"/>
      <c r="G37" s="106">
        <v>1321.7</v>
      </c>
      <c r="H37" s="106"/>
      <c r="I37" s="18"/>
      <c r="J37" s="105">
        <v>177.4</v>
      </c>
      <c r="K37" s="105"/>
      <c r="L37" s="18"/>
      <c r="M37" s="105" t="s">
        <v>353</v>
      </c>
      <c r="N37" s="105"/>
      <c r="O37" s="85" t="s">
        <v>199</v>
      </c>
      <c r="P37" s="105" t="s">
        <v>231</v>
      </c>
      <c r="Q37" s="105"/>
      <c r="R37" s="18"/>
    </row>
    <row r="38" spans="1:18" x14ac:dyDescent="0.25">
      <c r="A38" s="15"/>
      <c r="B38" s="87" t="s">
        <v>58</v>
      </c>
      <c r="C38" s="21"/>
      <c r="D38" s="103">
        <v>321.89999999999998</v>
      </c>
      <c r="E38" s="103"/>
      <c r="F38" s="21"/>
      <c r="G38" s="103">
        <v>446.6</v>
      </c>
      <c r="H38" s="103"/>
      <c r="I38" s="21"/>
      <c r="J38" s="103">
        <v>41</v>
      </c>
      <c r="K38" s="103"/>
      <c r="L38" s="21"/>
      <c r="M38" s="103" t="s">
        <v>231</v>
      </c>
      <c r="N38" s="103"/>
      <c r="O38" s="21"/>
      <c r="P38" s="103">
        <v>809.5</v>
      </c>
      <c r="Q38" s="103"/>
      <c r="R38" s="21"/>
    </row>
    <row r="39" spans="1:18" x14ac:dyDescent="0.25">
      <c r="A39" s="15"/>
      <c r="B39" s="84" t="s">
        <v>360</v>
      </c>
      <c r="C39" s="18"/>
      <c r="D39" s="106">
        <v>3939.5</v>
      </c>
      <c r="E39" s="106"/>
      <c r="F39" s="18"/>
      <c r="G39" s="106">
        <v>4352.8999999999996</v>
      </c>
      <c r="H39" s="106"/>
      <c r="I39" s="18"/>
      <c r="J39" s="105">
        <v>413.6</v>
      </c>
      <c r="K39" s="105"/>
      <c r="L39" s="18"/>
      <c r="M39" s="105" t="s">
        <v>351</v>
      </c>
      <c r="N39" s="105"/>
      <c r="O39" s="85" t="s">
        <v>199</v>
      </c>
      <c r="P39" s="106">
        <v>3939.5</v>
      </c>
      <c r="Q39" s="106"/>
      <c r="R39" s="18"/>
    </row>
    <row r="40" spans="1:18" ht="15.75" thickBot="1" x14ac:dyDescent="0.3">
      <c r="A40" s="15"/>
      <c r="B40" s="87" t="s">
        <v>67</v>
      </c>
      <c r="C40" s="21"/>
      <c r="D40" s="107" t="s">
        <v>231</v>
      </c>
      <c r="E40" s="107"/>
      <c r="F40" s="21"/>
      <c r="G40" s="107">
        <v>7.1</v>
      </c>
      <c r="H40" s="107"/>
      <c r="I40" s="21"/>
      <c r="J40" s="107">
        <v>3.4</v>
      </c>
      <c r="K40" s="107"/>
      <c r="L40" s="21"/>
      <c r="M40" s="107" t="s">
        <v>231</v>
      </c>
      <c r="N40" s="107"/>
      <c r="O40" s="21"/>
      <c r="P40" s="107">
        <v>10.5</v>
      </c>
      <c r="Q40" s="107"/>
      <c r="R40" s="21"/>
    </row>
    <row r="41" spans="1:18" ht="15.75" thickBot="1" x14ac:dyDescent="0.3">
      <c r="A41" s="15"/>
      <c r="B41" s="91" t="s">
        <v>68</v>
      </c>
      <c r="C41" s="18"/>
      <c r="D41" s="110">
        <v>3939.5</v>
      </c>
      <c r="E41" s="110"/>
      <c r="F41" s="18"/>
      <c r="G41" s="110">
        <v>4360</v>
      </c>
      <c r="H41" s="110"/>
      <c r="I41" s="18"/>
      <c r="J41" s="112">
        <v>417</v>
      </c>
      <c r="K41" s="112"/>
      <c r="L41" s="18"/>
      <c r="M41" s="112" t="s">
        <v>351</v>
      </c>
      <c r="N41" s="112"/>
      <c r="O41" s="85" t="s">
        <v>199</v>
      </c>
      <c r="P41" s="110">
        <v>3950</v>
      </c>
      <c r="Q41" s="110"/>
      <c r="R41" s="18"/>
    </row>
    <row r="42" spans="1:18" ht="15.75" thickBot="1" x14ac:dyDescent="0.3">
      <c r="A42" s="15"/>
      <c r="B42" s="96" t="s">
        <v>69</v>
      </c>
      <c r="C42" s="21"/>
      <c r="D42" s="97" t="s">
        <v>168</v>
      </c>
      <c r="E42" s="98">
        <v>6457.1</v>
      </c>
      <c r="F42" s="21"/>
      <c r="G42" s="97" t="s">
        <v>168</v>
      </c>
      <c r="H42" s="98">
        <v>6773.3</v>
      </c>
      <c r="I42" s="21"/>
      <c r="J42" s="97" t="s">
        <v>168</v>
      </c>
      <c r="K42" s="99">
        <v>780.9</v>
      </c>
      <c r="L42" s="21"/>
      <c r="M42" s="97" t="s">
        <v>168</v>
      </c>
      <c r="N42" s="99" t="s">
        <v>354</v>
      </c>
      <c r="O42" s="90" t="s">
        <v>199</v>
      </c>
      <c r="P42" s="97" t="s">
        <v>168</v>
      </c>
      <c r="Q42" s="98">
        <v>7596.7</v>
      </c>
      <c r="R42" s="21"/>
    </row>
    <row r="43" spans="1:18" ht="15.75" thickTop="1" x14ac:dyDescent="0.25">
      <c r="A43" s="15"/>
      <c r="B43" s="51"/>
      <c r="C43" s="51"/>
      <c r="D43" s="51"/>
      <c r="E43" s="51"/>
      <c r="F43" s="51"/>
      <c r="G43" s="51"/>
      <c r="H43" s="51"/>
      <c r="I43" s="51"/>
      <c r="J43" s="51"/>
      <c r="K43" s="51"/>
      <c r="L43" s="51"/>
      <c r="M43" s="51"/>
      <c r="N43" s="51"/>
      <c r="O43" s="51"/>
      <c r="P43" s="51"/>
      <c r="Q43" s="51"/>
      <c r="R43" s="51"/>
    </row>
    <row r="44" spans="1:18" x14ac:dyDescent="0.25">
      <c r="A44" s="15"/>
      <c r="B44" s="46"/>
      <c r="C44" s="46"/>
      <c r="D44" s="46"/>
      <c r="E44" s="46"/>
      <c r="F44" s="46"/>
      <c r="G44" s="46"/>
      <c r="H44" s="46"/>
      <c r="I44" s="46"/>
      <c r="J44" s="46"/>
      <c r="K44" s="46"/>
      <c r="L44" s="46"/>
      <c r="M44" s="46"/>
      <c r="N44" s="46"/>
      <c r="O44" s="46"/>
      <c r="P44" s="46"/>
      <c r="Q44" s="46"/>
      <c r="R44" s="46"/>
    </row>
    <row r="45" spans="1:18" x14ac:dyDescent="0.25">
      <c r="A45" s="15"/>
      <c r="B45" s="54" t="s">
        <v>361</v>
      </c>
      <c r="C45" s="54"/>
      <c r="D45" s="54"/>
      <c r="E45" s="54"/>
      <c r="F45" s="54"/>
      <c r="G45" s="54"/>
      <c r="H45" s="54"/>
      <c r="I45" s="54"/>
      <c r="J45" s="54"/>
      <c r="K45" s="54"/>
      <c r="L45" s="54"/>
      <c r="M45" s="54"/>
      <c r="N45" s="54"/>
      <c r="O45" s="54"/>
      <c r="P45" s="54"/>
      <c r="Q45" s="54"/>
      <c r="R45" s="54"/>
    </row>
    <row r="46" spans="1:18" x14ac:dyDescent="0.25">
      <c r="A46" s="15"/>
      <c r="B46" s="54" t="s">
        <v>212</v>
      </c>
      <c r="C46" s="54"/>
      <c r="D46" s="54"/>
      <c r="E46" s="54"/>
      <c r="F46" s="54"/>
      <c r="G46" s="54"/>
      <c r="H46" s="54"/>
      <c r="I46" s="54"/>
      <c r="J46" s="54"/>
      <c r="K46" s="54"/>
      <c r="L46" s="54"/>
      <c r="M46" s="54"/>
      <c r="N46" s="54"/>
      <c r="O46" s="54"/>
      <c r="P46" s="54"/>
      <c r="Q46" s="54"/>
      <c r="R46" s="54"/>
    </row>
    <row r="47" spans="1:18" x14ac:dyDescent="0.25">
      <c r="A47" s="15"/>
      <c r="B47" s="51"/>
      <c r="C47" s="51"/>
      <c r="D47" s="51"/>
      <c r="E47" s="51"/>
      <c r="F47" s="51"/>
      <c r="G47" s="51"/>
      <c r="H47" s="51"/>
      <c r="I47" s="51"/>
      <c r="J47" s="51"/>
      <c r="K47" s="51"/>
      <c r="L47" s="51"/>
      <c r="M47" s="51"/>
      <c r="N47" s="51"/>
      <c r="O47" s="51"/>
      <c r="P47" s="51"/>
      <c r="Q47" s="51"/>
      <c r="R47" s="51"/>
    </row>
    <row r="48" spans="1:18" x14ac:dyDescent="0.25">
      <c r="A48" s="15"/>
      <c r="B48" s="38"/>
      <c r="C48" s="18"/>
      <c r="D48" s="63"/>
      <c r="E48" s="63"/>
      <c r="F48" s="19"/>
      <c r="G48" s="63"/>
      <c r="H48" s="63"/>
      <c r="I48" s="19"/>
      <c r="J48" s="100" t="s">
        <v>334</v>
      </c>
      <c r="K48" s="100"/>
      <c r="L48" s="19"/>
      <c r="M48" s="63"/>
      <c r="N48" s="63"/>
      <c r="O48" s="19"/>
      <c r="P48" s="63"/>
      <c r="Q48" s="63"/>
      <c r="R48" s="19"/>
    </row>
    <row r="49" spans="1:18" x14ac:dyDescent="0.25">
      <c r="A49" s="15"/>
      <c r="B49" s="38"/>
      <c r="C49" s="18"/>
      <c r="D49" s="63"/>
      <c r="E49" s="63"/>
      <c r="F49" s="19"/>
      <c r="G49" s="100" t="s">
        <v>335</v>
      </c>
      <c r="H49" s="100"/>
      <c r="I49" s="19"/>
      <c r="J49" s="100" t="s">
        <v>335</v>
      </c>
      <c r="K49" s="100"/>
      <c r="L49" s="19"/>
      <c r="M49" s="100" t="s">
        <v>336</v>
      </c>
      <c r="N49" s="100"/>
      <c r="O49" s="19"/>
      <c r="P49" s="63"/>
      <c r="Q49" s="63"/>
      <c r="R49" s="19"/>
    </row>
    <row r="50" spans="1:18" ht="15.75" thickBot="1" x14ac:dyDescent="0.3">
      <c r="A50" s="15"/>
      <c r="B50" s="38"/>
      <c r="C50" s="18"/>
      <c r="D50" s="101" t="s">
        <v>337</v>
      </c>
      <c r="E50" s="101"/>
      <c r="F50" s="19"/>
      <c r="G50" s="101" t="s">
        <v>338</v>
      </c>
      <c r="H50" s="101"/>
      <c r="I50" s="19"/>
      <c r="J50" s="101" t="s">
        <v>338</v>
      </c>
      <c r="K50" s="101"/>
      <c r="L50" s="19"/>
      <c r="M50" s="101" t="s">
        <v>339</v>
      </c>
      <c r="N50" s="101"/>
      <c r="O50" s="19"/>
      <c r="P50" s="101" t="s">
        <v>340</v>
      </c>
      <c r="Q50" s="101"/>
      <c r="R50" s="19"/>
    </row>
    <row r="51" spans="1:18" x14ac:dyDescent="0.25">
      <c r="A51" s="15"/>
      <c r="B51" s="38"/>
      <c r="C51" s="18"/>
      <c r="D51" s="102"/>
      <c r="E51" s="102"/>
      <c r="F51" s="18"/>
      <c r="G51" s="102"/>
      <c r="H51" s="102"/>
      <c r="I51" s="18"/>
      <c r="J51" s="102"/>
      <c r="K51" s="102"/>
      <c r="L51" s="18"/>
      <c r="M51" s="102"/>
      <c r="N51" s="102"/>
      <c r="O51" s="18"/>
      <c r="P51" s="102"/>
      <c r="Q51" s="102"/>
      <c r="R51" s="18"/>
    </row>
    <row r="52" spans="1:18" x14ac:dyDescent="0.25">
      <c r="A52" s="15"/>
      <c r="B52" s="83" t="s">
        <v>341</v>
      </c>
      <c r="C52" s="21"/>
      <c r="D52" s="44"/>
      <c r="E52" s="44"/>
      <c r="F52" s="21"/>
      <c r="G52" s="44"/>
      <c r="H52" s="44"/>
      <c r="I52" s="21"/>
      <c r="J52" s="44"/>
      <c r="K52" s="44"/>
      <c r="L52" s="21"/>
      <c r="M52" s="44"/>
      <c r="N52" s="44"/>
      <c r="O52" s="21"/>
      <c r="P52" s="44"/>
      <c r="Q52" s="44"/>
      <c r="R52" s="21"/>
    </row>
    <row r="53" spans="1:18" x14ac:dyDescent="0.25">
      <c r="A53" s="15"/>
      <c r="B53" s="84" t="s">
        <v>29</v>
      </c>
      <c r="C53" s="18"/>
      <c r="D53" s="85" t="s">
        <v>168</v>
      </c>
      <c r="E53" s="86">
        <v>19.7</v>
      </c>
      <c r="F53" s="18"/>
      <c r="G53" s="85" t="s">
        <v>168</v>
      </c>
      <c r="H53" s="86" t="s">
        <v>362</v>
      </c>
      <c r="I53" s="85" t="s">
        <v>199</v>
      </c>
      <c r="J53" s="85" t="s">
        <v>168</v>
      </c>
      <c r="K53" s="86">
        <v>64.7</v>
      </c>
      <c r="L53" s="18"/>
      <c r="M53" s="85" t="s">
        <v>168</v>
      </c>
      <c r="N53" s="86" t="s">
        <v>231</v>
      </c>
      <c r="O53" s="18"/>
      <c r="P53" s="85" t="s">
        <v>168</v>
      </c>
      <c r="Q53" s="86">
        <v>83.6</v>
      </c>
      <c r="R53" s="18"/>
    </row>
    <row r="54" spans="1:18" ht="23.25" x14ac:dyDescent="0.25">
      <c r="A54" s="15"/>
      <c r="B54" s="87" t="s">
        <v>343</v>
      </c>
      <c r="C54" s="21"/>
      <c r="D54" s="103">
        <v>64.099999999999994</v>
      </c>
      <c r="E54" s="103"/>
      <c r="F54" s="21"/>
      <c r="G54" s="103">
        <v>820.3</v>
      </c>
      <c r="H54" s="103"/>
      <c r="I54" s="21"/>
      <c r="J54" s="103">
        <v>99.1</v>
      </c>
      <c r="K54" s="103"/>
      <c r="L54" s="21"/>
      <c r="M54" s="103" t="s">
        <v>231</v>
      </c>
      <c r="N54" s="103"/>
      <c r="O54" s="21"/>
      <c r="P54" s="103">
        <v>983.5</v>
      </c>
      <c r="Q54" s="103"/>
      <c r="R54" s="21"/>
    </row>
    <row r="55" spans="1:18" x14ac:dyDescent="0.25">
      <c r="A55" s="15"/>
      <c r="B55" s="84" t="s">
        <v>31</v>
      </c>
      <c r="C55" s="18"/>
      <c r="D55" s="105">
        <v>52.6</v>
      </c>
      <c r="E55" s="105"/>
      <c r="F55" s="18"/>
      <c r="G55" s="106">
        <v>1344.8</v>
      </c>
      <c r="H55" s="106"/>
      <c r="I55" s="18"/>
      <c r="J55" s="105">
        <v>142.6</v>
      </c>
      <c r="K55" s="105"/>
      <c r="L55" s="18"/>
      <c r="M55" s="105" t="s">
        <v>231</v>
      </c>
      <c r="N55" s="105"/>
      <c r="O55" s="18"/>
      <c r="P55" s="106">
        <v>1540</v>
      </c>
      <c r="Q55" s="106"/>
      <c r="R55" s="18"/>
    </row>
    <row r="56" spans="1:18" x14ac:dyDescent="0.25">
      <c r="A56" s="15"/>
      <c r="B56" s="87" t="s">
        <v>33</v>
      </c>
      <c r="C56" s="21"/>
      <c r="D56" s="103">
        <v>34.4</v>
      </c>
      <c r="E56" s="103"/>
      <c r="F56" s="21"/>
      <c r="G56" s="103" t="s">
        <v>231</v>
      </c>
      <c r="H56" s="103"/>
      <c r="I56" s="21"/>
      <c r="J56" s="103" t="s">
        <v>231</v>
      </c>
      <c r="K56" s="103"/>
      <c r="L56" s="21"/>
      <c r="M56" s="103" t="s">
        <v>363</v>
      </c>
      <c r="N56" s="103"/>
      <c r="O56" s="90" t="s">
        <v>199</v>
      </c>
      <c r="P56" s="103">
        <v>33.9</v>
      </c>
      <c r="Q56" s="103"/>
      <c r="R56" s="21"/>
    </row>
    <row r="57" spans="1:18" x14ac:dyDescent="0.25">
      <c r="A57" s="15"/>
      <c r="B57" s="84" t="s">
        <v>345</v>
      </c>
      <c r="C57" s="18"/>
      <c r="D57" s="105">
        <v>0.3</v>
      </c>
      <c r="E57" s="105"/>
      <c r="F57" s="18"/>
      <c r="G57" s="105">
        <v>350.6</v>
      </c>
      <c r="H57" s="105"/>
      <c r="I57" s="18"/>
      <c r="J57" s="105">
        <v>2.2000000000000002</v>
      </c>
      <c r="K57" s="105"/>
      <c r="L57" s="18"/>
      <c r="M57" s="105" t="s">
        <v>364</v>
      </c>
      <c r="N57" s="105"/>
      <c r="O57" s="85" t="s">
        <v>199</v>
      </c>
      <c r="P57" s="105" t="s">
        <v>231</v>
      </c>
      <c r="Q57" s="105"/>
      <c r="R57" s="18"/>
    </row>
    <row r="58" spans="1:18" ht="15.75" thickBot="1" x14ac:dyDescent="0.3">
      <c r="A58" s="15"/>
      <c r="B58" s="87" t="s">
        <v>347</v>
      </c>
      <c r="C58" s="21"/>
      <c r="D58" s="107">
        <v>124.8</v>
      </c>
      <c r="E58" s="107"/>
      <c r="F58" s="21"/>
      <c r="G58" s="107">
        <v>40.799999999999997</v>
      </c>
      <c r="H58" s="107"/>
      <c r="I58" s="21"/>
      <c r="J58" s="107">
        <v>8.9</v>
      </c>
      <c r="K58" s="107"/>
      <c r="L58" s="21"/>
      <c r="M58" s="107" t="s">
        <v>365</v>
      </c>
      <c r="N58" s="107"/>
      <c r="O58" s="90" t="s">
        <v>199</v>
      </c>
      <c r="P58" s="107">
        <v>97.9</v>
      </c>
      <c r="Q58" s="107"/>
      <c r="R58" s="21"/>
    </row>
    <row r="59" spans="1:18" x14ac:dyDescent="0.25">
      <c r="A59" s="15"/>
      <c r="B59" s="91" t="s">
        <v>35</v>
      </c>
      <c r="C59" s="18"/>
      <c r="D59" s="108">
        <v>295.89999999999998</v>
      </c>
      <c r="E59" s="108"/>
      <c r="F59" s="18"/>
      <c r="G59" s="109">
        <v>2555.6999999999998</v>
      </c>
      <c r="H59" s="109"/>
      <c r="I59" s="18"/>
      <c r="J59" s="108">
        <v>317.5</v>
      </c>
      <c r="K59" s="108"/>
      <c r="L59" s="18"/>
      <c r="M59" s="108" t="s">
        <v>366</v>
      </c>
      <c r="N59" s="108"/>
      <c r="O59" s="85" t="s">
        <v>199</v>
      </c>
      <c r="P59" s="109">
        <v>2738.9</v>
      </c>
      <c r="Q59" s="109"/>
      <c r="R59" s="18"/>
    </row>
    <row r="60" spans="1:18" x14ac:dyDescent="0.25">
      <c r="A60" s="15"/>
      <c r="B60" s="56"/>
      <c r="C60" s="21"/>
      <c r="D60" s="44"/>
      <c r="E60" s="44"/>
      <c r="F60" s="21"/>
      <c r="G60" s="44"/>
      <c r="H60" s="44"/>
      <c r="I60" s="21"/>
      <c r="J60" s="44"/>
      <c r="K60" s="44"/>
      <c r="L60" s="21"/>
      <c r="M60" s="44"/>
      <c r="N60" s="44"/>
      <c r="O60" s="21"/>
      <c r="P60" s="44"/>
      <c r="Q60" s="44"/>
      <c r="R60" s="21"/>
    </row>
    <row r="61" spans="1:18" x14ac:dyDescent="0.25">
      <c r="A61" s="15"/>
      <c r="B61" s="84" t="s">
        <v>350</v>
      </c>
      <c r="C61" s="18"/>
      <c r="D61" s="106">
        <v>4647.7</v>
      </c>
      <c r="E61" s="106"/>
      <c r="F61" s="18"/>
      <c r="G61" s="105">
        <v>312.39999999999998</v>
      </c>
      <c r="H61" s="105"/>
      <c r="I61" s="18"/>
      <c r="J61" s="105" t="s">
        <v>231</v>
      </c>
      <c r="K61" s="105"/>
      <c r="L61" s="18"/>
      <c r="M61" s="105" t="s">
        <v>367</v>
      </c>
      <c r="N61" s="105"/>
      <c r="O61" s="85" t="s">
        <v>199</v>
      </c>
      <c r="P61" s="105" t="s">
        <v>231</v>
      </c>
      <c r="Q61" s="105"/>
      <c r="R61" s="18"/>
    </row>
    <row r="62" spans="1:18" x14ac:dyDescent="0.25">
      <c r="A62" s="15"/>
      <c r="B62" s="87" t="s">
        <v>352</v>
      </c>
      <c r="C62" s="21"/>
      <c r="D62" s="103">
        <v>100.8</v>
      </c>
      <c r="E62" s="103"/>
      <c r="F62" s="21"/>
      <c r="G62" s="104">
        <v>1298.7</v>
      </c>
      <c r="H62" s="104"/>
      <c r="I62" s="21"/>
      <c r="J62" s="103">
        <v>204.4</v>
      </c>
      <c r="K62" s="103"/>
      <c r="L62" s="21"/>
      <c r="M62" s="103" t="s">
        <v>231</v>
      </c>
      <c r="N62" s="103"/>
      <c r="O62" s="21"/>
      <c r="P62" s="104">
        <v>1603.9</v>
      </c>
      <c r="Q62" s="104"/>
      <c r="R62" s="21"/>
    </row>
    <row r="63" spans="1:18" x14ac:dyDescent="0.25">
      <c r="A63" s="15"/>
      <c r="B63" s="84" t="s">
        <v>42</v>
      </c>
      <c r="C63" s="18"/>
      <c r="D63" s="105">
        <v>23.8</v>
      </c>
      <c r="E63" s="105"/>
      <c r="F63" s="18"/>
      <c r="G63" s="106">
        <v>1555.7</v>
      </c>
      <c r="H63" s="106"/>
      <c r="I63" s="18"/>
      <c r="J63" s="105">
        <v>112.1</v>
      </c>
      <c r="K63" s="105"/>
      <c r="L63" s="18"/>
      <c r="M63" s="105" t="s">
        <v>231</v>
      </c>
      <c r="N63" s="105"/>
      <c r="O63" s="18"/>
      <c r="P63" s="106">
        <v>1691.6</v>
      </c>
      <c r="Q63" s="106"/>
      <c r="R63" s="18"/>
    </row>
    <row r="64" spans="1:18" x14ac:dyDescent="0.25">
      <c r="A64" s="15"/>
      <c r="B64" s="87" t="s">
        <v>43</v>
      </c>
      <c r="C64" s="21"/>
      <c r="D64" s="103">
        <v>17.399999999999999</v>
      </c>
      <c r="E64" s="103"/>
      <c r="F64" s="21"/>
      <c r="G64" s="104">
        <v>1077.8</v>
      </c>
      <c r="H64" s="104"/>
      <c r="I64" s="21"/>
      <c r="J64" s="103">
        <v>118.6</v>
      </c>
      <c r="K64" s="103"/>
      <c r="L64" s="21"/>
      <c r="M64" s="103" t="s">
        <v>231</v>
      </c>
      <c r="N64" s="103"/>
      <c r="O64" s="21"/>
      <c r="P64" s="104">
        <v>1213.8</v>
      </c>
      <c r="Q64" s="104"/>
      <c r="R64" s="21"/>
    </row>
    <row r="65" spans="1:18" x14ac:dyDescent="0.25">
      <c r="A65" s="15"/>
      <c r="B65" s="84" t="s">
        <v>345</v>
      </c>
      <c r="C65" s="18"/>
      <c r="D65" s="106">
        <v>1219.4000000000001</v>
      </c>
      <c r="E65" s="106"/>
      <c r="F65" s="18"/>
      <c r="G65" s="105">
        <v>22.4</v>
      </c>
      <c r="H65" s="105"/>
      <c r="I65" s="18"/>
      <c r="J65" s="105">
        <v>394.3</v>
      </c>
      <c r="K65" s="105"/>
      <c r="L65" s="18"/>
      <c r="M65" s="105" t="s">
        <v>368</v>
      </c>
      <c r="N65" s="105"/>
      <c r="O65" s="85" t="s">
        <v>199</v>
      </c>
      <c r="P65" s="105" t="s">
        <v>231</v>
      </c>
      <c r="Q65" s="105"/>
      <c r="R65" s="18"/>
    </row>
    <row r="66" spans="1:18" ht="15.75" thickBot="1" x14ac:dyDescent="0.3">
      <c r="A66" s="15"/>
      <c r="B66" s="87" t="s">
        <v>46</v>
      </c>
      <c r="C66" s="21"/>
      <c r="D66" s="107">
        <v>20.8</v>
      </c>
      <c r="E66" s="107"/>
      <c r="F66" s="21"/>
      <c r="G66" s="107">
        <v>66.599999999999994</v>
      </c>
      <c r="H66" s="107"/>
      <c r="I66" s="21"/>
      <c r="J66" s="107">
        <v>5.4</v>
      </c>
      <c r="K66" s="107"/>
      <c r="L66" s="21"/>
      <c r="M66" s="107" t="s">
        <v>231</v>
      </c>
      <c r="N66" s="107"/>
      <c r="O66" s="21"/>
      <c r="P66" s="107">
        <v>92.8</v>
      </c>
      <c r="Q66" s="107"/>
      <c r="R66" s="21"/>
    </row>
    <row r="67" spans="1:18" ht="15.75" thickBot="1" x14ac:dyDescent="0.3">
      <c r="A67" s="15"/>
      <c r="B67" s="91" t="s">
        <v>47</v>
      </c>
      <c r="C67" s="18"/>
      <c r="D67" s="92" t="s">
        <v>168</v>
      </c>
      <c r="E67" s="93">
        <v>6325.8</v>
      </c>
      <c r="F67" s="18"/>
      <c r="G67" s="92" t="s">
        <v>168</v>
      </c>
      <c r="H67" s="93">
        <v>6889.3</v>
      </c>
      <c r="I67" s="18"/>
      <c r="J67" s="92" t="s">
        <v>168</v>
      </c>
      <c r="K67" s="93">
        <v>1152.3</v>
      </c>
      <c r="L67" s="18"/>
      <c r="M67" s="92" t="s">
        <v>168</v>
      </c>
      <c r="N67" s="94" t="s">
        <v>369</v>
      </c>
      <c r="O67" s="85" t="s">
        <v>199</v>
      </c>
      <c r="P67" s="92" t="s">
        <v>168</v>
      </c>
      <c r="Q67" s="93">
        <v>7341</v>
      </c>
      <c r="R67" s="18"/>
    </row>
    <row r="68" spans="1:18" ht="15.75" thickTop="1" x14ac:dyDescent="0.25">
      <c r="A68" s="15"/>
      <c r="B68" s="56"/>
      <c r="C68" s="21"/>
      <c r="D68" s="78"/>
      <c r="E68" s="78"/>
      <c r="F68" s="21"/>
      <c r="G68" s="78"/>
      <c r="H68" s="78"/>
      <c r="I68" s="21"/>
      <c r="J68" s="78"/>
      <c r="K68" s="78"/>
      <c r="L68" s="21"/>
      <c r="M68" s="78"/>
      <c r="N68" s="78"/>
      <c r="O68" s="21"/>
      <c r="P68" s="78"/>
      <c r="Q68" s="78"/>
      <c r="R68" s="21"/>
    </row>
    <row r="69" spans="1:18" x14ac:dyDescent="0.25">
      <c r="A69" s="15"/>
      <c r="B69" s="95" t="s">
        <v>355</v>
      </c>
      <c r="C69" s="18"/>
      <c r="D69" s="45"/>
      <c r="E69" s="45"/>
      <c r="F69" s="18"/>
      <c r="G69" s="45"/>
      <c r="H69" s="45"/>
      <c r="I69" s="18"/>
      <c r="J69" s="45"/>
      <c r="K69" s="45"/>
      <c r="L69" s="18"/>
      <c r="M69" s="45"/>
      <c r="N69" s="45"/>
      <c r="O69" s="18"/>
      <c r="P69" s="45"/>
      <c r="Q69" s="45"/>
      <c r="R69" s="18"/>
    </row>
    <row r="70" spans="1:18" x14ac:dyDescent="0.25">
      <c r="A70" s="15"/>
      <c r="B70" s="87" t="s">
        <v>49</v>
      </c>
      <c r="C70" s="21"/>
      <c r="D70" s="90" t="s">
        <v>168</v>
      </c>
      <c r="E70" s="88">
        <v>29.1</v>
      </c>
      <c r="F70" s="21"/>
      <c r="G70" s="90" t="s">
        <v>168</v>
      </c>
      <c r="H70" s="88">
        <v>185.8</v>
      </c>
      <c r="I70" s="21"/>
      <c r="J70" s="90" t="s">
        <v>168</v>
      </c>
      <c r="K70" s="88">
        <v>418.5</v>
      </c>
      <c r="L70" s="21"/>
      <c r="M70" s="90" t="s">
        <v>168</v>
      </c>
      <c r="N70" s="88" t="s">
        <v>364</v>
      </c>
      <c r="O70" s="90" t="s">
        <v>199</v>
      </c>
      <c r="P70" s="90" t="s">
        <v>168</v>
      </c>
      <c r="Q70" s="88">
        <v>280.3</v>
      </c>
      <c r="R70" s="21"/>
    </row>
    <row r="71" spans="1:18" x14ac:dyDescent="0.25">
      <c r="A71" s="15"/>
      <c r="B71" s="84" t="s">
        <v>51</v>
      </c>
      <c r="C71" s="18"/>
      <c r="D71" s="105">
        <v>21.1</v>
      </c>
      <c r="E71" s="105"/>
      <c r="F71" s="18"/>
      <c r="G71" s="105">
        <v>85.9</v>
      </c>
      <c r="H71" s="105"/>
      <c r="I71" s="18"/>
      <c r="J71" s="105">
        <v>12.5</v>
      </c>
      <c r="K71" s="105"/>
      <c r="L71" s="18"/>
      <c r="M71" s="105" t="s">
        <v>231</v>
      </c>
      <c r="N71" s="105"/>
      <c r="O71" s="18"/>
      <c r="P71" s="105">
        <v>119.5</v>
      </c>
      <c r="Q71" s="105"/>
      <c r="R71" s="18"/>
    </row>
    <row r="72" spans="1:18" x14ac:dyDescent="0.25">
      <c r="A72" s="15"/>
      <c r="B72" s="87" t="s">
        <v>356</v>
      </c>
      <c r="C72" s="21"/>
      <c r="D72" s="103">
        <v>53.5</v>
      </c>
      <c r="E72" s="103"/>
      <c r="F72" s="21"/>
      <c r="G72" s="103">
        <v>63.1</v>
      </c>
      <c r="H72" s="103"/>
      <c r="I72" s="21"/>
      <c r="J72" s="103">
        <v>22.4</v>
      </c>
      <c r="K72" s="103"/>
      <c r="L72" s="21"/>
      <c r="M72" s="103" t="s">
        <v>370</v>
      </c>
      <c r="N72" s="103"/>
      <c r="O72" s="90" t="s">
        <v>199</v>
      </c>
      <c r="P72" s="103">
        <v>137.1</v>
      </c>
      <c r="Q72" s="103"/>
      <c r="R72" s="21"/>
    </row>
    <row r="73" spans="1:18" x14ac:dyDescent="0.25">
      <c r="A73" s="15"/>
      <c r="B73" s="84" t="s">
        <v>34</v>
      </c>
      <c r="C73" s="18"/>
      <c r="D73" s="105" t="s">
        <v>231</v>
      </c>
      <c r="E73" s="105"/>
      <c r="F73" s="18"/>
      <c r="G73" s="105">
        <v>75.2</v>
      </c>
      <c r="H73" s="105"/>
      <c r="I73" s="18"/>
      <c r="J73" s="105" t="s">
        <v>231</v>
      </c>
      <c r="K73" s="105"/>
      <c r="L73" s="18"/>
      <c r="M73" s="105" t="s">
        <v>358</v>
      </c>
      <c r="N73" s="105"/>
      <c r="O73" s="85" t="s">
        <v>199</v>
      </c>
      <c r="P73" s="105" t="s">
        <v>231</v>
      </c>
      <c r="Q73" s="105"/>
      <c r="R73" s="18"/>
    </row>
    <row r="74" spans="1:18" ht="24" thickBot="1" x14ac:dyDescent="0.3">
      <c r="A74" s="15"/>
      <c r="B74" s="87" t="s">
        <v>53</v>
      </c>
      <c r="C74" s="21"/>
      <c r="D74" s="107">
        <v>25.3</v>
      </c>
      <c r="E74" s="107"/>
      <c r="F74" s="21"/>
      <c r="G74" s="107" t="s">
        <v>231</v>
      </c>
      <c r="H74" s="107"/>
      <c r="I74" s="21"/>
      <c r="J74" s="107">
        <v>11.2</v>
      </c>
      <c r="K74" s="107"/>
      <c r="L74" s="21"/>
      <c r="M74" s="107" t="s">
        <v>231</v>
      </c>
      <c r="N74" s="107"/>
      <c r="O74" s="21"/>
      <c r="P74" s="107">
        <v>36.5</v>
      </c>
      <c r="Q74" s="107"/>
      <c r="R74" s="21"/>
    </row>
    <row r="75" spans="1:18" x14ac:dyDescent="0.25">
      <c r="A75" s="15"/>
      <c r="B75" s="91" t="s">
        <v>55</v>
      </c>
      <c r="C75" s="18"/>
      <c r="D75" s="108">
        <v>129</v>
      </c>
      <c r="E75" s="108"/>
      <c r="F75" s="18"/>
      <c r="G75" s="108">
        <v>410</v>
      </c>
      <c r="H75" s="108"/>
      <c r="I75" s="18"/>
      <c r="J75" s="108">
        <v>464.6</v>
      </c>
      <c r="K75" s="108"/>
      <c r="L75" s="18"/>
      <c r="M75" s="108" t="s">
        <v>366</v>
      </c>
      <c r="N75" s="108"/>
      <c r="O75" s="85" t="s">
        <v>199</v>
      </c>
      <c r="P75" s="108">
        <v>573.4</v>
      </c>
      <c r="Q75" s="108"/>
      <c r="R75" s="18"/>
    </row>
    <row r="76" spans="1:18" x14ac:dyDescent="0.25">
      <c r="A76" s="15"/>
      <c r="B76" s="87" t="s">
        <v>56</v>
      </c>
      <c r="C76" s="21"/>
      <c r="D76" s="104">
        <v>2019.2</v>
      </c>
      <c r="E76" s="104"/>
      <c r="F76" s="21"/>
      <c r="G76" s="103">
        <v>5.7</v>
      </c>
      <c r="H76" s="103"/>
      <c r="I76" s="21"/>
      <c r="J76" s="103">
        <v>47.6</v>
      </c>
      <c r="K76" s="103"/>
      <c r="L76" s="21"/>
      <c r="M76" s="103" t="s">
        <v>231</v>
      </c>
      <c r="N76" s="103"/>
      <c r="O76" s="21"/>
      <c r="P76" s="104">
        <v>2072.5</v>
      </c>
      <c r="Q76" s="104"/>
      <c r="R76" s="21"/>
    </row>
    <row r="77" spans="1:18" x14ac:dyDescent="0.25">
      <c r="A77" s="15"/>
      <c r="B77" s="84" t="s">
        <v>359</v>
      </c>
      <c r="C77" s="18"/>
      <c r="D77" s="105" t="s">
        <v>231</v>
      </c>
      <c r="E77" s="105"/>
      <c r="F77" s="18"/>
      <c r="G77" s="106">
        <v>1550.6</v>
      </c>
      <c r="H77" s="106"/>
      <c r="I77" s="18"/>
      <c r="J77" s="105">
        <v>85.5</v>
      </c>
      <c r="K77" s="105"/>
      <c r="L77" s="18"/>
      <c r="M77" s="105" t="s">
        <v>368</v>
      </c>
      <c r="N77" s="105"/>
      <c r="O77" s="85" t="s">
        <v>199</v>
      </c>
      <c r="P77" s="105" t="s">
        <v>231</v>
      </c>
      <c r="Q77" s="105"/>
      <c r="R77" s="18"/>
    </row>
    <row r="78" spans="1:18" x14ac:dyDescent="0.25">
      <c r="A78" s="15"/>
      <c r="B78" s="87" t="s">
        <v>58</v>
      </c>
      <c r="C78" s="21"/>
      <c r="D78" s="103">
        <v>303</v>
      </c>
      <c r="E78" s="103"/>
      <c r="F78" s="21"/>
      <c r="G78" s="103">
        <v>466.5</v>
      </c>
      <c r="H78" s="103"/>
      <c r="I78" s="21"/>
      <c r="J78" s="103">
        <v>41.2</v>
      </c>
      <c r="K78" s="103"/>
      <c r="L78" s="21"/>
      <c r="M78" s="103" t="s">
        <v>231</v>
      </c>
      <c r="N78" s="103"/>
      <c r="O78" s="21"/>
      <c r="P78" s="103">
        <v>810.7</v>
      </c>
      <c r="Q78" s="103"/>
      <c r="R78" s="21"/>
    </row>
    <row r="79" spans="1:18" x14ac:dyDescent="0.25">
      <c r="A79" s="15"/>
      <c r="B79" s="84" t="s">
        <v>360</v>
      </c>
      <c r="C79" s="18"/>
      <c r="D79" s="106">
        <v>3874.6</v>
      </c>
      <c r="E79" s="106"/>
      <c r="F79" s="18"/>
      <c r="G79" s="106">
        <v>4450.1000000000004</v>
      </c>
      <c r="H79" s="106"/>
      <c r="I79" s="18"/>
      <c r="J79" s="105">
        <v>510</v>
      </c>
      <c r="K79" s="105"/>
      <c r="L79" s="18"/>
      <c r="M79" s="105" t="s">
        <v>367</v>
      </c>
      <c r="N79" s="105"/>
      <c r="O79" s="85" t="s">
        <v>199</v>
      </c>
      <c r="P79" s="106">
        <v>3874.6</v>
      </c>
      <c r="Q79" s="106"/>
      <c r="R79" s="18"/>
    </row>
    <row r="80" spans="1:18" ht="15.75" thickBot="1" x14ac:dyDescent="0.3">
      <c r="A80" s="15"/>
      <c r="B80" s="87" t="s">
        <v>67</v>
      </c>
      <c r="C80" s="21"/>
      <c r="D80" s="107" t="s">
        <v>231</v>
      </c>
      <c r="E80" s="107"/>
      <c r="F80" s="21"/>
      <c r="G80" s="107">
        <v>6.4</v>
      </c>
      <c r="H80" s="107"/>
      <c r="I80" s="21"/>
      <c r="J80" s="107">
        <v>3.4</v>
      </c>
      <c r="K80" s="107"/>
      <c r="L80" s="21"/>
      <c r="M80" s="107" t="s">
        <v>231</v>
      </c>
      <c r="N80" s="107"/>
      <c r="O80" s="21"/>
      <c r="P80" s="107">
        <v>9.8000000000000007</v>
      </c>
      <c r="Q80" s="107"/>
      <c r="R80" s="21"/>
    </row>
    <row r="81" spans="1:18" ht="15.75" thickBot="1" x14ac:dyDescent="0.3">
      <c r="A81" s="15"/>
      <c r="B81" s="91" t="s">
        <v>68</v>
      </c>
      <c r="C81" s="18"/>
      <c r="D81" s="110">
        <v>3874.6</v>
      </c>
      <c r="E81" s="110"/>
      <c r="F81" s="18"/>
      <c r="G81" s="110">
        <v>4456.5</v>
      </c>
      <c r="H81" s="110"/>
      <c r="I81" s="18"/>
      <c r="J81" s="112">
        <v>513.4</v>
      </c>
      <c r="K81" s="112"/>
      <c r="L81" s="18"/>
      <c r="M81" s="112" t="s">
        <v>367</v>
      </c>
      <c r="N81" s="112"/>
      <c r="O81" s="85" t="s">
        <v>199</v>
      </c>
      <c r="P81" s="110">
        <v>3884.4</v>
      </c>
      <c r="Q81" s="110"/>
      <c r="R81" s="18"/>
    </row>
    <row r="82" spans="1:18" ht="15.75" thickBot="1" x14ac:dyDescent="0.3">
      <c r="A82" s="15"/>
      <c r="B82" s="96" t="s">
        <v>69</v>
      </c>
      <c r="C82" s="21"/>
      <c r="D82" s="97" t="s">
        <v>168</v>
      </c>
      <c r="E82" s="98">
        <v>6325.8</v>
      </c>
      <c r="F82" s="21"/>
      <c r="G82" s="97" t="s">
        <v>168</v>
      </c>
      <c r="H82" s="98">
        <v>6889.3</v>
      </c>
      <c r="I82" s="21"/>
      <c r="J82" s="97" t="s">
        <v>168</v>
      </c>
      <c r="K82" s="98">
        <v>1152.3</v>
      </c>
      <c r="L82" s="21"/>
      <c r="M82" s="97" t="s">
        <v>168</v>
      </c>
      <c r="N82" s="99" t="s">
        <v>369</v>
      </c>
      <c r="O82" s="90" t="s">
        <v>199</v>
      </c>
      <c r="P82" s="97" t="s">
        <v>168</v>
      </c>
      <c r="Q82" s="98">
        <v>7341</v>
      </c>
      <c r="R82" s="21"/>
    </row>
    <row r="83" spans="1:18" ht="15.75" thickTop="1" x14ac:dyDescent="0.25">
      <c r="A83" s="15" t="s">
        <v>463</v>
      </c>
      <c r="B83" s="46" t="s">
        <v>4</v>
      </c>
      <c r="C83" s="46"/>
      <c r="D83" s="46"/>
      <c r="E83" s="46"/>
      <c r="F83" s="46"/>
      <c r="G83" s="46"/>
      <c r="H83" s="46"/>
      <c r="I83" s="46"/>
      <c r="J83" s="46"/>
      <c r="K83" s="46"/>
      <c r="L83" s="46"/>
      <c r="M83" s="46"/>
      <c r="N83" s="46"/>
      <c r="O83" s="46"/>
      <c r="P83" s="46"/>
      <c r="Q83" s="46"/>
      <c r="R83" s="46"/>
    </row>
    <row r="84" spans="1:18" x14ac:dyDescent="0.25">
      <c r="A84" s="15"/>
      <c r="B84" s="54" t="s">
        <v>372</v>
      </c>
      <c r="C84" s="54"/>
      <c r="D84" s="54"/>
      <c r="E84" s="54"/>
      <c r="F84" s="54"/>
      <c r="G84" s="54"/>
      <c r="H84" s="54"/>
      <c r="I84" s="54"/>
      <c r="J84" s="54"/>
      <c r="K84" s="54"/>
      <c r="L84" s="54"/>
      <c r="M84" s="54"/>
      <c r="N84" s="54"/>
      <c r="O84" s="54"/>
      <c r="P84" s="54"/>
      <c r="Q84" s="54"/>
      <c r="R84" s="54"/>
    </row>
    <row r="85" spans="1:18" x14ac:dyDescent="0.25">
      <c r="A85" s="15"/>
      <c r="B85" s="54" t="s">
        <v>212</v>
      </c>
      <c r="C85" s="54"/>
      <c r="D85" s="54"/>
      <c r="E85" s="54"/>
      <c r="F85" s="54"/>
      <c r="G85" s="54"/>
      <c r="H85" s="54"/>
      <c r="I85" s="54"/>
      <c r="J85" s="54"/>
      <c r="K85" s="54"/>
      <c r="L85" s="54"/>
      <c r="M85" s="54"/>
      <c r="N85" s="54"/>
      <c r="O85" s="54"/>
      <c r="P85" s="54"/>
      <c r="Q85" s="54"/>
      <c r="R85" s="54"/>
    </row>
    <row r="86" spans="1:18" x14ac:dyDescent="0.25">
      <c r="A86" s="15"/>
      <c r="B86" s="51"/>
      <c r="C86" s="51"/>
      <c r="D86" s="51"/>
      <c r="E86" s="51"/>
      <c r="F86" s="51"/>
      <c r="G86" s="51"/>
      <c r="H86" s="51"/>
      <c r="I86" s="51"/>
      <c r="J86" s="51"/>
      <c r="K86" s="51"/>
      <c r="L86" s="51"/>
      <c r="M86" s="51"/>
      <c r="N86" s="51"/>
      <c r="O86" s="51"/>
      <c r="P86" s="51"/>
      <c r="Q86" s="51"/>
      <c r="R86" s="51"/>
    </row>
    <row r="87" spans="1:18" x14ac:dyDescent="0.25">
      <c r="A87" s="15"/>
      <c r="B87" s="38"/>
      <c r="C87" s="18"/>
      <c r="D87" s="63"/>
      <c r="E87" s="63"/>
      <c r="F87" s="19"/>
      <c r="G87" s="63"/>
      <c r="H87" s="63"/>
      <c r="I87" s="19"/>
      <c r="J87" s="100" t="s">
        <v>334</v>
      </c>
      <c r="K87" s="100"/>
      <c r="L87" s="19"/>
      <c r="M87" s="63"/>
      <c r="N87" s="63"/>
      <c r="O87" s="19"/>
      <c r="P87" s="63"/>
      <c r="Q87" s="63"/>
      <c r="R87" s="19"/>
    </row>
    <row r="88" spans="1:18" x14ac:dyDescent="0.25">
      <c r="A88" s="15"/>
      <c r="B88" s="38"/>
      <c r="C88" s="18"/>
      <c r="D88" s="63"/>
      <c r="E88" s="63"/>
      <c r="F88" s="19"/>
      <c r="G88" s="100" t="s">
        <v>335</v>
      </c>
      <c r="H88" s="100"/>
      <c r="I88" s="19"/>
      <c r="J88" s="100" t="s">
        <v>335</v>
      </c>
      <c r="K88" s="100"/>
      <c r="L88" s="19"/>
      <c r="M88" s="100" t="s">
        <v>336</v>
      </c>
      <c r="N88" s="100"/>
      <c r="O88" s="19"/>
      <c r="P88" s="63"/>
      <c r="Q88" s="63"/>
      <c r="R88" s="19"/>
    </row>
    <row r="89" spans="1:18" ht="15.75" thickBot="1" x14ac:dyDescent="0.3">
      <c r="A89" s="15"/>
      <c r="B89" s="38"/>
      <c r="C89" s="18"/>
      <c r="D89" s="101" t="s">
        <v>337</v>
      </c>
      <c r="E89" s="101"/>
      <c r="F89" s="19"/>
      <c r="G89" s="101" t="s">
        <v>338</v>
      </c>
      <c r="H89" s="101"/>
      <c r="I89" s="19"/>
      <c r="J89" s="101" t="s">
        <v>338</v>
      </c>
      <c r="K89" s="101"/>
      <c r="L89" s="19"/>
      <c r="M89" s="101" t="s">
        <v>339</v>
      </c>
      <c r="N89" s="101"/>
      <c r="O89" s="19"/>
      <c r="P89" s="101" t="s">
        <v>340</v>
      </c>
      <c r="Q89" s="101"/>
      <c r="R89" s="19"/>
    </row>
    <row r="90" spans="1:18" x14ac:dyDescent="0.25">
      <c r="A90" s="15"/>
      <c r="B90" s="38"/>
      <c r="C90" s="18"/>
      <c r="D90" s="102"/>
      <c r="E90" s="102"/>
      <c r="F90" s="18"/>
      <c r="G90" s="102"/>
      <c r="H90" s="102"/>
      <c r="I90" s="18"/>
      <c r="J90" s="102"/>
      <c r="K90" s="102"/>
      <c r="L90" s="18"/>
      <c r="M90" s="102"/>
      <c r="N90" s="102"/>
      <c r="O90" s="18"/>
      <c r="P90" s="102"/>
      <c r="Q90" s="102"/>
      <c r="R90" s="18"/>
    </row>
    <row r="91" spans="1:18" x14ac:dyDescent="0.25">
      <c r="A91" s="15"/>
      <c r="B91" s="87" t="s">
        <v>86</v>
      </c>
      <c r="C91" s="21"/>
      <c r="D91" s="90" t="s">
        <v>168</v>
      </c>
      <c r="E91" s="88">
        <v>182.4</v>
      </c>
      <c r="F91" s="21"/>
      <c r="G91" s="90" t="s">
        <v>168</v>
      </c>
      <c r="H91" s="89">
        <v>2244.9</v>
      </c>
      <c r="I91" s="21"/>
      <c r="J91" s="90" t="s">
        <v>168</v>
      </c>
      <c r="K91" s="88">
        <v>187.6</v>
      </c>
      <c r="L91" s="21"/>
      <c r="M91" s="90" t="s">
        <v>168</v>
      </c>
      <c r="N91" s="88" t="s">
        <v>373</v>
      </c>
      <c r="O91" s="90" t="s">
        <v>199</v>
      </c>
      <c r="P91" s="90" t="s">
        <v>168</v>
      </c>
      <c r="Q91" s="89">
        <v>2553</v>
      </c>
      <c r="R91" s="21"/>
    </row>
    <row r="92" spans="1:18" x14ac:dyDescent="0.25">
      <c r="A92" s="15"/>
      <c r="B92" s="38"/>
      <c r="C92" s="18"/>
      <c r="D92" s="45"/>
      <c r="E92" s="45"/>
      <c r="F92" s="18"/>
      <c r="G92" s="45"/>
      <c r="H92" s="45"/>
      <c r="I92" s="18"/>
      <c r="J92" s="45"/>
      <c r="K92" s="45"/>
      <c r="L92" s="18"/>
      <c r="M92" s="45"/>
      <c r="N92" s="45"/>
      <c r="O92" s="18"/>
      <c r="P92" s="45"/>
      <c r="Q92" s="45"/>
      <c r="R92" s="18"/>
    </row>
    <row r="93" spans="1:18" x14ac:dyDescent="0.25">
      <c r="A93" s="15"/>
      <c r="B93" s="87" t="s">
        <v>87</v>
      </c>
      <c r="C93" s="21"/>
      <c r="D93" s="44"/>
      <c r="E93" s="44"/>
      <c r="F93" s="21"/>
      <c r="G93" s="44"/>
      <c r="H93" s="44"/>
      <c r="I93" s="21"/>
      <c r="J93" s="44"/>
      <c r="K93" s="44"/>
      <c r="L93" s="21"/>
      <c r="M93" s="44"/>
      <c r="N93" s="44"/>
      <c r="O93" s="21"/>
      <c r="P93" s="44"/>
      <c r="Q93" s="44"/>
      <c r="R93" s="21"/>
    </row>
    <row r="94" spans="1:18" ht="23.25" x14ac:dyDescent="0.25">
      <c r="A94" s="15"/>
      <c r="B94" s="91" t="s">
        <v>88</v>
      </c>
      <c r="C94" s="18"/>
      <c r="D94" s="105">
        <v>146.1</v>
      </c>
      <c r="E94" s="105"/>
      <c r="F94" s="18"/>
      <c r="G94" s="106">
        <v>1678.6</v>
      </c>
      <c r="H94" s="106"/>
      <c r="I94" s="18"/>
      <c r="J94" s="105">
        <v>143</v>
      </c>
      <c r="K94" s="105"/>
      <c r="L94" s="18"/>
      <c r="M94" s="105" t="s">
        <v>373</v>
      </c>
      <c r="N94" s="105"/>
      <c r="O94" s="85" t="s">
        <v>199</v>
      </c>
      <c r="P94" s="106">
        <v>1905.8</v>
      </c>
      <c r="Q94" s="106"/>
      <c r="R94" s="18"/>
    </row>
    <row r="95" spans="1:18" ht="23.25" x14ac:dyDescent="0.25">
      <c r="A95" s="15"/>
      <c r="B95" s="113" t="s">
        <v>89</v>
      </c>
      <c r="C95" s="21"/>
      <c r="D95" s="103">
        <v>45.1</v>
      </c>
      <c r="E95" s="103"/>
      <c r="F95" s="21"/>
      <c r="G95" s="103">
        <v>381.1</v>
      </c>
      <c r="H95" s="103"/>
      <c r="I95" s="21"/>
      <c r="J95" s="103">
        <v>31.2</v>
      </c>
      <c r="K95" s="103"/>
      <c r="L95" s="21"/>
      <c r="M95" s="103" t="s">
        <v>374</v>
      </c>
      <c r="N95" s="103"/>
      <c r="O95" s="90" t="s">
        <v>199</v>
      </c>
      <c r="P95" s="103">
        <v>441</v>
      </c>
      <c r="Q95" s="103"/>
      <c r="R95" s="21"/>
    </row>
    <row r="96" spans="1:18" ht="15.75" thickBot="1" x14ac:dyDescent="0.3">
      <c r="A96" s="15"/>
      <c r="B96" s="91" t="s">
        <v>90</v>
      </c>
      <c r="C96" s="18"/>
      <c r="D96" s="111">
        <v>4.5</v>
      </c>
      <c r="E96" s="111"/>
      <c r="F96" s="18"/>
      <c r="G96" s="111">
        <v>42.9</v>
      </c>
      <c r="H96" s="111"/>
      <c r="I96" s="18"/>
      <c r="J96" s="111">
        <v>4.5</v>
      </c>
      <c r="K96" s="111"/>
      <c r="L96" s="18"/>
      <c r="M96" s="111" t="s">
        <v>231</v>
      </c>
      <c r="N96" s="111"/>
      <c r="O96" s="18"/>
      <c r="P96" s="111">
        <v>51.9</v>
      </c>
      <c r="Q96" s="111"/>
      <c r="R96" s="18"/>
    </row>
    <row r="97" spans="1:18" x14ac:dyDescent="0.25">
      <c r="A97" s="15"/>
      <c r="B97" s="56"/>
      <c r="C97" s="21"/>
      <c r="D97" s="116">
        <v>195.7</v>
      </c>
      <c r="E97" s="116"/>
      <c r="F97" s="21"/>
      <c r="G97" s="117">
        <v>2102.6</v>
      </c>
      <c r="H97" s="117"/>
      <c r="I97" s="21"/>
      <c r="J97" s="116">
        <v>178.7</v>
      </c>
      <c r="K97" s="116"/>
      <c r="L97" s="21"/>
      <c r="M97" s="116" t="s">
        <v>375</v>
      </c>
      <c r="N97" s="116"/>
      <c r="O97" s="90" t="s">
        <v>199</v>
      </c>
      <c r="P97" s="117">
        <v>2398.6999999999998</v>
      </c>
      <c r="Q97" s="117"/>
      <c r="R97" s="21"/>
    </row>
    <row r="98" spans="1:18" x14ac:dyDescent="0.25">
      <c r="A98" s="15"/>
      <c r="B98" s="38"/>
      <c r="C98" s="18"/>
      <c r="D98" s="45"/>
      <c r="E98" s="45"/>
      <c r="F98" s="18"/>
      <c r="G98" s="45"/>
      <c r="H98" s="45"/>
      <c r="I98" s="18"/>
      <c r="J98" s="45"/>
      <c r="K98" s="45"/>
      <c r="L98" s="18"/>
      <c r="M98" s="45"/>
      <c r="N98" s="45"/>
      <c r="O98" s="18"/>
      <c r="P98" s="45"/>
      <c r="Q98" s="45"/>
      <c r="R98" s="18"/>
    </row>
    <row r="99" spans="1:18" x14ac:dyDescent="0.25">
      <c r="A99" s="15"/>
      <c r="B99" s="87" t="s">
        <v>376</v>
      </c>
      <c r="C99" s="21"/>
      <c r="D99" s="103" t="s">
        <v>377</v>
      </c>
      <c r="E99" s="103"/>
      <c r="F99" s="90" t="s">
        <v>199</v>
      </c>
      <c r="G99" s="103">
        <v>142.30000000000001</v>
      </c>
      <c r="H99" s="103"/>
      <c r="I99" s="21"/>
      <c r="J99" s="103">
        <v>8.9</v>
      </c>
      <c r="K99" s="103"/>
      <c r="L99" s="21"/>
      <c r="M99" s="103">
        <v>16.399999999999999</v>
      </c>
      <c r="N99" s="103"/>
      <c r="O99" s="21"/>
      <c r="P99" s="103">
        <v>154.30000000000001</v>
      </c>
      <c r="Q99" s="103"/>
      <c r="R99" s="21"/>
    </row>
    <row r="100" spans="1:18" x14ac:dyDescent="0.25">
      <c r="A100" s="15"/>
      <c r="B100" s="38"/>
      <c r="C100" s="18"/>
      <c r="D100" s="45"/>
      <c r="E100" s="45"/>
      <c r="F100" s="18"/>
      <c r="G100" s="45"/>
      <c r="H100" s="45"/>
      <c r="I100" s="18"/>
      <c r="J100" s="45"/>
      <c r="K100" s="45"/>
      <c r="L100" s="18"/>
      <c r="M100" s="45"/>
      <c r="N100" s="45"/>
      <c r="O100" s="18"/>
      <c r="P100" s="45"/>
      <c r="Q100" s="45"/>
      <c r="R100" s="18"/>
    </row>
    <row r="101" spans="1:18" x14ac:dyDescent="0.25">
      <c r="A101" s="15"/>
      <c r="B101" s="87" t="s">
        <v>93</v>
      </c>
      <c r="C101" s="21"/>
      <c r="D101" s="44"/>
      <c r="E101" s="44"/>
      <c r="F101" s="21"/>
      <c r="G101" s="44"/>
      <c r="H101" s="44"/>
      <c r="I101" s="21"/>
      <c r="J101" s="44"/>
      <c r="K101" s="44"/>
      <c r="L101" s="21"/>
      <c r="M101" s="44"/>
      <c r="N101" s="44"/>
      <c r="O101" s="21"/>
      <c r="P101" s="44"/>
      <c r="Q101" s="44"/>
      <c r="R101" s="21"/>
    </row>
    <row r="102" spans="1:18" x14ac:dyDescent="0.25">
      <c r="A102" s="15"/>
      <c r="B102" s="91" t="s">
        <v>94</v>
      </c>
      <c r="C102" s="18"/>
      <c r="D102" s="105" t="s">
        <v>378</v>
      </c>
      <c r="E102" s="105"/>
      <c r="F102" s="85" t="s">
        <v>199</v>
      </c>
      <c r="G102" s="105" t="s">
        <v>379</v>
      </c>
      <c r="H102" s="105"/>
      <c r="I102" s="85" t="s">
        <v>199</v>
      </c>
      <c r="J102" s="105" t="s">
        <v>380</v>
      </c>
      <c r="K102" s="105"/>
      <c r="L102" s="85" t="s">
        <v>199</v>
      </c>
      <c r="M102" s="105">
        <v>6.4</v>
      </c>
      <c r="N102" s="105"/>
      <c r="O102" s="18"/>
      <c r="P102" s="105" t="s">
        <v>381</v>
      </c>
      <c r="Q102" s="105"/>
      <c r="R102" s="85" t="s">
        <v>199</v>
      </c>
    </row>
    <row r="103" spans="1:18" ht="15.75" thickBot="1" x14ac:dyDescent="0.3">
      <c r="A103" s="15"/>
      <c r="B103" s="113" t="s">
        <v>382</v>
      </c>
      <c r="C103" s="21"/>
      <c r="D103" s="107">
        <v>20.5</v>
      </c>
      <c r="E103" s="107"/>
      <c r="F103" s="21"/>
      <c r="G103" s="107" t="s">
        <v>383</v>
      </c>
      <c r="H103" s="107"/>
      <c r="I103" s="90" t="s">
        <v>199</v>
      </c>
      <c r="J103" s="107">
        <v>2.5</v>
      </c>
      <c r="K103" s="107"/>
      <c r="L103" s="21"/>
      <c r="M103" s="107" t="s">
        <v>384</v>
      </c>
      <c r="N103" s="107"/>
      <c r="O103" s="90" t="s">
        <v>199</v>
      </c>
      <c r="P103" s="107" t="s">
        <v>231</v>
      </c>
      <c r="Q103" s="107"/>
      <c r="R103" s="21"/>
    </row>
    <row r="104" spans="1:18" ht="23.25" x14ac:dyDescent="0.25">
      <c r="A104" s="15"/>
      <c r="B104" s="84" t="s">
        <v>385</v>
      </c>
      <c r="C104" s="18"/>
      <c r="D104" s="108" t="s">
        <v>386</v>
      </c>
      <c r="E104" s="108"/>
      <c r="F104" s="85" t="s">
        <v>199</v>
      </c>
      <c r="G104" s="108">
        <v>135.9</v>
      </c>
      <c r="H104" s="108"/>
      <c r="I104" s="18"/>
      <c r="J104" s="108">
        <v>10.199999999999999</v>
      </c>
      <c r="K104" s="108"/>
      <c r="L104" s="18"/>
      <c r="M104" s="108" t="s">
        <v>231</v>
      </c>
      <c r="N104" s="108"/>
      <c r="O104" s="18"/>
      <c r="P104" s="108">
        <v>134.1</v>
      </c>
      <c r="Q104" s="108"/>
      <c r="R104" s="18"/>
    </row>
    <row r="105" spans="1:18" ht="15.75" thickBot="1" x14ac:dyDescent="0.3">
      <c r="A105" s="15"/>
      <c r="B105" s="87" t="s">
        <v>387</v>
      </c>
      <c r="C105" s="21"/>
      <c r="D105" s="107">
        <v>84.7</v>
      </c>
      <c r="E105" s="107"/>
      <c r="F105" s="21"/>
      <c r="G105" s="107">
        <v>2.8</v>
      </c>
      <c r="H105" s="107"/>
      <c r="I105" s="21"/>
      <c r="J105" s="107" t="s">
        <v>231</v>
      </c>
      <c r="K105" s="107"/>
      <c r="L105" s="21"/>
      <c r="M105" s="107" t="s">
        <v>388</v>
      </c>
      <c r="N105" s="107"/>
      <c r="O105" s="90" t="s">
        <v>199</v>
      </c>
      <c r="P105" s="107" t="s">
        <v>231</v>
      </c>
      <c r="Q105" s="107"/>
      <c r="R105" s="21"/>
    </row>
    <row r="106" spans="1:18" x14ac:dyDescent="0.25">
      <c r="A106" s="15"/>
      <c r="B106" s="84" t="s">
        <v>96</v>
      </c>
      <c r="C106" s="18"/>
      <c r="D106" s="108">
        <v>72.7</v>
      </c>
      <c r="E106" s="108"/>
      <c r="F106" s="18"/>
      <c r="G106" s="108">
        <v>138.69999999999999</v>
      </c>
      <c r="H106" s="108"/>
      <c r="I106" s="18"/>
      <c r="J106" s="108">
        <v>10.199999999999999</v>
      </c>
      <c r="K106" s="108"/>
      <c r="L106" s="18"/>
      <c r="M106" s="108" t="s">
        <v>388</v>
      </c>
      <c r="N106" s="108"/>
      <c r="O106" s="85" t="s">
        <v>199</v>
      </c>
      <c r="P106" s="108">
        <v>134.1</v>
      </c>
      <c r="Q106" s="108"/>
      <c r="R106" s="18"/>
    </row>
    <row r="107" spans="1:18" ht="15.75" thickBot="1" x14ac:dyDescent="0.3">
      <c r="A107" s="15"/>
      <c r="B107" s="87" t="s">
        <v>389</v>
      </c>
      <c r="C107" s="21"/>
      <c r="D107" s="107" t="s">
        <v>390</v>
      </c>
      <c r="E107" s="107"/>
      <c r="F107" s="90" t="s">
        <v>199</v>
      </c>
      <c r="G107" s="107">
        <v>56.8</v>
      </c>
      <c r="H107" s="107"/>
      <c r="I107" s="21"/>
      <c r="J107" s="107">
        <v>3.9</v>
      </c>
      <c r="K107" s="107"/>
      <c r="L107" s="21"/>
      <c r="M107" s="107" t="s">
        <v>231</v>
      </c>
      <c r="N107" s="107"/>
      <c r="O107" s="21"/>
      <c r="P107" s="107">
        <v>46.2</v>
      </c>
      <c r="Q107" s="107"/>
      <c r="R107" s="21"/>
    </row>
    <row r="108" spans="1:18" x14ac:dyDescent="0.25">
      <c r="A108" s="15"/>
      <c r="B108" s="84" t="s">
        <v>98</v>
      </c>
      <c r="C108" s="18"/>
      <c r="D108" s="108">
        <v>87.2</v>
      </c>
      <c r="E108" s="108"/>
      <c r="F108" s="18"/>
      <c r="G108" s="108">
        <v>81.900000000000006</v>
      </c>
      <c r="H108" s="108"/>
      <c r="I108" s="18"/>
      <c r="J108" s="108">
        <v>6.3</v>
      </c>
      <c r="K108" s="108"/>
      <c r="L108" s="18"/>
      <c r="M108" s="108" t="s">
        <v>388</v>
      </c>
      <c r="N108" s="108"/>
      <c r="O108" s="85" t="s">
        <v>199</v>
      </c>
      <c r="P108" s="108">
        <v>87.9</v>
      </c>
      <c r="Q108" s="108"/>
      <c r="R108" s="18"/>
    </row>
    <row r="109" spans="1:18" ht="24" thickBot="1" x14ac:dyDescent="0.3">
      <c r="A109" s="15"/>
      <c r="B109" s="113" t="s">
        <v>99</v>
      </c>
      <c r="C109" s="21"/>
      <c r="D109" s="107" t="s">
        <v>231</v>
      </c>
      <c r="E109" s="107"/>
      <c r="F109" s="21"/>
      <c r="G109" s="107">
        <v>0.7</v>
      </c>
      <c r="H109" s="107"/>
      <c r="I109" s="21"/>
      <c r="J109" s="107" t="s">
        <v>231</v>
      </c>
      <c r="K109" s="107"/>
      <c r="L109" s="21"/>
      <c r="M109" s="107" t="s">
        <v>231</v>
      </c>
      <c r="N109" s="107"/>
      <c r="O109" s="21"/>
      <c r="P109" s="107">
        <v>0.7</v>
      </c>
      <c r="Q109" s="107"/>
      <c r="R109" s="21"/>
    </row>
    <row r="110" spans="1:18" ht="15.75" thickBot="1" x14ac:dyDescent="0.3">
      <c r="A110" s="15"/>
      <c r="B110" s="84" t="s">
        <v>100</v>
      </c>
      <c r="C110" s="18"/>
      <c r="D110" s="114" t="s">
        <v>168</v>
      </c>
      <c r="E110" s="94">
        <v>87.2</v>
      </c>
      <c r="F110" s="18"/>
      <c r="G110" s="114" t="s">
        <v>168</v>
      </c>
      <c r="H110" s="94">
        <v>81.2</v>
      </c>
      <c r="I110" s="18"/>
      <c r="J110" s="114" t="s">
        <v>168</v>
      </c>
      <c r="K110" s="94">
        <v>6.3</v>
      </c>
      <c r="L110" s="18"/>
      <c r="M110" s="114" t="s">
        <v>168</v>
      </c>
      <c r="N110" s="94" t="s">
        <v>388</v>
      </c>
      <c r="O110" s="85" t="s">
        <v>199</v>
      </c>
      <c r="P110" s="114" t="s">
        <v>168</v>
      </c>
      <c r="Q110" s="94">
        <v>87.2</v>
      </c>
      <c r="R110" s="18"/>
    </row>
    <row r="111" spans="1:18" ht="24.75" thickTop="1" thickBot="1" x14ac:dyDescent="0.3">
      <c r="A111" s="15"/>
      <c r="B111" s="87" t="s">
        <v>391</v>
      </c>
      <c r="C111" s="21"/>
      <c r="D111" s="97" t="s">
        <v>168</v>
      </c>
      <c r="E111" s="115">
        <v>87.4</v>
      </c>
      <c r="F111" s="21"/>
      <c r="G111" s="97" t="s">
        <v>168</v>
      </c>
      <c r="H111" s="115">
        <v>81.3</v>
      </c>
      <c r="I111" s="21"/>
      <c r="J111" s="97" t="s">
        <v>168</v>
      </c>
      <c r="K111" s="115" t="s">
        <v>392</v>
      </c>
      <c r="L111" s="90" t="s">
        <v>199</v>
      </c>
      <c r="M111" s="97" t="s">
        <v>168</v>
      </c>
      <c r="N111" s="115" t="s">
        <v>388</v>
      </c>
      <c r="O111" s="90" t="s">
        <v>199</v>
      </c>
      <c r="P111" s="97" t="s">
        <v>168</v>
      </c>
      <c r="Q111" s="115">
        <v>78.400000000000006</v>
      </c>
      <c r="R111" s="21"/>
    </row>
    <row r="112" spans="1:18" ht="15.75" thickTop="1" x14ac:dyDescent="0.25">
      <c r="A112" s="15"/>
      <c r="B112" s="51"/>
      <c r="C112" s="51"/>
      <c r="D112" s="51"/>
      <c r="E112" s="51"/>
      <c r="F112" s="51"/>
      <c r="G112" s="51"/>
      <c r="H112" s="51"/>
      <c r="I112" s="51"/>
      <c r="J112" s="51"/>
      <c r="K112" s="51"/>
      <c r="L112" s="51"/>
      <c r="M112" s="51"/>
      <c r="N112" s="51"/>
      <c r="O112" s="51"/>
      <c r="P112" s="51"/>
      <c r="Q112" s="51"/>
      <c r="R112" s="51"/>
    </row>
    <row r="113" spans="1:18" x14ac:dyDescent="0.25">
      <c r="A113" s="15"/>
      <c r="B113" s="46"/>
      <c r="C113" s="46"/>
      <c r="D113" s="46"/>
      <c r="E113" s="46"/>
      <c r="F113" s="46"/>
      <c r="G113" s="46"/>
      <c r="H113" s="46"/>
      <c r="I113" s="46"/>
      <c r="J113" s="46"/>
      <c r="K113" s="46"/>
      <c r="L113" s="46"/>
      <c r="M113" s="46"/>
      <c r="N113" s="46"/>
      <c r="O113" s="46"/>
      <c r="P113" s="46"/>
      <c r="Q113" s="46"/>
      <c r="R113" s="46"/>
    </row>
    <row r="114" spans="1:18" x14ac:dyDescent="0.25">
      <c r="A114" s="15"/>
      <c r="B114" s="54" t="s">
        <v>393</v>
      </c>
      <c r="C114" s="54"/>
      <c r="D114" s="54"/>
      <c r="E114" s="54"/>
      <c r="F114" s="54"/>
      <c r="G114" s="54"/>
      <c r="H114" s="54"/>
      <c r="I114" s="54"/>
      <c r="J114" s="54"/>
      <c r="K114" s="54"/>
      <c r="L114" s="54"/>
      <c r="M114" s="54"/>
      <c r="N114" s="54"/>
      <c r="O114" s="54"/>
      <c r="P114" s="54"/>
      <c r="Q114" s="54"/>
      <c r="R114" s="54"/>
    </row>
    <row r="115" spans="1:18" x14ac:dyDescent="0.25">
      <c r="A115" s="15"/>
      <c r="B115" s="54" t="s">
        <v>212</v>
      </c>
      <c r="C115" s="54"/>
      <c r="D115" s="54"/>
      <c r="E115" s="54"/>
      <c r="F115" s="54"/>
      <c r="G115" s="54"/>
      <c r="H115" s="54"/>
      <c r="I115" s="54"/>
      <c r="J115" s="54"/>
      <c r="K115" s="54"/>
      <c r="L115" s="54"/>
      <c r="M115" s="54"/>
      <c r="N115" s="54"/>
      <c r="O115" s="54"/>
      <c r="P115" s="54"/>
      <c r="Q115" s="54"/>
      <c r="R115" s="54"/>
    </row>
    <row r="116" spans="1:18" x14ac:dyDescent="0.25">
      <c r="A116" s="15"/>
      <c r="B116" s="51"/>
      <c r="C116" s="51"/>
      <c r="D116" s="51"/>
      <c r="E116" s="51"/>
      <c r="F116" s="51"/>
      <c r="G116" s="51"/>
      <c r="H116" s="51"/>
      <c r="I116" s="51"/>
      <c r="J116" s="51"/>
      <c r="K116" s="51"/>
      <c r="L116" s="51"/>
      <c r="M116" s="51"/>
      <c r="N116" s="51"/>
      <c r="O116" s="51"/>
      <c r="P116" s="51"/>
      <c r="Q116" s="51"/>
      <c r="R116" s="51"/>
    </row>
    <row r="117" spans="1:18" x14ac:dyDescent="0.25">
      <c r="A117" s="15"/>
      <c r="B117" s="38"/>
      <c r="C117" s="18"/>
      <c r="D117" s="63"/>
      <c r="E117" s="63"/>
      <c r="F117" s="19"/>
      <c r="G117" s="63"/>
      <c r="H117" s="63"/>
      <c r="I117" s="18"/>
      <c r="J117" s="100" t="s">
        <v>334</v>
      </c>
      <c r="K117" s="100"/>
      <c r="L117" s="19"/>
      <c r="M117" s="63"/>
      <c r="N117" s="63"/>
      <c r="O117" s="19"/>
      <c r="P117" s="63"/>
      <c r="Q117" s="63"/>
      <c r="R117" s="18"/>
    </row>
    <row r="118" spans="1:18" x14ac:dyDescent="0.25">
      <c r="A118" s="15"/>
      <c r="B118" s="38"/>
      <c r="C118" s="18"/>
      <c r="D118" s="63"/>
      <c r="E118" s="63"/>
      <c r="F118" s="19"/>
      <c r="G118" s="100" t="s">
        <v>335</v>
      </c>
      <c r="H118" s="100"/>
      <c r="I118" s="19"/>
      <c r="J118" s="100" t="s">
        <v>335</v>
      </c>
      <c r="K118" s="100"/>
      <c r="L118" s="19"/>
      <c r="M118" s="100" t="s">
        <v>336</v>
      </c>
      <c r="N118" s="100"/>
      <c r="O118" s="19"/>
      <c r="P118" s="63"/>
      <c r="Q118" s="63"/>
      <c r="R118" s="18"/>
    </row>
    <row r="119" spans="1:18" ht="15.75" thickBot="1" x14ac:dyDescent="0.3">
      <c r="A119" s="15"/>
      <c r="B119" s="38"/>
      <c r="C119" s="18"/>
      <c r="D119" s="101" t="s">
        <v>337</v>
      </c>
      <c r="E119" s="101"/>
      <c r="F119" s="19"/>
      <c r="G119" s="101" t="s">
        <v>338</v>
      </c>
      <c r="H119" s="101"/>
      <c r="I119" s="19"/>
      <c r="J119" s="101" t="s">
        <v>338</v>
      </c>
      <c r="K119" s="101"/>
      <c r="L119" s="19"/>
      <c r="M119" s="101" t="s">
        <v>339</v>
      </c>
      <c r="N119" s="101"/>
      <c r="O119" s="19"/>
      <c r="P119" s="101" t="s">
        <v>340</v>
      </c>
      <c r="Q119" s="101"/>
      <c r="R119" s="18"/>
    </row>
    <row r="120" spans="1:18" x14ac:dyDescent="0.25">
      <c r="A120" s="15"/>
      <c r="B120" s="87" t="s">
        <v>86</v>
      </c>
      <c r="C120" s="21"/>
      <c r="D120" s="90" t="s">
        <v>168</v>
      </c>
      <c r="E120" s="118">
        <v>179.4</v>
      </c>
      <c r="F120" s="21"/>
      <c r="G120" s="90" t="s">
        <v>168</v>
      </c>
      <c r="H120" s="119">
        <v>1738.7</v>
      </c>
      <c r="I120" s="21"/>
      <c r="J120" s="90" t="s">
        <v>168</v>
      </c>
      <c r="K120" s="118">
        <v>163.69999999999999</v>
      </c>
      <c r="L120" s="21"/>
      <c r="M120" s="90" t="s">
        <v>168</v>
      </c>
      <c r="N120" s="118" t="s">
        <v>394</v>
      </c>
      <c r="O120" s="90" t="s">
        <v>199</v>
      </c>
      <c r="P120" s="90" t="s">
        <v>168</v>
      </c>
      <c r="Q120" s="119">
        <v>2025.3</v>
      </c>
      <c r="R120" s="21"/>
    </row>
    <row r="121" spans="1:18" x14ac:dyDescent="0.25">
      <c r="A121" s="15"/>
      <c r="B121" s="38"/>
      <c r="C121" s="18"/>
      <c r="D121" s="45"/>
      <c r="E121" s="45"/>
      <c r="F121" s="18"/>
      <c r="G121" s="45"/>
      <c r="H121" s="45"/>
      <c r="I121" s="18"/>
      <c r="J121" s="45"/>
      <c r="K121" s="45"/>
      <c r="L121" s="18"/>
      <c r="M121" s="45"/>
      <c r="N121" s="45"/>
      <c r="O121" s="18"/>
      <c r="P121" s="45"/>
      <c r="Q121" s="45"/>
      <c r="R121" s="18"/>
    </row>
    <row r="122" spans="1:18" x14ac:dyDescent="0.25">
      <c r="A122" s="15"/>
      <c r="B122" s="87" t="s">
        <v>87</v>
      </c>
      <c r="C122" s="21"/>
      <c r="D122" s="44"/>
      <c r="E122" s="44"/>
      <c r="F122" s="21"/>
      <c r="G122" s="44"/>
      <c r="H122" s="44"/>
      <c r="I122" s="21"/>
      <c r="J122" s="44"/>
      <c r="K122" s="44"/>
      <c r="L122" s="21"/>
      <c r="M122" s="44"/>
      <c r="N122" s="44"/>
      <c r="O122" s="21"/>
      <c r="P122" s="44"/>
      <c r="Q122" s="44"/>
      <c r="R122" s="21"/>
    </row>
    <row r="123" spans="1:18" ht="23.25" x14ac:dyDescent="0.25">
      <c r="A123" s="15"/>
      <c r="B123" s="91" t="s">
        <v>88</v>
      </c>
      <c r="C123" s="18"/>
      <c r="D123" s="105">
        <v>138.1</v>
      </c>
      <c r="E123" s="105"/>
      <c r="F123" s="18"/>
      <c r="G123" s="106">
        <v>1291.4000000000001</v>
      </c>
      <c r="H123" s="106"/>
      <c r="I123" s="18"/>
      <c r="J123" s="105">
        <v>123.5</v>
      </c>
      <c r="K123" s="105"/>
      <c r="L123" s="18"/>
      <c r="M123" s="105" t="s">
        <v>394</v>
      </c>
      <c r="N123" s="105"/>
      <c r="O123" s="85" t="s">
        <v>199</v>
      </c>
      <c r="P123" s="106">
        <v>1496.5</v>
      </c>
      <c r="Q123" s="106"/>
      <c r="R123" s="18"/>
    </row>
    <row r="124" spans="1:18" ht="23.25" x14ac:dyDescent="0.25">
      <c r="A124" s="15"/>
      <c r="B124" s="113" t="s">
        <v>89</v>
      </c>
      <c r="C124" s="21"/>
      <c r="D124" s="103">
        <v>50.9</v>
      </c>
      <c r="E124" s="103"/>
      <c r="F124" s="21"/>
      <c r="G124" s="103">
        <v>299.60000000000002</v>
      </c>
      <c r="H124" s="103"/>
      <c r="I124" s="21"/>
      <c r="J124" s="103">
        <v>23.3</v>
      </c>
      <c r="K124" s="103"/>
      <c r="L124" s="21"/>
      <c r="M124" s="103" t="s">
        <v>395</v>
      </c>
      <c r="N124" s="103"/>
      <c r="O124" s="90" t="s">
        <v>199</v>
      </c>
      <c r="P124" s="103">
        <v>357.7</v>
      </c>
      <c r="Q124" s="103"/>
      <c r="R124" s="21"/>
    </row>
    <row r="125" spans="1:18" ht="15.75" thickBot="1" x14ac:dyDescent="0.3">
      <c r="A125" s="15"/>
      <c r="B125" s="91" t="s">
        <v>90</v>
      </c>
      <c r="C125" s="18"/>
      <c r="D125" s="111">
        <v>4</v>
      </c>
      <c r="E125" s="111"/>
      <c r="F125" s="18"/>
      <c r="G125" s="111">
        <v>33.6</v>
      </c>
      <c r="H125" s="111"/>
      <c r="I125" s="18"/>
      <c r="J125" s="111">
        <v>3.5</v>
      </c>
      <c r="K125" s="111"/>
      <c r="L125" s="18"/>
      <c r="M125" s="111" t="s">
        <v>231</v>
      </c>
      <c r="N125" s="111"/>
      <c r="O125" s="18"/>
      <c r="P125" s="111">
        <v>41.1</v>
      </c>
      <c r="Q125" s="111"/>
      <c r="R125" s="18"/>
    </row>
    <row r="126" spans="1:18" x14ac:dyDescent="0.25">
      <c r="A126" s="15"/>
      <c r="B126" s="56"/>
      <c r="C126" s="21"/>
      <c r="D126" s="116">
        <v>193</v>
      </c>
      <c r="E126" s="116"/>
      <c r="F126" s="21"/>
      <c r="G126" s="117">
        <v>1624.6</v>
      </c>
      <c r="H126" s="117"/>
      <c r="I126" s="21"/>
      <c r="J126" s="116">
        <v>150.30000000000001</v>
      </c>
      <c r="K126" s="116"/>
      <c r="L126" s="21"/>
      <c r="M126" s="116" t="s">
        <v>396</v>
      </c>
      <c r="N126" s="116"/>
      <c r="O126" s="90" t="s">
        <v>199</v>
      </c>
      <c r="P126" s="117">
        <v>1895.3</v>
      </c>
      <c r="Q126" s="117"/>
      <c r="R126" s="21"/>
    </row>
    <row r="127" spans="1:18" x14ac:dyDescent="0.25">
      <c r="A127" s="15"/>
      <c r="B127" s="38"/>
      <c r="C127" s="18"/>
      <c r="D127" s="45"/>
      <c r="E127" s="45"/>
      <c r="F127" s="18"/>
      <c r="G127" s="45"/>
      <c r="H127" s="45"/>
      <c r="I127" s="18"/>
      <c r="J127" s="45"/>
      <c r="K127" s="45"/>
      <c r="L127" s="18"/>
      <c r="M127" s="45"/>
      <c r="N127" s="45"/>
      <c r="O127" s="18"/>
      <c r="P127" s="45"/>
      <c r="Q127" s="45"/>
      <c r="R127" s="18"/>
    </row>
    <row r="128" spans="1:18" x14ac:dyDescent="0.25">
      <c r="A128" s="15"/>
      <c r="B128" s="87" t="s">
        <v>376</v>
      </c>
      <c r="C128" s="21"/>
      <c r="D128" s="103" t="s">
        <v>397</v>
      </c>
      <c r="E128" s="103"/>
      <c r="F128" s="90" t="s">
        <v>199</v>
      </c>
      <c r="G128" s="103">
        <v>114.1</v>
      </c>
      <c r="H128" s="103"/>
      <c r="I128" s="21"/>
      <c r="J128" s="103">
        <v>13.4</v>
      </c>
      <c r="K128" s="103"/>
      <c r="L128" s="21"/>
      <c r="M128" s="103">
        <v>16.100000000000001</v>
      </c>
      <c r="N128" s="103"/>
      <c r="O128" s="21"/>
      <c r="P128" s="103">
        <v>130</v>
      </c>
      <c r="Q128" s="103"/>
      <c r="R128" s="21"/>
    </row>
    <row r="129" spans="1:18" x14ac:dyDescent="0.25">
      <c r="A129" s="15"/>
      <c r="B129" s="38"/>
      <c r="C129" s="18"/>
      <c r="D129" s="45"/>
      <c r="E129" s="45"/>
      <c r="F129" s="18"/>
      <c r="G129" s="45"/>
      <c r="H129" s="45"/>
      <c r="I129" s="18"/>
      <c r="J129" s="45"/>
      <c r="K129" s="45"/>
      <c r="L129" s="18"/>
      <c r="M129" s="45"/>
      <c r="N129" s="45"/>
      <c r="O129" s="18"/>
      <c r="P129" s="45"/>
      <c r="Q129" s="45"/>
      <c r="R129" s="18"/>
    </row>
    <row r="130" spans="1:18" x14ac:dyDescent="0.25">
      <c r="A130" s="15"/>
      <c r="B130" s="87" t="s">
        <v>93</v>
      </c>
      <c r="C130" s="21"/>
      <c r="D130" s="44"/>
      <c r="E130" s="44"/>
      <c r="F130" s="21"/>
      <c r="G130" s="44"/>
      <c r="H130" s="44"/>
      <c r="I130" s="21"/>
      <c r="J130" s="44"/>
      <c r="K130" s="44"/>
      <c r="L130" s="21"/>
      <c r="M130" s="44"/>
      <c r="N130" s="44"/>
      <c r="O130" s="21"/>
      <c r="P130" s="44"/>
      <c r="Q130" s="44"/>
      <c r="R130" s="21"/>
    </row>
    <row r="131" spans="1:18" x14ac:dyDescent="0.25">
      <c r="A131" s="15"/>
      <c r="B131" s="91" t="s">
        <v>94</v>
      </c>
      <c r="C131" s="18"/>
      <c r="D131" s="105" t="s">
        <v>398</v>
      </c>
      <c r="E131" s="105"/>
      <c r="F131" s="85" t="s">
        <v>199</v>
      </c>
      <c r="G131" s="105" t="s">
        <v>198</v>
      </c>
      <c r="H131" s="105"/>
      <c r="I131" s="85" t="s">
        <v>199</v>
      </c>
      <c r="J131" s="105" t="s">
        <v>363</v>
      </c>
      <c r="K131" s="105"/>
      <c r="L131" s="85" t="s">
        <v>199</v>
      </c>
      <c r="M131" s="105">
        <v>3</v>
      </c>
      <c r="N131" s="105"/>
      <c r="O131" s="18"/>
      <c r="P131" s="105" t="s">
        <v>398</v>
      </c>
      <c r="Q131" s="105"/>
      <c r="R131" s="85" t="s">
        <v>199</v>
      </c>
    </row>
    <row r="132" spans="1:18" ht="15.75" thickBot="1" x14ac:dyDescent="0.3">
      <c r="A132" s="15"/>
      <c r="B132" s="113" t="s">
        <v>382</v>
      </c>
      <c r="C132" s="21"/>
      <c r="D132" s="107">
        <v>18.3</v>
      </c>
      <c r="E132" s="107"/>
      <c r="F132" s="21"/>
      <c r="G132" s="107">
        <v>3.9</v>
      </c>
      <c r="H132" s="107"/>
      <c r="I132" s="21"/>
      <c r="J132" s="107" t="s">
        <v>383</v>
      </c>
      <c r="K132" s="107"/>
      <c r="L132" s="90" t="s">
        <v>199</v>
      </c>
      <c r="M132" s="107" t="s">
        <v>399</v>
      </c>
      <c r="N132" s="107"/>
      <c r="O132" s="90" t="s">
        <v>199</v>
      </c>
      <c r="P132" s="107">
        <v>2.9</v>
      </c>
      <c r="Q132" s="107"/>
      <c r="R132" s="21"/>
    </row>
    <row r="133" spans="1:18" ht="23.25" x14ac:dyDescent="0.25">
      <c r="A133" s="15"/>
      <c r="B133" s="84" t="s">
        <v>385</v>
      </c>
      <c r="C133" s="18"/>
      <c r="D133" s="108" t="s">
        <v>400</v>
      </c>
      <c r="E133" s="108"/>
      <c r="F133" s="85" t="s">
        <v>199</v>
      </c>
      <c r="G133" s="108">
        <v>115.5</v>
      </c>
      <c r="H133" s="108"/>
      <c r="I133" s="18"/>
      <c r="J133" s="108">
        <v>12.7</v>
      </c>
      <c r="K133" s="108"/>
      <c r="L133" s="18"/>
      <c r="M133" s="108" t="s">
        <v>231</v>
      </c>
      <c r="N133" s="108"/>
      <c r="O133" s="18"/>
      <c r="P133" s="108">
        <v>119.8</v>
      </c>
      <c r="Q133" s="108"/>
      <c r="R133" s="18"/>
    </row>
    <row r="134" spans="1:18" ht="15.75" thickBot="1" x14ac:dyDescent="0.3">
      <c r="A134" s="15"/>
      <c r="B134" s="87" t="s">
        <v>387</v>
      </c>
      <c r="C134" s="21"/>
      <c r="D134" s="107">
        <v>82.6</v>
      </c>
      <c r="E134" s="107"/>
      <c r="F134" s="21"/>
      <c r="G134" s="107">
        <v>4.8</v>
      </c>
      <c r="H134" s="107"/>
      <c r="I134" s="21"/>
      <c r="J134" s="107" t="s">
        <v>231</v>
      </c>
      <c r="K134" s="107"/>
      <c r="L134" s="21"/>
      <c r="M134" s="107" t="s">
        <v>401</v>
      </c>
      <c r="N134" s="107"/>
      <c r="O134" s="90" t="s">
        <v>199</v>
      </c>
      <c r="P134" s="107" t="s">
        <v>231</v>
      </c>
      <c r="Q134" s="107"/>
      <c r="R134" s="21"/>
    </row>
    <row r="135" spans="1:18" x14ac:dyDescent="0.25">
      <c r="A135" s="15"/>
      <c r="B135" s="84" t="s">
        <v>96</v>
      </c>
      <c r="C135" s="18"/>
      <c r="D135" s="108">
        <v>74.2</v>
      </c>
      <c r="E135" s="108"/>
      <c r="F135" s="18"/>
      <c r="G135" s="108">
        <v>120.3</v>
      </c>
      <c r="H135" s="108"/>
      <c r="I135" s="18"/>
      <c r="J135" s="108">
        <v>12.7</v>
      </c>
      <c r="K135" s="108"/>
      <c r="L135" s="18"/>
      <c r="M135" s="108" t="s">
        <v>401</v>
      </c>
      <c r="N135" s="108"/>
      <c r="O135" s="85" t="s">
        <v>199</v>
      </c>
      <c r="P135" s="108">
        <v>119.8</v>
      </c>
      <c r="Q135" s="108"/>
      <c r="R135" s="18"/>
    </row>
    <row r="136" spans="1:18" ht="15.75" thickBot="1" x14ac:dyDescent="0.3">
      <c r="A136" s="15"/>
      <c r="B136" s="87" t="s">
        <v>389</v>
      </c>
      <c r="C136" s="21"/>
      <c r="D136" s="107" t="s">
        <v>342</v>
      </c>
      <c r="E136" s="107"/>
      <c r="F136" s="90" t="s">
        <v>199</v>
      </c>
      <c r="G136" s="107">
        <v>42.2</v>
      </c>
      <c r="H136" s="107"/>
      <c r="I136" s="21"/>
      <c r="J136" s="107">
        <v>2.6</v>
      </c>
      <c r="K136" s="107"/>
      <c r="L136" s="21"/>
      <c r="M136" s="107" t="s">
        <v>231</v>
      </c>
      <c r="N136" s="107"/>
      <c r="O136" s="21"/>
      <c r="P136" s="107">
        <v>35.299999999999997</v>
      </c>
      <c r="Q136" s="107"/>
      <c r="R136" s="21"/>
    </row>
    <row r="137" spans="1:18" x14ac:dyDescent="0.25">
      <c r="A137" s="15"/>
      <c r="B137" s="84" t="s">
        <v>98</v>
      </c>
      <c r="C137" s="18"/>
      <c r="D137" s="108">
        <v>83.7</v>
      </c>
      <c r="E137" s="108"/>
      <c r="F137" s="18"/>
      <c r="G137" s="108">
        <v>78.099999999999994</v>
      </c>
      <c r="H137" s="108"/>
      <c r="I137" s="18"/>
      <c r="J137" s="108">
        <v>10.1</v>
      </c>
      <c r="K137" s="108"/>
      <c r="L137" s="18"/>
      <c r="M137" s="108" t="s">
        <v>401</v>
      </c>
      <c r="N137" s="108"/>
      <c r="O137" s="85" t="s">
        <v>199</v>
      </c>
      <c r="P137" s="108">
        <v>84.5</v>
      </c>
      <c r="Q137" s="108"/>
      <c r="R137" s="18"/>
    </row>
    <row r="138" spans="1:18" ht="24" thickBot="1" x14ac:dyDescent="0.3">
      <c r="A138" s="15"/>
      <c r="B138" s="113" t="s">
        <v>99</v>
      </c>
      <c r="C138" s="21"/>
      <c r="D138" s="107" t="s">
        <v>231</v>
      </c>
      <c r="E138" s="107"/>
      <c r="F138" s="21"/>
      <c r="G138" s="107">
        <v>0.8</v>
      </c>
      <c r="H138" s="107"/>
      <c r="I138" s="21"/>
      <c r="J138" s="107" t="s">
        <v>231</v>
      </c>
      <c r="K138" s="107"/>
      <c r="L138" s="21"/>
      <c r="M138" s="107" t="s">
        <v>231</v>
      </c>
      <c r="N138" s="107"/>
      <c r="O138" s="21"/>
      <c r="P138" s="107">
        <v>0.8</v>
      </c>
      <c r="Q138" s="107"/>
      <c r="R138" s="21"/>
    </row>
    <row r="139" spans="1:18" ht="15.75" thickBot="1" x14ac:dyDescent="0.3">
      <c r="A139" s="15"/>
      <c r="B139" s="84" t="s">
        <v>100</v>
      </c>
      <c r="C139" s="18"/>
      <c r="D139" s="114" t="s">
        <v>168</v>
      </c>
      <c r="E139" s="94">
        <v>83.7</v>
      </c>
      <c r="F139" s="18"/>
      <c r="G139" s="114" t="s">
        <v>168</v>
      </c>
      <c r="H139" s="94">
        <v>77.3</v>
      </c>
      <c r="I139" s="18"/>
      <c r="J139" s="114" t="s">
        <v>168</v>
      </c>
      <c r="K139" s="94">
        <v>10.1</v>
      </c>
      <c r="L139" s="18"/>
      <c r="M139" s="114" t="s">
        <v>168</v>
      </c>
      <c r="N139" s="94" t="s">
        <v>401</v>
      </c>
      <c r="O139" s="85" t="s">
        <v>199</v>
      </c>
      <c r="P139" s="114" t="s">
        <v>168</v>
      </c>
      <c r="Q139" s="94">
        <v>83.7</v>
      </c>
      <c r="R139" s="18"/>
    </row>
    <row r="140" spans="1:18" ht="16.5" thickTop="1" thickBot="1" x14ac:dyDescent="0.3">
      <c r="A140" s="15"/>
      <c r="B140" s="87" t="s">
        <v>113</v>
      </c>
      <c r="C140" s="21"/>
      <c r="D140" s="97" t="s">
        <v>168</v>
      </c>
      <c r="E140" s="115">
        <v>82.2</v>
      </c>
      <c r="F140" s="21"/>
      <c r="G140" s="97" t="s">
        <v>168</v>
      </c>
      <c r="H140" s="115">
        <v>77.5</v>
      </c>
      <c r="I140" s="21"/>
      <c r="J140" s="97" t="s">
        <v>168</v>
      </c>
      <c r="K140" s="115">
        <v>1.5</v>
      </c>
      <c r="L140" s="21"/>
      <c r="M140" s="97" t="s">
        <v>168</v>
      </c>
      <c r="N140" s="115" t="s">
        <v>401</v>
      </c>
      <c r="O140" s="90" t="s">
        <v>199</v>
      </c>
      <c r="P140" s="97" t="s">
        <v>168</v>
      </c>
      <c r="Q140" s="115">
        <v>73.8</v>
      </c>
      <c r="R140" s="21"/>
    </row>
    <row r="141" spans="1:18" ht="15.75" thickTop="1" x14ac:dyDescent="0.25">
      <c r="A141" s="15" t="s">
        <v>464</v>
      </c>
      <c r="B141" s="46" t="s">
        <v>4</v>
      </c>
      <c r="C141" s="46"/>
      <c r="D141" s="46"/>
      <c r="E141" s="46"/>
      <c r="F141" s="46"/>
      <c r="G141" s="46"/>
      <c r="H141" s="46"/>
      <c r="I141" s="46"/>
      <c r="J141" s="46"/>
      <c r="K141" s="46"/>
      <c r="L141" s="46"/>
      <c r="M141" s="46"/>
      <c r="N141" s="46"/>
      <c r="O141" s="46"/>
      <c r="P141" s="46"/>
      <c r="Q141" s="46"/>
      <c r="R141" s="46"/>
    </row>
    <row r="142" spans="1:18" x14ac:dyDescent="0.25">
      <c r="A142" s="15"/>
      <c r="B142" s="54" t="s">
        <v>372</v>
      </c>
      <c r="C142" s="54"/>
      <c r="D142" s="54"/>
      <c r="E142" s="54"/>
      <c r="F142" s="54"/>
      <c r="G142" s="54"/>
      <c r="H142" s="54"/>
      <c r="I142" s="54"/>
      <c r="J142" s="54"/>
      <c r="K142" s="54"/>
      <c r="L142" s="54"/>
      <c r="M142" s="54"/>
      <c r="N142" s="54"/>
      <c r="O142" s="54"/>
      <c r="P142" s="54"/>
      <c r="Q142" s="54"/>
      <c r="R142" s="54"/>
    </row>
    <row r="143" spans="1:18" x14ac:dyDescent="0.25">
      <c r="A143" s="15"/>
      <c r="B143" s="54" t="s">
        <v>212</v>
      </c>
      <c r="C143" s="54"/>
      <c r="D143" s="54"/>
      <c r="E143" s="54"/>
      <c r="F143" s="54"/>
      <c r="G143" s="54"/>
      <c r="H143" s="54"/>
      <c r="I143" s="54"/>
      <c r="J143" s="54"/>
      <c r="K143" s="54"/>
      <c r="L143" s="54"/>
      <c r="M143" s="54"/>
      <c r="N143" s="54"/>
      <c r="O143" s="54"/>
      <c r="P143" s="54"/>
      <c r="Q143" s="54"/>
      <c r="R143" s="54"/>
    </row>
    <row r="144" spans="1:18" x14ac:dyDescent="0.25">
      <c r="A144" s="15"/>
      <c r="B144" s="51"/>
      <c r="C144" s="51"/>
      <c r="D144" s="51"/>
      <c r="E144" s="51"/>
      <c r="F144" s="51"/>
      <c r="G144" s="51"/>
      <c r="H144" s="51"/>
      <c r="I144" s="51"/>
      <c r="J144" s="51"/>
      <c r="K144" s="51"/>
      <c r="L144" s="51"/>
      <c r="M144" s="51"/>
      <c r="N144" s="51"/>
      <c r="O144" s="51"/>
      <c r="P144" s="51"/>
      <c r="Q144" s="51"/>
      <c r="R144" s="51"/>
    </row>
    <row r="145" spans="1:18" x14ac:dyDescent="0.25">
      <c r="A145" s="15"/>
      <c r="B145" s="19"/>
      <c r="C145" s="19"/>
      <c r="D145" s="63"/>
      <c r="E145" s="63"/>
      <c r="F145" s="19"/>
      <c r="G145" s="63"/>
      <c r="H145" s="63"/>
      <c r="I145" s="19"/>
      <c r="J145" s="100" t="s">
        <v>334</v>
      </c>
      <c r="K145" s="100"/>
      <c r="L145" s="19"/>
      <c r="M145" s="63"/>
      <c r="N145" s="63"/>
      <c r="O145" s="19"/>
      <c r="P145" s="63"/>
      <c r="Q145" s="63"/>
      <c r="R145" s="19"/>
    </row>
    <row r="146" spans="1:18" x14ac:dyDescent="0.25">
      <c r="A146" s="15"/>
      <c r="B146" s="19"/>
      <c r="C146" s="19"/>
      <c r="D146" s="63"/>
      <c r="E146" s="63"/>
      <c r="F146" s="19"/>
      <c r="G146" s="100" t="s">
        <v>335</v>
      </c>
      <c r="H146" s="100"/>
      <c r="I146" s="19"/>
      <c r="J146" s="100" t="s">
        <v>335</v>
      </c>
      <c r="K146" s="100"/>
      <c r="L146" s="19"/>
      <c r="M146" s="100" t="s">
        <v>336</v>
      </c>
      <c r="N146" s="100"/>
      <c r="O146" s="19"/>
      <c r="P146" s="63"/>
      <c r="Q146" s="63"/>
      <c r="R146" s="19"/>
    </row>
    <row r="147" spans="1:18" ht="15.75" thickBot="1" x14ac:dyDescent="0.3">
      <c r="A147" s="15"/>
      <c r="B147" s="19"/>
      <c r="C147" s="19"/>
      <c r="D147" s="101" t="s">
        <v>337</v>
      </c>
      <c r="E147" s="101"/>
      <c r="F147" s="19"/>
      <c r="G147" s="101" t="s">
        <v>338</v>
      </c>
      <c r="H147" s="101"/>
      <c r="I147" s="19"/>
      <c r="J147" s="101" t="s">
        <v>338</v>
      </c>
      <c r="K147" s="101"/>
      <c r="L147" s="19"/>
      <c r="M147" s="101" t="s">
        <v>339</v>
      </c>
      <c r="N147" s="101"/>
      <c r="O147" s="19"/>
      <c r="P147" s="101" t="s">
        <v>340</v>
      </c>
      <c r="Q147" s="101"/>
      <c r="R147" s="19"/>
    </row>
    <row r="148" spans="1:18" x14ac:dyDescent="0.25">
      <c r="A148" s="15"/>
      <c r="B148" s="19"/>
      <c r="C148" s="19"/>
      <c r="D148" s="57"/>
      <c r="E148" s="57"/>
      <c r="F148" s="19"/>
      <c r="G148" s="57"/>
      <c r="H148" s="57"/>
      <c r="I148" s="19"/>
      <c r="J148" s="57"/>
      <c r="K148" s="57"/>
      <c r="L148" s="19"/>
      <c r="M148" s="57"/>
      <c r="N148" s="57"/>
      <c r="O148" s="19"/>
      <c r="P148" s="57"/>
      <c r="Q148" s="57"/>
      <c r="R148" s="19"/>
    </row>
    <row r="149" spans="1:18" x14ac:dyDescent="0.25">
      <c r="A149" s="15"/>
      <c r="B149" s="87" t="s">
        <v>403</v>
      </c>
      <c r="C149" s="21"/>
      <c r="D149" s="90" t="s">
        <v>168</v>
      </c>
      <c r="E149" s="88">
        <v>164.6</v>
      </c>
      <c r="F149" s="21"/>
      <c r="G149" s="90" t="s">
        <v>168</v>
      </c>
      <c r="H149" s="88" t="s">
        <v>404</v>
      </c>
      <c r="I149" s="90" t="s">
        <v>199</v>
      </c>
      <c r="J149" s="90" t="s">
        <v>168</v>
      </c>
      <c r="K149" s="88" t="s">
        <v>405</v>
      </c>
      <c r="L149" s="90" t="s">
        <v>199</v>
      </c>
      <c r="M149" s="90" t="s">
        <v>168</v>
      </c>
      <c r="N149" s="88" t="s">
        <v>231</v>
      </c>
      <c r="O149" s="21"/>
      <c r="P149" s="90" t="s">
        <v>168</v>
      </c>
      <c r="Q149" s="88">
        <v>68.8</v>
      </c>
      <c r="R149" s="21"/>
    </row>
    <row r="150" spans="1:18" x14ac:dyDescent="0.25">
      <c r="A150" s="15"/>
      <c r="B150" s="38"/>
      <c r="C150" s="18"/>
      <c r="D150" s="45"/>
      <c r="E150" s="45"/>
      <c r="F150" s="18"/>
      <c r="G150" s="45"/>
      <c r="H150" s="45"/>
      <c r="I150" s="18"/>
      <c r="J150" s="45"/>
      <c r="K150" s="45"/>
      <c r="L150" s="18"/>
      <c r="M150" s="45"/>
      <c r="N150" s="45"/>
      <c r="O150" s="18"/>
      <c r="P150" s="45"/>
      <c r="Q150" s="45"/>
      <c r="R150" s="18"/>
    </row>
    <row r="151" spans="1:18" x14ac:dyDescent="0.25">
      <c r="A151" s="15"/>
      <c r="B151" s="87" t="s">
        <v>129</v>
      </c>
      <c r="C151" s="21"/>
      <c r="D151" s="44"/>
      <c r="E151" s="44"/>
      <c r="F151" s="21"/>
      <c r="G151" s="44"/>
      <c r="H151" s="44"/>
      <c r="I151" s="21"/>
      <c r="J151" s="44"/>
      <c r="K151" s="44"/>
      <c r="L151" s="21"/>
      <c r="M151" s="44"/>
      <c r="N151" s="44"/>
      <c r="O151" s="21"/>
      <c r="P151" s="44"/>
      <c r="Q151" s="44"/>
      <c r="R151" s="21"/>
    </row>
    <row r="152" spans="1:18" x14ac:dyDescent="0.25">
      <c r="A152" s="15"/>
      <c r="B152" s="91" t="s">
        <v>130</v>
      </c>
      <c r="C152" s="18"/>
      <c r="D152" s="105" t="s">
        <v>250</v>
      </c>
      <c r="E152" s="105"/>
      <c r="F152" s="85" t="s">
        <v>199</v>
      </c>
      <c r="G152" s="105" t="s">
        <v>406</v>
      </c>
      <c r="H152" s="105"/>
      <c r="I152" s="85" t="s">
        <v>199</v>
      </c>
      <c r="J152" s="105" t="s">
        <v>370</v>
      </c>
      <c r="K152" s="105"/>
      <c r="L152" s="85" t="s">
        <v>199</v>
      </c>
      <c r="M152" s="105" t="s">
        <v>231</v>
      </c>
      <c r="N152" s="105"/>
      <c r="O152" s="18"/>
      <c r="P152" s="105" t="s">
        <v>407</v>
      </c>
      <c r="Q152" s="105"/>
      <c r="R152" s="85" t="s">
        <v>199</v>
      </c>
    </row>
    <row r="153" spans="1:18" x14ac:dyDescent="0.25">
      <c r="A153" s="15"/>
      <c r="B153" s="113" t="s">
        <v>408</v>
      </c>
      <c r="C153" s="21"/>
      <c r="D153" s="103" t="s">
        <v>409</v>
      </c>
      <c r="E153" s="103"/>
      <c r="F153" s="90" t="s">
        <v>199</v>
      </c>
      <c r="G153" s="103" t="s">
        <v>231</v>
      </c>
      <c r="H153" s="103"/>
      <c r="I153" s="21"/>
      <c r="J153" s="103" t="s">
        <v>231</v>
      </c>
      <c r="K153" s="103"/>
      <c r="L153" s="21"/>
      <c r="M153" s="103">
        <v>134.6</v>
      </c>
      <c r="N153" s="103"/>
      <c r="O153" s="21"/>
      <c r="P153" s="103" t="s">
        <v>231</v>
      </c>
      <c r="Q153" s="103"/>
      <c r="R153" s="21"/>
    </row>
    <row r="154" spans="1:18" ht="15.75" thickBot="1" x14ac:dyDescent="0.3">
      <c r="A154" s="15"/>
      <c r="B154" s="91" t="s">
        <v>410</v>
      </c>
      <c r="C154" s="18"/>
      <c r="D154" s="111">
        <v>0.1</v>
      </c>
      <c r="E154" s="111"/>
      <c r="F154" s="18"/>
      <c r="G154" s="111" t="s">
        <v>411</v>
      </c>
      <c r="H154" s="111"/>
      <c r="I154" s="85" t="s">
        <v>199</v>
      </c>
      <c r="J154" s="111" t="s">
        <v>231</v>
      </c>
      <c r="K154" s="111"/>
      <c r="L154" s="18"/>
      <c r="M154" s="111" t="s">
        <v>231</v>
      </c>
      <c r="N154" s="111"/>
      <c r="O154" s="18"/>
      <c r="P154" s="111" t="s">
        <v>412</v>
      </c>
      <c r="Q154" s="111"/>
      <c r="R154" s="85" t="s">
        <v>199</v>
      </c>
    </row>
    <row r="155" spans="1:18" x14ac:dyDescent="0.25">
      <c r="A155" s="15"/>
      <c r="B155" s="87" t="s">
        <v>413</v>
      </c>
      <c r="C155" s="21"/>
      <c r="D155" s="116" t="s">
        <v>414</v>
      </c>
      <c r="E155" s="116"/>
      <c r="F155" s="90" t="s">
        <v>199</v>
      </c>
      <c r="G155" s="116" t="s">
        <v>415</v>
      </c>
      <c r="H155" s="116"/>
      <c r="I155" s="90" t="s">
        <v>199</v>
      </c>
      <c r="J155" s="116" t="s">
        <v>370</v>
      </c>
      <c r="K155" s="116"/>
      <c r="L155" s="90" t="s">
        <v>199</v>
      </c>
      <c r="M155" s="116">
        <v>134.6</v>
      </c>
      <c r="N155" s="116"/>
      <c r="O155" s="21"/>
      <c r="P155" s="116" t="s">
        <v>416</v>
      </c>
      <c r="Q155" s="116"/>
      <c r="R155" s="90" t="s">
        <v>199</v>
      </c>
    </row>
    <row r="156" spans="1:18" x14ac:dyDescent="0.25">
      <c r="A156" s="15"/>
      <c r="B156" s="38"/>
      <c r="C156" s="18"/>
      <c r="D156" s="45"/>
      <c r="E156" s="45"/>
      <c r="F156" s="18"/>
      <c r="G156" s="45"/>
      <c r="H156" s="45"/>
      <c r="I156" s="18"/>
      <c r="J156" s="45"/>
      <c r="K156" s="45"/>
      <c r="L156" s="18"/>
      <c r="M156" s="45"/>
      <c r="N156" s="45"/>
      <c r="O156" s="18"/>
      <c r="P156" s="45"/>
      <c r="Q156" s="45"/>
      <c r="R156" s="18"/>
    </row>
    <row r="157" spans="1:18" x14ac:dyDescent="0.25">
      <c r="A157" s="15"/>
      <c r="B157" s="87" t="s">
        <v>132</v>
      </c>
      <c r="C157" s="21"/>
      <c r="D157" s="44"/>
      <c r="E157" s="44"/>
      <c r="F157" s="21"/>
      <c r="G157" s="44"/>
      <c r="H157" s="44"/>
      <c r="I157" s="21"/>
      <c r="J157" s="44"/>
      <c r="K157" s="44"/>
      <c r="L157" s="21"/>
      <c r="M157" s="44"/>
      <c r="N157" s="44"/>
      <c r="O157" s="21"/>
      <c r="P157" s="44"/>
      <c r="Q157" s="44"/>
      <c r="R157" s="21"/>
    </row>
    <row r="158" spans="1:18" x14ac:dyDescent="0.25">
      <c r="A158" s="15"/>
      <c r="B158" s="91" t="s">
        <v>133</v>
      </c>
      <c r="C158" s="18"/>
      <c r="D158" s="105" t="s">
        <v>231</v>
      </c>
      <c r="E158" s="105"/>
      <c r="F158" s="18"/>
      <c r="G158" s="105" t="s">
        <v>231</v>
      </c>
      <c r="H158" s="105"/>
      <c r="I158" s="18"/>
      <c r="J158" s="105">
        <v>0.3</v>
      </c>
      <c r="K158" s="105"/>
      <c r="L158" s="18"/>
      <c r="M158" s="105" t="s">
        <v>231</v>
      </c>
      <c r="N158" s="105"/>
      <c r="O158" s="18"/>
      <c r="P158" s="105">
        <v>0.3</v>
      </c>
      <c r="Q158" s="105"/>
      <c r="R158" s="18"/>
    </row>
    <row r="159" spans="1:18" x14ac:dyDescent="0.25">
      <c r="A159" s="15"/>
      <c r="B159" s="113" t="s">
        <v>417</v>
      </c>
      <c r="C159" s="21"/>
      <c r="D159" s="103">
        <v>160</v>
      </c>
      <c r="E159" s="103"/>
      <c r="F159" s="21"/>
      <c r="G159" s="103" t="s">
        <v>231</v>
      </c>
      <c r="H159" s="103"/>
      <c r="I159" s="21"/>
      <c r="J159" s="103" t="s">
        <v>231</v>
      </c>
      <c r="K159" s="103"/>
      <c r="L159" s="21"/>
      <c r="M159" s="103" t="s">
        <v>231</v>
      </c>
      <c r="N159" s="103"/>
      <c r="O159" s="21"/>
      <c r="P159" s="103">
        <v>160</v>
      </c>
      <c r="Q159" s="103"/>
      <c r="R159" s="21"/>
    </row>
    <row r="160" spans="1:18" x14ac:dyDescent="0.25">
      <c r="A160" s="15"/>
      <c r="B160" s="91" t="s">
        <v>135</v>
      </c>
      <c r="C160" s="18"/>
      <c r="D160" s="105" t="s">
        <v>418</v>
      </c>
      <c r="E160" s="105"/>
      <c r="F160" s="85" t="s">
        <v>199</v>
      </c>
      <c r="G160" s="105" t="s">
        <v>419</v>
      </c>
      <c r="H160" s="105"/>
      <c r="I160" s="85" t="s">
        <v>199</v>
      </c>
      <c r="J160" s="105" t="s">
        <v>231</v>
      </c>
      <c r="K160" s="105"/>
      <c r="L160" s="18"/>
      <c r="M160" s="105" t="s">
        <v>231</v>
      </c>
      <c r="N160" s="105"/>
      <c r="O160" s="18"/>
      <c r="P160" s="105" t="s">
        <v>420</v>
      </c>
      <c r="Q160" s="105"/>
      <c r="R160" s="85" t="s">
        <v>199</v>
      </c>
    </row>
    <row r="161" spans="1:18" x14ac:dyDescent="0.25">
      <c r="A161" s="15"/>
      <c r="B161" s="113" t="s">
        <v>137</v>
      </c>
      <c r="C161" s="21"/>
      <c r="D161" s="103" t="s">
        <v>421</v>
      </c>
      <c r="E161" s="103"/>
      <c r="F161" s="90" t="s">
        <v>199</v>
      </c>
      <c r="G161" s="103" t="s">
        <v>231</v>
      </c>
      <c r="H161" s="103"/>
      <c r="I161" s="21"/>
      <c r="J161" s="103" t="s">
        <v>231</v>
      </c>
      <c r="K161" s="103"/>
      <c r="L161" s="21"/>
      <c r="M161" s="103" t="s">
        <v>231</v>
      </c>
      <c r="N161" s="103"/>
      <c r="O161" s="21"/>
      <c r="P161" s="103" t="s">
        <v>421</v>
      </c>
      <c r="Q161" s="103"/>
      <c r="R161" s="90" t="s">
        <v>199</v>
      </c>
    </row>
    <row r="162" spans="1:18" x14ac:dyDescent="0.25">
      <c r="A162" s="15"/>
      <c r="B162" s="91" t="s">
        <v>359</v>
      </c>
      <c r="C162" s="18"/>
      <c r="D162" s="105" t="s">
        <v>231</v>
      </c>
      <c r="E162" s="105"/>
      <c r="F162" s="18"/>
      <c r="G162" s="105">
        <v>119.1</v>
      </c>
      <c r="H162" s="105"/>
      <c r="I162" s="18"/>
      <c r="J162" s="105">
        <v>15.5</v>
      </c>
      <c r="K162" s="105"/>
      <c r="L162" s="18"/>
      <c r="M162" s="105" t="s">
        <v>409</v>
      </c>
      <c r="N162" s="105"/>
      <c r="O162" s="85" t="s">
        <v>199</v>
      </c>
      <c r="P162" s="105" t="s">
        <v>231</v>
      </c>
      <c r="Q162" s="105"/>
      <c r="R162" s="18"/>
    </row>
    <row r="163" spans="1:18" ht="15.75" thickBot="1" x14ac:dyDescent="0.3">
      <c r="A163" s="15"/>
      <c r="B163" s="113" t="s">
        <v>422</v>
      </c>
      <c r="C163" s="21"/>
      <c r="D163" s="107">
        <v>8.6999999999999993</v>
      </c>
      <c r="E163" s="107"/>
      <c r="F163" s="21"/>
      <c r="G163" s="107" t="s">
        <v>231</v>
      </c>
      <c r="H163" s="107"/>
      <c r="I163" s="21"/>
      <c r="J163" s="107" t="s">
        <v>231</v>
      </c>
      <c r="K163" s="107"/>
      <c r="L163" s="21"/>
      <c r="M163" s="107" t="s">
        <v>231</v>
      </c>
      <c r="N163" s="107"/>
      <c r="O163" s="21"/>
      <c r="P163" s="107">
        <v>8.6999999999999993</v>
      </c>
      <c r="Q163" s="107"/>
      <c r="R163" s="21"/>
    </row>
    <row r="164" spans="1:18" x14ac:dyDescent="0.25">
      <c r="A164" s="15"/>
      <c r="B164" s="84" t="s">
        <v>423</v>
      </c>
      <c r="C164" s="18"/>
      <c r="D164" s="108">
        <v>0.3</v>
      </c>
      <c r="E164" s="108"/>
      <c r="F164" s="18"/>
      <c r="G164" s="108">
        <v>118.7</v>
      </c>
      <c r="H164" s="108"/>
      <c r="I164" s="18"/>
      <c r="J164" s="108">
        <v>15.8</v>
      </c>
      <c r="K164" s="108"/>
      <c r="L164" s="18"/>
      <c r="M164" s="108" t="s">
        <v>409</v>
      </c>
      <c r="N164" s="108"/>
      <c r="O164" s="85" t="s">
        <v>199</v>
      </c>
      <c r="P164" s="108">
        <v>0.2</v>
      </c>
      <c r="Q164" s="108"/>
      <c r="R164" s="18"/>
    </row>
    <row r="165" spans="1:18" ht="24" thickBot="1" x14ac:dyDescent="0.3">
      <c r="A165" s="15"/>
      <c r="B165" s="87" t="s">
        <v>424</v>
      </c>
      <c r="C165" s="21"/>
      <c r="D165" s="107" t="s">
        <v>231</v>
      </c>
      <c r="E165" s="107"/>
      <c r="F165" s="21"/>
      <c r="G165" s="107" t="s">
        <v>231</v>
      </c>
      <c r="H165" s="107"/>
      <c r="I165" s="21"/>
      <c r="J165" s="107" t="s">
        <v>425</v>
      </c>
      <c r="K165" s="107"/>
      <c r="L165" s="90" t="s">
        <v>199</v>
      </c>
      <c r="M165" s="107" t="s">
        <v>231</v>
      </c>
      <c r="N165" s="107"/>
      <c r="O165" s="21"/>
      <c r="P165" s="107" t="s">
        <v>425</v>
      </c>
      <c r="Q165" s="107"/>
      <c r="R165" s="90" t="s">
        <v>199</v>
      </c>
    </row>
    <row r="166" spans="1:18" x14ac:dyDescent="0.25">
      <c r="A166" s="15"/>
      <c r="B166" s="84" t="s">
        <v>426</v>
      </c>
      <c r="C166" s="18"/>
      <c r="D166" s="108">
        <v>27.1</v>
      </c>
      <c r="E166" s="108"/>
      <c r="F166" s="18"/>
      <c r="G166" s="108" t="s">
        <v>427</v>
      </c>
      <c r="H166" s="108"/>
      <c r="I166" s="85" t="s">
        <v>199</v>
      </c>
      <c r="J166" s="108">
        <v>11.6</v>
      </c>
      <c r="K166" s="108"/>
      <c r="L166" s="18"/>
      <c r="M166" s="108" t="s">
        <v>231</v>
      </c>
      <c r="N166" s="108"/>
      <c r="O166" s="18"/>
      <c r="P166" s="108">
        <v>30</v>
      </c>
      <c r="Q166" s="108"/>
      <c r="R166" s="18"/>
    </row>
    <row r="167" spans="1:18" ht="15.75" thickBot="1" x14ac:dyDescent="0.3">
      <c r="A167" s="15"/>
      <c r="B167" s="87" t="s">
        <v>143</v>
      </c>
      <c r="C167" s="21"/>
      <c r="D167" s="107">
        <v>19.7</v>
      </c>
      <c r="E167" s="107"/>
      <c r="F167" s="21"/>
      <c r="G167" s="107" t="s">
        <v>362</v>
      </c>
      <c r="H167" s="107"/>
      <c r="I167" s="90" t="s">
        <v>199</v>
      </c>
      <c r="J167" s="107">
        <v>64.7</v>
      </c>
      <c r="K167" s="107"/>
      <c r="L167" s="21"/>
      <c r="M167" s="107" t="s">
        <v>231</v>
      </c>
      <c r="N167" s="107"/>
      <c r="O167" s="21"/>
      <c r="P167" s="107">
        <v>83.6</v>
      </c>
      <c r="Q167" s="107"/>
      <c r="R167" s="21"/>
    </row>
    <row r="168" spans="1:18" ht="15.75" thickBot="1" x14ac:dyDescent="0.3">
      <c r="A168" s="15"/>
      <c r="B168" s="84" t="s">
        <v>144</v>
      </c>
      <c r="C168" s="18"/>
      <c r="D168" s="92" t="s">
        <v>168</v>
      </c>
      <c r="E168" s="94">
        <v>46.8</v>
      </c>
      <c r="F168" s="18"/>
      <c r="G168" s="92" t="s">
        <v>168</v>
      </c>
      <c r="H168" s="94" t="s">
        <v>342</v>
      </c>
      <c r="I168" s="85" t="s">
        <v>199</v>
      </c>
      <c r="J168" s="92" t="s">
        <v>168</v>
      </c>
      <c r="K168" s="94">
        <v>76.3</v>
      </c>
      <c r="L168" s="18"/>
      <c r="M168" s="92" t="s">
        <v>168</v>
      </c>
      <c r="N168" s="94" t="s">
        <v>231</v>
      </c>
      <c r="O168" s="18"/>
      <c r="P168" s="92" t="s">
        <v>168</v>
      </c>
      <c r="Q168" s="94">
        <v>113.6</v>
      </c>
      <c r="R168" s="18"/>
    </row>
    <row r="169" spans="1:18" ht="15.75" thickTop="1" x14ac:dyDescent="0.25">
      <c r="A169" s="15"/>
      <c r="B169" s="50"/>
      <c r="C169" s="50"/>
      <c r="D169" s="50"/>
      <c r="E169" s="50"/>
      <c r="F169" s="50"/>
      <c r="G169" s="50"/>
      <c r="H169" s="50"/>
      <c r="I169" s="50"/>
      <c r="J169" s="50"/>
      <c r="K169" s="50"/>
      <c r="L169" s="50"/>
      <c r="M169" s="50"/>
      <c r="N169" s="50"/>
      <c r="O169" s="50"/>
      <c r="P169" s="50"/>
      <c r="Q169" s="50"/>
      <c r="R169" s="50"/>
    </row>
    <row r="170" spans="1:18" x14ac:dyDescent="0.25">
      <c r="A170" s="15"/>
      <c r="B170" s="46"/>
      <c r="C170" s="46"/>
      <c r="D170" s="46"/>
      <c r="E170" s="46"/>
      <c r="F170" s="46"/>
      <c r="G170" s="46"/>
      <c r="H170" s="46"/>
      <c r="I170" s="46"/>
      <c r="J170" s="46"/>
      <c r="K170" s="46"/>
      <c r="L170" s="46"/>
      <c r="M170" s="46"/>
      <c r="N170" s="46"/>
      <c r="O170" s="46"/>
      <c r="P170" s="46"/>
      <c r="Q170" s="46"/>
      <c r="R170" s="46"/>
    </row>
    <row r="171" spans="1:18" x14ac:dyDescent="0.25">
      <c r="A171" s="15"/>
      <c r="B171" s="54" t="s">
        <v>393</v>
      </c>
      <c r="C171" s="54"/>
      <c r="D171" s="54"/>
      <c r="E171" s="54"/>
      <c r="F171" s="54"/>
      <c r="G171" s="54"/>
      <c r="H171" s="54"/>
      <c r="I171" s="54"/>
      <c r="J171" s="54"/>
      <c r="K171" s="54"/>
      <c r="L171" s="54"/>
      <c r="M171" s="54"/>
      <c r="N171" s="54"/>
      <c r="O171" s="54"/>
      <c r="P171" s="54"/>
      <c r="Q171" s="54"/>
      <c r="R171" s="54"/>
    </row>
    <row r="172" spans="1:18" x14ac:dyDescent="0.25">
      <c r="A172" s="15"/>
      <c r="B172" s="54" t="s">
        <v>212</v>
      </c>
      <c r="C172" s="54"/>
      <c r="D172" s="54"/>
      <c r="E172" s="54"/>
      <c r="F172" s="54"/>
      <c r="G172" s="54"/>
      <c r="H172" s="54"/>
      <c r="I172" s="54"/>
      <c r="J172" s="54"/>
      <c r="K172" s="54"/>
      <c r="L172" s="54"/>
      <c r="M172" s="54"/>
      <c r="N172" s="54"/>
      <c r="O172" s="54"/>
      <c r="P172" s="54"/>
      <c r="Q172" s="54"/>
      <c r="R172" s="54"/>
    </row>
    <row r="173" spans="1:18" x14ac:dyDescent="0.25">
      <c r="A173" s="15"/>
      <c r="B173" s="51"/>
      <c r="C173" s="51"/>
      <c r="D173" s="51"/>
      <c r="E173" s="51"/>
      <c r="F173" s="51"/>
      <c r="G173" s="51"/>
      <c r="H173" s="51"/>
      <c r="I173" s="51"/>
      <c r="J173" s="51"/>
      <c r="K173" s="51"/>
      <c r="L173" s="51"/>
      <c r="M173" s="51"/>
      <c r="N173" s="51"/>
      <c r="O173" s="51"/>
      <c r="P173" s="51"/>
      <c r="Q173" s="51"/>
      <c r="R173" s="51"/>
    </row>
    <row r="174" spans="1:18" x14ac:dyDescent="0.25">
      <c r="A174" s="15"/>
      <c r="B174" s="19"/>
      <c r="C174" s="19"/>
      <c r="D174" s="63"/>
      <c r="E174" s="63"/>
      <c r="F174" s="19"/>
      <c r="G174" s="63"/>
      <c r="H174" s="63"/>
      <c r="I174" s="19"/>
      <c r="J174" s="100" t="s">
        <v>334</v>
      </c>
      <c r="K174" s="100"/>
      <c r="L174" s="19"/>
      <c r="M174" s="63"/>
      <c r="N174" s="63"/>
      <c r="O174" s="19"/>
      <c r="P174" s="63"/>
      <c r="Q174" s="63"/>
      <c r="R174" s="19"/>
    </row>
    <row r="175" spans="1:18" x14ac:dyDescent="0.25">
      <c r="A175" s="15"/>
      <c r="B175" s="19"/>
      <c r="C175" s="19"/>
      <c r="D175" s="63"/>
      <c r="E175" s="63"/>
      <c r="F175" s="19"/>
      <c r="G175" s="100" t="s">
        <v>335</v>
      </c>
      <c r="H175" s="100"/>
      <c r="I175" s="19"/>
      <c r="J175" s="100" t="s">
        <v>335</v>
      </c>
      <c r="K175" s="100"/>
      <c r="L175" s="19"/>
      <c r="M175" s="100" t="s">
        <v>336</v>
      </c>
      <c r="N175" s="100"/>
      <c r="O175" s="19"/>
      <c r="P175" s="63"/>
      <c r="Q175" s="63"/>
      <c r="R175" s="19"/>
    </row>
    <row r="176" spans="1:18" ht="15.75" thickBot="1" x14ac:dyDescent="0.3">
      <c r="A176" s="15"/>
      <c r="B176" s="19"/>
      <c r="C176" s="19"/>
      <c r="D176" s="101" t="s">
        <v>337</v>
      </c>
      <c r="E176" s="101"/>
      <c r="F176" s="19"/>
      <c r="G176" s="101" t="s">
        <v>338</v>
      </c>
      <c r="H176" s="101"/>
      <c r="I176" s="19"/>
      <c r="J176" s="101" t="s">
        <v>338</v>
      </c>
      <c r="K176" s="101"/>
      <c r="L176" s="19"/>
      <c r="M176" s="101" t="s">
        <v>339</v>
      </c>
      <c r="N176" s="101"/>
      <c r="O176" s="19"/>
      <c r="P176" s="101" t="s">
        <v>340</v>
      </c>
      <c r="Q176" s="101"/>
      <c r="R176" s="19"/>
    </row>
    <row r="177" spans="1:18" x14ac:dyDescent="0.25">
      <c r="A177" s="15"/>
      <c r="B177" s="38"/>
      <c r="C177" s="18"/>
      <c r="D177" s="102"/>
      <c r="E177" s="102"/>
      <c r="F177" s="18"/>
      <c r="G177" s="102"/>
      <c r="H177" s="102"/>
      <c r="I177" s="18"/>
      <c r="J177" s="102"/>
      <c r="K177" s="102"/>
      <c r="L177" s="18"/>
      <c r="M177" s="102"/>
      <c r="N177" s="102"/>
      <c r="O177" s="18"/>
      <c r="P177" s="102"/>
      <c r="Q177" s="102"/>
      <c r="R177" s="18"/>
    </row>
    <row r="178" spans="1:18" x14ac:dyDescent="0.25">
      <c r="A178" s="15"/>
      <c r="B178" s="87" t="s">
        <v>403</v>
      </c>
      <c r="C178" s="21"/>
      <c r="D178" s="90" t="s">
        <v>168</v>
      </c>
      <c r="E178" s="88">
        <v>112.9</v>
      </c>
      <c r="F178" s="21"/>
      <c r="G178" s="90" t="s">
        <v>168</v>
      </c>
      <c r="H178" s="88" t="s">
        <v>428</v>
      </c>
      <c r="I178" s="90" t="s">
        <v>199</v>
      </c>
      <c r="J178" s="90" t="s">
        <v>168</v>
      </c>
      <c r="K178" s="88">
        <v>25.8</v>
      </c>
      <c r="L178" s="21"/>
      <c r="M178" s="90" t="s">
        <v>168</v>
      </c>
      <c r="N178" s="88" t="s">
        <v>231</v>
      </c>
      <c r="O178" s="21"/>
      <c r="P178" s="90" t="s">
        <v>168</v>
      </c>
      <c r="Q178" s="88">
        <v>72.2</v>
      </c>
      <c r="R178" s="21"/>
    </row>
    <row r="179" spans="1:18" x14ac:dyDescent="0.25">
      <c r="A179" s="15"/>
      <c r="B179" s="38"/>
      <c r="C179" s="18"/>
      <c r="D179" s="45"/>
      <c r="E179" s="45"/>
      <c r="F179" s="18"/>
      <c r="G179" s="45"/>
      <c r="H179" s="45"/>
      <c r="I179" s="18"/>
      <c r="J179" s="45"/>
      <c r="K179" s="45"/>
      <c r="L179" s="18"/>
      <c r="M179" s="45"/>
      <c r="N179" s="45"/>
      <c r="O179" s="18"/>
      <c r="P179" s="45"/>
      <c r="Q179" s="45"/>
      <c r="R179" s="18"/>
    </row>
    <row r="180" spans="1:18" x14ac:dyDescent="0.25">
      <c r="A180" s="15"/>
      <c r="B180" s="87" t="s">
        <v>129</v>
      </c>
      <c r="C180" s="21"/>
      <c r="D180" s="44"/>
      <c r="E180" s="44"/>
      <c r="F180" s="21"/>
      <c r="G180" s="44"/>
      <c r="H180" s="44"/>
      <c r="I180" s="21"/>
      <c r="J180" s="44"/>
      <c r="K180" s="44"/>
      <c r="L180" s="21"/>
      <c r="M180" s="44"/>
      <c r="N180" s="44"/>
      <c r="O180" s="21"/>
      <c r="P180" s="44"/>
      <c r="Q180" s="44"/>
      <c r="R180" s="21"/>
    </row>
    <row r="181" spans="1:18" x14ac:dyDescent="0.25">
      <c r="A181" s="15"/>
      <c r="B181" s="91" t="s">
        <v>130</v>
      </c>
      <c r="C181" s="18"/>
      <c r="D181" s="105" t="s">
        <v>429</v>
      </c>
      <c r="E181" s="105"/>
      <c r="F181" s="85" t="s">
        <v>199</v>
      </c>
      <c r="G181" s="105" t="s">
        <v>430</v>
      </c>
      <c r="H181" s="105"/>
      <c r="I181" s="85" t="s">
        <v>199</v>
      </c>
      <c r="J181" s="105" t="s">
        <v>431</v>
      </c>
      <c r="K181" s="105"/>
      <c r="L181" s="85" t="s">
        <v>199</v>
      </c>
      <c r="M181" s="105" t="s">
        <v>231</v>
      </c>
      <c r="N181" s="105"/>
      <c r="O181" s="18"/>
      <c r="P181" s="105" t="s">
        <v>432</v>
      </c>
      <c r="Q181" s="105"/>
      <c r="R181" s="85" t="s">
        <v>199</v>
      </c>
    </row>
    <row r="182" spans="1:18" x14ac:dyDescent="0.25">
      <c r="A182" s="15"/>
      <c r="B182" s="113" t="s">
        <v>408</v>
      </c>
      <c r="C182" s="21"/>
      <c r="D182" s="103" t="s">
        <v>433</v>
      </c>
      <c r="E182" s="103"/>
      <c r="F182" s="90" t="s">
        <v>199</v>
      </c>
      <c r="G182" s="103" t="s">
        <v>231</v>
      </c>
      <c r="H182" s="103"/>
      <c r="I182" s="21"/>
      <c r="J182" s="103" t="s">
        <v>231</v>
      </c>
      <c r="K182" s="103"/>
      <c r="L182" s="21"/>
      <c r="M182" s="103">
        <v>52.2</v>
      </c>
      <c r="N182" s="103"/>
      <c r="O182" s="21"/>
      <c r="P182" s="103" t="s">
        <v>231</v>
      </c>
      <c r="Q182" s="103"/>
      <c r="R182" s="21"/>
    </row>
    <row r="183" spans="1:18" ht="15.75" thickBot="1" x14ac:dyDescent="0.3">
      <c r="A183" s="15"/>
      <c r="B183" s="91" t="s">
        <v>410</v>
      </c>
      <c r="C183" s="18"/>
      <c r="D183" s="111" t="s">
        <v>231</v>
      </c>
      <c r="E183" s="111"/>
      <c r="F183" s="18"/>
      <c r="G183" s="111">
        <v>7.3</v>
      </c>
      <c r="H183" s="111"/>
      <c r="I183" s="18"/>
      <c r="J183" s="111" t="s">
        <v>231</v>
      </c>
      <c r="K183" s="111"/>
      <c r="L183" s="18"/>
      <c r="M183" s="111" t="s">
        <v>231</v>
      </c>
      <c r="N183" s="111"/>
      <c r="O183" s="18"/>
      <c r="P183" s="111">
        <v>7.3</v>
      </c>
      <c r="Q183" s="111"/>
      <c r="R183" s="18"/>
    </row>
    <row r="184" spans="1:18" x14ac:dyDescent="0.25">
      <c r="A184" s="15"/>
      <c r="B184" s="87" t="s">
        <v>413</v>
      </c>
      <c r="C184" s="21"/>
      <c r="D184" s="116" t="s">
        <v>434</v>
      </c>
      <c r="E184" s="116"/>
      <c r="F184" s="90" t="s">
        <v>199</v>
      </c>
      <c r="G184" s="116" t="s">
        <v>435</v>
      </c>
      <c r="H184" s="116"/>
      <c r="I184" s="90" t="s">
        <v>199</v>
      </c>
      <c r="J184" s="116" t="s">
        <v>431</v>
      </c>
      <c r="K184" s="116"/>
      <c r="L184" s="90" t="s">
        <v>199</v>
      </c>
      <c r="M184" s="116">
        <v>52.2</v>
      </c>
      <c r="N184" s="116"/>
      <c r="O184" s="21"/>
      <c r="P184" s="116" t="s">
        <v>436</v>
      </c>
      <c r="Q184" s="116"/>
      <c r="R184" s="90" t="s">
        <v>199</v>
      </c>
    </row>
    <row r="185" spans="1:18" x14ac:dyDescent="0.25">
      <c r="A185" s="15"/>
      <c r="B185" s="38"/>
      <c r="C185" s="18"/>
      <c r="D185" s="45"/>
      <c r="E185" s="45"/>
      <c r="F185" s="18"/>
      <c r="G185" s="45"/>
      <c r="H185" s="45"/>
      <c r="I185" s="18"/>
      <c r="J185" s="45"/>
      <c r="K185" s="45"/>
      <c r="L185" s="18"/>
      <c r="M185" s="45"/>
      <c r="N185" s="45"/>
      <c r="O185" s="18"/>
      <c r="P185" s="45"/>
      <c r="Q185" s="45"/>
      <c r="R185" s="18"/>
    </row>
    <row r="186" spans="1:18" x14ac:dyDescent="0.25">
      <c r="A186" s="15"/>
      <c r="B186" s="87" t="s">
        <v>132</v>
      </c>
      <c r="C186" s="21"/>
      <c r="D186" s="44"/>
      <c r="E186" s="44"/>
      <c r="F186" s="21"/>
      <c r="G186" s="44"/>
      <c r="H186" s="44"/>
      <c r="I186" s="21"/>
      <c r="J186" s="44"/>
      <c r="K186" s="44"/>
      <c r="L186" s="21"/>
      <c r="M186" s="44"/>
      <c r="N186" s="44"/>
      <c r="O186" s="21"/>
      <c r="P186" s="44"/>
      <c r="Q186" s="44"/>
      <c r="R186" s="21"/>
    </row>
    <row r="187" spans="1:18" x14ac:dyDescent="0.25">
      <c r="A187" s="15"/>
      <c r="B187" s="91" t="s">
        <v>133</v>
      </c>
      <c r="C187" s="18"/>
      <c r="D187" s="105" t="s">
        <v>231</v>
      </c>
      <c r="E187" s="105"/>
      <c r="F187" s="18"/>
      <c r="G187" s="105" t="s">
        <v>231</v>
      </c>
      <c r="H187" s="105"/>
      <c r="I187" s="18"/>
      <c r="J187" s="105">
        <v>3.1</v>
      </c>
      <c r="K187" s="105"/>
      <c r="L187" s="18"/>
      <c r="M187" s="105" t="s">
        <v>231</v>
      </c>
      <c r="N187" s="105"/>
      <c r="O187" s="18"/>
      <c r="P187" s="105">
        <v>3.1</v>
      </c>
      <c r="Q187" s="105"/>
      <c r="R187" s="18"/>
    </row>
    <row r="188" spans="1:18" x14ac:dyDescent="0.25">
      <c r="A188" s="15"/>
      <c r="B188" s="113" t="s">
        <v>417</v>
      </c>
      <c r="C188" s="21"/>
      <c r="D188" s="103">
        <v>50</v>
      </c>
      <c r="E188" s="103"/>
      <c r="F188" s="21"/>
      <c r="G188" s="103" t="s">
        <v>231</v>
      </c>
      <c r="H188" s="103"/>
      <c r="I188" s="21"/>
      <c r="J188" s="103" t="s">
        <v>231</v>
      </c>
      <c r="K188" s="103"/>
      <c r="L188" s="21"/>
      <c r="M188" s="103" t="s">
        <v>231</v>
      </c>
      <c r="N188" s="103"/>
      <c r="O188" s="21"/>
      <c r="P188" s="103">
        <v>50</v>
      </c>
      <c r="Q188" s="103"/>
      <c r="R188" s="21"/>
    </row>
    <row r="189" spans="1:18" x14ac:dyDescent="0.25">
      <c r="A189" s="15"/>
      <c r="B189" s="91" t="s">
        <v>135</v>
      </c>
      <c r="C189" s="18"/>
      <c r="D189" s="105" t="s">
        <v>437</v>
      </c>
      <c r="E189" s="105"/>
      <c r="F189" s="85" t="s">
        <v>199</v>
      </c>
      <c r="G189" s="105" t="s">
        <v>231</v>
      </c>
      <c r="H189" s="105"/>
      <c r="I189" s="18"/>
      <c r="J189" s="105" t="s">
        <v>231</v>
      </c>
      <c r="K189" s="105"/>
      <c r="L189" s="18"/>
      <c r="M189" s="105" t="s">
        <v>231</v>
      </c>
      <c r="N189" s="105"/>
      <c r="O189" s="18"/>
      <c r="P189" s="105" t="s">
        <v>437</v>
      </c>
      <c r="Q189" s="105"/>
      <c r="R189" s="85" t="s">
        <v>199</v>
      </c>
    </row>
    <row r="190" spans="1:18" x14ac:dyDescent="0.25">
      <c r="A190" s="15"/>
      <c r="B190" s="113" t="s">
        <v>137</v>
      </c>
      <c r="C190" s="21"/>
      <c r="D190" s="103" t="s">
        <v>438</v>
      </c>
      <c r="E190" s="103"/>
      <c r="F190" s="90" t="s">
        <v>199</v>
      </c>
      <c r="G190" s="103" t="s">
        <v>231</v>
      </c>
      <c r="H190" s="103"/>
      <c r="I190" s="21"/>
      <c r="J190" s="103" t="s">
        <v>231</v>
      </c>
      <c r="K190" s="103"/>
      <c r="L190" s="21"/>
      <c r="M190" s="103" t="s">
        <v>231</v>
      </c>
      <c r="N190" s="103"/>
      <c r="O190" s="21"/>
      <c r="P190" s="103" t="s">
        <v>438</v>
      </c>
      <c r="Q190" s="103"/>
      <c r="R190" s="90" t="s">
        <v>199</v>
      </c>
    </row>
    <row r="191" spans="1:18" x14ac:dyDescent="0.25">
      <c r="A191" s="15"/>
      <c r="B191" s="91" t="s">
        <v>439</v>
      </c>
      <c r="C191" s="18"/>
      <c r="D191" s="105" t="s">
        <v>231</v>
      </c>
      <c r="E191" s="105"/>
      <c r="F191" s="18"/>
      <c r="G191" s="105">
        <v>81.599999999999994</v>
      </c>
      <c r="H191" s="105"/>
      <c r="I191" s="18"/>
      <c r="J191" s="105" t="s">
        <v>440</v>
      </c>
      <c r="K191" s="105"/>
      <c r="L191" s="85" t="s">
        <v>199</v>
      </c>
      <c r="M191" s="105" t="s">
        <v>433</v>
      </c>
      <c r="N191" s="105"/>
      <c r="O191" s="85" t="s">
        <v>199</v>
      </c>
      <c r="P191" s="105" t="s">
        <v>231</v>
      </c>
      <c r="Q191" s="105"/>
      <c r="R191" s="18"/>
    </row>
    <row r="192" spans="1:18" ht="15.75" thickBot="1" x14ac:dyDescent="0.3">
      <c r="A192" s="15"/>
      <c r="B192" s="113" t="s">
        <v>422</v>
      </c>
      <c r="C192" s="21"/>
      <c r="D192" s="107">
        <v>30.8</v>
      </c>
      <c r="E192" s="107"/>
      <c r="F192" s="21"/>
      <c r="G192" s="107" t="s">
        <v>441</v>
      </c>
      <c r="H192" s="107"/>
      <c r="I192" s="90" t="s">
        <v>199</v>
      </c>
      <c r="J192" s="107" t="s">
        <v>231</v>
      </c>
      <c r="K192" s="107"/>
      <c r="L192" s="21"/>
      <c r="M192" s="107" t="s">
        <v>231</v>
      </c>
      <c r="N192" s="107"/>
      <c r="O192" s="21"/>
      <c r="P192" s="107">
        <v>30.1</v>
      </c>
      <c r="Q192" s="107"/>
      <c r="R192" s="21"/>
    </row>
    <row r="193" spans="1:18" x14ac:dyDescent="0.25">
      <c r="A193" s="15"/>
      <c r="B193" s="84" t="s">
        <v>442</v>
      </c>
      <c r="C193" s="18"/>
      <c r="D193" s="108" t="s">
        <v>443</v>
      </c>
      <c r="E193" s="108"/>
      <c r="F193" s="85" t="s">
        <v>199</v>
      </c>
      <c r="G193" s="108">
        <v>80.900000000000006</v>
      </c>
      <c r="H193" s="108"/>
      <c r="I193" s="18"/>
      <c r="J193" s="108" t="s">
        <v>444</v>
      </c>
      <c r="K193" s="108"/>
      <c r="L193" s="85" t="s">
        <v>199</v>
      </c>
      <c r="M193" s="108" t="s">
        <v>433</v>
      </c>
      <c r="N193" s="108"/>
      <c r="O193" s="85" t="s">
        <v>199</v>
      </c>
      <c r="P193" s="108" t="s">
        <v>445</v>
      </c>
      <c r="Q193" s="108"/>
      <c r="R193" s="85" t="s">
        <v>199</v>
      </c>
    </row>
    <row r="194" spans="1:18" ht="24" thickBot="1" x14ac:dyDescent="0.3">
      <c r="A194" s="15"/>
      <c r="B194" s="87" t="s">
        <v>424</v>
      </c>
      <c r="C194" s="21"/>
      <c r="D194" s="107" t="s">
        <v>231</v>
      </c>
      <c r="E194" s="107"/>
      <c r="F194" s="21"/>
      <c r="G194" s="107" t="s">
        <v>231</v>
      </c>
      <c r="H194" s="107"/>
      <c r="I194" s="21"/>
      <c r="J194" s="107" t="s">
        <v>363</v>
      </c>
      <c r="K194" s="107"/>
      <c r="L194" s="90" t="s">
        <v>199</v>
      </c>
      <c r="M194" s="107" t="s">
        <v>231</v>
      </c>
      <c r="N194" s="107"/>
      <c r="O194" s="21"/>
      <c r="P194" s="107" t="s">
        <v>363</v>
      </c>
      <c r="Q194" s="107"/>
      <c r="R194" s="90" t="s">
        <v>199</v>
      </c>
    </row>
    <row r="195" spans="1:18" x14ac:dyDescent="0.25">
      <c r="A195" s="15"/>
      <c r="B195" s="84" t="s">
        <v>426</v>
      </c>
      <c r="C195" s="18"/>
      <c r="D195" s="108">
        <v>5.6</v>
      </c>
      <c r="E195" s="108"/>
      <c r="F195" s="18"/>
      <c r="G195" s="108">
        <v>0.1</v>
      </c>
      <c r="H195" s="108"/>
      <c r="I195" s="18"/>
      <c r="J195" s="108" t="s">
        <v>225</v>
      </c>
      <c r="K195" s="108"/>
      <c r="L195" s="85" t="s">
        <v>199</v>
      </c>
      <c r="M195" s="108" t="s">
        <v>231</v>
      </c>
      <c r="N195" s="108"/>
      <c r="O195" s="18"/>
      <c r="P195" s="108">
        <v>2.5</v>
      </c>
      <c r="Q195" s="108"/>
      <c r="R195" s="18"/>
    </row>
    <row r="196" spans="1:18" ht="15.75" thickBot="1" x14ac:dyDescent="0.3">
      <c r="A196" s="15"/>
      <c r="B196" s="87" t="s">
        <v>143</v>
      </c>
      <c r="C196" s="21"/>
      <c r="D196" s="107">
        <v>28.1</v>
      </c>
      <c r="E196" s="107"/>
      <c r="F196" s="21"/>
      <c r="G196" s="107">
        <v>13.1</v>
      </c>
      <c r="H196" s="107"/>
      <c r="I196" s="21"/>
      <c r="J196" s="107">
        <v>56.4</v>
      </c>
      <c r="K196" s="107"/>
      <c r="L196" s="21"/>
      <c r="M196" s="107" t="s">
        <v>231</v>
      </c>
      <c r="N196" s="107"/>
      <c r="O196" s="21"/>
      <c r="P196" s="107">
        <v>97.6</v>
      </c>
      <c r="Q196" s="107"/>
      <c r="R196" s="21"/>
    </row>
    <row r="197" spans="1:18" ht="15.75" thickBot="1" x14ac:dyDescent="0.3">
      <c r="A197" s="15"/>
      <c r="B197" s="84" t="s">
        <v>144</v>
      </c>
      <c r="C197" s="18"/>
      <c r="D197" s="92" t="s">
        <v>168</v>
      </c>
      <c r="E197" s="94">
        <v>33.700000000000003</v>
      </c>
      <c r="F197" s="18"/>
      <c r="G197" s="92" t="s">
        <v>168</v>
      </c>
      <c r="H197" s="94">
        <v>13.2</v>
      </c>
      <c r="I197" s="18"/>
      <c r="J197" s="92" t="s">
        <v>168</v>
      </c>
      <c r="K197" s="94">
        <v>53.2</v>
      </c>
      <c r="L197" s="18"/>
      <c r="M197" s="92" t="s">
        <v>168</v>
      </c>
      <c r="N197" s="94" t="s">
        <v>231</v>
      </c>
      <c r="O197" s="18"/>
      <c r="P197" s="92" t="s">
        <v>168</v>
      </c>
      <c r="Q197" s="94">
        <v>100.1</v>
      </c>
      <c r="R197" s="18"/>
    </row>
  </sheetData>
  <mergeCells count="779">
    <mergeCell ref="B171:R171"/>
    <mergeCell ref="B172:R172"/>
    <mergeCell ref="B173:R173"/>
    <mergeCell ref="B114:R114"/>
    <mergeCell ref="B115:R115"/>
    <mergeCell ref="B116:R116"/>
    <mergeCell ref="A141:A197"/>
    <mergeCell ref="B141:R141"/>
    <mergeCell ref="B142:R142"/>
    <mergeCell ref="B143:R143"/>
    <mergeCell ref="B144:R144"/>
    <mergeCell ref="B169:R169"/>
    <mergeCell ref="B170:R170"/>
    <mergeCell ref="B45:R45"/>
    <mergeCell ref="B46:R46"/>
    <mergeCell ref="B47:R47"/>
    <mergeCell ref="A83:A140"/>
    <mergeCell ref="B83:R83"/>
    <mergeCell ref="B84:R84"/>
    <mergeCell ref="B85:R85"/>
    <mergeCell ref="B86:R86"/>
    <mergeCell ref="B112:R112"/>
    <mergeCell ref="B113:R113"/>
    <mergeCell ref="B4:R4"/>
    <mergeCell ref="B5:R5"/>
    <mergeCell ref="B6:R6"/>
    <mergeCell ref="B7:R7"/>
    <mergeCell ref="B43:R43"/>
    <mergeCell ref="B44:R44"/>
    <mergeCell ref="D196:E196"/>
    <mergeCell ref="G196:H196"/>
    <mergeCell ref="J196:K196"/>
    <mergeCell ref="M196:N196"/>
    <mergeCell ref="P196:Q196"/>
    <mergeCell ref="A1:A2"/>
    <mergeCell ref="B1:R1"/>
    <mergeCell ref="B2:R2"/>
    <mergeCell ref="B3:R3"/>
    <mergeCell ref="A4:A82"/>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7:E177"/>
    <mergeCell ref="G177:H177"/>
    <mergeCell ref="J177:K177"/>
    <mergeCell ref="M177:N177"/>
    <mergeCell ref="P177:Q177"/>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67:E167"/>
    <mergeCell ref="G167:H167"/>
    <mergeCell ref="J167:K167"/>
    <mergeCell ref="M167:N167"/>
    <mergeCell ref="P167:Q167"/>
    <mergeCell ref="D174:E174"/>
    <mergeCell ref="G174:H174"/>
    <mergeCell ref="J174:K174"/>
    <mergeCell ref="M174:N174"/>
    <mergeCell ref="P174:Q174"/>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38:E138"/>
    <mergeCell ref="G138:H138"/>
    <mergeCell ref="J138:K138"/>
    <mergeCell ref="M138:N138"/>
    <mergeCell ref="P138:Q138"/>
    <mergeCell ref="D145:E145"/>
    <mergeCell ref="G145:H145"/>
    <mergeCell ref="J145:K145"/>
    <mergeCell ref="M145:N145"/>
    <mergeCell ref="P145:Q145"/>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1:E71"/>
    <mergeCell ref="G71:H71"/>
    <mergeCell ref="J71:K71"/>
    <mergeCell ref="M71:N71"/>
    <mergeCell ref="P71:Q71"/>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1:E41"/>
    <mergeCell ref="G41:H41"/>
    <mergeCell ref="J41:K41"/>
    <mergeCell ref="M41:N41"/>
    <mergeCell ref="P41:Q41"/>
    <mergeCell ref="D48:E48"/>
    <mergeCell ref="G48:H48"/>
    <mergeCell ref="J48:K48"/>
    <mergeCell ref="M48:N48"/>
    <mergeCell ref="P48:Q48"/>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9.28515625" bestFit="1" customWidth="1"/>
    <col min="6" max="6" width="30.85546875" bestFit="1" customWidth="1"/>
    <col min="7" max="8" width="12.140625" bestFit="1" customWidth="1"/>
    <col min="9" max="10" width="12.5703125" bestFit="1" customWidth="1"/>
    <col min="11" max="11" width="34.5703125" bestFit="1" customWidth="1"/>
  </cols>
  <sheetData>
    <row r="1" spans="1:11" ht="15" customHeight="1" x14ac:dyDescent="0.25">
      <c r="A1" s="1" t="s">
        <v>465</v>
      </c>
      <c r="B1" s="7" t="s">
        <v>1</v>
      </c>
      <c r="C1" s="7"/>
      <c r="D1" s="1"/>
      <c r="E1" s="7"/>
      <c r="F1" s="7"/>
      <c r="G1" s="7" t="s">
        <v>466</v>
      </c>
      <c r="H1" s="7"/>
      <c r="I1" s="7" t="s">
        <v>1</v>
      </c>
      <c r="J1" s="7"/>
      <c r="K1" s="7"/>
    </row>
    <row r="2" spans="1:11" ht="30" x14ac:dyDescent="0.25">
      <c r="A2" s="1" t="s">
        <v>83</v>
      </c>
      <c r="B2" s="7" t="s">
        <v>2</v>
      </c>
      <c r="C2" s="7" t="s">
        <v>84</v>
      </c>
      <c r="D2" s="7" t="s">
        <v>27</v>
      </c>
      <c r="E2" s="1" t="s">
        <v>467</v>
      </c>
      <c r="F2" s="1" t="s">
        <v>467</v>
      </c>
      <c r="G2" s="1" t="s">
        <v>470</v>
      </c>
      <c r="H2" s="1" t="s">
        <v>467</v>
      </c>
      <c r="I2" s="1" t="s">
        <v>2</v>
      </c>
      <c r="J2" s="1" t="s">
        <v>84</v>
      </c>
      <c r="K2" s="1" t="s">
        <v>2</v>
      </c>
    </row>
    <row r="3" spans="1:11" x14ac:dyDescent="0.25">
      <c r="A3" s="1"/>
      <c r="B3" s="7"/>
      <c r="C3" s="7"/>
      <c r="D3" s="7"/>
      <c r="E3" s="1" t="s">
        <v>468</v>
      </c>
      <c r="F3" s="1" t="s">
        <v>469</v>
      </c>
      <c r="G3" s="1" t="s">
        <v>471</v>
      </c>
      <c r="H3" s="1" t="s">
        <v>448</v>
      </c>
      <c r="I3" s="1" t="s">
        <v>448</v>
      </c>
      <c r="J3" s="1" t="s">
        <v>448</v>
      </c>
      <c r="K3" s="1" t="s">
        <v>473</v>
      </c>
    </row>
    <row r="4" spans="1:11" x14ac:dyDescent="0.25">
      <c r="A4" s="1"/>
      <c r="B4" s="7"/>
      <c r="C4" s="7"/>
      <c r="D4" s="7"/>
      <c r="E4" s="1"/>
      <c r="F4" s="1"/>
      <c r="G4" s="1" t="s">
        <v>472</v>
      </c>
      <c r="H4" s="1" t="s">
        <v>472</v>
      </c>
      <c r="I4" s="1"/>
      <c r="J4" s="1"/>
      <c r="K4" s="1"/>
    </row>
    <row r="5" spans="1:11" x14ac:dyDescent="0.25">
      <c r="A5" s="3" t="s">
        <v>158</v>
      </c>
      <c r="B5" s="4" t="s">
        <v>4</v>
      </c>
      <c r="C5" s="4" t="s">
        <v>4</v>
      </c>
      <c r="D5" s="4" t="s">
        <v>4</v>
      </c>
      <c r="E5" s="4" t="s">
        <v>4</v>
      </c>
      <c r="F5" s="4" t="s">
        <v>4</v>
      </c>
      <c r="G5" s="4" t="s">
        <v>4</v>
      </c>
      <c r="H5" s="4" t="s">
        <v>4</v>
      </c>
      <c r="I5" s="4" t="s">
        <v>4</v>
      </c>
      <c r="J5" s="4" t="s">
        <v>4</v>
      </c>
      <c r="K5" s="4" t="s">
        <v>4</v>
      </c>
    </row>
    <row r="6" spans="1:11" x14ac:dyDescent="0.25">
      <c r="A6" s="2" t="s">
        <v>86</v>
      </c>
      <c r="B6" s="10">
        <v>2553</v>
      </c>
      <c r="C6" s="8">
        <v>2025.3</v>
      </c>
      <c r="D6" s="4" t="s">
        <v>4</v>
      </c>
      <c r="E6" s="4" t="s">
        <v>4</v>
      </c>
      <c r="F6" s="4" t="s">
        <v>4</v>
      </c>
      <c r="G6" s="4" t="s">
        <v>4</v>
      </c>
      <c r="H6" s="4" t="s">
        <v>4</v>
      </c>
      <c r="I6" s="8">
        <v>454.5</v>
      </c>
      <c r="J6" s="4" t="s">
        <v>4</v>
      </c>
      <c r="K6" s="10">
        <v>8</v>
      </c>
    </row>
    <row r="7" spans="1:11" ht="45" x14ac:dyDescent="0.25">
      <c r="A7" s="2" t="s">
        <v>474</v>
      </c>
      <c r="B7" s="4" t="s">
        <v>4</v>
      </c>
      <c r="C7" s="4" t="s">
        <v>4</v>
      </c>
      <c r="D7" s="4" t="s">
        <v>4</v>
      </c>
      <c r="E7" s="4" t="s">
        <v>4</v>
      </c>
      <c r="F7" s="4" t="s">
        <v>4</v>
      </c>
      <c r="G7" s="4">
        <v>18</v>
      </c>
      <c r="H7" s="4" t="s">
        <v>4</v>
      </c>
      <c r="I7" s="4" t="s">
        <v>4</v>
      </c>
      <c r="J7" s="4" t="s">
        <v>4</v>
      </c>
      <c r="K7" s="4" t="s">
        <v>4</v>
      </c>
    </row>
    <row r="8" spans="1:11" x14ac:dyDescent="0.25">
      <c r="A8" s="2" t="s">
        <v>475</v>
      </c>
      <c r="B8" s="4" t="s">
        <v>4</v>
      </c>
      <c r="C8" s="4" t="s">
        <v>4</v>
      </c>
      <c r="D8" s="4" t="s">
        <v>4</v>
      </c>
      <c r="E8" s="4" t="s">
        <v>4</v>
      </c>
      <c r="F8" s="4" t="s">
        <v>4</v>
      </c>
      <c r="G8" s="4">
        <v>78.900000000000006</v>
      </c>
      <c r="H8" s="6">
        <v>1250</v>
      </c>
      <c r="I8" s="4" t="s">
        <v>4</v>
      </c>
      <c r="J8" s="4" t="s">
        <v>4</v>
      </c>
      <c r="K8" s="4" t="s">
        <v>4</v>
      </c>
    </row>
    <row r="9" spans="1:11" x14ac:dyDescent="0.25">
      <c r="A9" s="2" t="s">
        <v>476</v>
      </c>
      <c r="B9" s="4" t="s">
        <v>4</v>
      </c>
      <c r="C9" s="4" t="s">
        <v>4</v>
      </c>
      <c r="D9" s="4" t="s">
        <v>4</v>
      </c>
      <c r="E9" s="4" t="s">
        <v>4</v>
      </c>
      <c r="F9" s="4" t="s">
        <v>4</v>
      </c>
      <c r="G9" s="4">
        <v>43.8</v>
      </c>
      <c r="H9" s="4">
        <v>486.1</v>
      </c>
      <c r="I9" s="4" t="s">
        <v>4</v>
      </c>
      <c r="J9" s="4" t="s">
        <v>4</v>
      </c>
      <c r="K9" s="4" t="s">
        <v>4</v>
      </c>
    </row>
    <row r="10" spans="1:11" x14ac:dyDescent="0.25">
      <c r="A10" s="2" t="s">
        <v>477</v>
      </c>
      <c r="B10" s="4" t="s">
        <v>4</v>
      </c>
      <c r="C10" s="4" t="s">
        <v>4</v>
      </c>
      <c r="D10" s="4" t="s">
        <v>4</v>
      </c>
      <c r="E10" s="4" t="s">
        <v>4</v>
      </c>
      <c r="F10" s="4" t="s">
        <v>4</v>
      </c>
      <c r="G10" s="4" t="s">
        <v>4</v>
      </c>
      <c r="H10" s="4">
        <v>44</v>
      </c>
      <c r="I10" s="4" t="s">
        <v>4</v>
      </c>
      <c r="J10" s="4" t="s">
        <v>4</v>
      </c>
      <c r="K10" s="4" t="s">
        <v>4</v>
      </c>
    </row>
    <row r="11" spans="1:11" x14ac:dyDescent="0.25">
      <c r="A11" s="2" t="s">
        <v>478</v>
      </c>
      <c r="B11" s="4" t="s">
        <v>4</v>
      </c>
      <c r="C11" s="4" t="s">
        <v>4</v>
      </c>
      <c r="D11" s="4" t="s">
        <v>4</v>
      </c>
      <c r="E11" s="4" t="s">
        <v>4</v>
      </c>
      <c r="F11" s="4" t="s">
        <v>4</v>
      </c>
      <c r="G11" s="4" t="s">
        <v>4</v>
      </c>
      <c r="H11" s="4">
        <v>766.8</v>
      </c>
      <c r="I11" s="4" t="s">
        <v>4</v>
      </c>
      <c r="J11" s="4" t="s">
        <v>4</v>
      </c>
      <c r="K11" s="4" t="s">
        <v>4</v>
      </c>
    </row>
    <row r="12" spans="1:11" ht="30" x14ac:dyDescent="0.25">
      <c r="A12" s="2" t="s">
        <v>479</v>
      </c>
      <c r="B12" s="4" t="s">
        <v>4</v>
      </c>
      <c r="C12" s="4" t="s">
        <v>4</v>
      </c>
      <c r="D12" s="4" t="s">
        <v>4</v>
      </c>
      <c r="E12" s="4" t="s">
        <v>4</v>
      </c>
      <c r="F12" s="4" t="s">
        <v>4</v>
      </c>
      <c r="G12" s="4" t="s">
        <v>4</v>
      </c>
      <c r="H12" s="4">
        <v>12.3</v>
      </c>
      <c r="I12" s="4" t="s">
        <v>4</v>
      </c>
      <c r="J12" s="4" t="s">
        <v>4</v>
      </c>
      <c r="K12" s="4" t="s">
        <v>4</v>
      </c>
    </row>
    <row r="13" spans="1:11" ht="30" x14ac:dyDescent="0.25">
      <c r="A13" s="2" t="s">
        <v>480</v>
      </c>
      <c r="B13" s="4" t="s">
        <v>4</v>
      </c>
      <c r="C13" s="4" t="s">
        <v>4</v>
      </c>
      <c r="D13" s="4" t="s">
        <v>4</v>
      </c>
      <c r="E13" s="4">
        <v>500</v>
      </c>
      <c r="F13" s="4">
        <v>500</v>
      </c>
      <c r="G13" s="4" t="s">
        <v>4</v>
      </c>
      <c r="H13" s="4" t="s">
        <v>4</v>
      </c>
      <c r="I13" s="4" t="s">
        <v>4</v>
      </c>
      <c r="J13" s="4" t="s">
        <v>4</v>
      </c>
      <c r="K13" s="4" t="s">
        <v>4</v>
      </c>
    </row>
    <row r="14" spans="1:11" x14ac:dyDescent="0.25">
      <c r="A14" s="2" t="s">
        <v>481</v>
      </c>
      <c r="B14" s="4" t="s">
        <v>4</v>
      </c>
      <c r="C14" s="4">
        <v>3.1</v>
      </c>
      <c r="D14" s="4" t="s">
        <v>4</v>
      </c>
      <c r="E14" s="4" t="s">
        <v>4</v>
      </c>
      <c r="F14" s="4" t="s">
        <v>4</v>
      </c>
      <c r="G14" s="4" t="s">
        <v>4</v>
      </c>
      <c r="H14" s="4" t="s">
        <v>4</v>
      </c>
      <c r="I14" s="4" t="s">
        <v>4</v>
      </c>
      <c r="J14" s="4" t="s">
        <v>4</v>
      </c>
      <c r="K14" s="4" t="s">
        <v>4</v>
      </c>
    </row>
    <row r="15" spans="1:11" ht="45" x14ac:dyDescent="0.25">
      <c r="A15" s="3" t="s">
        <v>482</v>
      </c>
      <c r="B15" s="4" t="s">
        <v>4</v>
      </c>
      <c r="C15" s="4" t="s">
        <v>4</v>
      </c>
      <c r="D15" s="4" t="s">
        <v>4</v>
      </c>
      <c r="E15" s="4" t="s">
        <v>4</v>
      </c>
      <c r="F15" s="4" t="s">
        <v>4</v>
      </c>
      <c r="G15" s="4" t="s">
        <v>4</v>
      </c>
      <c r="H15" s="4" t="s">
        <v>4</v>
      </c>
      <c r="I15" s="4" t="s">
        <v>4</v>
      </c>
      <c r="J15" s="4" t="s">
        <v>4</v>
      </c>
      <c r="K15" s="4" t="s">
        <v>4</v>
      </c>
    </row>
    <row r="16" spans="1:11" x14ac:dyDescent="0.25">
      <c r="A16" s="2" t="s">
        <v>167</v>
      </c>
      <c r="B16" s="4" t="s">
        <v>4</v>
      </c>
      <c r="C16" s="4" t="s">
        <v>4</v>
      </c>
      <c r="D16" s="4" t="s">
        <v>4</v>
      </c>
      <c r="E16" s="4" t="s">
        <v>4</v>
      </c>
      <c r="F16" s="4" t="s">
        <v>4</v>
      </c>
      <c r="G16" s="4" t="s">
        <v>4</v>
      </c>
      <c r="H16" s="4" t="s">
        <v>4</v>
      </c>
      <c r="I16" s="4">
        <v>3.2</v>
      </c>
      <c r="J16" s="4" t="s">
        <v>4</v>
      </c>
      <c r="K16" s="4" t="s">
        <v>4</v>
      </c>
    </row>
    <row r="17" spans="1:11" x14ac:dyDescent="0.25">
      <c r="A17" s="2" t="s">
        <v>125</v>
      </c>
      <c r="B17" s="4" t="s">
        <v>4</v>
      </c>
      <c r="C17" s="4" t="s">
        <v>4</v>
      </c>
      <c r="D17" s="4" t="s">
        <v>4</v>
      </c>
      <c r="E17" s="4" t="s">
        <v>4</v>
      </c>
      <c r="F17" s="4" t="s">
        <v>4</v>
      </c>
      <c r="G17" s="4" t="s">
        <v>4</v>
      </c>
      <c r="H17" s="4" t="s">
        <v>4</v>
      </c>
      <c r="I17" s="4">
        <v>206</v>
      </c>
      <c r="J17" s="4" t="s">
        <v>4</v>
      </c>
      <c r="K17" s="4" t="s">
        <v>4</v>
      </c>
    </row>
    <row r="18" spans="1:11" x14ac:dyDescent="0.25">
      <c r="A18" s="2" t="s">
        <v>31</v>
      </c>
      <c r="B18" s="4" t="s">
        <v>4</v>
      </c>
      <c r="C18" s="4" t="s">
        <v>4</v>
      </c>
      <c r="D18" s="4" t="s">
        <v>4</v>
      </c>
      <c r="E18" s="4" t="s">
        <v>4</v>
      </c>
      <c r="F18" s="4" t="s">
        <v>4</v>
      </c>
      <c r="G18" s="4" t="s">
        <v>4</v>
      </c>
      <c r="H18" s="4" t="s">
        <v>4</v>
      </c>
      <c r="I18" s="4">
        <v>379.5</v>
      </c>
      <c r="J18" s="4" t="s">
        <v>4</v>
      </c>
      <c r="K18" s="4" t="s">
        <v>4</v>
      </c>
    </row>
    <row r="19" spans="1:11" x14ac:dyDescent="0.25">
      <c r="A19" s="2" t="s">
        <v>169</v>
      </c>
      <c r="B19" s="4" t="s">
        <v>4</v>
      </c>
      <c r="C19" s="4" t="s">
        <v>4</v>
      </c>
      <c r="D19" s="4" t="s">
        <v>4</v>
      </c>
      <c r="E19" s="4" t="s">
        <v>4</v>
      </c>
      <c r="F19" s="4" t="s">
        <v>4</v>
      </c>
      <c r="G19" s="4" t="s">
        <v>4</v>
      </c>
      <c r="H19" s="4" t="s">
        <v>4</v>
      </c>
      <c r="I19" s="4">
        <v>242.6</v>
      </c>
      <c r="J19" s="4" t="s">
        <v>4</v>
      </c>
      <c r="K19" s="4" t="s">
        <v>4</v>
      </c>
    </row>
    <row r="20" spans="1:11" x14ac:dyDescent="0.25">
      <c r="A20" s="2" t="s">
        <v>42</v>
      </c>
      <c r="B20" s="9">
        <v>1690.3</v>
      </c>
      <c r="C20" s="4" t="s">
        <v>4</v>
      </c>
      <c r="D20" s="9">
        <v>1691.6</v>
      </c>
      <c r="E20" s="4" t="s">
        <v>4</v>
      </c>
      <c r="F20" s="4" t="s">
        <v>4</v>
      </c>
      <c r="G20" s="4" t="s">
        <v>4</v>
      </c>
      <c r="H20" s="4" t="s">
        <v>4</v>
      </c>
      <c r="I20" s="4">
        <v>382.7</v>
      </c>
      <c r="J20" s="4" t="s">
        <v>4</v>
      </c>
      <c r="K20" s="4" t="s">
        <v>4</v>
      </c>
    </row>
    <row r="21" spans="1:11" ht="30" x14ac:dyDescent="0.25">
      <c r="A21" s="2" t="s">
        <v>170</v>
      </c>
      <c r="B21" s="4" t="s">
        <v>4</v>
      </c>
      <c r="C21" s="4" t="s">
        <v>4</v>
      </c>
      <c r="D21" s="4" t="s">
        <v>4</v>
      </c>
      <c r="E21" s="4" t="s">
        <v>4</v>
      </c>
      <c r="F21" s="4" t="s">
        <v>4</v>
      </c>
      <c r="G21" s="4" t="s">
        <v>4</v>
      </c>
      <c r="H21" s="4" t="s">
        <v>4</v>
      </c>
      <c r="I21" s="4">
        <v>137.6</v>
      </c>
      <c r="J21" s="4" t="s">
        <v>4</v>
      </c>
      <c r="K21" s="4" t="s">
        <v>4</v>
      </c>
    </row>
    <row r="22" spans="1:11" ht="30" x14ac:dyDescent="0.25">
      <c r="A22" s="2" t="s">
        <v>171</v>
      </c>
      <c r="B22" s="4" t="s">
        <v>4</v>
      </c>
      <c r="C22" s="4" t="s">
        <v>4</v>
      </c>
      <c r="D22" s="4" t="s">
        <v>4</v>
      </c>
      <c r="E22" s="4" t="s">
        <v>4</v>
      </c>
      <c r="F22" s="4" t="s">
        <v>4</v>
      </c>
      <c r="G22" s="4" t="s">
        <v>4</v>
      </c>
      <c r="H22" s="4" t="s">
        <v>4</v>
      </c>
      <c r="I22" s="4">
        <v>203</v>
      </c>
      <c r="J22" s="4" t="s">
        <v>4</v>
      </c>
      <c r="K22" s="4" t="s">
        <v>4</v>
      </c>
    </row>
    <row r="23" spans="1:11" x14ac:dyDescent="0.25">
      <c r="A23" s="2" t="s">
        <v>172</v>
      </c>
      <c r="B23" s="4" t="s">
        <v>4</v>
      </c>
      <c r="C23" s="4" t="s">
        <v>4</v>
      </c>
      <c r="D23" s="4" t="s">
        <v>4</v>
      </c>
      <c r="E23" s="4" t="s">
        <v>4</v>
      </c>
      <c r="F23" s="4" t="s">
        <v>4</v>
      </c>
      <c r="G23" s="4" t="s">
        <v>4</v>
      </c>
      <c r="H23" s="4" t="s">
        <v>4</v>
      </c>
      <c r="I23" s="4">
        <v>9.1</v>
      </c>
      <c r="J23" s="4" t="s">
        <v>4</v>
      </c>
      <c r="K23" s="4" t="s">
        <v>4</v>
      </c>
    </row>
    <row r="24" spans="1:11" x14ac:dyDescent="0.25">
      <c r="A24" s="2" t="s">
        <v>173</v>
      </c>
      <c r="B24" s="4" t="s">
        <v>4</v>
      </c>
      <c r="C24" s="4" t="s">
        <v>4</v>
      </c>
      <c r="D24" s="4" t="s">
        <v>4</v>
      </c>
      <c r="E24" s="4" t="s">
        <v>4</v>
      </c>
      <c r="F24" s="4" t="s">
        <v>4</v>
      </c>
      <c r="G24" s="4" t="s">
        <v>4</v>
      </c>
      <c r="H24" s="4" t="s">
        <v>4</v>
      </c>
      <c r="I24" s="9">
        <v>1563.7</v>
      </c>
      <c r="J24" s="4" t="s">
        <v>4</v>
      </c>
      <c r="K24" s="4" t="s">
        <v>4</v>
      </c>
    </row>
    <row r="25" spans="1:11" x14ac:dyDescent="0.25">
      <c r="A25" s="2" t="s">
        <v>174</v>
      </c>
      <c r="B25" s="4" t="s">
        <v>4</v>
      </c>
      <c r="C25" s="4" t="s">
        <v>4</v>
      </c>
      <c r="D25" s="4" t="s">
        <v>4</v>
      </c>
      <c r="E25" s="4" t="s">
        <v>4</v>
      </c>
      <c r="F25" s="4" t="s">
        <v>4</v>
      </c>
      <c r="G25" s="4" t="s">
        <v>4</v>
      </c>
      <c r="H25" s="4" t="s">
        <v>4</v>
      </c>
      <c r="I25" s="4">
        <v>486.1</v>
      </c>
      <c r="J25" s="4" t="s">
        <v>4</v>
      </c>
      <c r="K25" s="4" t="s">
        <v>4</v>
      </c>
    </row>
    <row r="26" spans="1:11" x14ac:dyDescent="0.25">
      <c r="A26" s="2" t="s">
        <v>175</v>
      </c>
      <c r="B26" s="4" t="s">
        <v>4</v>
      </c>
      <c r="C26" s="4" t="s">
        <v>4</v>
      </c>
      <c r="D26" s="4" t="s">
        <v>4</v>
      </c>
      <c r="E26" s="4" t="s">
        <v>4</v>
      </c>
      <c r="F26" s="4" t="s">
        <v>4</v>
      </c>
      <c r="G26" s="4" t="s">
        <v>4</v>
      </c>
      <c r="H26" s="4" t="s">
        <v>4</v>
      </c>
      <c r="I26" s="4">
        <v>184.4</v>
      </c>
      <c r="J26" s="4" t="s">
        <v>4</v>
      </c>
      <c r="K26" s="4" t="s">
        <v>4</v>
      </c>
    </row>
    <row r="27" spans="1:11" x14ac:dyDescent="0.25">
      <c r="A27" s="2" t="s">
        <v>176</v>
      </c>
      <c r="B27" s="4" t="s">
        <v>4</v>
      </c>
      <c r="C27" s="4" t="s">
        <v>4</v>
      </c>
      <c r="D27" s="4" t="s">
        <v>4</v>
      </c>
      <c r="E27" s="4" t="s">
        <v>4</v>
      </c>
      <c r="F27" s="4" t="s">
        <v>4</v>
      </c>
      <c r="G27" s="4" t="s">
        <v>4</v>
      </c>
      <c r="H27" s="4" t="s">
        <v>4</v>
      </c>
      <c r="I27" s="4">
        <v>126.4</v>
      </c>
      <c r="J27" s="4" t="s">
        <v>4</v>
      </c>
      <c r="K27" s="4" t="s">
        <v>4</v>
      </c>
    </row>
    <row r="28" spans="1:11" x14ac:dyDescent="0.25">
      <c r="A28" s="2" t="s">
        <v>177</v>
      </c>
      <c r="B28" s="4" t="s">
        <v>4</v>
      </c>
      <c r="C28" s="4" t="s">
        <v>4</v>
      </c>
      <c r="D28" s="4" t="s">
        <v>4</v>
      </c>
      <c r="E28" s="4" t="s">
        <v>4</v>
      </c>
      <c r="F28" s="4" t="s">
        <v>4</v>
      </c>
      <c r="G28" s="4" t="s">
        <v>4</v>
      </c>
      <c r="H28" s="4" t="s">
        <v>4</v>
      </c>
      <c r="I28" s="4">
        <v>796.9</v>
      </c>
      <c r="J28" s="4" t="s">
        <v>4</v>
      </c>
      <c r="K28" s="4" t="s">
        <v>4</v>
      </c>
    </row>
    <row r="29" spans="1:11" x14ac:dyDescent="0.25">
      <c r="A29" s="2" t="s">
        <v>178</v>
      </c>
      <c r="B29" s="4" t="s">
        <v>4</v>
      </c>
      <c r="C29" s="4" t="s">
        <v>4</v>
      </c>
      <c r="D29" s="4" t="s">
        <v>4</v>
      </c>
      <c r="E29" s="4" t="s">
        <v>4</v>
      </c>
      <c r="F29" s="4" t="s">
        <v>4</v>
      </c>
      <c r="G29" s="4" t="s">
        <v>4</v>
      </c>
      <c r="H29" s="4" t="s">
        <v>4</v>
      </c>
      <c r="I29" s="4">
        <v>766.8</v>
      </c>
      <c r="J29" s="4" t="s">
        <v>4</v>
      </c>
      <c r="K29" s="4" t="s">
        <v>4</v>
      </c>
    </row>
    <row r="30" spans="1:11" x14ac:dyDescent="0.25">
      <c r="A30" s="3" t="s">
        <v>181</v>
      </c>
      <c r="B30" s="4" t="s">
        <v>4</v>
      </c>
      <c r="C30" s="4" t="s">
        <v>4</v>
      </c>
      <c r="D30" s="4" t="s">
        <v>4</v>
      </c>
      <c r="E30" s="4" t="s">
        <v>4</v>
      </c>
      <c r="F30" s="4" t="s">
        <v>4</v>
      </c>
      <c r="G30" s="4" t="s">
        <v>4</v>
      </c>
      <c r="H30" s="4" t="s">
        <v>4</v>
      </c>
      <c r="I30" s="4" t="s">
        <v>4</v>
      </c>
      <c r="J30" s="4" t="s">
        <v>4</v>
      </c>
      <c r="K30" s="4" t="s">
        <v>4</v>
      </c>
    </row>
    <row r="31" spans="1:11" x14ac:dyDescent="0.25">
      <c r="A31" s="2" t="s">
        <v>483</v>
      </c>
      <c r="B31" s="4" t="s">
        <v>4</v>
      </c>
      <c r="C31" s="4" t="s">
        <v>4</v>
      </c>
      <c r="D31" s="4" t="s">
        <v>4</v>
      </c>
      <c r="E31" s="4" t="s">
        <v>4</v>
      </c>
      <c r="F31" s="4" t="s">
        <v>4</v>
      </c>
      <c r="G31" s="4" t="s">
        <v>4</v>
      </c>
      <c r="H31" s="4" t="s">
        <v>4</v>
      </c>
      <c r="I31" s="4" t="s">
        <v>4</v>
      </c>
      <c r="J31" s="4">
        <v>5.2</v>
      </c>
      <c r="K31" s="4" t="s">
        <v>4</v>
      </c>
    </row>
    <row r="32" spans="1:11" x14ac:dyDescent="0.25">
      <c r="A32" s="3" t="s">
        <v>188</v>
      </c>
      <c r="B32" s="4" t="s">
        <v>4</v>
      </c>
      <c r="C32" s="4" t="s">
        <v>4</v>
      </c>
      <c r="D32" s="4" t="s">
        <v>4</v>
      </c>
      <c r="E32" s="4" t="s">
        <v>4</v>
      </c>
      <c r="F32" s="4" t="s">
        <v>4</v>
      </c>
      <c r="G32" s="4" t="s">
        <v>4</v>
      </c>
      <c r="H32" s="4" t="s">
        <v>4</v>
      </c>
      <c r="I32" s="4" t="s">
        <v>4</v>
      </c>
      <c r="J32" s="4" t="s">
        <v>4</v>
      </c>
      <c r="K32" s="4" t="s">
        <v>4</v>
      </c>
    </row>
    <row r="33" spans="1:11" x14ac:dyDescent="0.25">
      <c r="A33" s="2" t="s">
        <v>86</v>
      </c>
      <c r="B33" s="4" t="s">
        <v>4</v>
      </c>
      <c r="C33" s="4" t="s">
        <v>4</v>
      </c>
      <c r="D33" s="4" t="s">
        <v>4</v>
      </c>
      <c r="E33" s="4" t="s">
        <v>4</v>
      </c>
      <c r="F33" s="4" t="s">
        <v>4</v>
      </c>
      <c r="G33" s="4" t="s">
        <v>4</v>
      </c>
      <c r="H33" s="4" t="s">
        <v>4</v>
      </c>
      <c r="I33" s="4" t="s">
        <v>4</v>
      </c>
      <c r="J33" s="9">
        <v>2484.4</v>
      </c>
      <c r="K33" s="4" t="s">
        <v>4</v>
      </c>
    </row>
    <row r="34" spans="1:11" x14ac:dyDescent="0.25">
      <c r="A34" s="2" t="s">
        <v>100</v>
      </c>
      <c r="B34" s="4" t="s">
        <v>4</v>
      </c>
      <c r="C34" s="4" t="s">
        <v>4</v>
      </c>
      <c r="D34" s="4" t="s">
        <v>4</v>
      </c>
      <c r="E34" s="4" t="s">
        <v>4</v>
      </c>
      <c r="F34" s="4" t="s">
        <v>4</v>
      </c>
      <c r="G34" s="4" t="s">
        <v>4</v>
      </c>
      <c r="H34" s="4" t="s">
        <v>4</v>
      </c>
      <c r="I34" s="4" t="s">
        <v>4</v>
      </c>
      <c r="J34" s="8">
        <v>88.4</v>
      </c>
      <c r="K34" s="4" t="s">
        <v>4</v>
      </c>
    </row>
    <row r="35" spans="1:11" ht="45" x14ac:dyDescent="0.25">
      <c r="A35" s="2" t="s">
        <v>102</v>
      </c>
      <c r="B35" s="4" t="s">
        <v>4</v>
      </c>
      <c r="C35" s="4" t="s">
        <v>4</v>
      </c>
      <c r="D35" s="4" t="s">
        <v>4</v>
      </c>
      <c r="E35" s="4" t="s">
        <v>4</v>
      </c>
      <c r="F35" s="4" t="s">
        <v>4</v>
      </c>
      <c r="G35" s="4" t="s">
        <v>4</v>
      </c>
      <c r="H35" s="4" t="s">
        <v>4</v>
      </c>
      <c r="I35" s="4" t="s">
        <v>4</v>
      </c>
      <c r="J35" s="8">
        <v>1.1499999999999999</v>
      </c>
      <c r="K35" s="4" t="s">
        <v>4</v>
      </c>
    </row>
    <row r="36" spans="1:11" ht="45" x14ac:dyDescent="0.25">
      <c r="A36" s="2" t="s">
        <v>103</v>
      </c>
      <c r="B36" s="4" t="s">
        <v>4</v>
      </c>
      <c r="C36" s="4" t="s">
        <v>4</v>
      </c>
      <c r="D36" s="4" t="s">
        <v>4</v>
      </c>
      <c r="E36" s="4" t="s">
        <v>4</v>
      </c>
      <c r="F36" s="4" t="s">
        <v>4</v>
      </c>
      <c r="G36" s="4" t="s">
        <v>4</v>
      </c>
      <c r="H36" s="4" t="s">
        <v>4</v>
      </c>
      <c r="I36" s="4" t="s">
        <v>4</v>
      </c>
      <c r="J36" s="8">
        <v>1.1599999999999999</v>
      </c>
      <c r="K36" s="4" t="s">
        <v>4</v>
      </c>
    </row>
  </sheetData>
  <mergeCells count="7">
    <mergeCell ref="B1:C1"/>
    <mergeCell ref="E1:F1"/>
    <mergeCell ref="G1:H1"/>
    <mergeCell ref="I1:K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4</v>
      </c>
      <c r="B1" s="1" t="s">
        <v>1</v>
      </c>
    </row>
    <row r="2" spans="1:2" x14ac:dyDescent="0.25">
      <c r="A2" s="1" t="s">
        <v>26</v>
      </c>
      <c r="B2" s="1" t="s">
        <v>2</v>
      </c>
    </row>
    <row r="3" spans="1:2" ht="30" x14ac:dyDescent="0.25">
      <c r="A3" s="3" t="s">
        <v>485</v>
      </c>
      <c r="B3" s="4" t="s">
        <v>4</v>
      </c>
    </row>
    <row r="4" spans="1:2" x14ac:dyDescent="0.25">
      <c r="A4" s="2" t="s">
        <v>486</v>
      </c>
      <c r="B4" s="8">
        <v>1691.6</v>
      </c>
    </row>
    <row r="5" spans="1:2" x14ac:dyDescent="0.25">
      <c r="A5" s="2" t="s">
        <v>487</v>
      </c>
      <c r="B5" s="4">
        <v>1.2</v>
      </c>
    </row>
    <row r="6" spans="1:2" x14ac:dyDescent="0.25">
      <c r="A6" s="2" t="s">
        <v>197</v>
      </c>
      <c r="B6" s="4">
        <v>-2.5</v>
      </c>
    </row>
    <row r="7" spans="1:2" x14ac:dyDescent="0.25">
      <c r="A7" s="2" t="s">
        <v>488</v>
      </c>
      <c r="B7" s="9">
        <v>1690.3</v>
      </c>
    </row>
    <row r="8" spans="1:2" x14ac:dyDescent="0.25">
      <c r="A8" s="2" t="s">
        <v>489</v>
      </c>
      <c r="B8" s="10">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0</v>
      </c>
      <c r="B1" s="7" t="s">
        <v>1</v>
      </c>
      <c r="C1" s="7"/>
      <c r="D1" s="1"/>
    </row>
    <row r="2" spans="1:4" x14ac:dyDescent="0.25">
      <c r="A2" s="1" t="s">
        <v>26</v>
      </c>
      <c r="B2" s="1" t="s">
        <v>2</v>
      </c>
      <c r="C2" s="1" t="s">
        <v>84</v>
      </c>
      <c r="D2" s="1" t="s">
        <v>27</v>
      </c>
    </row>
    <row r="3" spans="1:4" ht="30" x14ac:dyDescent="0.25">
      <c r="A3" s="3" t="s">
        <v>213</v>
      </c>
      <c r="B3" s="4" t="s">
        <v>4</v>
      </c>
      <c r="C3" s="4" t="s">
        <v>4</v>
      </c>
      <c r="D3" s="4" t="s">
        <v>4</v>
      </c>
    </row>
    <row r="4" spans="1:4" ht="30" x14ac:dyDescent="0.25">
      <c r="A4" s="2" t="s">
        <v>491</v>
      </c>
      <c r="B4" s="10">
        <v>717</v>
      </c>
      <c r="C4" s="4" t="s">
        <v>4</v>
      </c>
      <c r="D4" s="8">
        <v>719.3</v>
      </c>
    </row>
    <row r="5" spans="1:4" ht="45" x14ac:dyDescent="0.25">
      <c r="A5" s="2" t="s">
        <v>492</v>
      </c>
      <c r="B5" s="4">
        <v>-254.5</v>
      </c>
      <c r="C5" s="4" t="s">
        <v>4</v>
      </c>
      <c r="D5" s="4">
        <v>-241</v>
      </c>
    </row>
    <row r="6" spans="1:4" x14ac:dyDescent="0.25">
      <c r="A6" s="3" t="s">
        <v>493</v>
      </c>
      <c r="B6" s="4" t="s">
        <v>4</v>
      </c>
      <c r="C6" s="4" t="s">
        <v>4</v>
      </c>
      <c r="D6" s="4" t="s">
        <v>4</v>
      </c>
    </row>
    <row r="7" spans="1:4" ht="30" x14ac:dyDescent="0.25">
      <c r="A7" s="2" t="s">
        <v>494</v>
      </c>
      <c r="B7" s="9">
        <v>1451.2</v>
      </c>
      <c r="C7" s="4" t="s">
        <v>4</v>
      </c>
      <c r="D7" s="9">
        <v>1454.8</v>
      </c>
    </row>
    <row r="8" spans="1:4" ht="30" x14ac:dyDescent="0.25">
      <c r="A8" s="2" t="s">
        <v>495</v>
      </c>
      <c r="B8" s="4">
        <v>14.1</v>
      </c>
      <c r="C8" s="4">
        <v>11.3</v>
      </c>
      <c r="D8" s="4" t="s">
        <v>4</v>
      </c>
    </row>
    <row r="9" spans="1:4" ht="30" x14ac:dyDescent="0.25">
      <c r="A9" s="2" t="s">
        <v>496</v>
      </c>
      <c r="B9" s="4">
        <v>3</v>
      </c>
      <c r="C9" s="4" t="s">
        <v>4</v>
      </c>
      <c r="D9" s="4" t="s">
        <v>4</v>
      </c>
    </row>
    <row r="10" spans="1:4" ht="60" x14ac:dyDescent="0.25">
      <c r="A10" s="3" t="s">
        <v>497</v>
      </c>
      <c r="B10" s="4" t="s">
        <v>4</v>
      </c>
      <c r="C10" s="4" t="s">
        <v>4</v>
      </c>
      <c r="D10" s="4" t="s">
        <v>4</v>
      </c>
    </row>
    <row r="11" spans="1:4" x14ac:dyDescent="0.25">
      <c r="A11" s="2">
        <v>2014</v>
      </c>
      <c r="B11" s="4">
        <v>41.6</v>
      </c>
      <c r="C11" s="4" t="s">
        <v>4</v>
      </c>
      <c r="D11" s="4" t="s">
        <v>4</v>
      </c>
    </row>
    <row r="12" spans="1:4" x14ac:dyDescent="0.25">
      <c r="A12" s="2">
        <v>2015</v>
      </c>
      <c r="B12" s="4">
        <v>53.6</v>
      </c>
      <c r="C12" s="4" t="s">
        <v>4</v>
      </c>
      <c r="D12" s="4" t="s">
        <v>4</v>
      </c>
    </row>
    <row r="13" spans="1:4" x14ac:dyDescent="0.25">
      <c r="A13" s="2">
        <v>2016</v>
      </c>
      <c r="B13" s="4">
        <v>51.9</v>
      </c>
      <c r="C13" s="4" t="s">
        <v>4</v>
      </c>
      <c r="D13" s="4" t="s">
        <v>4</v>
      </c>
    </row>
    <row r="14" spans="1:4" x14ac:dyDescent="0.25">
      <c r="A14" s="2">
        <v>2017</v>
      </c>
      <c r="B14" s="4">
        <v>47.4</v>
      </c>
      <c r="C14" s="4" t="s">
        <v>4</v>
      </c>
      <c r="D14" s="4" t="s">
        <v>4</v>
      </c>
    </row>
    <row r="15" spans="1:4" x14ac:dyDescent="0.25">
      <c r="A15" s="2">
        <v>2018</v>
      </c>
      <c r="B15" s="4">
        <v>41.2</v>
      </c>
      <c r="C15" s="4" t="s">
        <v>4</v>
      </c>
      <c r="D15" s="4" t="s">
        <v>4</v>
      </c>
    </row>
    <row r="16" spans="1:4" x14ac:dyDescent="0.25">
      <c r="A16" s="2">
        <v>2019</v>
      </c>
      <c r="B16" s="4">
        <v>40.5</v>
      </c>
      <c r="C16" s="4" t="s">
        <v>4</v>
      </c>
      <c r="D16" s="4" t="s">
        <v>4</v>
      </c>
    </row>
    <row r="17" spans="1:4" x14ac:dyDescent="0.25">
      <c r="A17" s="2" t="s">
        <v>230</v>
      </c>
      <c r="B17" s="4" t="s">
        <v>4</v>
      </c>
      <c r="C17" s="4" t="s">
        <v>4</v>
      </c>
      <c r="D17" s="4" t="s">
        <v>4</v>
      </c>
    </row>
    <row r="18" spans="1:4" ht="30" x14ac:dyDescent="0.25">
      <c r="A18" s="3" t="s">
        <v>229</v>
      </c>
      <c r="B18" s="4" t="s">
        <v>4</v>
      </c>
      <c r="C18" s="4" t="s">
        <v>4</v>
      </c>
      <c r="D18" s="4" t="s">
        <v>4</v>
      </c>
    </row>
    <row r="19" spans="1:4" ht="30" x14ac:dyDescent="0.25">
      <c r="A19" s="2" t="s">
        <v>498</v>
      </c>
      <c r="B19" s="4">
        <v>734.2</v>
      </c>
      <c r="C19" s="4" t="s">
        <v>4</v>
      </c>
      <c r="D19" s="4">
        <v>735.5</v>
      </c>
    </row>
    <row r="20" spans="1:4" x14ac:dyDescent="0.25">
      <c r="A20" s="2" t="s">
        <v>214</v>
      </c>
      <c r="B20" s="4" t="s">
        <v>4</v>
      </c>
      <c r="C20" s="4" t="s">
        <v>4</v>
      </c>
      <c r="D20" s="4" t="s">
        <v>4</v>
      </c>
    </row>
    <row r="21" spans="1:4" ht="30" x14ac:dyDescent="0.25">
      <c r="A21" s="3" t="s">
        <v>213</v>
      </c>
      <c r="B21" s="4" t="s">
        <v>4</v>
      </c>
      <c r="C21" s="4" t="s">
        <v>4</v>
      </c>
      <c r="D21" s="4" t="s">
        <v>4</v>
      </c>
    </row>
    <row r="22" spans="1:4" ht="30" x14ac:dyDescent="0.25">
      <c r="A22" s="2" t="s">
        <v>491</v>
      </c>
      <c r="B22" s="4">
        <v>8</v>
      </c>
      <c r="C22" s="4" t="s">
        <v>4</v>
      </c>
      <c r="D22" s="4">
        <v>8</v>
      </c>
    </row>
    <row r="23" spans="1:4" ht="45" x14ac:dyDescent="0.25">
      <c r="A23" s="2" t="s">
        <v>492</v>
      </c>
      <c r="B23" s="4">
        <v>-7.3</v>
      </c>
      <c r="C23" s="4" t="s">
        <v>4</v>
      </c>
      <c r="D23" s="4">
        <v>-7.3</v>
      </c>
    </row>
    <row r="24" spans="1:4" x14ac:dyDescent="0.25">
      <c r="A24" s="2" t="s">
        <v>216</v>
      </c>
      <c r="B24" s="4" t="s">
        <v>4</v>
      </c>
      <c r="C24" s="4" t="s">
        <v>4</v>
      </c>
      <c r="D24" s="4" t="s">
        <v>4</v>
      </c>
    </row>
    <row r="25" spans="1:4" ht="30" x14ac:dyDescent="0.25">
      <c r="A25" s="3" t="s">
        <v>213</v>
      </c>
      <c r="B25" s="4" t="s">
        <v>4</v>
      </c>
      <c r="C25" s="4" t="s">
        <v>4</v>
      </c>
      <c r="D25" s="4" t="s">
        <v>4</v>
      </c>
    </row>
    <row r="26" spans="1:4" ht="30" x14ac:dyDescent="0.25">
      <c r="A26" s="2" t="s">
        <v>491</v>
      </c>
      <c r="B26" s="4">
        <v>41.5</v>
      </c>
      <c r="C26" s="4" t="s">
        <v>4</v>
      </c>
      <c r="D26" s="4">
        <v>41.5</v>
      </c>
    </row>
    <row r="27" spans="1:4" ht="45" x14ac:dyDescent="0.25">
      <c r="A27" s="2" t="s">
        <v>492</v>
      </c>
      <c r="B27" s="4">
        <v>-24.9</v>
      </c>
      <c r="C27" s="4" t="s">
        <v>4</v>
      </c>
      <c r="D27" s="4">
        <v>-24.1</v>
      </c>
    </row>
    <row r="28" spans="1:4" x14ac:dyDescent="0.25">
      <c r="A28" s="2" t="s">
        <v>219</v>
      </c>
      <c r="B28" s="4" t="s">
        <v>4</v>
      </c>
      <c r="C28" s="4" t="s">
        <v>4</v>
      </c>
      <c r="D28" s="4" t="s">
        <v>4</v>
      </c>
    </row>
    <row r="29" spans="1:4" ht="30" x14ac:dyDescent="0.25">
      <c r="A29" s="3" t="s">
        <v>213</v>
      </c>
      <c r="B29" s="4" t="s">
        <v>4</v>
      </c>
      <c r="C29" s="4" t="s">
        <v>4</v>
      </c>
      <c r="D29" s="4" t="s">
        <v>4</v>
      </c>
    </row>
    <row r="30" spans="1:4" ht="30" x14ac:dyDescent="0.25">
      <c r="A30" s="2" t="s">
        <v>491</v>
      </c>
      <c r="B30" s="4">
        <v>652</v>
      </c>
      <c r="C30" s="4" t="s">
        <v>4</v>
      </c>
      <c r="D30" s="4">
        <v>654.29999999999995</v>
      </c>
    </row>
    <row r="31" spans="1:4" ht="45" x14ac:dyDescent="0.25">
      <c r="A31" s="2" t="s">
        <v>492</v>
      </c>
      <c r="B31" s="4">
        <v>-212.6</v>
      </c>
      <c r="C31" s="4" t="s">
        <v>4</v>
      </c>
      <c r="D31" s="4">
        <v>-200.6</v>
      </c>
    </row>
    <row r="32" spans="1:4" x14ac:dyDescent="0.25">
      <c r="A32" s="2" t="s">
        <v>499</v>
      </c>
      <c r="B32" s="4" t="s">
        <v>4</v>
      </c>
      <c r="C32" s="4" t="s">
        <v>4</v>
      </c>
      <c r="D32" s="4" t="s">
        <v>4</v>
      </c>
    </row>
    <row r="33" spans="1:4" ht="30" x14ac:dyDescent="0.25">
      <c r="A33" s="3" t="s">
        <v>213</v>
      </c>
      <c r="B33" s="4" t="s">
        <v>4</v>
      </c>
      <c r="C33" s="4" t="s">
        <v>4</v>
      </c>
      <c r="D33" s="4" t="s">
        <v>4</v>
      </c>
    </row>
    <row r="34" spans="1:4" ht="30" x14ac:dyDescent="0.25">
      <c r="A34" s="2" t="s">
        <v>491</v>
      </c>
      <c r="B34" s="4">
        <v>8.1</v>
      </c>
      <c r="C34" s="4" t="s">
        <v>4</v>
      </c>
      <c r="D34" s="4">
        <v>8.1</v>
      </c>
    </row>
    <row r="35" spans="1:4" ht="45" x14ac:dyDescent="0.25">
      <c r="A35" s="2" t="s">
        <v>492</v>
      </c>
      <c r="B35" s="4">
        <v>-6.5</v>
      </c>
      <c r="C35" s="4" t="s">
        <v>4</v>
      </c>
      <c r="D35" s="4">
        <v>-6.3</v>
      </c>
    </row>
    <row r="36" spans="1:4" x14ac:dyDescent="0.25">
      <c r="A36" s="2" t="s">
        <v>123</v>
      </c>
      <c r="B36" s="4" t="s">
        <v>4</v>
      </c>
      <c r="C36" s="4" t="s">
        <v>4</v>
      </c>
      <c r="D36" s="4" t="s">
        <v>4</v>
      </c>
    </row>
    <row r="37" spans="1:4" ht="30" x14ac:dyDescent="0.25">
      <c r="A37" s="3" t="s">
        <v>213</v>
      </c>
      <c r="B37" s="4" t="s">
        <v>4</v>
      </c>
      <c r="C37" s="4" t="s">
        <v>4</v>
      </c>
      <c r="D37" s="4" t="s">
        <v>4</v>
      </c>
    </row>
    <row r="38" spans="1:4" ht="30" x14ac:dyDescent="0.25">
      <c r="A38" s="2" t="s">
        <v>491</v>
      </c>
      <c r="B38" s="4">
        <v>7.4</v>
      </c>
      <c r="C38" s="4" t="s">
        <v>4</v>
      </c>
      <c r="D38" s="4">
        <v>7.4</v>
      </c>
    </row>
    <row r="39" spans="1:4" ht="45" x14ac:dyDescent="0.25">
      <c r="A39" s="2" t="s">
        <v>492</v>
      </c>
      <c r="B39" s="8">
        <v>-3.2</v>
      </c>
      <c r="C39" s="4" t="s">
        <v>4</v>
      </c>
      <c r="D39" s="8">
        <v>-2.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0</v>
      </c>
      <c r="B1" s="7" t="s">
        <v>1</v>
      </c>
      <c r="C1" s="7"/>
    </row>
    <row r="2" spans="1:3" x14ac:dyDescent="0.25">
      <c r="A2" s="7"/>
      <c r="B2" s="1" t="s">
        <v>2</v>
      </c>
      <c r="C2" s="1" t="s">
        <v>84</v>
      </c>
    </row>
    <row r="3" spans="1:3" x14ac:dyDescent="0.25">
      <c r="A3" s="3" t="s">
        <v>234</v>
      </c>
      <c r="B3" s="4" t="s">
        <v>4</v>
      </c>
      <c r="C3" s="4" t="s">
        <v>4</v>
      </c>
    </row>
    <row r="4" spans="1:3" x14ac:dyDescent="0.25">
      <c r="A4" s="2" t="s">
        <v>501</v>
      </c>
      <c r="B4" s="120">
        <v>0.34499999999999997</v>
      </c>
      <c r="C4" s="120">
        <v>0.29499999999999998</v>
      </c>
    </row>
    <row r="5" spans="1:3" ht="30" x14ac:dyDescent="0.25">
      <c r="A5" s="2" t="s">
        <v>502</v>
      </c>
      <c r="B5" s="120">
        <v>0.35</v>
      </c>
      <c r="C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7" t="s">
        <v>2</v>
      </c>
      <c r="C1" s="7" t="s">
        <v>27</v>
      </c>
    </row>
    <row r="2" spans="1:3" x14ac:dyDescent="0.25">
      <c r="A2" s="1" t="s">
        <v>26</v>
      </c>
      <c r="B2" s="7"/>
      <c r="C2" s="7"/>
    </row>
    <row r="3" spans="1:3" x14ac:dyDescent="0.25">
      <c r="A3" s="3" t="s">
        <v>237</v>
      </c>
      <c r="B3" s="4" t="s">
        <v>4</v>
      </c>
      <c r="C3" s="4" t="s">
        <v>4</v>
      </c>
    </row>
    <row r="4" spans="1:3" x14ac:dyDescent="0.25">
      <c r="A4" s="2" t="s">
        <v>248</v>
      </c>
      <c r="B4" s="10">
        <v>2131</v>
      </c>
      <c r="C4" s="8">
        <v>2112.3000000000002</v>
      </c>
    </row>
    <row r="5" spans="1:3" x14ac:dyDescent="0.25">
      <c r="A5" s="2" t="s">
        <v>249</v>
      </c>
      <c r="B5" s="4">
        <v>-3.2</v>
      </c>
      <c r="C5" s="4">
        <v>-3.3</v>
      </c>
    </row>
    <row r="6" spans="1:3" ht="30" x14ac:dyDescent="0.25">
      <c r="A6" s="2" t="s">
        <v>251</v>
      </c>
      <c r="B6" s="4">
        <v>-36.799999999999997</v>
      </c>
      <c r="C6" s="4">
        <v>-36.5</v>
      </c>
    </row>
    <row r="7" spans="1:3" x14ac:dyDescent="0.25">
      <c r="A7" s="2" t="s">
        <v>254</v>
      </c>
      <c r="B7" s="6">
        <v>2091</v>
      </c>
      <c r="C7" s="9">
        <v>2072.5</v>
      </c>
    </row>
    <row r="8" spans="1:3" ht="30" x14ac:dyDescent="0.25">
      <c r="A8" s="2" t="s">
        <v>504</v>
      </c>
      <c r="B8" s="4" t="s">
        <v>4</v>
      </c>
      <c r="C8" s="4" t="s">
        <v>4</v>
      </c>
    </row>
    <row r="9" spans="1:3" x14ac:dyDescent="0.25">
      <c r="A9" s="3" t="s">
        <v>237</v>
      </c>
      <c r="B9" s="4" t="s">
        <v>4</v>
      </c>
      <c r="C9" s="4" t="s">
        <v>4</v>
      </c>
    </row>
    <row r="10" spans="1:3" x14ac:dyDescent="0.25">
      <c r="A10" s="2" t="s">
        <v>248</v>
      </c>
      <c r="B10" s="4">
        <v>505</v>
      </c>
      <c r="C10" s="4">
        <v>480</v>
      </c>
    </row>
    <row r="11" spans="1:3" ht="30" x14ac:dyDescent="0.25">
      <c r="A11" s="2" t="s">
        <v>505</v>
      </c>
      <c r="B11" s="4" t="s">
        <v>4</v>
      </c>
      <c r="C11" s="4" t="s">
        <v>4</v>
      </c>
    </row>
    <row r="12" spans="1:3" x14ac:dyDescent="0.25">
      <c r="A12" s="3" t="s">
        <v>237</v>
      </c>
      <c r="B12" s="4" t="s">
        <v>4</v>
      </c>
      <c r="C12" s="4" t="s">
        <v>4</v>
      </c>
    </row>
    <row r="13" spans="1:3" x14ac:dyDescent="0.25">
      <c r="A13" s="2" t="s">
        <v>248</v>
      </c>
      <c r="B13" s="4">
        <v>461.3</v>
      </c>
      <c r="C13" s="4">
        <v>467.5</v>
      </c>
    </row>
    <row r="14" spans="1:3" ht="30" x14ac:dyDescent="0.25">
      <c r="A14" s="2" t="s">
        <v>506</v>
      </c>
      <c r="B14" s="4" t="s">
        <v>4</v>
      </c>
      <c r="C14" s="4" t="s">
        <v>4</v>
      </c>
    </row>
    <row r="15" spans="1:3" x14ac:dyDescent="0.25">
      <c r="A15" s="3" t="s">
        <v>237</v>
      </c>
      <c r="B15" s="4" t="s">
        <v>4</v>
      </c>
      <c r="C15" s="4" t="s">
        <v>4</v>
      </c>
    </row>
    <row r="16" spans="1:3" x14ac:dyDescent="0.25">
      <c r="A16" s="2" t="s">
        <v>248</v>
      </c>
      <c r="B16" s="4">
        <v>350</v>
      </c>
      <c r="C16" s="4">
        <v>350</v>
      </c>
    </row>
    <row r="17" spans="1:3" ht="30" x14ac:dyDescent="0.25">
      <c r="A17" s="2" t="s">
        <v>507</v>
      </c>
      <c r="B17" s="4" t="s">
        <v>4</v>
      </c>
      <c r="C17" s="4" t="s">
        <v>4</v>
      </c>
    </row>
    <row r="18" spans="1:3" x14ac:dyDescent="0.25">
      <c r="A18" s="3" t="s">
        <v>237</v>
      </c>
      <c r="B18" s="4" t="s">
        <v>4</v>
      </c>
      <c r="C18" s="4" t="s">
        <v>4</v>
      </c>
    </row>
    <row r="19" spans="1:3" x14ac:dyDescent="0.25">
      <c r="A19" s="2" t="s">
        <v>248</v>
      </c>
      <c r="B19" s="4">
        <v>500</v>
      </c>
      <c r="C19" s="4">
        <v>500</v>
      </c>
    </row>
    <row r="20" spans="1:3" ht="30" x14ac:dyDescent="0.25">
      <c r="A20" s="2" t="s">
        <v>508</v>
      </c>
      <c r="B20" s="4" t="s">
        <v>4</v>
      </c>
      <c r="C20" s="4" t="s">
        <v>4</v>
      </c>
    </row>
    <row r="21" spans="1:3" x14ac:dyDescent="0.25">
      <c r="A21" s="3" t="s">
        <v>237</v>
      </c>
      <c r="B21" s="4" t="s">
        <v>4</v>
      </c>
      <c r="C21" s="4" t="s">
        <v>4</v>
      </c>
    </row>
    <row r="22" spans="1:3" x14ac:dyDescent="0.25">
      <c r="A22" s="2" t="s">
        <v>248</v>
      </c>
      <c r="B22" s="4">
        <v>250</v>
      </c>
      <c r="C22" s="4">
        <v>250</v>
      </c>
    </row>
    <row r="23" spans="1:3" ht="30" x14ac:dyDescent="0.25">
      <c r="A23" s="2" t="s">
        <v>247</v>
      </c>
      <c r="B23" s="4" t="s">
        <v>4</v>
      </c>
      <c r="C23" s="4" t="s">
        <v>4</v>
      </c>
    </row>
    <row r="24" spans="1:3" x14ac:dyDescent="0.25">
      <c r="A24" s="3" t="s">
        <v>237</v>
      </c>
      <c r="B24" s="4" t="s">
        <v>4</v>
      </c>
      <c r="C24" s="4" t="s">
        <v>4</v>
      </c>
    </row>
    <row r="25" spans="1:3" x14ac:dyDescent="0.25">
      <c r="A25" s="2" t="s">
        <v>248</v>
      </c>
      <c r="B25" s="8">
        <v>64.7</v>
      </c>
      <c r="C25" s="8">
        <v>6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27</v>
      </c>
    </row>
    <row r="2" spans="1:3" ht="30" x14ac:dyDescent="0.25">
      <c r="A2" s="1" t="s">
        <v>71</v>
      </c>
      <c r="B2" s="7"/>
      <c r="C2" s="7"/>
    </row>
    <row r="3" spans="1:3" x14ac:dyDescent="0.25">
      <c r="A3" s="3" t="s">
        <v>72</v>
      </c>
      <c r="B3" s="4" t="s">
        <v>4</v>
      </c>
      <c r="C3" s="4" t="s">
        <v>4</v>
      </c>
    </row>
    <row r="4" spans="1:3" ht="30" x14ac:dyDescent="0.25">
      <c r="A4" s="2" t="s">
        <v>73</v>
      </c>
      <c r="B4" s="10">
        <v>20</v>
      </c>
      <c r="C4" s="8">
        <v>18.899999999999999</v>
      </c>
    </row>
    <row r="5" spans="1:3" ht="30" x14ac:dyDescent="0.25">
      <c r="A5" s="2" t="s">
        <v>74</v>
      </c>
      <c r="B5" s="4" t="s">
        <v>60</v>
      </c>
      <c r="C5" s="4" t="s">
        <v>60</v>
      </c>
    </row>
    <row r="6" spans="1:3" x14ac:dyDescent="0.25">
      <c r="A6" s="2" t="s">
        <v>75</v>
      </c>
      <c r="B6" s="6">
        <v>5000000</v>
      </c>
      <c r="C6" s="6">
        <v>5000000</v>
      </c>
    </row>
    <row r="7" spans="1:3" x14ac:dyDescent="0.25">
      <c r="A7" s="2" t="s">
        <v>76</v>
      </c>
      <c r="B7" s="4">
        <v>0</v>
      </c>
      <c r="C7" s="4">
        <v>0</v>
      </c>
    </row>
    <row r="8" spans="1:3" x14ac:dyDescent="0.25">
      <c r="A8" s="2" t="s">
        <v>77</v>
      </c>
      <c r="B8" s="4">
        <v>0</v>
      </c>
      <c r="C8" s="4">
        <v>0</v>
      </c>
    </row>
    <row r="9" spans="1:3" ht="30" x14ac:dyDescent="0.25">
      <c r="A9" s="2" t="s">
        <v>78</v>
      </c>
      <c r="B9" s="4" t="s">
        <v>60</v>
      </c>
      <c r="C9" s="4" t="s">
        <v>60</v>
      </c>
    </row>
    <row r="10" spans="1:3" x14ac:dyDescent="0.25">
      <c r="A10" s="2" t="s">
        <v>79</v>
      </c>
      <c r="B10" s="6">
        <v>200000000</v>
      </c>
      <c r="C10" s="6">
        <v>200000000</v>
      </c>
    </row>
    <row r="11" spans="1:3" x14ac:dyDescent="0.25">
      <c r="A11" s="2" t="s">
        <v>80</v>
      </c>
      <c r="B11" s="6">
        <v>77666153</v>
      </c>
      <c r="C11" s="6">
        <v>77492017</v>
      </c>
    </row>
    <row r="12" spans="1:3" x14ac:dyDescent="0.25">
      <c r="A12" s="2" t="s">
        <v>81</v>
      </c>
      <c r="B12" s="6">
        <v>77666153</v>
      </c>
      <c r="C12" s="6">
        <v>77492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7" width="32" bestFit="1" customWidth="1"/>
    <col min="8" max="8" width="36.5703125" bestFit="1" customWidth="1"/>
    <col min="9" max="10" width="32" bestFit="1" customWidth="1"/>
    <col min="11" max="22" width="36.5703125" bestFit="1" customWidth="1"/>
    <col min="23" max="23" width="29.28515625" bestFit="1" customWidth="1"/>
    <col min="24" max="26" width="36.5703125" bestFit="1" customWidth="1"/>
    <col min="27" max="27" width="12.5703125" bestFit="1" customWidth="1"/>
    <col min="28" max="28" width="20.140625" bestFit="1" customWidth="1"/>
  </cols>
  <sheetData>
    <row r="1" spans="1:28" x14ac:dyDescent="0.25">
      <c r="A1" s="1" t="s">
        <v>509</v>
      </c>
      <c r="B1" s="7" t="s">
        <v>2</v>
      </c>
      <c r="C1" s="7" t="s">
        <v>27</v>
      </c>
      <c r="D1" s="1" t="s">
        <v>510</v>
      </c>
      <c r="E1" s="1" t="s">
        <v>2</v>
      </c>
      <c r="F1" s="1" t="s">
        <v>27</v>
      </c>
      <c r="G1" s="1" t="s">
        <v>513</v>
      </c>
      <c r="H1" s="1" t="s">
        <v>510</v>
      </c>
      <c r="I1" s="1" t="s">
        <v>2</v>
      </c>
      <c r="J1" s="1" t="s">
        <v>2</v>
      </c>
      <c r="K1" s="1" t="s">
        <v>2</v>
      </c>
      <c r="L1" s="1" t="s">
        <v>517</v>
      </c>
      <c r="M1" s="1" t="s">
        <v>517</v>
      </c>
      <c r="N1" s="1" t="s">
        <v>2</v>
      </c>
      <c r="O1" s="1" t="s">
        <v>27</v>
      </c>
      <c r="P1" s="1" t="s">
        <v>517</v>
      </c>
      <c r="Q1" s="1" t="s">
        <v>2</v>
      </c>
      <c r="R1" s="1" t="s">
        <v>27</v>
      </c>
      <c r="S1" s="1" t="s">
        <v>467</v>
      </c>
      <c r="T1" s="1" t="s">
        <v>2</v>
      </c>
      <c r="U1" s="1" t="s">
        <v>27</v>
      </c>
      <c r="V1" s="1" t="s">
        <v>2</v>
      </c>
      <c r="W1" s="1" t="s">
        <v>2</v>
      </c>
      <c r="X1" s="1" t="s">
        <v>510</v>
      </c>
      <c r="Y1" s="1" t="s">
        <v>2</v>
      </c>
      <c r="Z1" s="1" t="s">
        <v>27</v>
      </c>
      <c r="AA1" s="1" t="s">
        <v>2</v>
      </c>
      <c r="AB1" s="1" t="s">
        <v>2</v>
      </c>
    </row>
    <row r="2" spans="1:28" ht="30" x14ac:dyDescent="0.25">
      <c r="A2" s="1" t="s">
        <v>26</v>
      </c>
      <c r="B2" s="7"/>
      <c r="C2" s="7"/>
      <c r="D2" s="1" t="s">
        <v>511</v>
      </c>
      <c r="E2" s="1" t="s">
        <v>512</v>
      </c>
      <c r="F2" s="1" t="s">
        <v>512</v>
      </c>
      <c r="G2" s="1" t="s">
        <v>512</v>
      </c>
      <c r="H2" s="1" t="s">
        <v>512</v>
      </c>
      <c r="I2" s="1" t="s">
        <v>512</v>
      </c>
      <c r="J2" s="1" t="s">
        <v>512</v>
      </c>
      <c r="K2" s="1" t="s">
        <v>516</v>
      </c>
      <c r="L2" s="1" t="s">
        <v>518</v>
      </c>
      <c r="M2" s="1" t="s">
        <v>506</v>
      </c>
      <c r="N2" s="1" t="s">
        <v>506</v>
      </c>
      <c r="O2" s="1" t="s">
        <v>506</v>
      </c>
      <c r="P2" s="1" t="s">
        <v>508</v>
      </c>
      <c r="Q2" s="1" t="s">
        <v>508</v>
      </c>
      <c r="R2" s="1" t="s">
        <v>508</v>
      </c>
      <c r="S2" s="1" t="s">
        <v>507</v>
      </c>
      <c r="T2" s="1" t="s">
        <v>507</v>
      </c>
      <c r="U2" s="1" t="s">
        <v>507</v>
      </c>
      <c r="V2" s="1" t="s">
        <v>519</v>
      </c>
      <c r="W2" s="1" t="s">
        <v>468</v>
      </c>
      <c r="X2" s="1" t="s">
        <v>468</v>
      </c>
      <c r="Y2" s="1" t="s">
        <v>520</v>
      </c>
      <c r="Z2" s="1" t="s">
        <v>520</v>
      </c>
      <c r="AA2" s="1" t="s">
        <v>521</v>
      </c>
      <c r="AB2" s="1" t="s">
        <v>522</v>
      </c>
    </row>
    <row r="3" spans="1:28" ht="30" x14ac:dyDescent="0.25">
      <c r="A3" s="1"/>
      <c r="B3" s="7"/>
      <c r="C3" s="7"/>
      <c r="D3" s="1" t="s">
        <v>472</v>
      </c>
      <c r="E3" s="1"/>
      <c r="F3" s="1"/>
      <c r="G3" s="1"/>
      <c r="H3" s="1" t="s">
        <v>511</v>
      </c>
      <c r="I3" s="1" t="s">
        <v>514</v>
      </c>
      <c r="J3" s="1" t="s">
        <v>515</v>
      </c>
      <c r="K3" s="1"/>
      <c r="L3" s="1" t="s">
        <v>472</v>
      </c>
      <c r="M3" s="1"/>
      <c r="N3" s="1"/>
      <c r="O3" s="1"/>
      <c r="P3" s="1"/>
      <c r="Q3" s="1"/>
      <c r="R3" s="1"/>
      <c r="S3" s="1"/>
      <c r="T3" s="1"/>
      <c r="U3" s="1"/>
      <c r="V3" s="1"/>
      <c r="W3" s="1"/>
      <c r="X3" s="1" t="s">
        <v>511</v>
      </c>
      <c r="Y3" s="1"/>
      <c r="Z3" s="1"/>
      <c r="AA3" s="1" t="s">
        <v>448</v>
      </c>
      <c r="AB3" s="1" t="s">
        <v>471</v>
      </c>
    </row>
    <row r="4" spans="1:28" x14ac:dyDescent="0.25">
      <c r="A4" s="3" t="s">
        <v>23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523</v>
      </c>
      <c r="B5" s="4" t="s">
        <v>4</v>
      </c>
      <c r="C5" s="4" t="s">
        <v>4</v>
      </c>
      <c r="D5" s="4">
        <v>26</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524</v>
      </c>
      <c r="B6" s="4" t="s">
        <v>4</v>
      </c>
      <c r="C6" s="4" t="s">
        <v>4</v>
      </c>
      <c r="D6" s="4" t="s">
        <v>4</v>
      </c>
      <c r="E6" s="4" t="s">
        <v>4</v>
      </c>
      <c r="F6" s="4" t="s">
        <v>4</v>
      </c>
      <c r="G6" s="10">
        <v>15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21.6</v>
      </c>
      <c r="Z6" s="4" t="s">
        <v>4</v>
      </c>
      <c r="AA6" s="4" t="s">
        <v>4</v>
      </c>
      <c r="AB6" s="4" t="s">
        <v>4</v>
      </c>
    </row>
    <row r="7" spans="1:28" x14ac:dyDescent="0.25">
      <c r="A7" s="2" t="s">
        <v>525</v>
      </c>
      <c r="B7" s="6">
        <v>2131</v>
      </c>
      <c r="C7" s="9">
        <v>2112.3000000000002</v>
      </c>
      <c r="D7" s="4" t="s">
        <v>4</v>
      </c>
      <c r="E7" s="4" t="s">
        <v>4</v>
      </c>
      <c r="F7" s="4" t="s">
        <v>4</v>
      </c>
      <c r="G7" s="4" t="s">
        <v>4</v>
      </c>
      <c r="H7" s="4" t="s">
        <v>4</v>
      </c>
      <c r="I7" s="4" t="s">
        <v>4</v>
      </c>
      <c r="J7" s="4" t="s">
        <v>4</v>
      </c>
      <c r="K7" s="4" t="s">
        <v>4</v>
      </c>
      <c r="L7" s="4" t="s">
        <v>4</v>
      </c>
      <c r="M7" s="4" t="s">
        <v>4</v>
      </c>
      <c r="N7" s="4">
        <v>350</v>
      </c>
      <c r="O7" s="4">
        <v>350</v>
      </c>
      <c r="P7" s="4" t="s">
        <v>4</v>
      </c>
      <c r="Q7" s="4">
        <v>250</v>
      </c>
      <c r="R7" s="4">
        <v>250</v>
      </c>
      <c r="S7" s="4" t="s">
        <v>4</v>
      </c>
      <c r="T7" s="4">
        <v>500</v>
      </c>
      <c r="U7" s="4">
        <v>500</v>
      </c>
      <c r="V7" s="4" t="s">
        <v>4</v>
      </c>
      <c r="W7" s="4" t="s">
        <v>4</v>
      </c>
      <c r="X7" s="4" t="s">
        <v>4</v>
      </c>
      <c r="Y7" s="4" t="s">
        <v>4</v>
      </c>
      <c r="Z7" s="4" t="s">
        <v>4</v>
      </c>
      <c r="AA7" s="4">
        <v>11.9</v>
      </c>
      <c r="AB7" s="4">
        <v>42.7</v>
      </c>
    </row>
    <row r="8" spans="1:28" ht="30" x14ac:dyDescent="0.25">
      <c r="A8" s="2" t="s">
        <v>5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120">
        <v>0.05</v>
      </c>
      <c r="X8" s="4" t="s">
        <v>4</v>
      </c>
      <c r="Y8" s="4" t="s">
        <v>4</v>
      </c>
      <c r="Z8" s="4" t="s">
        <v>4</v>
      </c>
      <c r="AA8" s="4" t="s">
        <v>4</v>
      </c>
      <c r="AB8" s="4" t="s">
        <v>4</v>
      </c>
    </row>
    <row r="9" spans="1:28" ht="45" x14ac:dyDescent="0.25">
      <c r="A9" s="2" t="s">
        <v>5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20">
        <v>0.1</v>
      </c>
      <c r="X9" s="4" t="s">
        <v>4</v>
      </c>
      <c r="Y9" s="4" t="s">
        <v>4</v>
      </c>
      <c r="Z9" s="4" t="s">
        <v>4</v>
      </c>
      <c r="AA9" s="4" t="s">
        <v>4</v>
      </c>
      <c r="AB9" s="4" t="s">
        <v>4</v>
      </c>
    </row>
    <row r="10" spans="1:28" ht="60" x14ac:dyDescent="0.25">
      <c r="A10" s="2" t="s">
        <v>528</v>
      </c>
      <c r="B10" s="4" t="s">
        <v>4</v>
      </c>
      <c r="C10" s="4" t="s">
        <v>4</v>
      </c>
      <c r="D10" s="4" t="s">
        <v>4</v>
      </c>
      <c r="E10" s="4" t="s">
        <v>4</v>
      </c>
      <c r="F10" s="4" t="s">
        <v>4</v>
      </c>
      <c r="G10" s="4" t="s">
        <v>4</v>
      </c>
      <c r="H10" s="4">
        <v>5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529</v>
      </c>
      <c r="B11" s="4" t="s">
        <v>4</v>
      </c>
      <c r="C11" s="4" t="s">
        <v>4</v>
      </c>
      <c r="D11" s="4" t="s">
        <v>4</v>
      </c>
      <c r="E11" s="4" t="s">
        <v>4</v>
      </c>
      <c r="F11" s="4" t="s">
        <v>4</v>
      </c>
      <c r="G11" s="4" t="s">
        <v>4</v>
      </c>
      <c r="H11" s="4" t="s">
        <v>4</v>
      </c>
      <c r="I11" s="4" t="s">
        <v>530</v>
      </c>
      <c r="J11" s="4" t="s">
        <v>53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532</v>
      </c>
      <c r="B12" s="4" t="s">
        <v>4</v>
      </c>
      <c r="C12" s="4" t="s">
        <v>4</v>
      </c>
      <c r="D12" s="4" t="s">
        <v>4</v>
      </c>
      <c r="E12" s="4" t="s">
        <v>4</v>
      </c>
      <c r="F12" s="4" t="s">
        <v>4</v>
      </c>
      <c r="G12" s="4" t="s">
        <v>4</v>
      </c>
      <c r="H12" s="4" t="s">
        <v>4</v>
      </c>
      <c r="I12" s="120">
        <v>1.2500000000000001E-2</v>
      </c>
      <c r="J12" s="120">
        <v>2.5000000000000001E-3</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533</v>
      </c>
      <c r="B13" s="4" t="s">
        <v>4</v>
      </c>
      <c r="C13" s="4" t="s">
        <v>4</v>
      </c>
      <c r="D13" s="4" t="s">
        <v>4</v>
      </c>
      <c r="E13" s="120">
        <v>2E-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534</v>
      </c>
      <c r="B14" s="4" t="s">
        <v>4</v>
      </c>
      <c r="C14" s="4" t="s">
        <v>4</v>
      </c>
      <c r="D14" s="4" t="s">
        <v>4</v>
      </c>
      <c r="E14" s="120">
        <v>1.4E-2</v>
      </c>
      <c r="F14" s="120">
        <v>1.41E-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535</v>
      </c>
      <c r="B15" s="4" t="s">
        <v>4</v>
      </c>
      <c r="C15" s="4" t="s">
        <v>4</v>
      </c>
      <c r="D15" s="4" t="s">
        <v>4</v>
      </c>
      <c r="E15" s="4">
        <v>59.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536</v>
      </c>
      <c r="B16" s="4" t="s">
        <v>4</v>
      </c>
      <c r="C16" s="4" t="s">
        <v>4</v>
      </c>
      <c r="D16" s="4" t="s">
        <v>4</v>
      </c>
      <c r="E16" s="4">
        <v>190.8</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5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v>9.8000000000000007</v>
      </c>
      <c r="Z17" s="4">
        <v>9.5</v>
      </c>
      <c r="AA17" s="4" t="s">
        <v>4</v>
      </c>
      <c r="AB17" s="4" t="s">
        <v>4</v>
      </c>
    </row>
    <row r="18" spans="1:28" x14ac:dyDescent="0.25">
      <c r="A18" s="2" t="s">
        <v>538</v>
      </c>
      <c r="B18" s="4" t="s">
        <v>4</v>
      </c>
      <c r="C18" s="4" t="s">
        <v>4</v>
      </c>
      <c r="D18" s="4" t="s">
        <v>4</v>
      </c>
      <c r="E18" s="4" t="s">
        <v>4</v>
      </c>
      <c r="F18" s="4" t="s">
        <v>4</v>
      </c>
      <c r="G18" s="4" t="s">
        <v>4</v>
      </c>
      <c r="H18" s="4" t="s">
        <v>4</v>
      </c>
      <c r="I18" s="4" t="s">
        <v>4</v>
      </c>
      <c r="J18" s="4" t="s">
        <v>4</v>
      </c>
      <c r="K18" s="4" t="s">
        <v>4</v>
      </c>
      <c r="L18" s="4" t="s">
        <v>4</v>
      </c>
      <c r="M18" s="120">
        <v>6.2E-2</v>
      </c>
      <c r="N18" s="4" t="s">
        <v>4</v>
      </c>
      <c r="O18" s="4" t="s">
        <v>4</v>
      </c>
      <c r="P18" s="120">
        <v>6.8500000000000005E-2</v>
      </c>
      <c r="Q18" s="4" t="s">
        <v>4</v>
      </c>
      <c r="R18" s="4" t="s">
        <v>4</v>
      </c>
      <c r="S18" s="120">
        <v>4.4999999999999998E-2</v>
      </c>
      <c r="T18" s="4" t="s">
        <v>4</v>
      </c>
      <c r="U18" s="4" t="s">
        <v>4</v>
      </c>
      <c r="V18" s="4" t="s">
        <v>4</v>
      </c>
      <c r="W18" s="4" t="s">
        <v>4</v>
      </c>
      <c r="X18" s="4" t="s">
        <v>4</v>
      </c>
      <c r="Y18" s="4" t="s">
        <v>4</v>
      </c>
      <c r="Z18" s="4" t="s">
        <v>4</v>
      </c>
      <c r="AA18" s="4" t="s">
        <v>4</v>
      </c>
      <c r="AB18" s="120">
        <v>6.4000000000000001E-2</v>
      </c>
    </row>
    <row r="19" spans="1:28" x14ac:dyDescent="0.25">
      <c r="A19" s="2" t="s">
        <v>5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v>39.200000000000003</v>
      </c>
    </row>
    <row r="20" spans="1:28" x14ac:dyDescent="0.25">
      <c r="A20" s="2" t="s">
        <v>540</v>
      </c>
      <c r="B20" s="4" t="s">
        <v>4</v>
      </c>
      <c r="C20" s="4" t="s">
        <v>4</v>
      </c>
      <c r="D20" s="4" t="s">
        <v>4</v>
      </c>
      <c r="E20" s="4" t="s">
        <v>4</v>
      </c>
      <c r="F20" s="4" t="s">
        <v>4</v>
      </c>
      <c r="G20" s="4" t="s">
        <v>4</v>
      </c>
      <c r="H20" s="4" t="s">
        <v>4</v>
      </c>
      <c r="I20" s="4" t="s">
        <v>4</v>
      </c>
      <c r="J20" s="4" t="s">
        <v>4</v>
      </c>
      <c r="K20" s="4" t="s">
        <v>4</v>
      </c>
      <c r="L20" s="10">
        <v>600</v>
      </c>
      <c r="M20" s="10">
        <v>350</v>
      </c>
      <c r="N20" s="4" t="s">
        <v>4</v>
      </c>
      <c r="O20" s="4" t="s">
        <v>4</v>
      </c>
      <c r="P20" s="10">
        <v>250</v>
      </c>
      <c r="Q20" s="4" t="s">
        <v>4</v>
      </c>
      <c r="R20" s="4" t="s">
        <v>4</v>
      </c>
      <c r="S20" s="10">
        <v>500</v>
      </c>
      <c r="T20" s="4" t="s">
        <v>4</v>
      </c>
      <c r="U20" s="4" t="s">
        <v>4</v>
      </c>
      <c r="V20" s="4" t="s">
        <v>4</v>
      </c>
      <c r="W20" s="4" t="s">
        <v>4</v>
      </c>
      <c r="X20" s="10">
        <v>500</v>
      </c>
      <c r="Y20" s="4" t="s">
        <v>4</v>
      </c>
      <c r="Z20" s="4" t="s">
        <v>4</v>
      </c>
      <c r="AA20" s="4" t="s">
        <v>4</v>
      </c>
      <c r="AB20" s="4" t="s">
        <v>4</v>
      </c>
    </row>
    <row r="21" spans="1:28" ht="30" x14ac:dyDescent="0.25">
      <c r="A21" s="2" t="s">
        <v>541</v>
      </c>
      <c r="B21" s="4" t="s">
        <v>4</v>
      </c>
      <c r="C21" s="4" t="s">
        <v>4</v>
      </c>
      <c r="D21" s="4" t="s">
        <v>4</v>
      </c>
      <c r="E21" s="4" t="s">
        <v>4</v>
      </c>
      <c r="F21" s="4" t="s">
        <v>4</v>
      </c>
      <c r="G21" s="4" t="s">
        <v>4</v>
      </c>
      <c r="H21" s="4" t="s">
        <v>4</v>
      </c>
      <c r="I21" s="4" t="s">
        <v>4</v>
      </c>
      <c r="J21" s="4" t="s">
        <v>4</v>
      </c>
      <c r="K21" s="4" t="s">
        <v>4</v>
      </c>
      <c r="L21" s="4">
        <v>2</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75" x14ac:dyDescent="0.25">
      <c r="A22" s="2" t="s">
        <v>542</v>
      </c>
      <c r="B22" s="4" t="s">
        <v>4</v>
      </c>
      <c r="C22" s="4" t="s">
        <v>4</v>
      </c>
      <c r="D22" s="4" t="s">
        <v>4</v>
      </c>
      <c r="E22" s="4" t="s">
        <v>4</v>
      </c>
      <c r="F22" s="4" t="s">
        <v>4</v>
      </c>
      <c r="G22" s="4" t="s">
        <v>4</v>
      </c>
      <c r="H22" s="4" t="s">
        <v>4</v>
      </c>
      <c r="I22" s="4" t="s">
        <v>4</v>
      </c>
      <c r="J22" s="4" t="s">
        <v>4</v>
      </c>
      <c r="K22" s="120">
        <v>1.01</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43</v>
      </c>
      <c r="B23" s="120">
        <v>1</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120">
        <v>1</v>
      </c>
      <c r="W23" s="4" t="s">
        <v>4</v>
      </c>
      <c r="X23" s="4" t="s">
        <v>4</v>
      </c>
      <c r="Y23" s="4" t="s">
        <v>4</v>
      </c>
      <c r="Z23" s="4" t="s">
        <v>4</v>
      </c>
      <c r="AA23" s="4" t="s">
        <v>4</v>
      </c>
      <c r="AB23" s="4" t="s">
        <v>4</v>
      </c>
    </row>
    <row r="24" spans="1:28" ht="45" x14ac:dyDescent="0.25">
      <c r="A24" s="2" t="s">
        <v>54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20">
        <v>0.8</v>
      </c>
      <c r="W24" s="4" t="s">
        <v>4</v>
      </c>
      <c r="X24" s="4" t="s">
        <v>4</v>
      </c>
      <c r="Y24" s="4" t="s">
        <v>4</v>
      </c>
      <c r="Z24" s="4" t="s">
        <v>4</v>
      </c>
      <c r="AA24" s="4" t="s">
        <v>4</v>
      </c>
      <c r="AB24" s="4" t="s">
        <v>4</v>
      </c>
    </row>
    <row r="25" spans="1:28" ht="45" x14ac:dyDescent="0.25">
      <c r="A25" s="2" t="s">
        <v>5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120">
        <v>0.8</v>
      </c>
      <c r="W25" s="4" t="s">
        <v>4</v>
      </c>
      <c r="X25" s="4" t="s">
        <v>4</v>
      </c>
      <c r="Y25" s="4" t="s">
        <v>4</v>
      </c>
      <c r="Z25" s="4" t="s">
        <v>4</v>
      </c>
      <c r="AA25" s="4" t="s">
        <v>4</v>
      </c>
      <c r="AB25" s="4" t="s">
        <v>4</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5.5703125" bestFit="1" customWidth="1"/>
  </cols>
  <sheetData>
    <row r="1" spans="1:6" ht="15" customHeight="1" x14ac:dyDescent="0.25">
      <c r="A1" s="1" t="s">
        <v>546</v>
      </c>
      <c r="B1" s="1" t="s">
        <v>466</v>
      </c>
      <c r="C1" s="7" t="s">
        <v>1</v>
      </c>
      <c r="D1" s="7"/>
      <c r="E1" s="1" t="s">
        <v>466</v>
      </c>
      <c r="F1" s="1"/>
    </row>
    <row r="2" spans="1:6" ht="30" x14ac:dyDescent="0.25">
      <c r="A2" s="1" t="s">
        <v>71</v>
      </c>
      <c r="B2" s="7" t="s">
        <v>547</v>
      </c>
      <c r="C2" s="7" t="s">
        <v>2</v>
      </c>
      <c r="D2" s="7" t="s">
        <v>84</v>
      </c>
      <c r="E2" s="1" t="s">
        <v>548</v>
      </c>
      <c r="F2" s="1" t="s">
        <v>2</v>
      </c>
    </row>
    <row r="3" spans="1:6" x14ac:dyDescent="0.25">
      <c r="A3" s="1"/>
      <c r="B3" s="7"/>
      <c r="C3" s="7"/>
      <c r="D3" s="7"/>
      <c r="E3" s="1" t="s">
        <v>549</v>
      </c>
      <c r="F3" s="1" t="s">
        <v>549</v>
      </c>
    </row>
    <row r="4" spans="1:6" x14ac:dyDescent="0.25">
      <c r="A4" s="3" t="s">
        <v>269</v>
      </c>
      <c r="B4" s="4" t="s">
        <v>4</v>
      </c>
      <c r="C4" s="4" t="s">
        <v>4</v>
      </c>
      <c r="D4" s="4" t="s">
        <v>4</v>
      </c>
      <c r="E4" s="4" t="s">
        <v>4</v>
      </c>
      <c r="F4" s="4" t="s">
        <v>4</v>
      </c>
    </row>
    <row r="5" spans="1:6" ht="45" x14ac:dyDescent="0.25">
      <c r="A5" s="2" t="s">
        <v>550</v>
      </c>
      <c r="B5" s="4" t="s">
        <v>4</v>
      </c>
      <c r="C5" s="6">
        <v>174136</v>
      </c>
      <c r="D5" s="4" t="s">
        <v>4</v>
      </c>
      <c r="E5" s="4" t="s">
        <v>4</v>
      </c>
      <c r="F5" s="4" t="s">
        <v>4</v>
      </c>
    </row>
    <row r="6" spans="1:6" ht="30" x14ac:dyDescent="0.25">
      <c r="A6" s="2" t="s">
        <v>551</v>
      </c>
      <c r="B6" s="4" t="s">
        <v>4</v>
      </c>
      <c r="C6" s="8">
        <v>8.4</v>
      </c>
      <c r="D6" s="8">
        <v>31.6</v>
      </c>
      <c r="E6" s="4" t="s">
        <v>4</v>
      </c>
      <c r="F6" s="4" t="s">
        <v>4</v>
      </c>
    </row>
    <row r="7" spans="1:6" ht="45" x14ac:dyDescent="0.25">
      <c r="A7" s="2" t="s">
        <v>552</v>
      </c>
      <c r="B7" s="8">
        <v>0.35</v>
      </c>
      <c r="C7" s="4" t="s">
        <v>4</v>
      </c>
      <c r="D7" s="4" t="s">
        <v>4</v>
      </c>
      <c r="E7" s="4" t="s">
        <v>4</v>
      </c>
      <c r="F7" s="4" t="s">
        <v>4</v>
      </c>
    </row>
    <row r="8" spans="1:6" ht="45" x14ac:dyDescent="0.25">
      <c r="A8" s="2" t="s">
        <v>553</v>
      </c>
      <c r="B8" s="4" t="s">
        <v>4</v>
      </c>
      <c r="C8" s="8">
        <v>0.35</v>
      </c>
      <c r="D8" s="8">
        <v>0.3</v>
      </c>
      <c r="E8" s="4" t="s">
        <v>4</v>
      </c>
      <c r="F8" s="4" t="s">
        <v>4</v>
      </c>
    </row>
    <row r="9" spans="1:6" x14ac:dyDescent="0.25">
      <c r="A9" s="2" t="s">
        <v>137</v>
      </c>
      <c r="B9" s="4" t="s">
        <v>4</v>
      </c>
      <c r="C9" s="8">
        <v>27.1</v>
      </c>
      <c r="D9" s="8">
        <v>22.9</v>
      </c>
      <c r="E9" s="4" t="s">
        <v>4</v>
      </c>
      <c r="F9" s="4" t="s">
        <v>4</v>
      </c>
    </row>
    <row r="10" spans="1:6" x14ac:dyDescent="0.25">
      <c r="A10" s="3" t="s">
        <v>554</v>
      </c>
      <c r="B10" s="4" t="s">
        <v>4</v>
      </c>
      <c r="C10" s="4" t="s">
        <v>4</v>
      </c>
      <c r="D10" s="4" t="s">
        <v>4</v>
      </c>
      <c r="E10" s="4" t="s">
        <v>4</v>
      </c>
      <c r="F10" s="4" t="s">
        <v>4</v>
      </c>
    </row>
    <row r="11" spans="1:6" x14ac:dyDescent="0.25">
      <c r="A11" s="2" t="s">
        <v>555</v>
      </c>
      <c r="B11" s="4" t="s">
        <v>4</v>
      </c>
      <c r="C11" s="4" t="s">
        <v>4</v>
      </c>
      <c r="D11" s="4" t="s">
        <v>4</v>
      </c>
      <c r="E11" s="6">
        <v>349380</v>
      </c>
      <c r="F11" s="4" t="s">
        <v>4</v>
      </c>
    </row>
    <row r="12" spans="1:6" x14ac:dyDescent="0.25">
      <c r="A12" s="2" t="s">
        <v>556</v>
      </c>
      <c r="B12" s="4" t="s">
        <v>4</v>
      </c>
      <c r="C12" s="4" t="s">
        <v>4</v>
      </c>
      <c r="D12" s="4" t="s">
        <v>4</v>
      </c>
      <c r="E12" s="4">
        <v>1</v>
      </c>
      <c r="F12" s="4" t="s">
        <v>4</v>
      </c>
    </row>
    <row r="13" spans="1:6" ht="105" x14ac:dyDescent="0.25">
      <c r="A13" s="2" t="s">
        <v>557</v>
      </c>
      <c r="B13" s="4" t="s">
        <v>4</v>
      </c>
      <c r="C13" s="4" t="s">
        <v>4</v>
      </c>
      <c r="D13" s="4" t="s">
        <v>4</v>
      </c>
      <c r="E13" s="4" t="s">
        <v>4</v>
      </c>
      <c r="F13" s="6">
        <v>136162</v>
      </c>
    </row>
    <row r="14" spans="1:6" ht="30" x14ac:dyDescent="0.25">
      <c r="A14" s="2" t="s">
        <v>558</v>
      </c>
      <c r="B14" s="4" t="s">
        <v>4</v>
      </c>
      <c r="C14" s="4" t="s">
        <v>4</v>
      </c>
      <c r="D14" s="4" t="s">
        <v>4</v>
      </c>
      <c r="E14" s="8">
        <v>71.150000000000006</v>
      </c>
      <c r="F14" s="4" t="s">
        <v>4</v>
      </c>
    </row>
    <row r="15" spans="1:6" x14ac:dyDescent="0.25">
      <c r="A15" s="3" t="s">
        <v>278</v>
      </c>
      <c r="B15" s="4" t="s">
        <v>4</v>
      </c>
      <c r="C15" s="4" t="s">
        <v>4</v>
      </c>
      <c r="D15" s="4" t="s">
        <v>4</v>
      </c>
      <c r="E15" s="4" t="s">
        <v>4</v>
      </c>
      <c r="F15" s="4" t="s">
        <v>4</v>
      </c>
    </row>
    <row r="16" spans="1:6" ht="45" x14ac:dyDescent="0.25">
      <c r="A16" s="2" t="s">
        <v>559</v>
      </c>
      <c r="B16" s="4" t="s">
        <v>4</v>
      </c>
      <c r="C16" s="6">
        <v>7883033</v>
      </c>
      <c r="D16" s="4" t="s">
        <v>4</v>
      </c>
      <c r="E16" s="4" t="s">
        <v>4</v>
      </c>
      <c r="F16" s="4" t="s">
        <v>4</v>
      </c>
    </row>
    <row r="17" spans="1:6" ht="30" x14ac:dyDescent="0.25">
      <c r="A17" s="2" t="s">
        <v>560</v>
      </c>
      <c r="B17" s="4" t="s">
        <v>4</v>
      </c>
      <c r="C17" s="4">
        <v>0</v>
      </c>
      <c r="D17" s="4">
        <v>0</v>
      </c>
      <c r="E17" s="4" t="s">
        <v>4</v>
      </c>
      <c r="F17" s="4" t="s">
        <v>4</v>
      </c>
    </row>
  </sheetData>
  <mergeCells count="4">
    <mergeCell ref="C1:D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1</v>
      </c>
      <c r="B1" s="1" t="s">
        <v>1</v>
      </c>
      <c r="C1" s="1"/>
    </row>
    <row r="2" spans="1:3" x14ac:dyDescent="0.25">
      <c r="A2" s="1" t="s">
        <v>26</v>
      </c>
      <c r="B2" s="1" t="s">
        <v>2</v>
      </c>
      <c r="C2" s="1" t="s">
        <v>27</v>
      </c>
    </row>
    <row r="3" spans="1:3" ht="30" x14ac:dyDescent="0.25">
      <c r="A3" s="3" t="s">
        <v>562</v>
      </c>
      <c r="B3" s="4" t="s">
        <v>4</v>
      </c>
      <c r="C3" s="4" t="s">
        <v>4</v>
      </c>
    </row>
    <row r="4" spans="1:3" x14ac:dyDescent="0.25">
      <c r="A4" s="2" t="s">
        <v>486</v>
      </c>
      <c r="B4" s="8">
        <v>-6.7</v>
      </c>
      <c r="C4" s="4" t="s">
        <v>4</v>
      </c>
    </row>
    <row r="5" spans="1:3" x14ac:dyDescent="0.25">
      <c r="A5" s="2" t="s">
        <v>297</v>
      </c>
      <c r="B5" s="4">
        <v>8.8000000000000007</v>
      </c>
      <c r="C5" s="4" t="s">
        <v>4</v>
      </c>
    </row>
    <row r="6" spans="1:3" x14ac:dyDescent="0.25">
      <c r="A6" s="2" t="s">
        <v>488</v>
      </c>
      <c r="B6" s="4">
        <v>-15.5</v>
      </c>
      <c r="C6" s="4" t="s">
        <v>4</v>
      </c>
    </row>
    <row r="7" spans="1:3" ht="45" x14ac:dyDescent="0.25">
      <c r="A7" s="2" t="s">
        <v>563</v>
      </c>
      <c r="B7" s="4">
        <v>0.1</v>
      </c>
      <c r="C7" s="4">
        <v>0.1</v>
      </c>
    </row>
    <row r="8" spans="1:3" ht="60" x14ac:dyDescent="0.25">
      <c r="A8" s="2" t="s">
        <v>564</v>
      </c>
      <c r="B8" s="4">
        <v>6.9</v>
      </c>
      <c r="C8" s="4">
        <v>6.9</v>
      </c>
    </row>
    <row r="9" spans="1:3" x14ac:dyDescent="0.25">
      <c r="A9" s="2" t="s">
        <v>565</v>
      </c>
      <c r="B9" s="4" t="s">
        <v>4</v>
      </c>
      <c r="C9" s="4" t="s">
        <v>4</v>
      </c>
    </row>
    <row r="10" spans="1:3" ht="30" x14ac:dyDescent="0.25">
      <c r="A10" s="3" t="s">
        <v>562</v>
      </c>
      <c r="B10" s="4" t="s">
        <v>4</v>
      </c>
      <c r="C10" s="4" t="s">
        <v>4</v>
      </c>
    </row>
    <row r="11" spans="1:3" x14ac:dyDescent="0.25">
      <c r="A11" s="2" t="s">
        <v>486</v>
      </c>
      <c r="B11" s="4">
        <v>3.2</v>
      </c>
      <c r="C11" s="4" t="s">
        <v>4</v>
      </c>
    </row>
    <row r="12" spans="1:3" x14ac:dyDescent="0.25">
      <c r="A12" s="2" t="s">
        <v>297</v>
      </c>
      <c r="B12" s="4">
        <v>-8.9</v>
      </c>
      <c r="C12" s="4" t="s">
        <v>4</v>
      </c>
    </row>
    <row r="13" spans="1:3" x14ac:dyDescent="0.25">
      <c r="A13" s="2" t="s">
        <v>488</v>
      </c>
      <c r="B13" s="4">
        <v>-5.7</v>
      </c>
      <c r="C13" s="4" t="s">
        <v>4</v>
      </c>
    </row>
    <row r="14" spans="1:3" ht="30" x14ac:dyDescent="0.25">
      <c r="A14" s="2" t="s">
        <v>566</v>
      </c>
      <c r="B14" s="4" t="s">
        <v>4</v>
      </c>
      <c r="C14" s="4" t="s">
        <v>4</v>
      </c>
    </row>
    <row r="15" spans="1:3" ht="30" x14ac:dyDescent="0.25">
      <c r="A15" s="3" t="s">
        <v>562</v>
      </c>
      <c r="B15" s="4" t="s">
        <v>4</v>
      </c>
      <c r="C15" s="4" t="s">
        <v>4</v>
      </c>
    </row>
    <row r="16" spans="1:3" x14ac:dyDescent="0.25">
      <c r="A16" s="2" t="s">
        <v>486</v>
      </c>
      <c r="B16" s="4">
        <v>0.2</v>
      </c>
      <c r="C16" s="4" t="s">
        <v>4</v>
      </c>
    </row>
    <row r="17" spans="1:3" x14ac:dyDescent="0.25">
      <c r="A17" s="2" t="s">
        <v>297</v>
      </c>
      <c r="B17" s="4">
        <v>0.1</v>
      </c>
      <c r="C17" s="4" t="s">
        <v>4</v>
      </c>
    </row>
    <row r="18" spans="1:3" x14ac:dyDescent="0.25">
      <c r="A18" s="2" t="s">
        <v>488</v>
      </c>
      <c r="B18" s="4">
        <v>0.3</v>
      </c>
      <c r="C18" s="4" t="s">
        <v>4</v>
      </c>
    </row>
    <row r="19" spans="1:3" ht="30" x14ac:dyDescent="0.25">
      <c r="A19" s="2" t="s">
        <v>567</v>
      </c>
      <c r="B19" s="4" t="s">
        <v>4</v>
      </c>
      <c r="C19" s="4" t="s">
        <v>4</v>
      </c>
    </row>
    <row r="20" spans="1:3" ht="30" x14ac:dyDescent="0.25">
      <c r="A20" s="3" t="s">
        <v>562</v>
      </c>
      <c r="B20" s="4" t="s">
        <v>4</v>
      </c>
      <c r="C20" s="4" t="s">
        <v>4</v>
      </c>
    </row>
    <row r="21" spans="1:3" x14ac:dyDescent="0.25">
      <c r="A21" s="2" t="s">
        <v>486</v>
      </c>
      <c r="B21" s="4" t="s">
        <v>4</v>
      </c>
      <c r="C21" s="4">
        <v>-10.1</v>
      </c>
    </row>
    <row r="22" spans="1:3" x14ac:dyDescent="0.25">
      <c r="A22" s="2" t="s">
        <v>488</v>
      </c>
      <c r="B22" s="8">
        <v>-10.1</v>
      </c>
      <c r="C22" s="8">
        <v>-1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8</v>
      </c>
      <c r="B1" s="1" t="s">
        <v>466</v>
      </c>
      <c r="C1" s="1" t="s">
        <v>1</v>
      </c>
    </row>
    <row r="2" spans="1:3" x14ac:dyDescent="0.25">
      <c r="A2" s="1" t="s">
        <v>26</v>
      </c>
      <c r="B2" s="7" t="s">
        <v>569</v>
      </c>
      <c r="C2" s="1" t="s">
        <v>2</v>
      </c>
    </row>
    <row r="3" spans="1:3" x14ac:dyDescent="0.25">
      <c r="A3" s="1"/>
      <c r="B3" s="7"/>
      <c r="C3" s="1" t="s">
        <v>472</v>
      </c>
    </row>
    <row r="4" spans="1:3" x14ac:dyDescent="0.25">
      <c r="A4" s="3" t="s">
        <v>305</v>
      </c>
      <c r="B4" s="4" t="s">
        <v>4</v>
      </c>
      <c r="C4" s="4" t="s">
        <v>4</v>
      </c>
    </row>
    <row r="5" spans="1:3" ht="30" x14ac:dyDescent="0.25">
      <c r="A5" s="2" t="s">
        <v>570</v>
      </c>
      <c r="B5" s="4" t="s">
        <v>4</v>
      </c>
      <c r="C5" s="4">
        <v>4</v>
      </c>
    </row>
    <row r="6" spans="1:3" ht="30" x14ac:dyDescent="0.25">
      <c r="A6" s="2" t="s">
        <v>571</v>
      </c>
      <c r="B6" s="4" t="s">
        <v>4</v>
      </c>
      <c r="C6" s="4">
        <v>2</v>
      </c>
    </row>
    <row r="7" spans="1:3" x14ac:dyDescent="0.25">
      <c r="A7" s="2" t="s">
        <v>572</v>
      </c>
      <c r="B7" s="4" t="s">
        <v>4</v>
      </c>
      <c r="C7" s="4">
        <v>6</v>
      </c>
    </row>
    <row r="8" spans="1:3" ht="30" x14ac:dyDescent="0.25">
      <c r="A8" s="2" t="s">
        <v>573</v>
      </c>
      <c r="B8" s="10">
        <v>156</v>
      </c>
      <c r="C8" s="4" t="s">
        <v>4</v>
      </c>
    </row>
    <row r="9" spans="1:3" ht="45" x14ac:dyDescent="0.25">
      <c r="A9" s="2" t="s">
        <v>574</v>
      </c>
      <c r="B9" s="4" t="s">
        <v>4</v>
      </c>
      <c r="C9" s="4">
        <v>52</v>
      </c>
    </row>
    <row r="10" spans="1:3" ht="30" x14ac:dyDescent="0.25">
      <c r="A10" s="2" t="s">
        <v>575</v>
      </c>
      <c r="B10" s="4" t="s">
        <v>4</v>
      </c>
      <c r="C10" s="4">
        <v>10</v>
      </c>
    </row>
    <row r="11" spans="1:3" ht="30" x14ac:dyDescent="0.25">
      <c r="A11" s="2" t="s">
        <v>576</v>
      </c>
      <c r="B11" s="4" t="s">
        <v>4</v>
      </c>
      <c r="C11" s="10">
        <v>39</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71</v>
      </c>
      <c r="B2" s="1" t="s">
        <v>2</v>
      </c>
      <c r="C2" s="1" t="s">
        <v>84</v>
      </c>
    </row>
    <row r="3" spans="1:3" x14ac:dyDescent="0.25">
      <c r="A3" s="3" t="s">
        <v>318</v>
      </c>
      <c r="B3" s="4" t="s">
        <v>4</v>
      </c>
      <c r="C3" s="4" t="s">
        <v>4</v>
      </c>
    </row>
    <row r="4" spans="1:3" ht="30" x14ac:dyDescent="0.25">
      <c r="A4" s="2" t="s">
        <v>578</v>
      </c>
      <c r="B4" s="8">
        <v>87.2</v>
      </c>
      <c r="C4" s="8">
        <v>83.7</v>
      </c>
    </row>
    <row r="5" spans="1:3" ht="30" x14ac:dyDescent="0.25">
      <c r="A5" s="3" t="s">
        <v>320</v>
      </c>
      <c r="B5" s="4" t="s">
        <v>4</v>
      </c>
      <c r="C5" s="4" t="s">
        <v>4</v>
      </c>
    </row>
    <row r="6" spans="1:3" x14ac:dyDescent="0.25">
      <c r="A6" s="2" t="s">
        <v>321</v>
      </c>
      <c r="B6" s="6">
        <v>77507406</v>
      </c>
      <c r="C6" s="6">
        <v>76297108</v>
      </c>
    </row>
    <row r="7" spans="1:3" x14ac:dyDescent="0.25">
      <c r="A7" s="3" t="s">
        <v>322</v>
      </c>
      <c r="B7" s="4" t="s">
        <v>4</v>
      </c>
      <c r="C7" s="4" t="s">
        <v>4</v>
      </c>
    </row>
    <row r="8" spans="1:3" ht="30" x14ac:dyDescent="0.25">
      <c r="A8" s="2" t="s">
        <v>579</v>
      </c>
      <c r="B8" s="6">
        <v>850426</v>
      </c>
      <c r="C8" s="6">
        <v>783595</v>
      </c>
    </row>
    <row r="9" spans="1:3" ht="30" x14ac:dyDescent="0.25">
      <c r="A9" s="3" t="s">
        <v>580</v>
      </c>
      <c r="B9" s="4" t="s">
        <v>4</v>
      </c>
      <c r="C9" s="4" t="s">
        <v>4</v>
      </c>
    </row>
    <row r="10" spans="1:3" ht="30" x14ac:dyDescent="0.25">
      <c r="A10" s="2" t="s">
        <v>325</v>
      </c>
      <c r="B10" s="6">
        <v>78357832</v>
      </c>
      <c r="C10" s="6">
        <v>77080703</v>
      </c>
    </row>
    <row r="11" spans="1:3" ht="45" x14ac:dyDescent="0.25">
      <c r="A11" s="2" t="s">
        <v>581</v>
      </c>
      <c r="B11" s="8">
        <v>1.1100000000000001</v>
      </c>
      <c r="C11" s="8">
        <v>1.0900000000000001</v>
      </c>
    </row>
    <row r="12" spans="1:3" ht="45" x14ac:dyDescent="0.25">
      <c r="A12" s="2" t="s">
        <v>582</v>
      </c>
      <c r="B12" s="8">
        <v>1.1299999999999999</v>
      </c>
      <c r="C12" s="8">
        <v>1.1000000000000001</v>
      </c>
    </row>
    <row r="13" spans="1:3" x14ac:dyDescent="0.25">
      <c r="A13" s="3" t="s">
        <v>583</v>
      </c>
      <c r="B13" s="4" t="s">
        <v>4</v>
      </c>
      <c r="C13" s="4" t="s">
        <v>4</v>
      </c>
    </row>
    <row r="14" spans="1:3" ht="60" x14ac:dyDescent="0.25">
      <c r="A14" s="2" t="s">
        <v>584</v>
      </c>
      <c r="B14" s="6">
        <v>17625</v>
      </c>
      <c r="C14" s="6">
        <v>48368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6.5703125" bestFit="1" customWidth="1"/>
    <col min="8" max="15" width="23.28515625" bestFit="1" customWidth="1"/>
    <col min="16" max="19" width="26.140625" bestFit="1" customWidth="1"/>
    <col min="20" max="21" width="25.28515625" bestFit="1" customWidth="1"/>
  </cols>
  <sheetData>
    <row r="1" spans="1:21" ht="30" x14ac:dyDescent="0.25">
      <c r="A1" s="1" t="s">
        <v>585</v>
      </c>
      <c r="B1" s="7" t="s">
        <v>2</v>
      </c>
      <c r="C1" s="7" t="s">
        <v>27</v>
      </c>
      <c r="D1" s="7" t="s">
        <v>84</v>
      </c>
      <c r="E1" s="7" t="s">
        <v>586</v>
      </c>
      <c r="F1" s="1" t="s">
        <v>470</v>
      </c>
      <c r="G1" s="1" t="s">
        <v>517</v>
      </c>
      <c r="H1" s="1" t="s">
        <v>2</v>
      </c>
      <c r="I1" s="1" t="s">
        <v>27</v>
      </c>
      <c r="J1" s="1" t="s">
        <v>84</v>
      </c>
      <c r="K1" s="1" t="s">
        <v>586</v>
      </c>
      <c r="L1" s="1" t="s">
        <v>2</v>
      </c>
      <c r="M1" s="1" t="s">
        <v>27</v>
      </c>
      <c r="N1" s="1" t="s">
        <v>84</v>
      </c>
      <c r="O1" s="1" t="s">
        <v>586</v>
      </c>
      <c r="P1" s="1" t="s">
        <v>2</v>
      </c>
      <c r="Q1" s="1" t="s">
        <v>27</v>
      </c>
      <c r="R1" s="1" t="s">
        <v>84</v>
      </c>
      <c r="S1" s="1" t="s">
        <v>586</v>
      </c>
      <c r="T1" s="1" t="s">
        <v>2</v>
      </c>
      <c r="U1" s="1" t="s">
        <v>27</v>
      </c>
    </row>
    <row r="2" spans="1:21" ht="30" x14ac:dyDescent="0.25">
      <c r="A2" s="1" t="s">
        <v>26</v>
      </c>
      <c r="B2" s="7"/>
      <c r="C2" s="7"/>
      <c r="D2" s="7"/>
      <c r="E2" s="7"/>
      <c r="F2" s="1" t="s">
        <v>516</v>
      </c>
      <c r="G2" s="1" t="s">
        <v>516</v>
      </c>
      <c r="H2" s="1" t="s">
        <v>587</v>
      </c>
      <c r="I2" s="1" t="s">
        <v>587</v>
      </c>
      <c r="J2" s="1" t="s">
        <v>587</v>
      </c>
      <c r="K2" s="1" t="s">
        <v>587</v>
      </c>
      <c r="L2" s="1" t="s">
        <v>587</v>
      </c>
      <c r="M2" s="1" t="s">
        <v>587</v>
      </c>
      <c r="N2" s="1" t="s">
        <v>587</v>
      </c>
      <c r="O2" s="1" t="s">
        <v>587</v>
      </c>
      <c r="P2" s="1" t="s">
        <v>587</v>
      </c>
      <c r="Q2" s="1" t="s">
        <v>587</v>
      </c>
      <c r="R2" s="1" t="s">
        <v>587</v>
      </c>
      <c r="S2" s="1" t="s">
        <v>587</v>
      </c>
      <c r="T2" s="1" t="s">
        <v>590</v>
      </c>
      <c r="U2" s="1" t="s">
        <v>590</v>
      </c>
    </row>
    <row r="3" spans="1:21" x14ac:dyDescent="0.25">
      <c r="A3" s="1"/>
      <c r="B3" s="7"/>
      <c r="C3" s="7"/>
      <c r="D3" s="7"/>
      <c r="E3" s="7"/>
      <c r="F3" s="1"/>
      <c r="G3" s="1"/>
      <c r="H3" s="1" t="s">
        <v>337</v>
      </c>
      <c r="I3" s="1" t="s">
        <v>337</v>
      </c>
      <c r="J3" s="1" t="s">
        <v>337</v>
      </c>
      <c r="K3" s="1" t="s">
        <v>337</v>
      </c>
      <c r="L3" s="1" t="s">
        <v>588</v>
      </c>
      <c r="M3" s="1" t="s">
        <v>588</v>
      </c>
      <c r="N3" s="1" t="s">
        <v>588</v>
      </c>
      <c r="O3" s="1" t="s">
        <v>588</v>
      </c>
      <c r="P3" s="1" t="s">
        <v>589</v>
      </c>
      <c r="Q3" s="1" t="s">
        <v>589</v>
      </c>
      <c r="R3" s="1" t="s">
        <v>589</v>
      </c>
      <c r="S3" s="1" t="s">
        <v>589</v>
      </c>
      <c r="T3" s="1"/>
      <c r="U3" s="1"/>
    </row>
    <row r="4" spans="1:21" ht="30" x14ac:dyDescent="0.25">
      <c r="A4" s="3" t="s">
        <v>59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592</v>
      </c>
      <c r="B5" s="4" t="s">
        <v>4</v>
      </c>
      <c r="C5" s="4" t="s">
        <v>4</v>
      </c>
      <c r="D5" s="4" t="s">
        <v>4</v>
      </c>
      <c r="E5" s="4" t="s">
        <v>4</v>
      </c>
      <c r="F5" s="10">
        <v>1100</v>
      </c>
      <c r="G5" s="10">
        <v>1100</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543</v>
      </c>
      <c r="B6" s="120">
        <v>1</v>
      </c>
      <c r="C6" s="4" t="s">
        <v>4</v>
      </c>
      <c r="D6" s="4" t="s">
        <v>4</v>
      </c>
      <c r="E6" s="4" t="s">
        <v>4</v>
      </c>
      <c r="F6" s="120">
        <v>1</v>
      </c>
      <c r="G6" s="120">
        <v>1</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3" t="s">
        <v>3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29</v>
      </c>
      <c r="B8" s="4">
        <v>113.6</v>
      </c>
      <c r="C8" s="4">
        <v>83.6</v>
      </c>
      <c r="D8" s="4">
        <v>100.1</v>
      </c>
      <c r="E8" s="4">
        <v>97.6</v>
      </c>
      <c r="F8" s="4" t="s">
        <v>4</v>
      </c>
      <c r="G8" s="4" t="s">
        <v>4</v>
      </c>
      <c r="H8" s="4">
        <v>46.8</v>
      </c>
      <c r="I8" s="4">
        <v>19.7</v>
      </c>
      <c r="J8" s="4">
        <v>33.700000000000003</v>
      </c>
      <c r="K8" s="4">
        <v>28.1</v>
      </c>
      <c r="L8" s="4">
        <v>-9.5</v>
      </c>
      <c r="M8" s="4">
        <v>-0.8</v>
      </c>
      <c r="N8" s="4">
        <v>13.2</v>
      </c>
      <c r="O8" s="4">
        <v>13.1</v>
      </c>
      <c r="P8" s="4">
        <v>76.3</v>
      </c>
      <c r="Q8" s="4">
        <v>64.7</v>
      </c>
      <c r="R8" s="4">
        <v>53.2</v>
      </c>
      <c r="S8" s="4">
        <v>56.4</v>
      </c>
      <c r="T8" s="4" t="s">
        <v>4</v>
      </c>
      <c r="U8" s="4" t="s">
        <v>4</v>
      </c>
    </row>
    <row r="9" spans="1:21" ht="30" x14ac:dyDescent="0.25">
      <c r="A9" s="2" t="s">
        <v>343</v>
      </c>
      <c r="B9" s="9">
        <v>1160.0999999999999</v>
      </c>
      <c r="C9" s="4">
        <v>983.5</v>
      </c>
      <c r="D9" s="4" t="s">
        <v>4</v>
      </c>
      <c r="E9" s="4" t="s">
        <v>4</v>
      </c>
      <c r="F9" s="4" t="s">
        <v>4</v>
      </c>
      <c r="G9" s="4" t="s">
        <v>4</v>
      </c>
      <c r="H9" s="4">
        <v>79</v>
      </c>
      <c r="I9" s="4">
        <v>64.099999999999994</v>
      </c>
      <c r="J9" s="4" t="s">
        <v>4</v>
      </c>
      <c r="K9" s="4" t="s">
        <v>4</v>
      </c>
      <c r="L9" s="4">
        <v>976</v>
      </c>
      <c r="M9" s="4">
        <v>820.3</v>
      </c>
      <c r="N9" s="4" t="s">
        <v>4</v>
      </c>
      <c r="O9" s="4" t="s">
        <v>4</v>
      </c>
      <c r="P9" s="4">
        <v>105.1</v>
      </c>
      <c r="Q9" s="4">
        <v>99.1</v>
      </c>
      <c r="R9" s="4" t="s">
        <v>4</v>
      </c>
      <c r="S9" s="4" t="s">
        <v>4</v>
      </c>
      <c r="T9" s="4" t="s">
        <v>4</v>
      </c>
      <c r="U9" s="4" t="s">
        <v>4</v>
      </c>
    </row>
    <row r="10" spans="1:21" x14ac:dyDescent="0.25">
      <c r="A10" s="2" t="s">
        <v>31</v>
      </c>
      <c r="B10" s="9">
        <v>1656.2</v>
      </c>
      <c r="C10" s="6">
        <v>1540</v>
      </c>
      <c r="D10" s="4" t="s">
        <v>4</v>
      </c>
      <c r="E10" s="4" t="s">
        <v>4</v>
      </c>
      <c r="F10" s="4" t="s">
        <v>4</v>
      </c>
      <c r="G10" s="4" t="s">
        <v>4</v>
      </c>
      <c r="H10" s="4">
        <v>60.5</v>
      </c>
      <c r="I10" s="4">
        <v>52.6</v>
      </c>
      <c r="J10" s="4" t="s">
        <v>4</v>
      </c>
      <c r="K10" s="4" t="s">
        <v>4</v>
      </c>
      <c r="L10" s="9">
        <v>1449.8</v>
      </c>
      <c r="M10" s="9">
        <v>1344.8</v>
      </c>
      <c r="N10" s="4" t="s">
        <v>4</v>
      </c>
      <c r="O10" s="4" t="s">
        <v>4</v>
      </c>
      <c r="P10" s="4">
        <v>145.9</v>
      </c>
      <c r="Q10" s="4">
        <v>142.6</v>
      </c>
      <c r="R10" s="4" t="s">
        <v>4</v>
      </c>
      <c r="S10" s="4" t="s">
        <v>4</v>
      </c>
      <c r="T10" s="4" t="s">
        <v>4</v>
      </c>
      <c r="U10" s="4" t="s">
        <v>4</v>
      </c>
    </row>
    <row r="11" spans="1:21" x14ac:dyDescent="0.25">
      <c r="A11" s="2" t="s">
        <v>33</v>
      </c>
      <c r="B11" s="4" t="s">
        <v>4</v>
      </c>
      <c r="C11" s="4">
        <v>33.9</v>
      </c>
      <c r="D11" s="4" t="s">
        <v>4</v>
      </c>
      <c r="E11" s="4" t="s">
        <v>4</v>
      </c>
      <c r="F11" s="4" t="s">
        <v>4</v>
      </c>
      <c r="G11" s="4" t="s">
        <v>4</v>
      </c>
      <c r="H11" s="4">
        <v>49.9</v>
      </c>
      <c r="I11" s="4">
        <v>34.4</v>
      </c>
      <c r="J11" s="4" t="s">
        <v>4</v>
      </c>
      <c r="K11" s="4" t="s">
        <v>4</v>
      </c>
      <c r="L11" s="4" t="s">
        <v>4</v>
      </c>
      <c r="M11" s="4" t="s">
        <v>4</v>
      </c>
      <c r="N11" s="4" t="s">
        <v>4</v>
      </c>
      <c r="O11" s="4" t="s">
        <v>4</v>
      </c>
      <c r="P11" s="4" t="s">
        <v>4</v>
      </c>
      <c r="Q11" s="4" t="s">
        <v>4</v>
      </c>
      <c r="R11" s="4" t="s">
        <v>4</v>
      </c>
      <c r="S11" s="4" t="s">
        <v>4</v>
      </c>
      <c r="T11" s="4">
        <v>-49.9</v>
      </c>
      <c r="U11" s="4">
        <v>-0.5</v>
      </c>
    </row>
    <row r="12" spans="1:21" x14ac:dyDescent="0.25">
      <c r="A12" s="2" t="s">
        <v>345</v>
      </c>
      <c r="B12" s="4" t="s">
        <v>4</v>
      </c>
      <c r="C12" s="4" t="s">
        <v>4</v>
      </c>
      <c r="D12" s="4" t="s">
        <v>4</v>
      </c>
      <c r="E12" s="4" t="s">
        <v>4</v>
      </c>
      <c r="F12" s="4" t="s">
        <v>4</v>
      </c>
      <c r="G12" s="4" t="s">
        <v>4</v>
      </c>
      <c r="H12" s="4">
        <v>0.4</v>
      </c>
      <c r="I12" s="4">
        <v>0.3</v>
      </c>
      <c r="J12" s="4" t="s">
        <v>4</v>
      </c>
      <c r="K12" s="4" t="s">
        <v>4</v>
      </c>
      <c r="L12" s="4">
        <v>20.7</v>
      </c>
      <c r="M12" s="4">
        <v>350.6</v>
      </c>
      <c r="N12" s="4" t="s">
        <v>4</v>
      </c>
      <c r="O12" s="4" t="s">
        <v>4</v>
      </c>
      <c r="P12" s="4">
        <v>1.5</v>
      </c>
      <c r="Q12" s="4">
        <v>2.2000000000000002</v>
      </c>
      <c r="R12" s="4" t="s">
        <v>4</v>
      </c>
      <c r="S12" s="4" t="s">
        <v>4</v>
      </c>
      <c r="T12" s="4">
        <v>-22.6</v>
      </c>
      <c r="U12" s="4">
        <v>-353.1</v>
      </c>
    </row>
    <row r="13" spans="1:21" x14ac:dyDescent="0.25">
      <c r="A13" s="2" t="s">
        <v>347</v>
      </c>
      <c r="B13" s="4">
        <v>95.2</v>
      </c>
      <c r="C13" s="4">
        <v>97.9</v>
      </c>
      <c r="D13" s="4" t="s">
        <v>4</v>
      </c>
      <c r="E13" s="4" t="s">
        <v>4</v>
      </c>
      <c r="F13" s="4" t="s">
        <v>4</v>
      </c>
      <c r="G13" s="4" t="s">
        <v>4</v>
      </c>
      <c r="H13" s="4">
        <v>109.2</v>
      </c>
      <c r="I13" s="4">
        <v>124.8</v>
      </c>
      <c r="J13" s="4" t="s">
        <v>4</v>
      </c>
      <c r="K13" s="4" t="s">
        <v>4</v>
      </c>
      <c r="L13" s="4">
        <v>51.9</v>
      </c>
      <c r="M13" s="4">
        <v>40.799999999999997</v>
      </c>
      <c r="N13" s="4" t="s">
        <v>4</v>
      </c>
      <c r="O13" s="4" t="s">
        <v>4</v>
      </c>
      <c r="P13" s="4">
        <v>10.6</v>
      </c>
      <c r="Q13" s="4">
        <v>8.9</v>
      </c>
      <c r="R13" s="4" t="s">
        <v>4</v>
      </c>
      <c r="S13" s="4" t="s">
        <v>4</v>
      </c>
      <c r="T13" s="4">
        <v>-76.5</v>
      </c>
      <c r="U13" s="4">
        <v>-76.599999999999994</v>
      </c>
    </row>
    <row r="14" spans="1:21" x14ac:dyDescent="0.25">
      <c r="A14" s="2" t="s">
        <v>35</v>
      </c>
      <c r="B14" s="9">
        <v>3025.1</v>
      </c>
      <c r="C14" s="9">
        <v>2738.9</v>
      </c>
      <c r="D14" s="4" t="s">
        <v>4</v>
      </c>
      <c r="E14" s="4" t="s">
        <v>4</v>
      </c>
      <c r="F14" s="4" t="s">
        <v>4</v>
      </c>
      <c r="G14" s="4" t="s">
        <v>4</v>
      </c>
      <c r="H14" s="4">
        <v>345.8</v>
      </c>
      <c r="I14" s="4">
        <v>295.89999999999998</v>
      </c>
      <c r="J14" s="4" t="s">
        <v>4</v>
      </c>
      <c r="K14" s="4" t="s">
        <v>4</v>
      </c>
      <c r="L14" s="9">
        <v>2488.9</v>
      </c>
      <c r="M14" s="9">
        <v>2555.6999999999998</v>
      </c>
      <c r="N14" s="4" t="s">
        <v>4</v>
      </c>
      <c r="O14" s="4" t="s">
        <v>4</v>
      </c>
      <c r="P14" s="4">
        <v>339.4</v>
      </c>
      <c r="Q14" s="4">
        <v>317.5</v>
      </c>
      <c r="R14" s="4" t="s">
        <v>4</v>
      </c>
      <c r="S14" s="4" t="s">
        <v>4</v>
      </c>
      <c r="T14" s="4">
        <v>-149</v>
      </c>
      <c r="U14" s="4">
        <v>-430.2</v>
      </c>
    </row>
    <row r="15" spans="1:21" x14ac:dyDescent="0.25">
      <c r="A15" s="2" t="s">
        <v>350</v>
      </c>
      <c r="B15" s="4" t="s">
        <v>4</v>
      </c>
      <c r="C15" s="4" t="s">
        <v>4</v>
      </c>
      <c r="D15" s="4" t="s">
        <v>4</v>
      </c>
      <c r="E15" s="4" t="s">
        <v>4</v>
      </c>
      <c r="F15" s="4" t="s">
        <v>4</v>
      </c>
      <c r="G15" s="4" t="s">
        <v>4</v>
      </c>
      <c r="H15" s="6">
        <v>4555</v>
      </c>
      <c r="I15" s="9">
        <v>4647.7</v>
      </c>
      <c r="J15" s="4" t="s">
        <v>4</v>
      </c>
      <c r="K15" s="4" t="s">
        <v>4</v>
      </c>
      <c r="L15" s="4">
        <v>211.5</v>
      </c>
      <c r="M15" s="4">
        <v>312.39999999999998</v>
      </c>
      <c r="N15" s="4" t="s">
        <v>4</v>
      </c>
      <c r="O15" s="4" t="s">
        <v>4</v>
      </c>
      <c r="P15" s="4" t="s">
        <v>4</v>
      </c>
      <c r="Q15" s="4" t="s">
        <v>4</v>
      </c>
      <c r="R15" s="4" t="s">
        <v>4</v>
      </c>
      <c r="S15" s="4" t="s">
        <v>4</v>
      </c>
      <c r="T15" s="9">
        <v>-4766.5</v>
      </c>
      <c r="U15" s="9">
        <v>-4960.1000000000004</v>
      </c>
    </row>
    <row r="16" spans="1:21" x14ac:dyDescent="0.25">
      <c r="A16" s="2" t="s">
        <v>352</v>
      </c>
      <c r="B16" s="6">
        <v>1594</v>
      </c>
      <c r="C16" s="9">
        <v>1603.9</v>
      </c>
      <c r="D16" s="4" t="s">
        <v>4</v>
      </c>
      <c r="E16" s="4" t="s">
        <v>4</v>
      </c>
      <c r="F16" s="4" t="s">
        <v>4</v>
      </c>
      <c r="G16" s="4" t="s">
        <v>4</v>
      </c>
      <c r="H16" s="4">
        <v>100.6</v>
      </c>
      <c r="I16" s="4">
        <v>100.8</v>
      </c>
      <c r="J16" s="4" t="s">
        <v>4</v>
      </c>
      <c r="K16" s="4" t="s">
        <v>4</v>
      </c>
      <c r="L16" s="9">
        <v>1291.0999999999999</v>
      </c>
      <c r="M16" s="9">
        <v>1298.7</v>
      </c>
      <c r="N16" s="4" t="s">
        <v>4</v>
      </c>
      <c r="O16" s="4" t="s">
        <v>4</v>
      </c>
      <c r="P16" s="4">
        <v>202.3</v>
      </c>
      <c r="Q16" s="4">
        <v>204.4</v>
      </c>
      <c r="R16" s="4" t="s">
        <v>4</v>
      </c>
      <c r="S16" s="4" t="s">
        <v>4</v>
      </c>
      <c r="T16" s="4" t="s">
        <v>4</v>
      </c>
      <c r="U16" s="4" t="s">
        <v>4</v>
      </c>
    </row>
    <row r="17" spans="1:21" x14ac:dyDescent="0.25">
      <c r="A17" s="2" t="s">
        <v>42</v>
      </c>
      <c r="B17" s="9">
        <v>1690.3</v>
      </c>
      <c r="C17" s="9">
        <v>1691.6</v>
      </c>
      <c r="D17" s="4" t="s">
        <v>4</v>
      </c>
      <c r="E17" s="4" t="s">
        <v>4</v>
      </c>
      <c r="F17" s="4" t="s">
        <v>4</v>
      </c>
      <c r="G17" s="4" t="s">
        <v>4</v>
      </c>
      <c r="H17" s="4">
        <v>23.8</v>
      </c>
      <c r="I17" s="4">
        <v>23.8</v>
      </c>
      <c r="J17" s="4" t="s">
        <v>4</v>
      </c>
      <c r="K17" s="4" t="s">
        <v>4</v>
      </c>
      <c r="L17" s="9">
        <v>1556.8</v>
      </c>
      <c r="M17" s="9">
        <v>1555.7</v>
      </c>
      <c r="N17" s="4" t="s">
        <v>4</v>
      </c>
      <c r="O17" s="4" t="s">
        <v>4</v>
      </c>
      <c r="P17" s="4">
        <v>109.7</v>
      </c>
      <c r="Q17" s="4">
        <v>112.1</v>
      </c>
      <c r="R17" s="4" t="s">
        <v>4</v>
      </c>
      <c r="S17" s="4" t="s">
        <v>4</v>
      </c>
      <c r="T17" s="4" t="s">
        <v>4</v>
      </c>
      <c r="U17" s="4" t="s">
        <v>4</v>
      </c>
    </row>
    <row r="18" spans="1:21" x14ac:dyDescent="0.25">
      <c r="A18" s="2" t="s">
        <v>43</v>
      </c>
      <c r="B18" s="9">
        <v>1196.7</v>
      </c>
      <c r="C18" s="9">
        <v>1213.8</v>
      </c>
      <c r="D18" s="4" t="s">
        <v>4</v>
      </c>
      <c r="E18" s="4" t="s">
        <v>4</v>
      </c>
      <c r="F18" s="4" t="s">
        <v>4</v>
      </c>
      <c r="G18" s="4" t="s">
        <v>4</v>
      </c>
      <c r="H18" s="4">
        <v>34.4</v>
      </c>
      <c r="I18" s="4">
        <v>17.399999999999999</v>
      </c>
      <c r="J18" s="4" t="s">
        <v>4</v>
      </c>
      <c r="K18" s="4" t="s">
        <v>4</v>
      </c>
      <c r="L18" s="9">
        <v>1048.2</v>
      </c>
      <c r="M18" s="9">
        <v>1077.8</v>
      </c>
      <c r="N18" s="4" t="s">
        <v>4</v>
      </c>
      <c r="O18" s="4" t="s">
        <v>4</v>
      </c>
      <c r="P18" s="4">
        <v>114.1</v>
      </c>
      <c r="Q18" s="4">
        <v>118.6</v>
      </c>
      <c r="R18" s="4" t="s">
        <v>4</v>
      </c>
      <c r="S18" s="4" t="s">
        <v>4</v>
      </c>
      <c r="T18" s="4" t="s">
        <v>4</v>
      </c>
      <c r="U18" s="4" t="s">
        <v>4</v>
      </c>
    </row>
    <row r="19" spans="1:21" x14ac:dyDescent="0.25">
      <c r="A19" s="2" t="s">
        <v>345</v>
      </c>
      <c r="B19" s="4" t="s">
        <v>4</v>
      </c>
      <c r="C19" s="4" t="s">
        <v>4</v>
      </c>
      <c r="D19" s="4" t="s">
        <v>4</v>
      </c>
      <c r="E19" s="4" t="s">
        <v>4</v>
      </c>
      <c r="F19" s="4" t="s">
        <v>4</v>
      </c>
      <c r="G19" s="4" t="s">
        <v>4</v>
      </c>
      <c r="H19" s="9">
        <v>1376.6</v>
      </c>
      <c r="I19" s="9">
        <v>1219.4000000000001</v>
      </c>
      <c r="J19" s="4" t="s">
        <v>4</v>
      </c>
      <c r="K19" s="4" t="s">
        <v>4</v>
      </c>
      <c r="L19" s="4">
        <v>112.4</v>
      </c>
      <c r="M19" s="4">
        <v>22.4</v>
      </c>
      <c r="N19" s="4" t="s">
        <v>4</v>
      </c>
      <c r="O19" s="4" t="s">
        <v>4</v>
      </c>
      <c r="P19" s="4">
        <v>10.1</v>
      </c>
      <c r="Q19" s="4">
        <v>394.3</v>
      </c>
      <c r="R19" s="4" t="s">
        <v>4</v>
      </c>
      <c r="S19" s="4" t="s">
        <v>4</v>
      </c>
      <c r="T19" s="9">
        <v>-1499.1</v>
      </c>
      <c r="U19" s="9">
        <v>-1636.1</v>
      </c>
    </row>
    <row r="20" spans="1:21" x14ac:dyDescent="0.25">
      <c r="A20" s="2" t="s">
        <v>46</v>
      </c>
      <c r="B20" s="4">
        <v>90.6</v>
      </c>
      <c r="C20" s="4">
        <v>92.8</v>
      </c>
      <c r="D20" s="4" t="s">
        <v>4</v>
      </c>
      <c r="E20" s="4" t="s">
        <v>4</v>
      </c>
      <c r="F20" s="4" t="s">
        <v>4</v>
      </c>
      <c r="G20" s="4" t="s">
        <v>4</v>
      </c>
      <c r="H20" s="4">
        <v>20.9</v>
      </c>
      <c r="I20" s="4">
        <v>20.8</v>
      </c>
      <c r="J20" s="4" t="s">
        <v>4</v>
      </c>
      <c r="K20" s="4" t="s">
        <v>4</v>
      </c>
      <c r="L20" s="4">
        <v>64.400000000000006</v>
      </c>
      <c r="M20" s="4">
        <v>66.599999999999994</v>
      </c>
      <c r="N20" s="4" t="s">
        <v>4</v>
      </c>
      <c r="O20" s="4" t="s">
        <v>4</v>
      </c>
      <c r="P20" s="4">
        <v>5.3</v>
      </c>
      <c r="Q20" s="4">
        <v>5.4</v>
      </c>
      <c r="R20" s="4" t="s">
        <v>4</v>
      </c>
      <c r="S20" s="4" t="s">
        <v>4</v>
      </c>
      <c r="T20" s="4" t="s">
        <v>4</v>
      </c>
      <c r="U20" s="4" t="s">
        <v>4</v>
      </c>
    </row>
    <row r="21" spans="1:21" x14ac:dyDescent="0.25">
      <c r="A21" s="2" t="s">
        <v>47</v>
      </c>
      <c r="B21" s="9">
        <v>7596.7</v>
      </c>
      <c r="C21" s="6">
        <v>7341</v>
      </c>
      <c r="D21" s="4" t="s">
        <v>4</v>
      </c>
      <c r="E21" s="4" t="s">
        <v>4</v>
      </c>
      <c r="F21" s="4" t="s">
        <v>4</v>
      </c>
      <c r="G21" s="4" t="s">
        <v>4</v>
      </c>
      <c r="H21" s="9">
        <v>6457.1</v>
      </c>
      <c r="I21" s="9">
        <v>6325.8</v>
      </c>
      <c r="J21" s="4" t="s">
        <v>4</v>
      </c>
      <c r="K21" s="4" t="s">
        <v>4</v>
      </c>
      <c r="L21" s="9">
        <v>6773.3</v>
      </c>
      <c r="M21" s="9">
        <v>6889.3</v>
      </c>
      <c r="N21" s="4" t="s">
        <v>4</v>
      </c>
      <c r="O21" s="4" t="s">
        <v>4</v>
      </c>
      <c r="P21" s="4">
        <v>780.9</v>
      </c>
      <c r="Q21" s="9">
        <v>1152.3</v>
      </c>
      <c r="R21" s="4" t="s">
        <v>4</v>
      </c>
      <c r="S21" s="4" t="s">
        <v>4</v>
      </c>
      <c r="T21" s="9">
        <v>-6414.6</v>
      </c>
      <c r="U21" s="9">
        <v>-7026.4</v>
      </c>
    </row>
    <row r="22" spans="1:21" x14ac:dyDescent="0.25">
      <c r="A22" s="3" t="s">
        <v>5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49</v>
      </c>
      <c r="B23" s="4">
        <v>457.3</v>
      </c>
      <c r="C23" s="4">
        <v>280.3</v>
      </c>
      <c r="D23" s="4" t="s">
        <v>4</v>
      </c>
      <c r="E23" s="4" t="s">
        <v>4</v>
      </c>
      <c r="F23" s="4" t="s">
        <v>4</v>
      </c>
      <c r="G23" s="4" t="s">
        <v>4</v>
      </c>
      <c r="H23" s="4">
        <v>43.3</v>
      </c>
      <c r="I23" s="4">
        <v>29.1</v>
      </c>
      <c r="J23" s="4" t="s">
        <v>4</v>
      </c>
      <c r="K23" s="4" t="s">
        <v>4</v>
      </c>
      <c r="L23" s="4">
        <v>403.1</v>
      </c>
      <c r="M23" s="4">
        <v>185.8</v>
      </c>
      <c r="N23" s="4" t="s">
        <v>4</v>
      </c>
      <c r="O23" s="4" t="s">
        <v>4</v>
      </c>
      <c r="P23" s="4">
        <v>33.5</v>
      </c>
      <c r="Q23" s="4">
        <v>418.5</v>
      </c>
      <c r="R23" s="4" t="s">
        <v>4</v>
      </c>
      <c r="S23" s="4" t="s">
        <v>4</v>
      </c>
      <c r="T23" s="4">
        <v>-22.6</v>
      </c>
      <c r="U23" s="4">
        <v>-353.1</v>
      </c>
    </row>
    <row r="24" spans="1:21" ht="30" x14ac:dyDescent="0.25">
      <c r="A24" s="2" t="s">
        <v>51</v>
      </c>
      <c r="B24" s="4">
        <v>87.9</v>
      </c>
      <c r="C24" s="4">
        <v>119.5</v>
      </c>
      <c r="D24" s="4" t="s">
        <v>4</v>
      </c>
      <c r="E24" s="4" t="s">
        <v>4</v>
      </c>
      <c r="F24" s="4" t="s">
        <v>4</v>
      </c>
      <c r="G24" s="4" t="s">
        <v>4</v>
      </c>
      <c r="H24" s="4">
        <v>9.5</v>
      </c>
      <c r="I24" s="4">
        <v>21.1</v>
      </c>
      <c r="J24" s="4" t="s">
        <v>4</v>
      </c>
      <c r="K24" s="4" t="s">
        <v>4</v>
      </c>
      <c r="L24" s="4">
        <v>69.5</v>
      </c>
      <c r="M24" s="4">
        <v>85.9</v>
      </c>
      <c r="N24" s="4" t="s">
        <v>4</v>
      </c>
      <c r="O24" s="4" t="s">
        <v>4</v>
      </c>
      <c r="P24" s="4">
        <v>8.9</v>
      </c>
      <c r="Q24" s="4">
        <v>12.5</v>
      </c>
      <c r="R24" s="4" t="s">
        <v>4</v>
      </c>
      <c r="S24" s="4" t="s">
        <v>4</v>
      </c>
      <c r="T24" s="4" t="s">
        <v>4</v>
      </c>
      <c r="U24" s="4" t="s">
        <v>4</v>
      </c>
    </row>
    <row r="25" spans="1:21" x14ac:dyDescent="0.25">
      <c r="A25" s="2" t="s">
        <v>356</v>
      </c>
      <c r="B25" s="4">
        <v>164.2</v>
      </c>
      <c r="C25" s="4">
        <v>137.1</v>
      </c>
      <c r="D25" s="4" t="s">
        <v>4</v>
      </c>
      <c r="E25" s="4" t="s">
        <v>4</v>
      </c>
      <c r="F25" s="4" t="s">
        <v>4</v>
      </c>
      <c r="G25" s="4" t="s">
        <v>4</v>
      </c>
      <c r="H25" s="4">
        <v>79.5</v>
      </c>
      <c r="I25" s="4">
        <v>53.5</v>
      </c>
      <c r="J25" s="4" t="s">
        <v>4</v>
      </c>
      <c r="K25" s="4" t="s">
        <v>4</v>
      </c>
      <c r="L25" s="4">
        <v>91.5</v>
      </c>
      <c r="M25" s="4">
        <v>63.1</v>
      </c>
      <c r="N25" s="4" t="s">
        <v>4</v>
      </c>
      <c r="O25" s="4" t="s">
        <v>4</v>
      </c>
      <c r="P25" s="4">
        <v>44.4</v>
      </c>
      <c r="Q25" s="4">
        <v>22.4</v>
      </c>
      <c r="R25" s="4" t="s">
        <v>4</v>
      </c>
      <c r="S25" s="4" t="s">
        <v>4</v>
      </c>
      <c r="T25" s="4">
        <v>-51.2</v>
      </c>
      <c r="U25" s="4">
        <v>-1.9</v>
      </c>
    </row>
    <row r="26" spans="1:21" x14ac:dyDescent="0.25">
      <c r="A26" s="2" t="s">
        <v>34</v>
      </c>
      <c r="B26" s="4" t="s">
        <v>4</v>
      </c>
      <c r="C26" s="4" t="s">
        <v>4</v>
      </c>
      <c r="D26" s="4" t="s">
        <v>4</v>
      </c>
      <c r="E26" s="4" t="s">
        <v>4</v>
      </c>
      <c r="F26" s="4" t="s">
        <v>4</v>
      </c>
      <c r="G26" s="4" t="s">
        <v>4</v>
      </c>
      <c r="H26" s="4" t="s">
        <v>4</v>
      </c>
      <c r="I26" s="4" t="s">
        <v>4</v>
      </c>
      <c r="J26" s="4" t="s">
        <v>4</v>
      </c>
      <c r="K26" s="4" t="s">
        <v>4</v>
      </c>
      <c r="L26" s="4">
        <v>75.2</v>
      </c>
      <c r="M26" s="4">
        <v>75.2</v>
      </c>
      <c r="N26" s="4" t="s">
        <v>4</v>
      </c>
      <c r="O26" s="4" t="s">
        <v>4</v>
      </c>
      <c r="P26" s="4" t="s">
        <v>4</v>
      </c>
      <c r="Q26" s="4" t="s">
        <v>4</v>
      </c>
      <c r="R26" s="4" t="s">
        <v>4</v>
      </c>
      <c r="S26" s="4" t="s">
        <v>4</v>
      </c>
      <c r="T26" s="4">
        <v>-75.2</v>
      </c>
      <c r="U26" s="4">
        <v>-75.2</v>
      </c>
    </row>
    <row r="27" spans="1:21" ht="30" x14ac:dyDescent="0.25">
      <c r="A27" s="2" t="s">
        <v>53</v>
      </c>
      <c r="B27" s="4">
        <v>36.799999999999997</v>
      </c>
      <c r="C27" s="4">
        <v>36.5</v>
      </c>
      <c r="D27" s="4" t="s">
        <v>4</v>
      </c>
      <c r="E27" s="4" t="s">
        <v>4</v>
      </c>
      <c r="F27" s="4" t="s">
        <v>4</v>
      </c>
      <c r="G27" s="4" t="s">
        <v>4</v>
      </c>
      <c r="H27" s="4">
        <v>25.3</v>
      </c>
      <c r="I27" s="4">
        <v>25.3</v>
      </c>
      <c r="J27" s="4" t="s">
        <v>4</v>
      </c>
      <c r="K27" s="4" t="s">
        <v>4</v>
      </c>
      <c r="L27" s="4" t="s">
        <v>4</v>
      </c>
      <c r="M27" s="4" t="s">
        <v>4</v>
      </c>
      <c r="N27" s="4" t="s">
        <v>4</v>
      </c>
      <c r="O27" s="4" t="s">
        <v>4</v>
      </c>
      <c r="P27" s="4">
        <v>11.5</v>
      </c>
      <c r="Q27" s="4">
        <v>11.2</v>
      </c>
      <c r="R27" s="4" t="s">
        <v>4</v>
      </c>
      <c r="S27" s="4" t="s">
        <v>4</v>
      </c>
      <c r="T27" s="4" t="s">
        <v>4</v>
      </c>
      <c r="U27" s="4" t="s">
        <v>4</v>
      </c>
    </row>
    <row r="28" spans="1:21" x14ac:dyDescent="0.25">
      <c r="A28" s="2" t="s">
        <v>55</v>
      </c>
      <c r="B28" s="4">
        <v>746.2</v>
      </c>
      <c r="C28" s="4">
        <v>573.4</v>
      </c>
      <c r="D28" s="4" t="s">
        <v>4</v>
      </c>
      <c r="E28" s="4" t="s">
        <v>4</v>
      </c>
      <c r="F28" s="4" t="s">
        <v>4</v>
      </c>
      <c r="G28" s="4" t="s">
        <v>4</v>
      </c>
      <c r="H28" s="4">
        <v>157.6</v>
      </c>
      <c r="I28" s="4">
        <v>129</v>
      </c>
      <c r="J28" s="4" t="s">
        <v>4</v>
      </c>
      <c r="K28" s="4" t="s">
        <v>4</v>
      </c>
      <c r="L28" s="4">
        <v>639.29999999999995</v>
      </c>
      <c r="M28" s="4">
        <v>410</v>
      </c>
      <c r="N28" s="4" t="s">
        <v>4</v>
      </c>
      <c r="O28" s="4" t="s">
        <v>4</v>
      </c>
      <c r="P28" s="4">
        <v>98.3</v>
      </c>
      <c r="Q28" s="4">
        <v>464.6</v>
      </c>
      <c r="R28" s="4" t="s">
        <v>4</v>
      </c>
      <c r="S28" s="4" t="s">
        <v>4</v>
      </c>
      <c r="T28" s="4">
        <v>-149</v>
      </c>
      <c r="U28" s="4">
        <v>-430.2</v>
      </c>
    </row>
    <row r="29" spans="1:21" x14ac:dyDescent="0.25">
      <c r="A29" s="2" t="s">
        <v>56</v>
      </c>
      <c r="B29" s="6">
        <v>2091</v>
      </c>
      <c r="C29" s="9">
        <v>2072.5</v>
      </c>
      <c r="D29" s="4" t="s">
        <v>4</v>
      </c>
      <c r="E29" s="4" t="s">
        <v>4</v>
      </c>
      <c r="F29" s="4" t="s">
        <v>4</v>
      </c>
      <c r="G29" s="4" t="s">
        <v>4</v>
      </c>
      <c r="H29" s="9">
        <v>2038.1</v>
      </c>
      <c r="I29" s="9">
        <v>2019.2</v>
      </c>
      <c r="J29" s="4" t="s">
        <v>4</v>
      </c>
      <c r="K29" s="4" t="s">
        <v>4</v>
      </c>
      <c r="L29" s="4">
        <v>5.7</v>
      </c>
      <c r="M29" s="4">
        <v>5.7</v>
      </c>
      <c r="N29" s="4" t="s">
        <v>4</v>
      </c>
      <c r="O29" s="4" t="s">
        <v>4</v>
      </c>
      <c r="P29" s="4">
        <v>47.2</v>
      </c>
      <c r="Q29" s="4">
        <v>47.6</v>
      </c>
      <c r="R29" s="4" t="s">
        <v>4</v>
      </c>
      <c r="S29" s="4" t="s">
        <v>4</v>
      </c>
      <c r="T29" s="4" t="s">
        <v>4</v>
      </c>
      <c r="U29" s="4" t="s">
        <v>4</v>
      </c>
    </row>
    <row r="30" spans="1:21" x14ac:dyDescent="0.25">
      <c r="A30" s="2" t="s">
        <v>359</v>
      </c>
      <c r="B30" s="4" t="s">
        <v>4</v>
      </c>
      <c r="C30" s="4" t="s">
        <v>4</v>
      </c>
      <c r="D30" s="4" t="s">
        <v>4</v>
      </c>
      <c r="E30" s="4" t="s">
        <v>4</v>
      </c>
      <c r="F30" s="4" t="s">
        <v>4</v>
      </c>
      <c r="G30" s="4" t="s">
        <v>4</v>
      </c>
      <c r="H30" s="4" t="s">
        <v>4</v>
      </c>
      <c r="I30" s="4" t="s">
        <v>4</v>
      </c>
      <c r="J30" s="4" t="s">
        <v>4</v>
      </c>
      <c r="K30" s="4" t="s">
        <v>4</v>
      </c>
      <c r="L30" s="9">
        <v>1321.7</v>
      </c>
      <c r="M30" s="9">
        <v>1550.6</v>
      </c>
      <c r="N30" s="4" t="s">
        <v>4</v>
      </c>
      <c r="O30" s="4" t="s">
        <v>4</v>
      </c>
      <c r="P30" s="4">
        <v>177.4</v>
      </c>
      <c r="Q30" s="4">
        <v>85.5</v>
      </c>
      <c r="R30" s="4" t="s">
        <v>4</v>
      </c>
      <c r="S30" s="4" t="s">
        <v>4</v>
      </c>
      <c r="T30" s="9">
        <v>-1499.1</v>
      </c>
      <c r="U30" s="9">
        <v>-1636.1</v>
      </c>
    </row>
    <row r="31" spans="1:21" x14ac:dyDescent="0.25">
      <c r="A31" s="2" t="s">
        <v>58</v>
      </c>
      <c r="B31" s="4">
        <v>809.5</v>
      </c>
      <c r="C31" s="4">
        <v>810.7</v>
      </c>
      <c r="D31" s="4" t="s">
        <v>4</v>
      </c>
      <c r="E31" s="4" t="s">
        <v>4</v>
      </c>
      <c r="F31" s="4" t="s">
        <v>4</v>
      </c>
      <c r="G31" s="4" t="s">
        <v>4</v>
      </c>
      <c r="H31" s="4">
        <v>321.89999999999998</v>
      </c>
      <c r="I31" s="4">
        <v>303</v>
      </c>
      <c r="J31" s="4" t="s">
        <v>4</v>
      </c>
      <c r="K31" s="4" t="s">
        <v>4</v>
      </c>
      <c r="L31" s="4">
        <v>446.6</v>
      </c>
      <c r="M31" s="4">
        <v>466.5</v>
      </c>
      <c r="N31" s="4" t="s">
        <v>4</v>
      </c>
      <c r="O31" s="4" t="s">
        <v>4</v>
      </c>
      <c r="P31" s="4">
        <v>41</v>
      </c>
      <c r="Q31" s="4">
        <v>41.2</v>
      </c>
      <c r="R31" s="4" t="s">
        <v>4</v>
      </c>
      <c r="S31" s="4" t="s">
        <v>4</v>
      </c>
      <c r="T31" s="4" t="s">
        <v>4</v>
      </c>
      <c r="U31" s="4" t="s">
        <v>4</v>
      </c>
    </row>
    <row r="32" spans="1:21" x14ac:dyDescent="0.25">
      <c r="A32" s="2" t="s">
        <v>66</v>
      </c>
      <c r="B32" s="9">
        <v>3939.5</v>
      </c>
      <c r="C32" s="9">
        <v>3874.6</v>
      </c>
      <c r="D32" s="4" t="s">
        <v>4</v>
      </c>
      <c r="E32" s="4" t="s">
        <v>4</v>
      </c>
      <c r="F32" s="4" t="s">
        <v>4</v>
      </c>
      <c r="G32" s="4" t="s">
        <v>4</v>
      </c>
      <c r="H32" s="9">
        <v>3939.5</v>
      </c>
      <c r="I32" s="9">
        <v>3874.6</v>
      </c>
      <c r="J32" s="4" t="s">
        <v>4</v>
      </c>
      <c r="K32" s="4" t="s">
        <v>4</v>
      </c>
      <c r="L32" s="9">
        <v>4352.8999999999996</v>
      </c>
      <c r="M32" s="9">
        <v>4450.1000000000004</v>
      </c>
      <c r="N32" s="4" t="s">
        <v>4</v>
      </c>
      <c r="O32" s="4" t="s">
        <v>4</v>
      </c>
      <c r="P32" s="4">
        <v>413.6</v>
      </c>
      <c r="Q32" s="4">
        <v>510</v>
      </c>
      <c r="R32" s="4" t="s">
        <v>4</v>
      </c>
      <c r="S32" s="4" t="s">
        <v>4</v>
      </c>
      <c r="T32" s="9">
        <v>-4766.5</v>
      </c>
      <c r="U32" s="9">
        <v>-4960.1000000000004</v>
      </c>
    </row>
    <row r="33" spans="1:21" x14ac:dyDescent="0.25">
      <c r="A33" s="2" t="s">
        <v>67</v>
      </c>
      <c r="B33" s="4">
        <v>10.5</v>
      </c>
      <c r="C33" s="4">
        <v>9.8000000000000007</v>
      </c>
      <c r="D33" s="4" t="s">
        <v>4</v>
      </c>
      <c r="E33" s="4" t="s">
        <v>4</v>
      </c>
      <c r="F33" s="4" t="s">
        <v>4</v>
      </c>
      <c r="G33" s="4" t="s">
        <v>4</v>
      </c>
      <c r="H33" s="4" t="s">
        <v>4</v>
      </c>
      <c r="I33" s="4" t="s">
        <v>4</v>
      </c>
      <c r="J33" s="4" t="s">
        <v>4</v>
      </c>
      <c r="K33" s="4" t="s">
        <v>4</v>
      </c>
      <c r="L33" s="4">
        <v>7.1</v>
      </c>
      <c r="M33" s="4">
        <v>6.4</v>
      </c>
      <c r="N33" s="4" t="s">
        <v>4</v>
      </c>
      <c r="O33" s="4" t="s">
        <v>4</v>
      </c>
      <c r="P33" s="4">
        <v>3.4</v>
      </c>
      <c r="Q33" s="4">
        <v>3.4</v>
      </c>
      <c r="R33" s="4" t="s">
        <v>4</v>
      </c>
      <c r="S33" s="4" t="s">
        <v>4</v>
      </c>
      <c r="T33" s="4" t="s">
        <v>4</v>
      </c>
      <c r="U33" s="4" t="s">
        <v>4</v>
      </c>
    </row>
    <row r="34" spans="1:21" x14ac:dyDescent="0.25">
      <c r="A34" s="2" t="s">
        <v>68</v>
      </c>
      <c r="B34" s="6">
        <v>3950</v>
      </c>
      <c r="C34" s="9">
        <v>3884.4</v>
      </c>
      <c r="D34" s="4" t="s">
        <v>4</v>
      </c>
      <c r="E34" s="4" t="s">
        <v>4</v>
      </c>
      <c r="F34" s="4" t="s">
        <v>4</v>
      </c>
      <c r="G34" s="4" t="s">
        <v>4</v>
      </c>
      <c r="H34" s="9">
        <v>3939.5</v>
      </c>
      <c r="I34" s="9">
        <v>3874.6</v>
      </c>
      <c r="J34" s="4" t="s">
        <v>4</v>
      </c>
      <c r="K34" s="4" t="s">
        <v>4</v>
      </c>
      <c r="L34" s="6">
        <v>4360</v>
      </c>
      <c r="M34" s="9">
        <v>4456.5</v>
      </c>
      <c r="N34" s="4" t="s">
        <v>4</v>
      </c>
      <c r="O34" s="4" t="s">
        <v>4</v>
      </c>
      <c r="P34" s="4">
        <v>417</v>
      </c>
      <c r="Q34" s="4">
        <v>513.4</v>
      </c>
      <c r="R34" s="4" t="s">
        <v>4</v>
      </c>
      <c r="S34" s="4" t="s">
        <v>4</v>
      </c>
      <c r="T34" s="9">
        <v>-4766.5</v>
      </c>
      <c r="U34" s="9">
        <v>-4960.1000000000004</v>
      </c>
    </row>
    <row r="35" spans="1:21" x14ac:dyDescent="0.25">
      <c r="A35" s="2" t="s">
        <v>69</v>
      </c>
      <c r="B35" s="8">
        <v>7596.7</v>
      </c>
      <c r="C35" s="10">
        <v>7341</v>
      </c>
      <c r="D35" s="4" t="s">
        <v>4</v>
      </c>
      <c r="E35" s="4" t="s">
        <v>4</v>
      </c>
      <c r="F35" s="4" t="s">
        <v>4</v>
      </c>
      <c r="G35" s="4" t="s">
        <v>4</v>
      </c>
      <c r="H35" s="8">
        <v>6457.1</v>
      </c>
      <c r="I35" s="8">
        <v>6325.8</v>
      </c>
      <c r="J35" s="4" t="s">
        <v>4</v>
      </c>
      <c r="K35" s="4" t="s">
        <v>4</v>
      </c>
      <c r="L35" s="8">
        <v>6773.3</v>
      </c>
      <c r="M35" s="8">
        <v>6889.3</v>
      </c>
      <c r="N35" s="4" t="s">
        <v>4</v>
      </c>
      <c r="O35" s="4" t="s">
        <v>4</v>
      </c>
      <c r="P35" s="8">
        <v>780.9</v>
      </c>
      <c r="Q35" s="8">
        <v>1152.3</v>
      </c>
      <c r="R35" s="4" t="s">
        <v>4</v>
      </c>
      <c r="S35" s="4" t="s">
        <v>4</v>
      </c>
      <c r="T35" s="8">
        <v>-6414.6</v>
      </c>
      <c r="U35" s="8">
        <v>-7026.4</v>
      </c>
    </row>
  </sheetData>
  <mergeCells count="4">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7" t="s">
        <v>1</v>
      </c>
      <c r="C1" s="7"/>
    </row>
    <row r="2" spans="1:3" x14ac:dyDescent="0.25">
      <c r="A2" s="1" t="s">
        <v>26</v>
      </c>
      <c r="B2" s="1" t="s">
        <v>2</v>
      </c>
      <c r="C2" s="1" t="s">
        <v>84</v>
      </c>
    </row>
    <row r="3" spans="1:3" ht="30" x14ac:dyDescent="0.25">
      <c r="A3" s="3" t="s">
        <v>595</v>
      </c>
      <c r="B3" s="4" t="s">
        <v>4</v>
      </c>
      <c r="C3" s="4" t="s">
        <v>4</v>
      </c>
    </row>
    <row r="4" spans="1:3" x14ac:dyDescent="0.25">
      <c r="A4" s="2" t="s">
        <v>86</v>
      </c>
      <c r="B4" s="10">
        <v>2553</v>
      </c>
      <c r="C4" s="8">
        <v>2025.3</v>
      </c>
    </row>
    <row r="5" spans="1:3" x14ac:dyDescent="0.25">
      <c r="A5" s="3" t="s">
        <v>87</v>
      </c>
      <c r="B5" s="4" t="s">
        <v>4</v>
      </c>
      <c r="C5" s="4" t="s">
        <v>4</v>
      </c>
    </row>
    <row r="6" spans="1:3" ht="30" x14ac:dyDescent="0.25">
      <c r="A6" s="2" t="s">
        <v>88</v>
      </c>
      <c r="B6" s="9">
        <v>1905.8</v>
      </c>
      <c r="C6" s="9">
        <v>1496.5</v>
      </c>
    </row>
    <row r="7" spans="1:3" ht="30" x14ac:dyDescent="0.25">
      <c r="A7" s="2" t="s">
        <v>89</v>
      </c>
      <c r="B7" s="4">
        <v>441</v>
      </c>
      <c r="C7" s="4">
        <v>357.7</v>
      </c>
    </row>
    <row r="8" spans="1:3" x14ac:dyDescent="0.25">
      <c r="A8" s="2" t="s">
        <v>90</v>
      </c>
      <c r="B8" s="4">
        <v>51.9</v>
      </c>
      <c r="C8" s="4">
        <v>41.1</v>
      </c>
    </row>
    <row r="9" spans="1:3" x14ac:dyDescent="0.25">
      <c r="A9" s="2" t="s">
        <v>91</v>
      </c>
      <c r="B9" s="9">
        <v>2398.6999999999998</v>
      </c>
      <c r="C9" s="9">
        <v>1895.3</v>
      </c>
    </row>
    <row r="10" spans="1:3" x14ac:dyDescent="0.25">
      <c r="A10" s="2" t="s">
        <v>376</v>
      </c>
      <c r="B10" s="4">
        <v>154.30000000000001</v>
      </c>
      <c r="C10" s="4">
        <v>130</v>
      </c>
    </row>
    <row r="11" spans="1:3" x14ac:dyDescent="0.25">
      <c r="A11" s="3" t="s">
        <v>93</v>
      </c>
      <c r="B11" s="4" t="s">
        <v>4</v>
      </c>
      <c r="C11" s="4" t="s">
        <v>4</v>
      </c>
    </row>
    <row r="12" spans="1:3" x14ac:dyDescent="0.25">
      <c r="A12" s="2" t="s">
        <v>94</v>
      </c>
      <c r="B12" s="4">
        <v>-20.2</v>
      </c>
      <c r="C12" s="4">
        <v>-13.1</v>
      </c>
    </row>
    <row r="13" spans="1:3" x14ac:dyDescent="0.25">
      <c r="A13" s="2" t="s">
        <v>382</v>
      </c>
      <c r="B13" s="4" t="s">
        <v>4</v>
      </c>
      <c r="C13" s="4">
        <v>2.9</v>
      </c>
    </row>
    <row r="14" spans="1:3" ht="45" x14ac:dyDescent="0.25">
      <c r="A14" s="2" t="s">
        <v>385</v>
      </c>
      <c r="B14" s="4">
        <v>134.1</v>
      </c>
      <c r="C14" s="4">
        <v>119.8</v>
      </c>
    </row>
    <row r="15" spans="1:3" x14ac:dyDescent="0.25">
      <c r="A15" s="2" t="s">
        <v>96</v>
      </c>
      <c r="B15" s="4">
        <v>134.1</v>
      </c>
      <c r="C15" s="4">
        <v>119.8</v>
      </c>
    </row>
    <row r="16" spans="1:3" x14ac:dyDescent="0.25">
      <c r="A16" s="2" t="s">
        <v>389</v>
      </c>
      <c r="B16" s="4">
        <v>46.2</v>
      </c>
      <c r="C16" s="4">
        <v>35.299999999999997</v>
      </c>
    </row>
    <row r="17" spans="1:3" x14ac:dyDescent="0.25">
      <c r="A17" s="2" t="s">
        <v>98</v>
      </c>
      <c r="B17" s="4">
        <v>87.9</v>
      </c>
      <c r="C17" s="4">
        <v>84.5</v>
      </c>
    </row>
    <row r="18" spans="1:3" ht="30" x14ac:dyDescent="0.25">
      <c r="A18" s="2" t="s">
        <v>99</v>
      </c>
      <c r="B18" s="4">
        <v>0.7</v>
      </c>
      <c r="C18" s="4">
        <v>0.8</v>
      </c>
    </row>
    <row r="19" spans="1:3" x14ac:dyDescent="0.25">
      <c r="A19" s="2" t="s">
        <v>100</v>
      </c>
      <c r="B19" s="4">
        <v>87.2</v>
      </c>
      <c r="C19" s="4">
        <v>83.7</v>
      </c>
    </row>
    <row r="20" spans="1:3" ht="30" x14ac:dyDescent="0.25">
      <c r="A20" s="2" t="s">
        <v>391</v>
      </c>
      <c r="B20" s="4">
        <v>78.400000000000006</v>
      </c>
      <c r="C20" s="4">
        <v>73.8</v>
      </c>
    </row>
    <row r="21" spans="1:3" x14ac:dyDescent="0.25">
      <c r="A21" s="2" t="s">
        <v>596</v>
      </c>
      <c r="B21" s="4" t="s">
        <v>4</v>
      </c>
      <c r="C21" s="4" t="s">
        <v>4</v>
      </c>
    </row>
    <row r="22" spans="1:3" ht="30" x14ac:dyDescent="0.25">
      <c r="A22" s="3" t="s">
        <v>595</v>
      </c>
      <c r="B22" s="4" t="s">
        <v>4</v>
      </c>
      <c r="C22" s="4" t="s">
        <v>4</v>
      </c>
    </row>
    <row r="23" spans="1:3" x14ac:dyDescent="0.25">
      <c r="A23" s="2" t="s">
        <v>86</v>
      </c>
      <c r="B23" s="4">
        <v>182.4</v>
      </c>
      <c r="C23" s="4">
        <v>179.4</v>
      </c>
    </row>
    <row r="24" spans="1:3" x14ac:dyDescent="0.25">
      <c r="A24" s="3" t="s">
        <v>87</v>
      </c>
      <c r="B24" s="4" t="s">
        <v>4</v>
      </c>
      <c r="C24" s="4" t="s">
        <v>4</v>
      </c>
    </row>
    <row r="25" spans="1:3" ht="30" x14ac:dyDescent="0.25">
      <c r="A25" s="2" t="s">
        <v>88</v>
      </c>
      <c r="B25" s="4">
        <v>146.1</v>
      </c>
      <c r="C25" s="4">
        <v>138.1</v>
      </c>
    </row>
    <row r="26" spans="1:3" ht="30" x14ac:dyDescent="0.25">
      <c r="A26" s="2" t="s">
        <v>89</v>
      </c>
      <c r="B26" s="4">
        <v>45.1</v>
      </c>
      <c r="C26" s="4">
        <v>50.9</v>
      </c>
    </row>
    <row r="27" spans="1:3" x14ac:dyDescent="0.25">
      <c r="A27" s="2" t="s">
        <v>90</v>
      </c>
      <c r="B27" s="4">
        <v>4.5</v>
      </c>
      <c r="C27" s="4">
        <v>4</v>
      </c>
    </row>
    <row r="28" spans="1:3" x14ac:dyDescent="0.25">
      <c r="A28" s="2" t="s">
        <v>91</v>
      </c>
      <c r="B28" s="4">
        <v>195.7</v>
      </c>
      <c r="C28" s="4">
        <v>193</v>
      </c>
    </row>
    <row r="29" spans="1:3" x14ac:dyDescent="0.25">
      <c r="A29" s="2" t="s">
        <v>376</v>
      </c>
      <c r="B29" s="4">
        <v>-13.3</v>
      </c>
      <c r="C29" s="4">
        <v>-13.6</v>
      </c>
    </row>
    <row r="30" spans="1:3" x14ac:dyDescent="0.25">
      <c r="A30" s="3" t="s">
        <v>93</v>
      </c>
      <c r="B30" s="4" t="s">
        <v>4</v>
      </c>
      <c r="C30" s="4" t="s">
        <v>4</v>
      </c>
    </row>
    <row r="31" spans="1:3" x14ac:dyDescent="0.25">
      <c r="A31" s="2" t="s">
        <v>94</v>
      </c>
      <c r="B31" s="4">
        <v>-19.2</v>
      </c>
      <c r="C31" s="4">
        <v>-13.1</v>
      </c>
    </row>
    <row r="32" spans="1:3" x14ac:dyDescent="0.25">
      <c r="A32" s="2" t="s">
        <v>382</v>
      </c>
      <c r="B32" s="4">
        <v>20.5</v>
      </c>
      <c r="C32" s="4">
        <v>18.3</v>
      </c>
    </row>
    <row r="33" spans="1:3" ht="45" x14ac:dyDescent="0.25">
      <c r="A33" s="2" t="s">
        <v>385</v>
      </c>
      <c r="B33" s="4">
        <v>-12</v>
      </c>
      <c r="C33" s="4">
        <v>-8.4</v>
      </c>
    </row>
    <row r="34" spans="1:3" x14ac:dyDescent="0.25">
      <c r="A34" s="2" t="s">
        <v>387</v>
      </c>
      <c r="B34" s="4">
        <v>84.7</v>
      </c>
      <c r="C34" s="4">
        <v>82.6</v>
      </c>
    </row>
    <row r="35" spans="1:3" x14ac:dyDescent="0.25">
      <c r="A35" s="2" t="s">
        <v>96</v>
      </c>
      <c r="B35" s="4">
        <v>72.7</v>
      </c>
      <c r="C35" s="4">
        <v>74.2</v>
      </c>
    </row>
    <row r="36" spans="1:3" x14ac:dyDescent="0.25">
      <c r="A36" s="2" t="s">
        <v>389</v>
      </c>
      <c r="B36" s="4">
        <v>-14.5</v>
      </c>
      <c r="C36" s="4">
        <v>-9.5</v>
      </c>
    </row>
    <row r="37" spans="1:3" x14ac:dyDescent="0.25">
      <c r="A37" s="2" t="s">
        <v>98</v>
      </c>
      <c r="B37" s="4">
        <v>87.2</v>
      </c>
      <c r="C37" s="4">
        <v>83.7</v>
      </c>
    </row>
    <row r="38" spans="1:3" x14ac:dyDescent="0.25">
      <c r="A38" s="2" t="s">
        <v>100</v>
      </c>
      <c r="B38" s="4">
        <v>87.2</v>
      </c>
      <c r="C38" s="4">
        <v>83.7</v>
      </c>
    </row>
    <row r="39" spans="1:3" ht="30" x14ac:dyDescent="0.25">
      <c r="A39" s="2" t="s">
        <v>391</v>
      </c>
      <c r="B39" s="4">
        <v>87.4</v>
      </c>
      <c r="C39" s="4">
        <v>82.2</v>
      </c>
    </row>
    <row r="40" spans="1:3" ht="30" x14ac:dyDescent="0.25">
      <c r="A40" s="2" t="s">
        <v>597</v>
      </c>
      <c r="B40" s="4" t="s">
        <v>4</v>
      </c>
      <c r="C40" s="4" t="s">
        <v>4</v>
      </c>
    </row>
    <row r="41" spans="1:3" ht="30" x14ac:dyDescent="0.25">
      <c r="A41" s="3" t="s">
        <v>595</v>
      </c>
      <c r="B41" s="4" t="s">
        <v>4</v>
      </c>
      <c r="C41" s="4" t="s">
        <v>4</v>
      </c>
    </row>
    <row r="42" spans="1:3" x14ac:dyDescent="0.25">
      <c r="A42" s="2" t="s">
        <v>86</v>
      </c>
      <c r="B42" s="9">
        <v>2244.9</v>
      </c>
      <c r="C42" s="9">
        <v>1738.7</v>
      </c>
    </row>
    <row r="43" spans="1:3" x14ac:dyDescent="0.25">
      <c r="A43" s="3" t="s">
        <v>87</v>
      </c>
      <c r="B43" s="4" t="s">
        <v>4</v>
      </c>
      <c r="C43" s="4" t="s">
        <v>4</v>
      </c>
    </row>
    <row r="44" spans="1:3" ht="30" x14ac:dyDescent="0.25">
      <c r="A44" s="2" t="s">
        <v>88</v>
      </c>
      <c r="B44" s="9">
        <v>1678.6</v>
      </c>
      <c r="C44" s="9">
        <v>1291.4000000000001</v>
      </c>
    </row>
    <row r="45" spans="1:3" ht="30" x14ac:dyDescent="0.25">
      <c r="A45" s="2" t="s">
        <v>89</v>
      </c>
      <c r="B45" s="4">
        <v>381.1</v>
      </c>
      <c r="C45" s="4">
        <v>299.60000000000002</v>
      </c>
    </row>
    <row r="46" spans="1:3" x14ac:dyDescent="0.25">
      <c r="A46" s="2" t="s">
        <v>90</v>
      </c>
      <c r="B46" s="4">
        <v>42.9</v>
      </c>
      <c r="C46" s="4">
        <v>33.6</v>
      </c>
    </row>
    <row r="47" spans="1:3" x14ac:dyDescent="0.25">
      <c r="A47" s="2" t="s">
        <v>91</v>
      </c>
      <c r="B47" s="9">
        <v>2102.6</v>
      </c>
      <c r="C47" s="9">
        <v>1624.6</v>
      </c>
    </row>
    <row r="48" spans="1:3" x14ac:dyDescent="0.25">
      <c r="A48" s="2" t="s">
        <v>376</v>
      </c>
      <c r="B48" s="4">
        <v>142.30000000000001</v>
      </c>
      <c r="C48" s="4">
        <v>114.1</v>
      </c>
    </row>
    <row r="49" spans="1:3" x14ac:dyDescent="0.25">
      <c r="A49" s="3" t="s">
        <v>93</v>
      </c>
      <c r="B49" s="4" t="s">
        <v>4</v>
      </c>
      <c r="C49" s="4" t="s">
        <v>4</v>
      </c>
    </row>
    <row r="50" spans="1:3" x14ac:dyDescent="0.25">
      <c r="A50" s="2" t="s">
        <v>94</v>
      </c>
      <c r="B50" s="4">
        <v>-6.2</v>
      </c>
      <c r="C50" s="4">
        <v>-2.5</v>
      </c>
    </row>
    <row r="51" spans="1:3" x14ac:dyDescent="0.25">
      <c r="A51" s="2" t="s">
        <v>382</v>
      </c>
      <c r="B51" s="4">
        <v>-0.2</v>
      </c>
      <c r="C51" s="4">
        <v>3.9</v>
      </c>
    </row>
    <row r="52" spans="1:3" ht="45" x14ac:dyDescent="0.25">
      <c r="A52" s="2" t="s">
        <v>385</v>
      </c>
      <c r="B52" s="4">
        <v>135.9</v>
      </c>
      <c r="C52" s="4">
        <v>115.5</v>
      </c>
    </row>
    <row r="53" spans="1:3" x14ac:dyDescent="0.25">
      <c r="A53" s="2" t="s">
        <v>387</v>
      </c>
      <c r="B53" s="4">
        <v>2.8</v>
      </c>
      <c r="C53" s="4">
        <v>4.8</v>
      </c>
    </row>
    <row r="54" spans="1:3" x14ac:dyDescent="0.25">
      <c r="A54" s="2" t="s">
        <v>96</v>
      </c>
      <c r="B54" s="4">
        <v>138.69999999999999</v>
      </c>
      <c r="C54" s="4">
        <v>120.3</v>
      </c>
    </row>
    <row r="55" spans="1:3" x14ac:dyDescent="0.25">
      <c r="A55" s="2" t="s">
        <v>389</v>
      </c>
      <c r="B55" s="4">
        <v>56.8</v>
      </c>
      <c r="C55" s="4">
        <v>42.2</v>
      </c>
    </row>
    <row r="56" spans="1:3" x14ac:dyDescent="0.25">
      <c r="A56" s="2" t="s">
        <v>98</v>
      </c>
      <c r="B56" s="4">
        <v>81.900000000000006</v>
      </c>
      <c r="C56" s="4">
        <v>78.099999999999994</v>
      </c>
    </row>
    <row r="57" spans="1:3" ht="30" x14ac:dyDescent="0.25">
      <c r="A57" s="2" t="s">
        <v>99</v>
      </c>
      <c r="B57" s="4">
        <v>0.7</v>
      </c>
      <c r="C57" s="4">
        <v>0.8</v>
      </c>
    </row>
    <row r="58" spans="1:3" x14ac:dyDescent="0.25">
      <c r="A58" s="2" t="s">
        <v>100</v>
      </c>
      <c r="B58" s="4">
        <v>81.2</v>
      </c>
      <c r="C58" s="4">
        <v>77.3</v>
      </c>
    </row>
    <row r="59" spans="1:3" ht="30" x14ac:dyDescent="0.25">
      <c r="A59" s="2" t="s">
        <v>391</v>
      </c>
      <c r="B59" s="4">
        <v>81.3</v>
      </c>
      <c r="C59" s="4">
        <v>77.5</v>
      </c>
    </row>
    <row r="60" spans="1:3" ht="30" x14ac:dyDescent="0.25">
      <c r="A60" s="2" t="s">
        <v>598</v>
      </c>
      <c r="B60" s="4" t="s">
        <v>4</v>
      </c>
      <c r="C60" s="4" t="s">
        <v>4</v>
      </c>
    </row>
    <row r="61" spans="1:3" ht="30" x14ac:dyDescent="0.25">
      <c r="A61" s="3" t="s">
        <v>595</v>
      </c>
      <c r="B61" s="4" t="s">
        <v>4</v>
      </c>
      <c r="C61" s="4" t="s">
        <v>4</v>
      </c>
    </row>
    <row r="62" spans="1:3" x14ac:dyDescent="0.25">
      <c r="A62" s="2" t="s">
        <v>86</v>
      </c>
      <c r="B62" s="4">
        <v>187.6</v>
      </c>
      <c r="C62" s="4">
        <v>163.69999999999999</v>
      </c>
    </row>
    <row r="63" spans="1:3" x14ac:dyDescent="0.25">
      <c r="A63" s="3" t="s">
        <v>87</v>
      </c>
      <c r="B63" s="4" t="s">
        <v>4</v>
      </c>
      <c r="C63" s="4" t="s">
        <v>4</v>
      </c>
    </row>
    <row r="64" spans="1:3" ht="30" x14ac:dyDescent="0.25">
      <c r="A64" s="2" t="s">
        <v>88</v>
      </c>
      <c r="B64" s="4">
        <v>143</v>
      </c>
      <c r="C64" s="4">
        <v>123.5</v>
      </c>
    </row>
    <row r="65" spans="1:3" ht="30" x14ac:dyDescent="0.25">
      <c r="A65" s="2" t="s">
        <v>89</v>
      </c>
      <c r="B65" s="4">
        <v>31.2</v>
      </c>
      <c r="C65" s="4">
        <v>23.3</v>
      </c>
    </row>
    <row r="66" spans="1:3" x14ac:dyDescent="0.25">
      <c r="A66" s="2" t="s">
        <v>90</v>
      </c>
      <c r="B66" s="4">
        <v>4.5</v>
      </c>
      <c r="C66" s="4">
        <v>3.5</v>
      </c>
    </row>
    <row r="67" spans="1:3" x14ac:dyDescent="0.25">
      <c r="A67" s="2" t="s">
        <v>91</v>
      </c>
      <c r="B67" s="4">
        <v>178.7</v>
      </c>
      <c r="C67" s="4">
        <v>150.30000000000001</v>
      </c>
    </row>
    <row r="68" spans="1:3" x14ac:dyDescent="0.25">
      <c r="A68" s="2" t="s">
        <v>376</v>
      </c>
      <c r="B68" s="4">
        <v>8.9</v>
      </c>
      <c r="C68" s="4">
        <v>13.4</v>
      </c>
    </row>
    <row r="69" spans="1:3" x14ac:dyDescent="0.25">
      <c r="A69" s="3" t="s">
        <v>93</v>
      </c>
      <c r="B69" s="4" t="s">
        <v>4</v>
      </c>
      <c r="C69" s="4" t="s">
        <v>4</v>
      </c>
    </row>
    <row r="70" spans="1:3" x14ac:dyDescent="0.25">
      <c r="A70" s="2" t="s">
        <v>94</v>
      </c>
      <c r="B70" s="4">
        <v>-1.2</v>
      </c>
      <c r="C70" s="4">
        <v>-0.5</v>
      </c>
    </row>
    <row r="71" spans="1:3" x14ac:dyDescent="0.25">
      <c r="A71" s="2" t="s">
        <v>382</v>
      </c>
      <c r="B71" s="4">
        <v>2.5</v>
      </c>
      <c r="C71" s="4">
        <v>-0.2</v>
      </c>
    </row>
    <row r="72" spans="1:3" ht="45" x14ac:dyDescent="0.25">
      <c r="A72" s="2" t="s">
        <v>385</v>
      </c>
      <c r="B72" s="4">
        <v>10.199999999999999</v>
      </c>
      <c r="C72" s="4">
        <v>12.7</v>
      </c>
    </row>
    <row r="73" spans="1:3" x14ac:dyDescent="0.25">
      <c r="A73" s="2" t="s">
        <v>96</v>
      </c>
      <c r="B73" s="4">
        <v>10.199999999999999</v>
      </c>
      <c r="C73" s="4">
        <v>12.7</v>
      </c>
    </row>
    <row r="74" spans="1:3" x14ac:dyDescent="0.25">
      <c r="A74" s="2" t="s">
        <v>389</v>
      </c>
      <c r="B74" s="4">
        <v>3.9</v>
      </c>
      <c r="C74" s="4">
        <v>2.6</v>
      </c>
    </row>
    <row r="75" spans="1:3" x14ac:dyDescent="0.25">
      <c r="A75" s="2" t="s">
        <v>98</v>
      </c>
      <c r="B75" s="4">
        <v>6.3</v>
      </c>
      <c r="C75" s="4">
        <v>10.1</v>
      </c>
    </row>
    <row r="76" spans="1:3" x14ac:dyDescent="0.25">
      <c r="A76" s="2" t="s">
        <v>100</v>
      </c>
      <c r="B76" s="4">
        <v>6.3</v>
      </c>
      <c r="C76" s="4">
        <v>10.1</v>
      </c>
    </row>
    <row r="77" spans="1:3" ht="30" x14ac:dyDescent="0.25">
      <c r="A77" s="2" t="s">
        <v>391</v>
      </c>
      <c r="B77" s="4">
        <v>-2.8</v>
      </c>
      <c r="C77" s="4">
        <v>1.5</v>
      </c>
    </row>
    <row r="78" spans="1:3" x14ac:dyDescent="0.25">
      <c r="A78" s="2" t="s">
        <v>590</v>
      </c>
      <c r="B78" s="4" t="s">
        <v>4</v>
      </c>
      <c r="C78" s="4" t="s">
        <v>4</v>
      </c>
    </row>
    <row r="79" spans="1:3" ht="30" x14ac:dyDescent="0.25">
      <c r="A79" s="3" t="s">
        <v>595</v>
      </c>
      <c r="B79" s="4" t="s">
        <v>4</v>
      </c>
      <c r="C79" s="4" t="s">
        <v>4</v>
      </c>
    </row>
    <row r="80" spans="1:3" x14ac:dyDescent="0.25">
      <c r="A80" s="2" t="s">
        <v>86</v>
      </c>
      <c r="B80" s="4">
        <v>-61.9</v>
      </c>
      <c r="C80" s="4">
        <v>-56.5</v>
      </c>
    </row>
    <row r="81" spans="1:3" x14ac:dyDescent="0.25">
      <c r="A81" s="3" t="s">
        <v>87</v>
      </c>
      <c r="B81" s="4" t="s">
        <v>4</v>
      </c>
      <c r="C81" s="4" t="s">
        <v>4</v>
      </c>
    </row>
    <row r="82" spans="1:3" ht="30" x14ac:dyDescent="0.25">
      <c r="A82" s="2" t="s">
        <v>88</v>
      </c>
      <c r="B82" s="4">
        <v>-61.9</v>
      </c>
      <c r="C82" s="4">
        <v>-56.5</v>
      </c>
    </row>
    <row r="83" spans="1:3" ht="30" x14ac:dyDescent="0.25">
      <c r="A83" s="2" t="s">
        <v>89</v>
      </c>
      <c r="B83" s="4">
        <v>-16.399999999999999</v>
      </c>
      <c r="C83" s="4">
        <v>-16.100000000000001</v>
      </c>
    </row>
    <row r="84" spans="1:3" x14ac:dyDescent="0.25">
      <c r="A84" s="2" t="s">
        <v>91</v>
      </c>
      <c r="B84" s="4">
        <v>-78.3</v>
      </c>
      <c r="C84" s="4">
        <v>-72.599999999999994</v>
      </c>
    </row>
    <row r="85" spans="1:3" x14ac:dyDescent="0.25">
      <c r="A85" s="2" t="s">
        <v>376</v>
      </c>
      <c r="B85" s="4">
        <v>16.399999999999999</v>
      </c>
      <c r="C85" s="4">
        <v>16.100000000000001</v>
      </c>
    </row>
    <row r="86" spans="1:3" x14ac:dyDescent="0.25">
      <c r="A86" s="3" t="s">
        <v>93</v>
      </c>
      <c r="B86" s="4" t="s">
        <v>4</v>
      </c>
      <c r="C86" s="4" t="s">
        <v>4</v>
      </c>
    </row>
    <row r="87" spans="1:3" x14ac:dyDescent="0.25">
      <c r="A87" s="2" t="s">
        <v>94</v>
      </c>
      <c r="B87" s="4">
        <v>6.4</v>
      </c>
      <c r="C87" s="4">
        <v>3</v>
      </c>
    </row>
    <row r="88" spans="1:3" x14ac:dyDescent="0.25">
      <c r="A88" s="2" t="s">
        <v>382</v>
      </c>
      <c r="B88" s="4">
        <v>-22.8</v>
      </c>
      <c r="C88" s="4">
        <v>-19.100000000000001</v>
      </c>
    </row>
    <row r="89" spans="1:3" x14ac:dyDescent="0.25">
      <c r="A89" s="2" t="s">
        <v>387</v>
      </c>
      <c r="B89" s="4">
        <v>-87.5</v>
      </c>
      <c r="C89" s="4">
        <v>-87.4</v>
      </c>
    </row>
    <row r="90" spans="1:3" x14ac:dyDescent="0.25">
      <c r="A90" s="2" t="s">
        <v>96</v>
      </c>
      <c r="B90" s="4">
        <v>-87.5</v>
      </c>
      <c r="C90" s="4">
        <v>-87.4</v>
      </c>
    </row>
    <row r="91" spans="1:3" x14ac:dyDescent="0.25">
      <c r="A91" s="2" t="s">
        <v>98</v>
      </c>
      <c r="B91" s="4">
        <v>-87.5</v>
      </c>
      <c r="C91" s="4">
        <v>-87.4</v>
      </c>
    </row>
    <row r="92" spans="1:3" x14ac:dyDescent="0.25">
      <c r="A92" s="2" t="s">
        <v>100</v>
      </c>
      <c r="B92" s="4">
        <v>-87.5</v>
      </c>
      <c r="C92" s="4">
        <v>-87.4</v>
      </c>
    </row>
    <row r="93" spans="1:3" ht="30" x14ac:dyDescent="0.25">
      <c r="A93" s="2" t="s">
        <v>391</v>
      </c>
      <c r="B93" s="8">
        <v>-87.5</v>
      </c>
      <c r="C93" s="8">
        <v>-87.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7" t="s">
        <v>1</v>
      </c>
      <c r="C1" s="7"/>
    </row>
    <row r="2" spans="1:3" x14ac:dyDescent="0.25">
      <c r="A2" s="1" t="s">
        <v>26</v>
      </c>
      <c r="B2" s="1" t="s">
        <v>2</v>
      </c>
      <c r="C2" s="1" t="s">
        <v>84</v>
      </c>
    </row>
    <row r="3" spans="1:3" ht="30" x14ac:dyDescent="0.25">
      <c r="A3" s="3" t="s">
        <v>600</v>
      </c>
      <c r="B3" s="4" t="s">
        <v>4</v>
      </c>
      <c r="C3" s="4" t="s">
        <v>4</v>
      </c>
    </row>
    <row r="4" spans="1:3" ht="30" x14ac:dyDescent="0.25">
      <c r="A4" s="2" t="s">
        <v>403</v>
      </c>
      <c r="B4" s="8">
        <v>68.8</v>
      </c>
      <c r="C4" s="8">
        <v>72.2</v>
      </c>
    </row>
    <row r="5" spans="1:3" x14ac:dyDescent="0.25">
      <c r="A5" s="3" t="s">
        <v>129</v>
      </c>
      <c r="B5" s="4" t="s">
        <v>4</v>
      </c>
      <c r="C5" s="4" t="s">
        <v>4</v>
      </c>
    </row>
    <row r="6" spans="1:3" ht="30" x14ac:dyDescent="0.25">
      <c r="A6" s="2" t="s">
        <v>130</v>
      </c>
      <c r="B6" s="4">
        <v>-28.9</v>
      </c>
      <c r="C6" s="4">
        <v>-26.8</v>
      </c>
    </row>
    <row r="7" spans="1:3" x14ac:dyDescent="0.25">
      <c r="A7" s="2" t="s">
        <v>410</v>
      </c>
      <c r="B7" s="4">
        <v>-9.1</v>
      </c>
      <c r="C7" s="4">
        <v>7.3</v>
      </c>
    </row>
    <row r="8" spans="1:3" x14ac:dyDescent="0.25">
      <c r="A8" s="2" t="s">
        <v>131</v>
      </c>
      <c r="B8" s="4">
        <v>-38</v>
      </c>
      <c r="C8" s="4">
        <v>-19.5</v>
      </c>
    </row>
    <row r="9" spans="1:3" x14ac:dyDescent="0.25">
      <c r="A9" s="3" t="s">
        <v>132</v>
      </c>
      <c r="B9" s="4" t="s">
        <v>4</v>
      </c>
      <c r="C9" s="4" t="s">
        <v>4</v>
      </c>
    </row>
    <row r="10" spans="1:3" x14ac:dyDescent="0.25">
      <c r="A10" s="2" t="s">
        <v>133</v>
      </c>
      <c r="B10" s="4">
        <v>0.3</v>
      </c>
      <c r="C10" s="4">
        <v>3.1</v>
      </c>
    </row>
    <row r="11" spans="1:3" ht="30" x14ac:dyDescent="0.25">
      <c r="A11" s="2" t="s">
        <v>417</v>
      </c>
      <c r="B11" s="4">
        <v>160</v>
      </c>
      <c r="C11" s="4">
        <v>50</v>
      </c>
    </row>
    <row r="12" spans="1:3" x14ac:dyDescent="0.25">
      <c r="A12" s="2" t="s">
        <v>135</v>
      </c>
      <c r="B12" s="4">
        <v>-141.69999999999999</v>
      </c>
      <c r="C12" s="4">
        <v>-110</v>
      </c>
    </row>
    <row r="13" spans="1:3" x14ac:dyDescent="0.25">
      <c r="A13" s="2" t="s">
        <v>137</v>
      </c>
      <c r="B13" s="4">
        <v>-27.1</v>
      </c>
      <c r="C13" s="4">
        <v>-22.9</v>
      </c>
    </row>
    <row r="14" spans="1:3" x14ac:dyDescent="0.25">
      <c r="A14" s="2" t="s">
        <v>422</v>
      </c>
      <c r="B14" s="4">
        <v>8.6999999999999993</v>
      </c>
      <c r="C14" s="4">
        <v>30.1</v>
      </c>
    </row>
    <row r="15" spans="1:3" ht="30" x14ac:dyDescent="0.25">
      <c r="A15" s="2" t="s">
        <v>140</v>
      </c>
      <c r="B15" s="4">
        <v>0.2</v>
      </c>
      <c r="C15" s="4">
        <v>-49.7</v>
      </c>
    </row>
    <row r="16" spans="1:3" ht="30" x14ac:dyDescent="0.25">
      <c r="A16" s="2" t="s">
        <v>424</v>
      </c>
      <c r="B16" s="4">
        <v>-1</v>
      </c>
      <c r="C16" s="4">
        <v>-0.5</v>
      </c>
    </row>
    <row r="17" spans="1:3" x14ac:dyDescent="0.25">
      <c r="A17" s="2" t="s">
        <v>142</v>
      </c>
      <c r="B17" s="4">
        <v>30</v>
      </c>
      <c r="C17" s="4">
        <v>2.5</v>
      </c>
    </row>
    <row r="18" spans="1:3" ht="30" x14ac:dyDescent="0.25">
      <c r="A18" s="2" t="s">
        <v>143</v>
      </c>
      <c r="B18" s="4">
        <v>83.6</v>
      </c>
      <c r="C18" s="4">
        <v>97.6</v>
      </c>
    </row>
    <row r="19" spans="1:3" ht="30" x14ac:dyDescent="0.25">
      <c r="A19" s="2" t="s">
        <v>144</v>
      </c>
      <c r="B19" s="4">
        <v>113.6</v>
      </c>
      <c r="C19" s="4">
        <v>100.1</v>
      </c>
    </row>
    <row r="20" spans="1:3" x14ac:dyDescent="0.25">
      <c r="A20" s="2" t="s">
        <v>596</v>
      </c>
      <c r="B20" s="4" t="s">
        <v>4</v>
      </c>
      <c r="C20" s="4" t="s">
        <v>4</v>
      </c>
    </row>
    <row r="21" spans="1:3" ht="30" x14ac:dyDescent="0.25">
      <c r="A21" s="3" t="s">
        <v>600</v>
      </c>
      <c r="B21" s="4" t="s">
        <v>4</v>
      </c>
      <c r="C21" s="4" t="s">
        <v>4</v>
      </c>
    </row>
    <row r="22" spans="1:3" ht="30" x14ac:dyDescent="0.25">
      <c r="A22" s="2" t="s">
        <v>403</v>
      </c>
      <c r="B22" s="4">
        <v>164.6</v>
      </c>
      <c r="C22" s="4">
        <v>112.9</v>
      </c>
    </row>
    <row r="23" spans="1:3" x14ac:dyDescent="0.25">
      <c r="A23" s="3" t="s">
        <v>129</v>
      </c>
      <c r="B23" s="4" t="s">
        <v>4</v>
      </c>
      <c r="C23" s="4" t="s">
        <v>4</v>
      </c>
    </row>
    <row r="24" spans="1:3" ht="30" x14ac:dyDescent="0.25">
      <c r="A24" s="2" t="s">
        <v>130</v>
      </c>
      <c r="B24" s="4">
        <v>-3.3</v>
      </c>
      <c r="C24" s="4">
        <v>-3</v>
      </c>
    </row>
    <row r="25" spans="1:3" x14ac:dyDescent="0.25">
      <c r="A25" s="2" t="s">
        <v>408</v>
      </c>
      <c r="B25" s="4">
        <v>-134.6</v>
      </c>
      <c r="C25" s="4">
        <v>-52.2</v>
      </c>
    </row>
    <row r="26" spans="1:3" x14ac:dyDescent="0.25">
      <c r="A26" s="2" t="s">
        <v>410</v>
      </c>
      <c r="B26" s="4">
        <v>0.1</v>
      </c>
      <c r="C26" s="4" t="s">
        <v>4</v>
      </c>
    </row>
    <row r="27" spans="1:3" x14ac:dyDescent="0.25">
      <c r="A27" s="2" t="s">
        <v>131</v>
      </c>
      <c r="B27" s="4">
        <v>-137.80000000000001</v>
      </c>
      <c r="C27" s="4">
        <v>-55.2</v>
      </c>
    </row>
    <row r="28" spans="1:3" x14ac:dyDescent="0.25">
      <c r="A28" s="3" t="s">
        <v>132</v>
      </c>
      <c r="B28" s="4" t="s">
        <v>4</v>
      </c>
      <c r="C28" s="4" t="s">
        <v>4</v>
      </c>
    </row>
    <row r="29" spans="1:3" ht="30" x14ac:dyDescent="0.25">
      <c r="A29" s="2" t="s">
        <v>417</v>
      </c>
      <c r="B29" s="4">
        <v>160</v>
      </c>
      <c r="C29" s="4">
        <v>50</v>
      </c>
    </row>
    <row r="30" spans="1:3" x14ac:dyDescent="0.25">
      <c r="A30" s="2" t="s">
        <v>135</v>
      </c>
      <c r="B30" s="4">
        <v>-141.30000000000001</v>
      </c>
      <c r="C30" s="4">
        <v>-110</v>
      </c>
    </row>
    <row r="31" spans="1:3" x14ac:dyDescent="0.25">
      <c r="A31" s="2" t="s">
        <v>137</v>
      </c>
      <c r="B31" s="4">
        <v>-27.1</v>
      </c>
      <c r="C31" s="4">
        <v>-22.9</v>
      </c>
    </row>
    <row r="32" spans="1:3" x14ac:dyDescent="0.25">
      <c r="A32" s="2" t="s">
        <v>422</v>
      </c>
      <c r="B32" s="4">
        <v>8.6999999999999993</v>
      </c>
      <c r="C32" s="4">
        <v>30.8</v>
      </c>
    </row>
    <row r="33" spans="1:3" ht="30" x14ac:dyDescent="0.25">
      <c r="A33" s="2" t="s">
        <v>140</v>
      </c>
      <c r="B33" s="4">
        <v>0.3</v>
      </c>
      <c r="C33" s="4">
        <v>-52.1</v>
      </c>
    </row>
    <row r="34" spans="1:3" x14ac:dyDescent="0.25">
      <c r="A34" s="2" t="s">
        <v>142</v>
      </c>
      <c r="B34" s="4">
        <v>27.1</v>
      </c>
      <c r="C34" s="4">
        <v>5.6</v>
      </c>
    </row>
    <row r="35" spans="1:3" ht="30" x14ac:dyDescent="0.25">
      <c r="A35" s="2" t="s">
        <v>143</v>
      </c>
      <c r="B35" s="4">
        <v>19.7</v>
      </c>
      <c r="C35" s="4">
        <v>28.1</v>
      </c>
    </row>
    <row r="36" spans="1:3" ht="30" x14ac:dyDescent="0.25">
      <c r="A36" s="2" t="s">
        <v>144</v>
      </c>
      <c r="B36" s="4">
        <v>46.8</v>
      </c>
      <c r="C36" s="4">
        <v>33.700000000000003</v>
      </c>
    </row>
    <row r="37" spans="1:3" ht="30" x14ac:dyDescent="0.25">
      <c r="A37" s="2" t="s">
        <v>597</v>
      </c>
      <c r="B37" s="4" t="s">
        <v>4</v>
      </c>
      <c r="C37" s="4" t="s">
        <v>4</v>
      </c>
    </row>
    <row r="38" spans="1:3" ht="30" x14ac:dyDescent="0.25">
      <c r="A38" s="3" t="s">
        <v>600</v>
      </c>
      <c r="B38" s="4" t="s">
        <v>4</v>
      </c>
      <c r="C38" s="4" t="s">
        <v>4</v>
      </c>
    </row>
    <row r="39" spans="1:3" ht="30" x14ac:dyDescent="0.25">
      <c r="A39" s="2" t="s">
        <v>403</v>
      </c>
      <c r="B39" s="4">
        <v>-94.5</v>
      </c>
      <c r="C39" s="4">
        <v>-66.5</v>
      </c>
    </row>
    <row r="40" spans="1:3" x14ac:dyDescent="0.25">
      <c r="A40" s="3" t="s">
        <v>129</v>
      </c>
      <c r="B40" s="4" t="s">
        <v>4</v>
      </c>
      <c r="C40" s="4" t="s">
        <v>4</v>
      </c>
    </row>
    <row r="41" spans="1:3" ht="30" x14ac:dyDescent="0.25">
      <c r="A41" s="2" t="s">
        <v>130</v>
      </c>
      <c r="B41" s="4">
        <v>-23.7</v>
      </c>
      <c r="C41" s="4">
        <v>-21.6</v>
      </c>
    </row>
    <row r="42" spans="1:3" x14ac:dyDescent="0.25">
      <c r="A42" s="2" t="s">
        <v>410</v>
      </c>
      <c r="B42" s="4">
        <v>-9.1999999999999993</v>
      </c>
      <c r="C42" s="4">
        <v>7.3</v>
      </c>
    </row>
    <row r="43" spans="1:3" x14ac:dyDescent="0.25">
      <c r="A43" s="2" t="s">
        <v>131</v>
      </c>
      <c r="B43" s="4">
        <v>-32.9</v>
      </c>
      <c r="C43" s="4">
        <v>-14.3</v>
      </c>
    </row>
    <row r="44" spans="1:3" x14ac:dyDescent="0.25">
      <c r="A44" s="3" t="s">
        <v>132</v>
      </c>
      <c r="B44" s="4" t="s">
        <v>4</v>
      </c>
      <c r="C44" s="4" t="s">
        <v>4</v>
      </c>
    </row>
    <row r="45" spans="1:3" x14ac:dyDescent="0.25">
      <c r="A45" s="2" t="s">
        <v>135</v>
      </c>
      <c r="B45" s="4">
        <v>-0.4</v>
      </c>
      <c r="C45" s="4" t="s">
        <v>4</v>
      </c>
    </row>
    <row r="46" spans="1:3" x14ac:dyDescent="0.25">
      <c r="A46" s="2" t="s">
        <v>359</v>
      </c>
      <c r="B46" s="4">
        <v>119.1</v>
      </c>
      <c r="C46" s="4">
        <v>81.599999999999994</v>
      </c>
    </row>
    <row r="47" spans="1:3" x14ac:dyDescent="0.25">
      <c r="A47" s="2" t="s">
        <v>422</v>
      </c>
      <c r="B47" s="4" t="s">
        <v>4</v>
      </c>
      <c r="C47" s="4">
        <v>-0.7</v>
      </c>
    </row>
    <row r="48" spans="1:3" ht="30" x14ac:dyDescent="0.25">
      <c r="A48" s="2" t="s">
        <v>140</v>
      </c>
      <c r="B48" s="4">
        <v>118.7</v>
      </c>
      <c r="C48" s="4">
        <v>80.900000000000006</v>
      </c>
    </row>
    <row r="49" spans="1:3" x14ac:dyDescent="0.25">
      <c r="A49" s="2" t="s">
        <v>142</v>
      </c>
      <c r="B49" s="4">
        <v>-8.6999999999999993</v>
      </c>
      <c r="C49" s="4">
        <v>0.1</v>
      </c>
    </row>
    <row r="50" spans="1:3" ht="30" x14ac:dyDescent="0.25">
      <c r="A50" s="2" t="s">
        <v>143</v>
      </c>
      <c r="B50" s="4">
        <v>-0.8</v>
      </c>
      <c r="C50" s="4">
        <v>13.1</v>
      </c>
    </row>
    <row r="51" spans="1:3" ht="30" x14ac:dyDescent="0.25">
      <c r="A51" s="2" t="s">
        <v>144</v>
      </c>
      <c r="B51" s="4">
        <v>-9.5</v>
      </c>
      <c r="C51" s="4">
        <v>13.2</v>
      </c>
    </row>
    <row r="52" spans="1:3" ht="30" x14ac:dyDescent="0.25">
      <c r="A52" s="2" t="s">
        <v>598</v>
      </c>
      <c r="B52" s="4" t="s">
        <v>4</v>
      </c>
      <c r="C52" s="4" t="s">
        <v>4</v>
      </c>
    </row>
    <row r="53" spans="1:3" ht="30" x14ac:dyDescent="0.25">
      <c r="A53" s="3" t="s">
        <v>600</v>
      </c>
      <c r="B53" s="4" t="s">
        <v>4</v>
      </c>
      <c r="C53" s="4" t="s">
        <v>4</v>
      </c>
    </row>
    <row r="54" spans="1:3" ht="30" x14ac:dyDescent="0.25">
      <c r="A54" s="2" t="s">
        <v>403</v>
      </c>
      <c r="B54" s="4">
        <v>-1.3</v>
      </c>
      <c r="C54" s="4">
        <v>25.8</v>
      </c>
    </row>
    <row r="55" spans="1:3" x14ac:dyDescent="0.25">
      <c r="A55" s="3" t="s">
        <v>129</v>
      </c>
      <c r="B55" s="4" t="s">
        <v>4</v>
      </c>
      <c r="C55" s="4" t="s">
        <v>4</v>
      </c>
    </row>
    <row r="56" spans="1:3" ht="30" x14ac:dyDescent="0.25">
      <c r="A56" s="2" t="s">
        <v>130</v>
      </c>
      <c r="B56" s="4">
        <v>-1.9</v>
      </c>
      <c r="C56" s="4">
        <v>-2.2000000000000002</v>
      </c>
    </row>
    <row r="57" spans="1:3" x14ac:dyDescent="0.25">
      <c r="A57" s="2" t="s">
        <v>131</v>
      </c>
      <c r="B57" s="4">
        <v>-1.9</v>
      </c>
      <c r="C57" s="4">
        <v>-2.2000000000000002</v>
      </c>
    </row>
    <row r="58" spans="1:3" x14ac:dyDescent="0.25">
      <c r="A58" s="3" t="s">
        <v>132</v>
      </c>
      <c r="B58" s="4" t="s">
        <v>4</v>
      </c>
      <c r="C58" s="4" t="s">
        <v>4</v>
      </c>
    </row>
    <row r="59" spans="1:3" x14ac:dyDescent="0.25">
      <c r="A59" s="2" t="s">
        <v>133</v>
      </c>
      <c r="B59" s="4">
        <v>0.3</v>
      </c>
      <c r="C59" s="4">
        <v>3.1</v>
      </c>
    </row>
    <row r="60" spans="1:3" x14ac:dyDescent="0.25">
      <c r="A60" s="2" t="s">
        <v>359</v>
      </c>
      <c r="B60" s="4">
        <v>15.5</v>
      </c>
      <c r="C60" s="4">
        <v>-29.4</v>
      </c>
    </row>
    <row r="61" spans="1:3" ht="30" x14ac:dyDescent="0.25">
      <c r="A61" s="2" t="s">
        <v>140</v>
      </c>
      <c r="B61" s="4">
        <v>15.8</v>
      </c>
      <c r="C61" s="4">
        <v>-26.3</v>
      </c>
    </row>
    <row r="62" spans="1:3" ht="30" x14ac:dyDescent="0.25">
      <c r="A62" s="2" t="s">
        <v>424</v>
      </c>
      <c r="B62" s="4">
        <v>-1</v>
      </c>
      <c r="C62" s="4">
        <v>-0.5</v>
      </c>
    </row>
    <row r="63" spans="1:3" x14ac:dyDescent="0.25">
      <c r="A63" s="2" t="s">
        <v>142</v>
      </c>
      <c r="B63" s="4">
        <v>11.6</v>
      </c>
      <c r="C63" s="4">
        <v>-3.2</v>
      </c>
    </row>
    <row r="64" spans="1:3" ht="30" x14ac:dyDescent="0.25">
      <c r="A64" s="2" t="s">
        <v>143</v>
      </c>
      <c r="B64" s="4">
        <v>64.7</v>
      </c>
      <c r="C64" s="4">
        <v>56.4</v>
      </c>
    </row>
    <row r="65" spans="1:3" ht="30" x14ac:dyDescent="0.25">
      <c r="A65" s="2" t="s">
        <v>144</v>
      </c>
      <c r="B65" s="4">
        <v>76.3</v>
      </c>
      <c r="C65" s="4">
        <v>53.2</v>
      </c>
    </row>
    <row r="66" spans="1:3" x14ac:dyDescent="0.25">
      <c r="A66" s="2" t="s">
        <v>590</v>
      </c>
      <c r="B66" s="4" t="s">
        <v>4</v>
      </c>
      <c r="C66" s="4" t="s">
        <v>4</v>
      </c>
    </row>
    <row r="67" spans="1:3" x14ac:dyDescent="0.25">
      <c r="A67" s="3" t="s">
        <v>129</v>
      </c>
      <c r="B67" s="4" t="s">
        <v>4</v>
      </c>
      <c r="C67" s="4" t="s">
        <v>4</v>
      </c>
    </row>
    <row r="68" spans="1:3" x14ac:dyDescent="0.25">
      <c r="A68" s="2" t="s">
        <v>408</v>
      </c>
      <c r="B68" s="4">
        <v>134.6</v>
      </c>
      <c r="C68" s="4">
        <v>52.2</v>
      </c>
    </row>
    <row r="69" spans="1:3" x14ac:dyDescent="0.25">
      <c r="A69" s="2" t="s">
        <v>131</v>
      </c>
      <c r="B69" s="4">
        <v>134.6</v>
      </c>
      <c r="C69" s="4">
        <v>52.2</v>
      </c>
    </row>
    <row r="70" spans="1:3" x14ac:dyDescent="0.25">
      <c r="A70" s="3" t="s">
        <v>132</v>
      </c>
      <c r="B70" s="4" t="s">
        <v>4</v>
      </c>
      <c r="C70" s="4" t="s">
        <v>4</v>
      </c>
    </row>
    <row r="71" spans="1:3" x14ac:dyDescent="0.25">
      <c r="A71" s="2" t="s">
        <v>359</v>
      </c>
      <c r="B71" s="4">
        <v>-134.6</v>
      </c>
      <c r="C71" s="4">
        <v>-52.2</v>
      </c>
    </row>
    <row r="72" spans="1:3" ht="30" x14ac:dyDescent="0.25">
      <c r="A72" s="2" t="s">
        <v>140</v>
      </c>
      <c r="B72" s="8">
        <v>-134.6</v>
      </c>
      <c r="C72" s="8">
        <v>-5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84</v>
      </c>
    </row>
    <row r="3" spans="1:3" ht="30" x14ac:dyDescent="0.25">
      <c r="A3" s="3" t="s">
        <v>85</v>
      </c>
      <c r="B3" s="4" t="s">
        <v>4</v>
      </c>
      <c r="C3" s="4" t="s">
        <v>4</v>
      </c>
    </row>
    <row r="4" spans="1:3" x14ac:dyDescent="0.25">
      <c r="A4" s="2" t="s">
        <v>86</v>
      </c>
      <c r="B4" s="10">
        <v>2553</v>
      </c>
      <c r="C4" s="8">
        <v>2025.3</v>
      </c>
    </row>
    <row r="5" spans="1:3" x14ac:dyDescent="0.25">
      <c r="A5" s="3" t="s">
        <v>87</v>
      </c>
      <c r="B5" s="4" t="s">
        <v>4</v>
      </c>
      <c r="C5" s="4" t="s">
        <v>4</v>
      </c>
    </row>
    <row r="6" spans="1:3" ht="30" x14ac:dyDescent="0.25">
      <c r="A6" s="2" t="s">
        <v>88</v>
      </c>
      <c r="B6" s="9">
        <v>1905.8</v>
      </c>
      <c r="C6" s="9">
        <v>1496.5</v>
      </c>
    </row>
    <row r="7" spans="1:3" ht="30" x14ac:dyDescent="0.25">
      <c r="A7" s="2" t="s">
        <v>89</v>
      </c>
      <c r="B7" s="4">
        <v>441</v>
      </c>
      <c r="C7" s="4">
        <v>357.7</v>
      </c>
    </row>
    <row r="8" spans="1:3" x14ac:dyDescent="0.25">
      <c r="A8" s="2" t="s">
        <v>90</v>
      </c>
      <c r="B8" s="4">
        <v>51.9</v>
      </c>
      <c r="C8" s="4">
        <v>41.1</v>
      </c>
    </row>
    <row r="9" spans="1:3" x14ac:dyDescent="0.25">
      <c r="A9" s="2" t="s">
        <v>91</v>
      </c>
      <c r="B9" s="9">
        <v>2398.6999999999998</v>
      </c>
      <c r="C9" s="9">
        <v>1895.3</v>
      </c>
    </row>
    <row r="10" spans="1:3" x14ac:dyDescent="0.25">
      <c r="A10" s="2" t="s">
        <v>92</v>
      </c>
      <c r="B10" s="4">
        <v>154.30000000000001</v>
      </c>
      <c r="C10" s="4">
        <v>130</v>
      </c>
    </row>
    <row r="11" spans="1:3" x14ac:dyDescent="0.25">
      <c r="A11" s="3" t="s">
        <v>93</v>
      </c>
      <c r="B11" s="4" t="s">
        <v>4</v>
      </c>
      <c r="C11" s="4" t="s">
        <v>4</v>
      </c>
    </row>
    <row r="12" spans="1:3" x14ac:dyDescent="0.25">
      <c r="A12" s="2" t="s">
        <v>94</v>
      </c>
      <c r="B12" s="4">
        <v>-20.2</v>
      </c>
      <c r="C12" s="4">
        <v>-13.1</v>
      </c>
    </row>
    <row r="13" spans="1:3" x14ac:dyDescent="0.25">
      <c r="A13" s="2" t="s">
        <v>95</v>
      </c>
      <c r="B13" s="4" t="s">
        <v>4</v>
      </c>
      <c r="C13" s="4">
        <v>2.9</v>
      </c>
    </row>
    <row r="14" spans="1:3" x14ac:dyDescent="0.25">
      <c r="A14" s="2" t="s">
        <v>96</v>
      </c>
      <c r="B14" s="4">
        <v>134.1</v>
      </c>
      <c r="C14" s="4">
        <v>119.8</v>
      </c>
    </row>
    <row r="15" spans="1:3" x14ac:dyDescent="0.25">
      <c r="A15" s="2" t="s">
        <v>97</v>
      </c>
      <c r="B15" s="4">
        <v>46.2</v>
      </c>
      <c r="C15" s="4">
        <v>35.299999999999997</v>
      </c>
    </row>
    <row r="16" spans="1:3" x14ac:dyDescent="0.25">
      <c r="A16" s="2" t="s">
        <v>98</v>
      </c>
      <c r="B16" s="4">
        <v>87.9</v>
      </c>
      <c r="C16" s="4">
        <v>84.5</v>
      </c>
    </row>
    <row r="17" spans="1:3" ht="30" x14ac:dyDescent="0.25">
      <c r="A17" s="2" t="s">
        <v>99</v>
      </c>
      <c r="B17" s="4">
        <v>0.7</v>
      </c>
      <c r="C17" s="4">
        <v>0.8</v>
      </c>
    </row>
    <row r="18" spans="1:3" x14ac:dyDescent="0.25">
      <c r="A18" s="2" t="s">
        <v>100</v>
      </c>
      <c r="B18" s="8">
        <v>87.2</v>
      </c>
      <c r="C18" s="8">
        <v>83.7</v>
      </c>
    </row>
    <row r="19" spans="1:3" x14ac:dyDescent="0.25">
      <c r="A19" s="3" t="s">
        <v>101</v>
      </c>
      <c r="B19" s="4" t="s">
        <v>4</v>
      </c>
      <c r="C19" s="4" t="s">
        <v>4</v>
      </c>
    </row>
    <row r="20" spans="1:3" ht="45" x14ac:dyDescent="0.25">
      <c r="A20" s="2" t="s">
        <v>102</v>
      </c>
      <c r="B20" s="8">
        <v>1.1100000000000001</v>
      </c>
      <c r="C20" s="8">
        <v>1.0900000000000001</v>
      </c>
    </row>
    <row r="21" spans="1:3" ht="45" x14ac:dyDescent="0.25">
      <c r="A21" s="2" t="s">
        <v>103</v>
      </c>
      <c r="B21" s="8">
        <v>1.1299999999999999</v>
      </c>
      <c r="C21" s="8">
        <v>1.1000000000000001</v>
      </c>
    </row>
    <row r="22" spans="1:3" ht="30" x14ac:dyDescent="0.25">
      <c r="A22" s="2" t="s">
        <v>104</v>
      </c>
      <c r="B22" s="8">
        <v>0.35</v>
      </c>
      <c r="C22" s="8">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x14ac:dyDescent="0.25">
      <c r="A2" s="1" t="s">
        <v>26</v>
      </c>
      <c r="B2" s="1" t="s">
        <v>2</v>
      </c>
      <c r="C2" s="1" t="s">
        <v>84</v>
      </c>
    </row>
    <row r="3" spans="1:3" ht="30" x14ac:dyDescent="0.25">
      <c r="A3" s="3" t="s">
        <v>106</v>
      </c>
      <c r="B3" s="4" t="s">
        <v>4</v>
      </c>
      <c r="C3" s="4" t="s">
        <v>4</v>
      </c>
    </row>
    <row r="4" spans="1:3" x14ac:dyDescent="0.25">
      <c r="A4" s="2" t="s">
        <v>98</v>
      </c>
      <c r="B4" s="8">
        <v>87.9</v>
      </c>
      <c r="C4" s="8">
        <v>84.5</v>
      </c>
    </row>
    <row r="5" spans="1:3" x14ac:dyDescent="0.25">
      <c r="A5" s="3" t="s">
        <v>107</v>
      </c>
      <c r="B5" s="4" t="s">
        <v>4</v>
      </c>
      <c r="C5" s="4" t="s">
        <v>4</v>
      </c>
    </row>
    <row r="6" spans="1:3" x14ac:dyDescent="0.25">
      <c r="A6" s="2" t="s">
        <v>108</v>
      </c>
      <c r="B6" s="4">
        <v>-8.9</v>
      </c>
      <c r="C6" s="4">
        <v>-10.1</v>
      </c>
    </row>
    <row r="7" spans="1:3" ht="30" x14ac:dyDescent="0.25">
      <c r="A7" s="2" t="s">
        <v>109</v>
      </c>
      <c r="B7" s="4">
        <v>0.1</v>
      </c>
      <c r="C7" s="4">
        <v>0.2</v>
      </c>
    </row>
    <row r="8" spans="1:3" x14ac:dyDescent="0.25">
      <c r="A8" s="2" t="s">
        <v>110</v>
      </c>
      <c r="B8" s="4">
        <v>-8.8000000000000007</v>
      </c>
      <c r="C8" s="4">
        <v>-9.9</v>
      </c>
    </row>
    <row r="9" spans="1:3" x14ac:dyDescent="0.25">
      <c r="A9" s="2" t="s">
        <v>111</v>
      </c>
      <c r="B9" s="4">
        <v>79.099999999999994</v>
      </c>
      <c r="C9" s="4">
        <v>74.599999999999994</v>
      </c>
    </row>
    <row r="10" spans="1:3" ht="30" x14ac:dyDescent="0.25">
      <c r="A10" s="2" t="s">
        <v>112</v>
      </c>
      <c r="B10" s="4">
        <v>0.7</v>
      </c>
      <c r="C10" s="4">
        <v>0.8</v>
      </c>
    </row>
    <row r="11" spans="1:3" ht="30" x14ac:dyDescent="0.25">
      <c r="A11" s="2" t="s">
        <v>113</v>
      </c>
      <c r="B11" s="8">
        <v>78.400000000000006</v>
      </c>
      <c r="C11" s="8">
        <v>7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x14ac:dyDescent="0.25">
      <c r="A2" s="1" t="s">
        <v>26</v>
      </c>
      <c r="B2" s="1" t="s">
        <v>2</v>
      </c>
      <c r="C2" s="1" t="s">
        <v>84</v>
      </c>
    </row>
    <row r="3" spans="1:3" x14ac:dyDescent="0.25">
      <c r="A3" s="3" t="s">
        <v>115</v>
      </c>
      <c r="B3" s="4" t="s">
        <v>4</v>
      </c>
      <c r="C3" s="4" t="s">
        <v>4</v>
      </c>
    </row>
    <row r="4" spans="1:3" x14ac:dyDescent="0.25">
      <c r="A4" s="2" t="s">
        <v>98</v>
      </c>
      <c r="B4" s="8">
        <v>87.9</v>
      </c>
      <c r="C4" s="8">
        <v>84.5</v>
      </c>
    </row>
    <row r="5" spans="1:3" ht="45" x14ac:dyDescent="0.25">
      <c r="A5" s="3" t="s">
        <v>116</v>
      </c>
      <c r="B5" s="4" t="s">
        <v>4</v>
      </c>
      <c r="C5" s="4" t="s">
        <v>4</v>
      </c>
    </row>
    <row r="6" spans="1:3" ht="30" x14ac:dyDescent="0.25">
      <c r="A6" s="2" t="s">
        <v>117</v>
      </c>
      <c r="B6" s="4">
        <v>51.9</v>
      </c>
      <c r="C6" s="4">
        <v>41.1</v>
      </c>
    </row>
    <row r="7" spans="1:3" ht="30" x14ac:dyDescent="0.25">
      <c r="A7" s="2" t="s">
        <v>118</v>
      </c>
      <c r="B7" s="4">
        <v>-0.7</v>
      </c>
      <c r="C7" s="4">
        <v>1.6</v>
      </c>
    </row>
    <row r="8" spans="1:3" ht="30" x14ac:dyDescent="0.25">
      <c r="A8" s="2" t="s">
        <v>119</v>
      </c>
      <c r="B8" s="4">
        <v>-0.5</v>
      </c>
      <c r="C8" s="4">
        <v>0.2</v>
      </c>
    </row>
    <row r="9" spans="1:3" ht="30" x14ac:dyDescent="0.25">
      <c r="A9" s="2" t="s">
        <v>120</v>
      </c>
      <c r="B9" s="4">
        <v>-0.6</v>
      </c>
      <c r="C9" s="4">
        <v>-0.3</v>
      </c>
    </row>
    <row r="10" spans="1:3" ht="30" x14ac:dyDescent="0.25">
      <c r="A10" s="2" t="s">
        <v>121</v>
      </c>
      <c r="B10" s="4" t="s">
        <v>4</v>
      </c>
      <c r="C10" s="4">
        <v>0.3</v>
      </c>
    </row>
    <row r="11" spans="1:3" x14ac:dyDescent="0.25">
      <c r="A11" s="2" t="s">
        <v>122</v>
      </c>
      <c r="B11" s="4">
        <v>4.9000000000000004</v>
      </c>
      <c r="C11" s="4">
        <v>6.7</v>
      </c>
    </row>
    <row r="12" spans="1:3" x14ac:dyDescent="0.25">
      <c r="A12" s="2" t="s">
        <v>123</v>
      </c>
      <c r="B12" s="4">
        <v>2.1</v>
      </c>
      <c r="C12" s="4">
        <v>-1.6</v>
      </c>
    </row>
    <row r="13" spans="1:3" ht="30" x14ac:dyDescent="0.25">
      <c r="A13" s="3" t="s">
        <v>124</v>
      </c>
      <c r="B13" s="4" t="s">
        <v>4</v>
      </c>
      <c r="C13" s="4" t="s">
        <v>4</v>
      </c>
    </row>
    <row r="14" spans="1:3" x14ac:dyDescent="0.25">
      <c r="A14" s="2" t="s">
        <v>125</v>
      </c>
      <c r="B14" s="4">
        <v>-177.6</v>
      </c>
      <c r="C14" s="4">
        <v>-134.80000000000001</v>
      </c>
    </row>
    <row r="15" spans="1:3" x14ac:dyDescent="0.25">
      <c r="A15" s="2" t="s">
        <v>31</v>
      </c>
      <c r="B15" s="4">
        <v>-114.6</v>
      </c>
      <c r="C15" s="4">
        <v>-48.2</v>
      </c>
    </row>
    <row r="16" spans="1:3" x14ac:dyDescent="0.25">
      <c r="A16" s="2" t="s">
        <v>126</v>
      </c>
      <c r="B16" s="4">
        <v>43.9</v>
      </c>
      <c r="C16" s="4">
        <v>31.3</v>
      </c>
    </row>
    <row r="17" spans="1:3" x14ac:dyDescent="0.25">
      <c r="A17" s="2" t="s">
        <v>127</v>
      </c>
      <c r="B17" s="4">
        <v>172.1</v>
      </c>
      <c r="C17" s="4">
        <v>91.4</v>
      </c>
    </row>
    <row r="18" spans="1:3" ht="30" x14ac:dyDescent="0.25">
      <c r="A18" s="2" t="s">
        <v>128</v>
      </c>
      <c r="B18" s="4">
        <v>68.8</v>
      </c>
      <c r="C18" s="4">
        <v>72.2</v>
      </c>
    </row>
    <row r="19" spans="1:3" x14ac:dyDescent="0.25">
      <c r="A19" s="3" t="s">
        <v>129</v>
      </c>
      <c r="B19" s="4" t="s">
        <v>4</v>
      </c>
      <c r="C19" s="4" t="s">
        <v>4</v>
      </c>
    </row>
    <row r="20" spans="1:3" ht="30" x14ac:dyDescent="0.25">
      <c r="A20" s="2" t="s">
        <v>130</v>
      </c>
      <c r="B20" s="4">
        <v>-28.9</v>
      </c>
      <c r="C20" s="4">
        <v>-26.8</v>
      </c>
    </row>
    <row r="21" spans="1:3" x14ac:dyDescent="0.25">
      <c r="A21" s="2" t="s">
        <v>123</v>
      </c>
      <c r="B21" s="4">
        <v>-9.1</v>
      </c>
      <c r="C21" s="4">
        <v>7.3</v>
      </c>
    </row>
    <row r="22" spans="1:3" x14ac:dyDescent="0.25">
      <c r="A22" s="2" t="s">
        <v>131</v>
      </c>
      <c r="B22" s="4">
        <v>-38</v>
      </c>
      <c r="C22" s="4">
        <v>-19.5</v>
      </c>
    </row>
    <row r="23" spans="1:3" x14ac:dyDescent="0.25">
      <c r="A23" s="3" t="s">
        <v>132</v>
      </c>
      <c r="B23" s="4" t="s">
        <v>4</v>
      </c>
      <c r="C23" s="4" t="s">
        <v>4</v>
      </c>
    </row>
    <row r="24" spans="1:3" x14ac:dyDescent="0.25">
      <c r="A24" s="2" t="s">
        <v>133</v>
      </c>
      <c r="B24" s="4">
        <v>0.3</v>
      </c>
      <c r="C24" s="4">
        <v>3.1</v>
      </c>
    </row>
    <row r="25" spans="1:3" ht="30" x14ac:dyDescent="0.25">
      <c r="A25" s="2" t="s">
        <v>134</v>
      </c>
      <c r="B25" s="4">
        <v>160</v>
      </c>
      <c r="C25" s="4">
        <v>50</v>
      </c>
    </row>
    <row r="26" spans="1:3" x14ac:dyDescent="0.25">
      <c r="A26" s="2" t="s">
        <v>135</v>
      </c>
      <c r="B26" s="4">
        <v>-141.69999999999999</v>
      </c>
      <c r="C26" s="4">
        <v>-110</v>
      </c>
    </row>
    <row r="27" spans="1:3" ht="30" x14ac:dyDescent="0.25">
      <c r="A27" s="2" t="s">
        <v>136</v>
      </c>
      <c r="B27" s="4" t="s">
        <v>4</v>
      </c>
      <c r="C27" s="4">
        <v>-0.7</v>
      </c>
    </row>
    <row r="28" spans="1:3" x14ac:dyDescent="0.25">
      <c r="A28" s="2" t="s">
        <v>137</v>
      </c>
      <c r="B28" s="4">
        <v>-27.1</v>
      </c>
      <c r="C28" s="4">
        <v>-22.9</v>
      </c>
    </row>
    <row r="29" spans="1:3" ht="30" x14ac:dyDescent="0.25">
      <c r="A29" s="2" t="s">
        <v>138</v>
      </c>
      <c r="B29" s="4">
        <v>0.3</v>
      </c>
      <c r="C29" s="4">
        <v>-0.8</v>
      </c>
    </row>
    <row r="30" spans="1:3" x14ac:dyDescent="0.25">
      <c r="A30" s="2" t="s">
        <v>139</v>
      </c>
      <c r="B30" s="4">
        <v>8.4</v>
      </c>
      <c r="C30" s="4">
        <v>31.6</v>
      </c>
    </row>
    <row r="31" spans="1:3" ht="30" x14ac:dyDescent="0.25">
      <c r="A31" s="2" t="s">
        <v>140</v>
      </c>
      <c r="B31" s="4">
        <v>0.2</v>
      </c>
      <c r="C31" s="4">
        <v>-49.7</v>
      </c>
    </row>
    <row r="32" spans="1:3" ht="30" x14ac:dyDescent="0.25">
      <c r="A32" s="2" t="s">
        <v>141</v>
      </c>
      <c r="B32" s="4">
        <v>-1</v>
      </c>
      <c r="C32" s="4">
        <v>-0.5</v>
      </c>
    </row>
    <row r="33" spans="1:3" x14ac:dyDescent="0.25">
      <c r="A33" s="2" t="s">
        <v>142</v>
      </c>
      <c r="B33" s="4">
        <v>30</v>
      </c>
      <c r="C33" s="4">
        <v>2.5</v>
      </c>
    </row>
    <row r="34" spans="1:3" ht="30" x14ac:dyDescent="0.25">
      <c r="A34" s="2" t="s">
        <v>143</v>
      </c>
      <c r="B34" s="4">
        <v>83.6</v>
      </c>
      <c r="C34" s="4">
        <v>97.6</v>
      </c>
    </row>
    <row r="35" spans="1:3" ht="30" x14ac:dyDescent="0.25">
      <c r="A35" s="2" t="s">
        <v>144</v>
      </c>
      <c r="B35" s="4">
        <v>113.6</v>
      </c>
      <c r="C35" s="4">
        <v>100.1</v>
      </c>
    </row>
    <row r="36" spans="1:3" x14ac:dyDescent="0.25">
      <c r="A36" s="3" t="s">
        <v>145</v>
      </c>
      <c r="B36" s="4" t="s">
        <v>4</v>
      </c>
      <c r="C36" s="4" t="s">
        <v>4</v>
      </c>
    </row>
    <row r="37" spans="1:3" x14ac:dyDescent="0.25">
      <c r="A37" s="2" t="s">
        <v>146</v>
      </c>
      <c r="B37" s="4">
        <v>5.2</v>
      </c>
      <c r="C37" s="4">
        <v>4.4000000000000004</v>
      </c>
    </row>
    <row r="38" spans="1:3" ht="30" x14ac:dyDescent="0.25">
      <c r="A38" s="2" t="s">
        <v>147</v>
      </c>
      <c r="B38" s="8">
        <v>5.3</v>
      </c>
      <c r="C38" s="8">
        <v>9.8000000000000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5" t="s">
        <v>148</v>
      </c>
      <c r="B4" s="4" t="s">
        <v>4</v>
      </c>
    </row>
    <row r="5" spans="1:2" x14ac:dyDescent="0.25">
      <c r="A5" s="15"/>
      <c r="B5" s="11" t="s">
        <v>149</v>
      </c>
    </row>
    <row r="6" spans="1:2" x14ac:dyDescent="0.25">
      <c r="A6" s="15"/>
      <c r="B6" s="12"/>
    </row>
    <row r="7" spans="1:2" x14ac:dyDescent="0.25">
      <c r="A7" s="15"/>
      <c r="B7" s="13" t="s">
        <v>150</v>
      </c>
    </row>
    <row r="8" spans="1:2" x14ac:dyDescent="0.25">
      <c r="A8" s="15"/>
      <c r="B8" s="12"/>
    </row>
    <row r="9" spans="1:2" ht="306.75" x14ac:dyDescent="0.25">
      <c r="A9" s="15"/>
      <c r="B9" s="14" t="s">
        <v>151</v>
      </c>
    </row>
    <row r="10" spans="1:2" x14ac:dyDescent="0.25">
      <c r="A10" s="15"/>
      <c r="B10" s="14"/>
    </row>
    <row r="11" spans="1:2" ht="115.5" x14ac:dyDescent="0.25">
      <c r="A11" s="15"/>
      <c r="B11" s="14" t="s">
        <v>152</v>
      </c>
    </row>
    <row r="12" spans="1:2" x14ac:dyDescent="0.25">
      <c r="A12" s="15"/>
      <c r="B12" s="14"/>
    </row>
    <row r="13" spans="1:2" ht="128.25" x14ac:dyDescent="0.25">
      <c r="A13" s="15"/>
      <c r="B13" s="14" t="s">
        <v>153</v>
      </c>
    </row>
    <row r="14" spans="1:2" x14ac:dyDescent="0.25">
      <c r="A14" s="15"/>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4</v>
      </c>
    </row>
    <row r="4" spans="1:2" x14ac:dyDescent="0.25">
      <c r="A4" s="15" t="s">
        <v>154</v>
      </c>
      <c r="B4" s="4" t="s">
        <v>4</v>
      </c>
    </row>
    <row r="5" spans="1:2" ht="26.25" x14ac:dyDescent="0.25">
      <c r="A5" s="15"/>
      <c r="B5" s="16" t="s">
        <v>155</v>
      </c>
    </row>
    <row r="6" spans="1:2" x14ac:dyDescent="0.25">
      <c r="A6" s="15"/>
      <c r="B6" s="14"/>
    </row>
    <row r="7" spans="1:2" ht="26.25" x14ac:dyDescent="0.25">
      <c r="A7" s="15"/>
      <c r="B7" s="17" t="s">
        <v>156</v>
      </c>
    </row>
    <row r="8" spans="1:2" x14ac:dyDescent="0.25">
      <c r="A8" s="15"/>
      <c r="B8" s="14"/>
    </row>
    <row r="9" spans="1:2" ht="217.5" x14ac:dyDescent="0.25">
      <c r="A9" s="15"/>
      <c r="B9" s="17" t="s">
        <v>157</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1.85546875" bestFit="1" customWidth="1"/>
    <col min="2" max="2" width="36.5703125" customWidth="1"/>
    <col min="3" max="3" width="18.42578125" customWidth="1"/>
    <col min="4" max="4" width="3.7109375" customWidth="1"/>
    <col min="5" max="5" width="14.140625" customWidth="1"/>
    <col min="6" max="6" width="18.4257812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3" t="s">
        <v>158</v>
      </c>
      <c r="B3" s="46" t="s">
        <v>4</v>
      </c>
      <c r="C3" s="46"/>
      <c r="D3" s="46"/>
      <c r="E3" s="46"/>
      <c r="F3" s="46"/>
    </row>
    <row r="4" spans="1:6" ht="15" customHeight="1" x14ac:dyDescent="0.25">
      <c r="A4" s="15" t="s">
        <v>158</v>
      </c>
      <c r="B4" s="46" t="s">
        <v>4</v>
      </c>
      <c r="C4" s="46"/>
      <c r="D4" s="46"/>
      <c r="E4" s="46"/>
      <c r="F4" s="46"/>
    </row>
    <row r="5" spans="1:6" x14ac:dyDescent="0.25">
      <c r="A5" s="15"/>
      <c r="B5" s="47" t="s">
        <v>159</v>
      </c>
      <c r="C5" s="47"/>
      <c r="D5" s="47"/>
      <c r="E5" s="47"/>
      <c r="F5" s="47"/>
    </row>
    <row r="6" spans="1:6" x14ac:dyDescent="0.25">
      <c r="A6" s="15"/>
      <c r="B6" s="48"/>
      <c r="C6" s="48"/>
      <c r="D6" s="48"/>
      <c r="E6" s="48"/>
      <c r="F6" s="48"/>
    </row>
    <row r="7" spans="1:6" x14ac:dyDescent="0.25">
      <c r="A7" s="15"/>
      <c r="B7" s="49" t="s">
        <v>160</v>
      </c>
      <c r="C7" s="49"/>
      <c r="D7" s="49"/>
      <c r="E7" s="49"/>
      <c r="F7" s="49"/>
    </row>
    <row r="8" spans="1:6" x14ac:dyDescent="0.25">
      <c r="A8" s="15"/>
      <c r="B8" s="48"/>
      <c r="C8" s="48"/>
      <c r="D8" s="48"/>
      <c r="E8" s="48"/>
      <c r="F8" s="48"/>
    </row>
    <row r="9" spans="1:6" ht="63.75" customHeight="1" x14ac:dyDescent="0.25">
      <c r="A9" s="15"/>
      <c r="B9" s="48" t="s">
        <v>161</v>
      </c>
      <c r="C9" s="48"/>
      <c r="D9" s="48"/>
      <c r="E9" s="48"/>
      <c r="F9" s="48"/>
    </row>
    <row r="10" spans="1:6" x14ac:dyDescent="0.25">
      <c r="A10" s="15"/>
      <c r="B10" s="48"/>
      <c r="C10" s="48"/>
      <c r="D10" s="48"/>
      <c r="E10" s="48"/>
      <c r="F10" s="48"/>
    </row>
    <row r="11" spans="1:6" ht="51" customHeight="1" x14ac:dyDescent="0.25">
      <c r="A11" s="15"/>
      <c r="B11" s="48" t="s">
        <v>162</v>
      </c>
      <c r="C11" s="48"/>
      <c r="D11" s="48"/>
      <c r="E11" s="48"/>
      <c r="F11" s="48"/>
    </row>
    <row r="12" spans="1:6" x14ac:dyDescent="0.25">
      <c r="A12" s="15"/>
      <c r="B12" s="50"/>
      <c r="C12" s="50"/>
      <c r="D12" s="50"/>
      <c r="E12" s="50"/>
      <c r="F12" s="50"/>
    </row>
    <row r="13" spans="1:6" ht="114.75" customHeight="1" x14ac:dyDescent="0.25">
      <c r="A13" s="15"/>
      <c r="B13" s="48" t="s">
        <v>163</v>
      </c>
      <c r="C13" s="48"/>
      <c r="D13" s="48"/>
      <c r="E13" s="48"/>
      <c r="F13" s="48"/>
    </row>
    <row r="14" spans="1:6" x14ac:dyDescent="0.25">
      <c r="A14" s="15"/>
      <c r="B14" s="48"/>
      <c r="C14" s="48"/>
      <c r="D14" s="48"/>
      <c r="E14" s="48"/>
      <c r="F14" s="48"/>
    </row>
    <row r="15" spans="1:6" ht="76.5" customHeight="1" x14ac:dyDescent="0.25">
      <c r="A15" s="15"/>
      <c r="B15" s="48" t="s">
        <v>164</v>
      </c>
      <c r="C15" s="48"/>
      <c r="D15" s="48"/>
      <c r="E15" s="48"/>
      <c r="F15" s="48"/>
    </row>
    <row r="16" spans="1:6" x14ac:dyDescent="0.25">
      <c r="A16" s="15"/>
      <c r="B16" s="48"/>
      <c r="C16" s="48"/>
      <c r="D16" s="48"/>
      <c r="E16" s="48"/>
      <c r="F16" s="48"/>
    </row>
    <row r="17" spans="1:6" ht="25.5" customHeight="1" x14ac:dyDescent="0.25">
      <c r="A17" s="15"/>
      <c r="B17" s="48" t="s">
        <v>165</v>
      </c>
      <c r="C17" s="48"/>
      <c r="D17" s="48"/>
      <c r="E17" s="48"/>
      <c r="F17" s="48"/>
    </row>
    <row r="18" spans="1:6" x14ac:dyDescent="0.25">
      <c r="A18" s="15"/>
      <c r="B18" s="51"/>
      <c r="C18" s="51"/>
      <c r="D18" s="51"/>
      <c r="E18" s="51"/>
      <c r="F18" s="51"/>
    </row>
    <row r="19" spans="1:6" ht="15.75" thickBot="1" x14ac:dyDescent="0.3">
      <c r="A19" s="15"/>
      <c r="B19" s="18"/>
      <c r="C19" s="19"/>
      <c r="D19" s="30" t="s">
        <v>166</v>
      </c>
      <c r="E19" s="30"/>
      <c r="F19" s="19"/>
    </row>
    <row r="20" spans="1:6" x14ac:dyDescent="0.25">
      <c r="A20" s="15"/>
      <c r="B20" s="20" t="s">
        <v>167</v>
      </c>
      <c r="C20" s="21"/>
      <c r="D20" s="22" t="s">
        <v>168</v>
      </c>
      <c r="E20" s="23">
        <v>3.2</v>
      </c>
      <c r="F20" s="21"/>
    </row>
    <row r="21" spans="1:6" x14ac:dyDescent="0.25">
      <c r="A21" s="15"/>
      <c r="B21" s="24" t="s">
        <v>125</v>
      </c>
      <c r="C21" s="18"/>
      <c r="D21" s="31">
        <v>206</v>
      </c>
      <c r="E21" s="31"/>
      <c r="F21" s="18"/>
    </row>
    <row r="22" spans="1:6" x14ac:dyDescent="0.25">
      <c r="A22" s="15"/>
      <c r="B22" s="20" t="s">
        <v>31</v>
      </c>
      <c r="C22" s="21"/>
      <c r="D22" s="32">
        <v>379.5</v>
      </c>
      <c r="E22" s="32"/>
      <c r="F22" s="21"/>
    </row>
    <row r="23" spans="1:6" x14ac:dyDescent="0.25">
      <c r="A23" s="15"/>
      <c r="B23" s="24" t="s">
        <v>169</v>
      </c>
      <c r="C23" s="18"/>
      <c r="D23" s="31">
        <v>242.6</v>
      </c>
      <c r="E23" s="31"/>
      <c r="F23" s="18"/>
    </row>
    <row r="24" spans="1:6" x14ac:dyDescent="0.25">
      <c r="A24" s="15"/>
      <c r="B24" s="20" t="s">
        <v>42</v>
      </c>
      <c r="C24" s="21"/>
      <c r="D24" s="32">
        <v>382.7</v>
      </c>
      <c r="E24" s="32"/>
      <c r="F24" s="21"/>
    </row>
    <row r="25" spans="1:6" x14ac:dyDescent="0.25">
      <c r="A25" s="15"/>
      <c r="B25" s="24" t="s">
        <v>170</v>
      </c>
      <c r="C25" s="18"/>
      <c r="D25" s="31">
        <v>137.6</v>
      </c>
      <c r="E25" s="31"/>
      <c r="F25" s="18"/>
    </row>
    <row r="26" spans="1:6" x14ac:dyDescent="0.25">
      <c r="A26" s="15"/>
      <c r="B26" s="20" t="s">
        <v>171</v>
      </c>
      <c r="C26" s="21"/>
      <c r="D26" s="32">
        <v>203</v>
      </c>
      <c r="E26" s="32"/>
      <c r="F26" s="21"/>
    </row>
    <row r="27" spans="1:6" ht="15.75" thickBot="1" x14ac:dyDescent="0.3">
      <c r="A27" s="15"/>
      <c r="B27" s="24" t="s">
        <v>172</v>
      </c>
      <c r="C27" s="18"/>
      <c r="D27" s="33">
        <v>9.1</v>
      </c>
      <c r="E27" s="33"/>
      <c r="F27" s="18"/>
    </row>
    <row r="28" spans="1:6" ht="15.75" thickBot="1" x14ac:dyDescent="0.3">
      <c r="A28" s="15"/>
      <c r="B28" s="20" t="s">
        <v>173</v>
      </c>
      <c r="C28" s="21"/>
      <c r="D28" s="34">
        <v>1563.7</v>
      </c>
      <c r="E28" s="34"/>
      <c r="F28" s="21"/>
    </row>
    <row r="29" spans="1:6" x14ac:dyDescent="0.25">
      <c r="A29" s="15"/>
      <c r="B29" s="24" t="s">
        <v>174</v>
      </c>
      <c r="C29" s="18"/>
      <c r="D29" s="35">
        <v>486.1</v>
      </c>
      <c r="E29" s="35"/>
      <c r="F29" s="18"/>
    </row>
    <row r="30" spans="1:6" x14ac:dyDescent="0.25">
      <c r="A30" s="15"/>
      <c r="B30" s="20" t="s">
        <v>175</v>
      </c>
      <c r="C30" s="21"/>
      <c r="D30" s="32">
        <v>184.4</v>
      </c>
      <c r="E30" s="32"/>
      <c r="F30" s="21"/>
    </row>
    <row r="31" spans="1:6" ht="15.75" thickBot="1" x14ac:dyDescent="0.3">
      <c r="A31" s="15"/>
      <c r="B31" s="24" t="s">
        <v>176</v>
      </c>
      <c r="C31" s="18"/>
      <c r="D31" s="33">
        <v>126.4</v>
      </c>
      <c r="E31" s="33"/>
      <c r="F31" s="18"/>
    </row>
    <row r="32" spans="1:6" ht="15.75" thickBot="1" x14ac:dyDescent="0.3">
      <c r="A32" s="15"/>
      <c r="B32" s="20" t="s">
        <v>177</v>
      </c>
      <c r="C32" s="21"/>
      <c r="D32" s="37">
        <v>796.9</v>
      </c>
      <c r="E32" s="37"/>
      <c r="F32" s="21"/>
    </row>
    <row r="33" spans="1:6" ht="15.75" thickBot="1" x14ac:dyDescent="0.3">
      <c r="A33" s="15"/>
      <c r="B33" s="27" t="s">
        <v>178</v>
      </c>
      <c r="C33" s="18"/>
      <c r="D33" s="28" t="s">
        <v>168</v>
      </c>
      <c r="E33" s="29">
        <v>766.8</v>
      </c>
      <c r="F33" s="18"/>
    </row>
    <row r="34" spans="1:6" ht="15.75" thickTop="1" x14ac:dyDescent="0.25">
      <c r="A34" s="15"/>
      <c r="B34" s="51"/>
      <c r="C34" s="51"/>
      <c r="D34" s="51"/>
      <c r="E34" s="51"/>
      <c r="F34" s="51"/>
    </row>
    <row r="35" spans="1:6" x14ac:dyDescent="0.25">
      <c r="A35" s="15"/>
      <c r="B35" s="49" t="s">
        <v>179</v>
      </c>
      <c r="C35" s="49"/>
      <c r="D35" s="49"/>
      <c r="E35" s="49"/>
      <c r="F35" s="49"/>
    </row>
    <row r="36" spans="1:6" x14ac:dyDescent="0.25">
      <c r="A36" s="15"/>
      <c r="B36" s="48"/>
      <c r="C36" s="48"/>
      <c r="D36" s="48"/>
      <c r="E36" s="48"/>
      <c r="F36" s="48"/>
    </row>
    <row r="37" spans="1:6" ht="102" customHeight="1" x14ac:dyDescent="0.25">
      <c r="A37" s="15"/>
      <c r="B37" s="48" t="s">
        <v>180</v>
      </c>
      <c r="C37" s="48"/>
      <c r="D37" s="48"/>
      <c r="E37" s="48"/>
      <c r="F37" s="48"/>
    </row>
    <row r="38" spans="1:6" x14ac:dyDescent="0.25">
      <c r="A38" s="15"/>
      <c r="B38" s="48"/>
      <c r="C38" s="48"/>
      <c r="D38" s="48"/>
      <c r="E38" s="48"/>
      <c r="F38" s="48"/>
    </row>
    <row r="39" spans="1:6" x14ac:dyDescent="0.25">
      <c r="A39" s="15"/>
      <c r="B39" s="49" t="s">
        <v>181</v>
      </c>
      <c r="C39" s="49"/>
      <c r="D39" s="49"/>
      <c r="E39" s="49"/>
      <c r="F39" s="49"/>
    </row>
    <row r="40" spans="1:6" x14ac:dyDescent="0.25">
      <c r="A40" s="15"/>
      <c r="B40" s="48"/>
      <c r="C40" s="48"/>
      <c r="D40" s="48"/>
      <c r="E40" s="48"/>
      <c r="F40" s="48"/>
    </row>
    <row r="41" spans="1:6" ht="89.25" customHeight="1" x14ac:dyDescent="0.25">
      <c r="A41" s="15"/>
      <c r="B41" s="48" t="s">
        <v>182</v>
      </c>
      <c r="C41" s="48"/>
      <c r="D41" s="48"/>
      <c r="E41" s="48"/>
      <c r="F41" s="48"/>
    </row>
    <row r="42" spans="1:6" x14ac:dyDescent="0.25">
      <c r="A42" s="15"/>
      <c r="B42" s="50"/>
      <c r="C42" s="50"/>
      <c r="D42" s="50"/>
      <c r="E42" s="50"/>
      <c r="F42" s="50"/>
    </row>
    <row r="43" spans="1:6" ht="38.25" customHeight="1" x14ac:dyDescent="0.25">
      <c r="A43" s="15"/>
      <c r="B43" s="48" t="s">
        <v>183</v>
      </c>
      <c r="C43" s="48"/>
      <c r="D43" s="48"/>
      <c r="E43" s="48"/>
      <c r="F43" s="48"/>
    </row>
    <row r="44" spans="1:6" x14ac:dyDescent="0.25">
      <c r="A44" s="15"/>
      <c r="B44" s="51"/>
      <c r="C44" s="51"/>
      <c r="D44" s="51"/>
      <c r="E44" s="51"/>
      <c r="F44" s="51"/>
    </row>
    <row r="45" spans="1:6" x14ac:dyDescent="0.25">
      <c r="A45" s="15"/>
      <c r="B45" s="38"/>
      <c r="C45" s="18"/>
      <c r="D45" s="42" t="s">
        <v>184</v>
      </c>
      <c r="E45" s="42"/>
      <c r="F45" s="18"/>
    </row>
    <row r="46" spans="1:6" ht="15.75" thickBot="1" x14ac:dyDescent="0.3">
      <c r="A46" s="15"/>
      <c r="B46" s="38"/>
      <c r="C46" s="18"/>
      <c r="D46" s="30" t="s">
        <v>185</v>
      </c>
      <c r="E46" s="30"/>
      <c r="F46" s="18"/>
    </row>
    <row r="47" spans="1:6" x14ac:dyDescent="0.25">
      <c r="A47" s="15"/>
      <c r="B47" s="38"/>
      <c r="C47" s="18"/>
      <c r="D47" s="43" t="s">
        <v>186</v>
      </c>
      <c r="E47" s="43"/>
      <c r="F47" s="18"/>
    </row>
    <row r="48" spans="1:6" x14ac:dyDescent="0.25">
      <c r="A48" s="15"/>
      <c r="B48" s="38"/>
      <c r="C48" s="18"/>
      <c r="D48" s="42" t="s">
        <v>187</v>
      </c>
      <c r="E48" s="42"/>
      <c r="F48" s="18"/>
    </row>
    <row r="49" spans="1:6" x14ac:dyDescent="0.25">
      <c r="A49" s="15"/>
      <c r="B49" s="20" t="s">
        <v>188</v>
      </c>
      <c r="C49" s="21"/>
      <c r="D49" s="44"/>
      <c r="E49" s="44"/>
      <c r="F49" s="21"/>
    </row>
    <row r="50" spans="1:6" x14ac:dyDescent="0.25">
      <c r="A50" s="15"/>
      <c r="B50" s="24" t="s">
        <v>86</v>
      </c>
      <c r="C50" s="18"/>
      <c r="D50" s="39" t="s">
        <v>168</v>
      </c>
      <c r="E50" s="40">
        <v>2484.4</v>
      </c>
      <c r="F50" s="18"/>
    </row>
    <row r="51" spans="1:6" x14ac:dyDescent="0.25">
      <c r="A51" s="15"/>
      <c r="B51" s="20" t="s">
        <v>100</v>
      </c>
      <c r="C51" s="21"/>
      <c r="D51" s="22" t="s">
        <v>168</v>
      </c>
      <c r="E51" s="26">
        <v>88.4</v>
      </c>
      <c r="F51" s="21"/>
    </row>
    <row r="52" spans="1:6" x14ac:dyDescent="0.25">
      <c r="A52" s="15"/>
      <c r="B52" s="24" t="s">
        <v>189</v>
      </c>
      <c r="C52" s="18"/>
      <c r="D52" s="45"/>
      <c r="E52" s="45"/>
      <c r="F52" s="18"/>
    </row>
    <row r="53" spans="1:6" x14ac:dyDescent="0.25">
      <c r="A53" s="15"/>
      <c r="B53" s="27" t="s">
        <v>190</v>
      </c>
      <c r="C53" s="18"/>
      <c r="D53" s="39" t="s">
        <v>168</v>
      </c>
      <c r="E53" s="25">
        <v>1.1499999999999999</v>
      </c>
      <c r="F53" s="18"/>
    </row>
    <row r="54" spans="1:6" x14ac:dyDescent="0.25">
      <c r="A54" s="15"/>
      <c r="B54" s="20" t="s">
        <v>191</v>
      </c>
      <c r="C54" s="21"/>
      <c r="D54" s="44"/>
      <c r="E54" s="44"/>
      <c r="F54" s="21"/>
    </row>
    <row r="55" spans="1:6" x14ac:dyDescent="0.25">
      <c r="A55" s="15"/>
      <c r="B55" s="41" t="s">
        <v>190</v>
      </c>
      <c r="C55" s="21"/>
      <c r="D55" s="22" t="s">
        <v>168</v>
      </c>
      <c r="E55" s="26">
        <v>1.1599999999999999</v>
      </c>
      <c r="F55" s="21"/>
    </row>
  </sheetData>
  <mergeCells count="51">
    <mergeCell ref="B44:F44"/>
    <mergeCell ref="B38:F38"/>
    <mergeCell ref="B39:F39"/>
    <mergeCell ref="B40:F40"/>
    <mergeCell ref="B41:F41"/>
    <mergeCell ref="B42:F42"/>
    <mergeCell ref="B43:F43"/>
    <mergeCell ref="B13:F13"/>
    <mergeCell ref="B14:F14"/>
    <mergeCell ref="B15:F15"/>
    <mergeCell ref="B16:F16"/>
    <mergeCell ref="B17:F17"/>
    <mergeCell ref="B18:F18"/>
    <mergeCell ref="B7:F7"/>
    <mergeCell ref="B8:F8"/>
    <mergeCell ref="B9:F9"/>
    <mergeCell ref="B10:F10"/>
    <mergeCell ref="B11:F11"/>
    <mergeCell ref="B12:F12"/>
    <mergeCell ref="D52:E52"/>
    <mergeCell ref="D54:E54"/>
    <mergeCell ref="A1:A2"/>
    <mergeCell ref="B1:F1"/>
    <mergeCell ref="B2:F2"/>
    <mergeCell ref="B3:F3"/>
    <mergeCell ref="A4:A55"/>
    <mergeCell ref="B4:F4"/>
    <mergeCell ref="B5:F5"/>
    <mergeCell ref="B6:F6"/>
    <mergeCell ref="D32:E32"/>
    <mergeCell ref="D45:E45"/>
    <mergeCell ref="D46:E46"/>
    <mergeCell ref="D47:E47"/>
    <mergeCell ref="D48:E48"/>
    <mergeCell ref="D49:E49"/>
    <mergeCell ref="B34:F34"/>
    <mergeCell ref="B35:F35"/>
    <mergeCell ref="B36:F36"/>
    <mergeCell ref="B37:F37"/>
    <mergeCell ref="D26:E26"/>
    <mergeCell ref="D27:E27"/>
    <mergeCell ref="D28:E28"/>
    <mergeCell ref="D29:E29"/>
    <mergeCell ref="D30:E30"/>
    <mergeCell ref="D31:E31"/>
    <mergeCell ref="D19:E19"/>
    <mergeCell ref="D21:E21"/>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mpact_of_Recently_Issued_Acco</vt:lpstr>
      <vt:lpstr>Acquisitions</vt:lpstr>
      <vt:lpstr>Goodwill</vt:lpstr>
      <vt:lpstr>Intangible_Assets_net</vt:lpstr>
      <vt:lpstr>Income_Taxes</vt:lpstr>
      <vt:lpstr>Debt</vt:lpstr>
      <vt:lpstr>Equity</vt:lpstr>
      <vt:lpstr>Commitments_and_Contingencies</vt:lpstr>
      <vt:lpstr>Earnings_Per_Share</vt:lpstr>
      <vt:lpstr>Condensed_Consolidating_Financ</vt:lpstr>
      <vt:lpstr>Acquisitions_Tables</vt:lpstr>
      <vt:lpstr>Goodwill_Tables</vt:lpstr>
      <vt:lpstr>Intangible_Assets_net_Tables</vt:lpstr>
      <vt:lpstr>Debt_Tables</vt:lpstr>
      <vt:lpstr>Equity_Tables</vt:lpstr>
      <vt:lpstr>Earnings_Per_Share_Tables</vt:lpstr>
      <vt:lpstr>Condensed_Consolidating_Financ1</vt:lpstr>
      <vt:lpstr>Acquisitions_Details</vt:lpstr>
      <vt:lpstr>Goodwill_Details</vt:lpstr>
      <vt:lpstr>Intangible_Assets_net_Details</vt:lpstr>
      <vt:lpstr>Income_Taxes_Details</vt:lpstr>
      <vt:lpstr>Debt_Details</vt:lpstr>
      <vt:lpstr>Debt_Details_2</vt:lpstr>
      <vt:lpstr>Equity_Details</vt:lpstr>
      <vt:lpstr>Equity_Details_2</vt:lpstr>
      <vt:lpstr>Commitments_and_Contingencies_</vt:lpstr>
      <vt:lpstr>Earnings_Per_Share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3:03Z</dcterms:created>
  <dcterms:modified xsi:type="dcterms:W3CDTF">2014-05-02T10:13:03Z</dcterms:modified>
</cp:coreProperties>
</file>